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s)" sheetId="3" state="visible" r:id="rId3"/>
    <sheet xmlns:r="http://schemas.openxmlformats.org/officeDocument/2006/relationships" name="Statements of Operations" sheetId="4" state="visible" r:id="rId4"/>
    <sheet xmlns:r="http://schemas.openxmlformats.org/officeDocument/2006/relationships" name="Statements of Operations (Paren" sheetId="5" state="visible" r:id="rId5"/>
    <sheet xmlns:r="http://schemas.openxmlformats.org/officeDocument/2006/relationships" name="Statements of Cash Flows Statem" sheetId="6" state="visible" r:id="rId6"/>
    <sheet xmlns:r="http://schemas.openxmlformats.org/officeDocument/2006/relationships" name="Statements of Equity and Accumu" sheetId="7" state="visible" r:id="rId7"/>
    <sheet xmlns:r="http://schemas.openxmlformats.org/officeDocument/2006/relationships" name="Statements of Equity and Accu_2" sheetId="8" state="visible" r:id="rId8"/>
    <sheet xmlns:r="http://schemas.openxmlformats.org/officeDocument/2006/relationships" name="Organization" sheetId="9" state="visible" r:id="rId9"/>
    <sheet xmlns:r="http://schemas.openxmlformats.org/officeDocument/2006/relationships" name="Significant Accounting Policies" sheetId="10" state="visible" r:id="rId10"/>
    <sheet xmlns:r="http://schemas.openxmlformats.org/officeDocument/2006/relationships" name="Real Estate Assets (Notes)" sheetId="11" state="visible" r:id="rId11"/>
    <sheet xmlns:r="http://schemas.openxmlformats.org/officeDocument/2006/relationships" name="Real Estate Loans, Notes Receiv" sheetId="12" state="visible" r:id="rId12"/>
    <sheet xmlns:r="http://schemas.openxmlformats.org/officeDocument/2006/relationships" name="Redeemable Preferred Stock" sheetId="13" state="visible" r:id="rId13"/>
    <sheet xmlns:r="http://schemas.openxmlformats.org/officeDocument/2006/relationships" name="Related Party Transactions" sheetId="14" state="visible" r:id="rId14"/>
    <sheet xmlns:r="http://schemas.openxmlformats.org/officeDocument/2006/relationships" name="Dividends" sheetId="15" state="visible" r:id="rId15"/>
    <sheet xmlns:r="http://schemas.openxmlformats.org/officeDocument/2006/relationships" name="Equity Compensation" sheetId="16" state="visible" r:id="rId16"/>
    <sheet xmlns:r="http://schemas.openxmlformats.org/officeDocument/2006/relationships" name="Indebtedness" sheetId="17" state="visible" r:id="rId17"/>
    <sheet xmlns:r="http://schemas.openxmlformats.org/officeDocument/2006/relationships" name="Income Taxes" sheetId="18" state="visible" r:id="rId18"/>
    <sheet xmlns:r="http://schemas.openxmlformats.org/officeDocument/2006/relationships" name="Commitments and Contingencies" sheetId="19" state="visible" r:id="rId19"/>
    <sheet xmlns:r="http://schemas.openxmlformats.org/officeDocument/2006/relationships" name="Segment information" sheetId="20" state="visible" r:id="rId20"/>
    <sheet xmlns:r="http://schemas.openxmlformats.org/officeDocument/2006/relationships" name="Loss per Share" sheetId="21" state="visible" r:id="rId21"/>
    <sheet xmlns:r="http://schemas.openxmlformats.org/officeDocument/2006/relationships" name="Fair Values of Financial Instru" sheetId="22" state="visible" r:id="rId22"/>
    <sheet xmlns:r="http://schemas.openxmlformats.org/officeDocument/2006/relationships" name="Subsequent Events" sheetId="23" state="visible" r:id="rId23"/>
    <sheet xmlns:r="http://schemas.openxmlformats.org/officeDocument/2006/relationships" name="Significant Accounting Polici_2" sheetId="24" state="visible" r:id="rId24"/>
    <sheet xmlns:r="http://schemas.openxmlformats.org/officeDocument/2006/relationships" name="Real Estate Assets (Tables)" sheetId="25" state="visible" r:id="rId25"/>
    <sheet xmlns:r="http://schemas.openxmlformats.org/officeDocument/2006/relationships" name="Real Estate Loans, Notes Rece_2" sheetId="26" state="visible" r:id="rId26"/>
    <sheet xmlns:r="http://schemas.openxmlformats.org/officeDocument/2006/relationships" name="Redeemable Preferred Stock Proc" sheetId="27" state="visible" r:id="rId27"/>
    <sheet xmlns:r="http://schemas.openxmlformats.org/officeDocument/2006/relationships" name="Related Party Transactions (Tab" sheetId="28" state="visible" r:id="rId28"/>
    <sheet xmlns:r="http://schemas.openxmlformats.org/officeDocument/2006/relationships" name="Dividends (Tables)" sheetId="29" state="visible" r:id="rId29"/>
    <sheet xmlns:r="http://schemas.openxmlformats.org/officeDocument/2006/relationships" name="Dividends Series A Preferred St" sheetId="30" state="visible" r:id="rId30"/>
    <sheet xmlns:r="http://schemas.openxmlformats.org/officeDocument/2006/relationships" name="Dividends Class A Distributions" sheetId="31" state="visible" r:id="rId31"/>
    <sheet xmlns:r="http://schemas.openxmlformats.org/officeDocument/2006/relationships" name="Dividends Dividend characteriza" sheetId="32" state="visible" r:id="rId32"/>
    <sheet xmlns:r="http://schemas.openxmlformats.org/officeDocument/2006/relationships" name="Equity Compensation (Tables)" sheetId="33" state="visible" r:id="rId33"/>
    <sheet xmlns:r="http://schemas.openxmlformats.org/officeDocument/2006/relationships" name="Indebtedness (Tables)" sheetId="34" state="visible" r:id="rId34"/>
    <sheet xmlns:r="http://schemas.openxmlformats.org/officeDocument/2006/relationships" name="Segment information (Tables)" sheetId="35" state="visible" r:id="rId35"/>
    <sheet xmlns:r="http://schemas.openxmlformats.org/officeDocument/2006/relationships" name="Loss per Share (Tables)" sheetId="36" state="visible" r:id="rId36"/>
    <sheet xmlns:r="http://schemas.openxmlformats.org/officeDocument/2006/relationships" name="Fair Values of Financial Inst_2" sheetId="37" state="visible" r:id="rId37"/>
    <sheet xmlns:r="http://schemas.openxmlformats.org/officeDocument/2006/relationships" name="Organization (Details)" sheetId="38" state="visible" r:id="rId38"/>
    <sheet xmlns:r="http://schemas.openxmlformats.org/officeDocument/2006/relationships" name="Real Estate Assets - Narrative " sheetId="39" state="visible" r:id="rId39"/>
    <sheet xmlns:r="http://schemas.openxmlformats.org/officeDocument/2006/relationships" name="Real Estate Assets - Table of P" sheetId="40" state="visible" r:id="rId40"/>
    <sheet xmlns:r="http://schemas.openxmlformats.org/officeDocument/2006/relationships" name="Real Estate Assets - Purchase P" sheetId="41" state="visible" r:id="rId41"/>
    <sheet xmlns:r="http://schemas.openxmlformats.org/officeDocument/2006/relationships" name="Real Estate Assets - Depreciati" sheetId="42" state="visible" r:id="rId42"/>
    <sheet xmlns:r="http://schemas.openxmlformats.org/officeDocument/2006/relationships" name="Real Estate Assets Contribution" sheetId="43" state="visible" r:id="rId43"/>
    <sheet xmlns:r="http://schemas.openxmlformats.org/officeDocument/2006/relationships" name="Real Estate Assets Real estate " sheetId="44" state="visible" r:id="rId44"/>
    <sheet xmlns:r="http://schemas.openxmlformats.org/officeDocument/2006/relationships" name="Real Estate Assets Real estat_2" sheetId="45" state="visible" r:id="rId45"/>
    <sheet xmlns:r="http://schemas.openxmlformats.org/officeDocument/2006/relationships" name="Real Estate Assets Real estat_3" sheetId="46" state="visible" r:id="rId46"/>
    <sheet xmlns:r="http://schemas.openxmlformats.org/officeDocument/2006/relationships" name="Acquired Intangible Assets amor" sheetId="47" state="visible" r:id="rId47"/>
    <sheet xmlns:r="http://schemas.openxmlformats.org/officeDocument/2006/relationships" name="Real Estate Loans, Notes Rece_3" sheetId="48" state="visible" r:id="rId48"/>
    <sheet xmlns:r="http://schemas.openxmlformats.org/officeDocument/2006/relationships" name="Real Estate Loans, Notes Rece_4" sheetId="49" state="visible" r:id="rId49"/>
    <sheet xmlns:r="http://schemas.openxmlformats.org/officeDocument/2006/relationships" name="Real Estate Loans, Notes Rece_5" sheetId="50" state="visible" r:id="rId50"/>
    <sheet xmlns:r="http://schemas.openxmlformats.org/officeDocument/2006/relationships" name="Real Estate Loans, Notes Rece_6" sheetId="51" state="visible" r:id="rId51"/>
    <sheet xmlns:r="http://schemas.openxmlformats.org/officeDocument/2006/relationships" name="Real Estate Loans, Notes Rece_7" sheetId="52" state="visible" r:id="rId52"/>
    <sheet xmlns:r="http://schemas.openxmlformats.org/officeDocument/2006/relationships" name="Real Estate Loans, Notes Rece_8" sheetId="53" state="visible" r:id="rId53"/>
    <sheet xmlns:r="http://schemas.openxmlformats.org/officeDocument/2006/relationships" name="Redeemable Preferred Stock (Det" sheetId="54" state="visible" r:id="rId54"/>
    <sheet xmlns:r="http://schemas.openxmlformats.org/officeDocument/2006/relationships" name="Related Party Transactions (Det" sheetId="55" state="visible" r:id="rId55"/>
    <sheet xmlns:r="http://schemas.openxmlformats.org/officeDocument/2006/relationships" name="Dividends (Details)" sheetId="56" state="visible" r:id="rId56"/>
    <sheet xmlns:r="http://schemas.openxmlformats.org/officeDocument/2006/relationships" name="Dividends Series A Preferred Di" sheetId="57" state="visible" r:id="rId57"/>
    <sheet xmlns:r="http://schemas.openxmlformats.org/officeDocument/2006/relationships" name="Dividends NCI (Details)" sheetId="58" state="visible" r:id="rId58"/>
    <sheet xmlns:r="http://schemas.openxmlformats.org/officeDocument/2006/relationships" name="Equity Compensation (Details)" sheetId="59" state="visible" r:id="rId59"/>
    <sheet xmlns:r="http://schemas.openxmlformats.org/officeDocument/2006/relationships" name="Equity Compensation Restricted " sheetId="60" state="visible" r:id="rId60"/>
    <sheet xmlns:r="http://schemas.openxmlformats.org/officeDocument/2006/relationships" name="Equity Compensation Committee F" sheetId="61" state="visible" r:id="rId61"/>
    <sheet xmlns:r="http://schemas.openxmlformats.org/officeDocument/2006/relationships" name="Equity Compensation Class B Uni" sheetId="62" state="visible" r:id="rId62"/>
    <sheet xmlns:r="http://schemas.openxmlformats.org/officeDocument/2006/relationships" name="Equity Compensation Warrant (De" sheetId="63" state="visible" r:id="rId63"/>
    <sheet xmlns:r="http://schemas.openxmlformats.org/officeDocument/2006/relationships" name="Equity Compensation Equity comp" sheetId="64" state="visible" r:id="rId64"/>
    <sheet xmlns:r="http://schemas.openxmlformats.org/officeDocument/2006/relationships" name="Equity Compensation Restricte_2" sheetId="65" state="visible" r:id="rId65"/>
    <sheet xmlns:r="http://schemas.openxmlformats.org/officeDocument/2006/relationships" name="Indebtedness (Details)" sheetId="66" state="visible" r:id="rId66"/>
    <sheet xmlns:r="http://schemas.openxmlformats.org/officeDocument/2006/relationships" name="Indebtedness debt covenants (De" sheetId="67" state="visible" r:id="rId67"/>
    <sheet xmlns:r="http://schemas.openxmlformats.org/officeDocument/2006/relationships" name="Indebtedness Credit Facility (D" sheetId="68" state="visible" r:id="rId68"/>
    <sheet xmlns:r="http://schemas.openxmlformats.org/officeDocument/2006/relationships" name="Indebtedness Acquisition Credit" sheetId="69" state="visible" r:id="rId69"/>
    <sheet xmlns:r="http://schemas.openxmlformats.org/officeDocument/2006/relationships" name="Indebtedness Mortgage debt summ" sheetId="70" state="visible" r:id="rId70"/>
    <sheet xmlns:r="http://schemas.openxmlformats.org/officeDocument/2006/relationships" name="Indebtedness New mortgages (Det" sheetId="71" state="visible" r:id="rId71"/>
    <sheet xmlns:r="http://schemas.openxmlformats.org/officeDocument/2006/relationships" name="Income Taxes (Details)" sheetId="72" state="visible" r:id="rId72"/>
    <sheet xmlns:r="http://schemas.openxmlformats.org/officeDocument/2006/relationships" name="Commitments and Contingencies (" sheetId="73" state="visible" r:id="rId73"/>
    <sheet xmlns:r="http://schemas.openxmlformats.org/officeDocument/2006/relationships" name="Segment information (Details)" sheetId="74" state="visible" r:id="rId74"/>
    <sheet xmlns:r="http://schemas.openxmlformats.org/officeDocument/2006/relationships" name="Loss per Share (Details)" sheetId="75" state="visible" r:id="rId75"/>
    <sheet xmlns:r="http://schemas.openxmlformats.org/officeDocument/2006/relationships" name="Pro Forma Financial Information" sheetId="76" state="visible" r:id="rId76"/>
    <sheet xmlns:r="http://schemas.openxmlformats.org/officeDocument/2006/relationships" name="Fair Values of Financial Inst_3" sheetId="77" state="visible" r:id="rId77"/>
    <sheet xmlns:r="http://schemas.openxmlformats.org/officeDocument/2006/relationships" name="Subsequent Events sub events (D" sheetId="78" state="visible" r:id="rId78"/>
  </sheets>
  <definedNames/>
  <calcPr calcId="124519" fullCalcOnLoad="1"/>
</workbook>
</file>

<file path=xl/sharedStrings.xml><?xml version="1.0" encoding="utf-8"?>
<sst xmlns="http://schemas.openxmlformats.org/spreadsheetml/2006/main" uniqueCount="1030">
  <si>
    <t>Document and Entity Information Document - shares</t>
  </si>
  <si>
    <t>9 Months Ended</t>
  </si>
  <si>
    <t>Sep. 30, 2018</t>
  </si>
  <si>
    <t>Nov. 29, 2018</t>
  </si>
  <si>
    <t>Document and Entity Information</t>
  </si>
  <si>
    <t>entity registrant name</t>
  </si>
  <si>
    <t>PREFERRED APARTMENT COMMUNITIES INC</t>
  </si>
  <si>
    <t>entity CIK</t>
  </si>
  <si>
    <t>Current fiscal year end date</t>
  </si>
  <si>
    <t>--12-31</t>
  </si>
  <si>
    <t>document type</t>
  </si>
  <si>
    <t>10-Q</t>
  </si>
  <si>
    <t>document period end date</t>
  </si>
  <si>
    <t>Sep. 30,
		2018</t>
  </si>
  <si>
    <t>document fiscal year focus</t>
  </si>
  <si>
    <t>entity filer category</t>
  </si>
  <si>
    <t>Accelerated Filer</t>
  </si>
  <si>
    <t>document fiscal period focus</t>
  </si>
  <si>
    <t>Q3</t>
  </si>
  <si>
    <t>Entity Current Reporting Status</t>
  </si>
  <si>
    <t>Yes</t>
  </si>
  <si>
    <t>amendment flag</t>
  </si>
  <si>
    <t>false</t>
  </si>
  <si>
    <t>entity common stock, shares outstanding</t>
  </si>
  <si>
    <t>Balance Sheets - USD ($)</t>
  </si>
  <si>
    <t>Dec. 31, 2017</t>
  </si>
  <si>
    <t>Real estate</t>
  </si>
  <si>
    <t>Land</t>
  </si>
  <si>
    <t>Building and improvements</t>
  </si>
  <si>
    <t>Tenant Improvements</t>
  </si>
  <si>
    <t>Furniture, fixtures, and equipment</t>
  </si>
  <si>
    <t>Construction in progress</t>
  </si>
  <si>
    <t>Gross real estate</t>
  </si>
  <si>
    <t>Less: accumulated depreciation</t>
  </si>
  <si>
    <t>Net real estate</t>
  </si>
  <si>
    <t>Real estate loans</t>
  </si>
  <si>
    <t>Loans and Leases Receivable, Related Parties</t>
  </si>
  <si>
    <t>Real Estate Held-for-sale</t>
  </si>
  <si>
    <t>Total real estate and real estate loan, net</t>
  </si>
  <si>
    <t>Cash and cash equivalents</t>
  </si>
  <si>
    <t>Restricted cash</t>
  </si>
  <si>
    <t>Financing Receivable, Net</t>
  </si>
  <si>
    <t>Note receivable</t>
  </si>
  <si>
    <t>Due from Related Parties, Current</t>
  </si>
  <si>
    <t>Interest Receivable</t>
  </si>
  <si>
    <t>Intangible Assets, Net (Excluding Goodwill)</t>
  </si>
  <si>
    <t>Deferred loan costs, net of amortization of $155,953 and $64,480</t>
  </si>
  <si>
    <t>Deferred offering costs</t>
  </si>
  <si>
    <t>tenants capitalized lease inducements</t>
  </si>
  <si>
    <t>Other assets</t>
  </si>
  <si>
    <t>Variable Interest Entity, Consolidated, Assets, Pledged</t>
  </si>
  <si>
    <t>Total assets</t>
  </si>
  <si>
    <t>Liabilities</t>
  </si>
  <si>
    <t>Mortgage notes payable</t>
  </si>
  <si>
    <t>Accounts payable and accrued expenses</t>
  </si>
  <si>
    <t>Line of Credit Facility, Amount Outstanding</t>
  </si>
  <si>
    <t>Bank Loans</t>
  </si>
  <si>
    <t>Short-term Bank Loans and Notes Payable</t>
  </si>
  <si>
    <t>Participating Mortgage Loans, Participation Liabilities, Amount</t>
  </si>
  <si>
    <t>unearned revenue from purchase option termination fees</t>
  </si>
  <si>
    <t>Interest Payable, Current</t>
  </si>
  <si>
    <t>Dividends payable</t>
  </si>
  <si>
    <t>Below Market Lease, Net</t>
  </si>
  <si>
    <t>Security deposits and prepaid rents</t>
  </si>
  <si>
    <t>Deferred income</t>
  </si>
  <si>
    <t>Variable Interest Entity, Consolidated, Liabilities, Recourse</t>
  </si>
  <si>
    <t>Total liabilities</t>
  </si>
  <si>
    <t>Stockholder's equity</t>
  </si>
  <si>
    <t>Common Stock, $0.01 par value per share; 400,066,666 shares authorized; 5,179,093 and 5,149,325 shares issued and outstanding at September 30, 2012 and December 31, 2011, respectively</t>
  </si>
  <si>
    <t>Additional paid in capital</t>
  </si>
  <si>
    <t>Accumulated deficit</t>
  </si>
  <si>
    <t>Total stockholders' equity</t>
  </si>
  <si>
    <t>Non-controlling interest</t>
  </si>
  <si>
    <t>Total equity</t>
  </si>
  <si>
    <t>Total liabilities and equity</t>
  </si>
  <si>
    <t>Series A Preferred Stock [Member]</t>
  </si>
  <si>
    <t>Series A Redeemable Preferred Stock, $0.01 par value per share; 150,000 shares authorized; 12,178 and 0 shares issued and outstanding at September 30, 2012 and December 31, 2011, respectively</t>
  </si>
  <si>
    <t>Series M Preferred Stock [Member]</t>
  </si>
  <si>
    <t>Mortgages [Member]</t>
  </si>
  <si>
    <t>Balance Sheets (Parentheticals) - USD ($)</t>
  </si>
  <si>
    <t>Accumulated Depreciation, Depletion and Amortization, Sale or Disposal of Property, Plant and Equipment</t>
  </si>
  <si>
    <t>Finite-Lived Intangible Assets, Accumulated Amortization</t>
  </si>
  <si>
    <t>sales inducements accumulated amortization</t>
  </si>
  <si>
    <t>Allowance for Doubtful Accounts Receivable</t>
  </si>
  <si>
    <t>Below Market Lease, Accumulated Amortization</t>
  </si>
  <si>
    <t>Common Stock, par value per share</t>
  </si>
  <si>
    <t>Common stock, shares outstanding</t>
  </si>
  <si>
    <t>Series A Redeemable Preferred Stock, par value per share</t>
  </si>
  <si>
    <t>Preferred stock, shares authorized</t>
  </si>
  <si>
    <t>Preferred stock, shares issued</t>
  </si>
  <si>
    <t>Shares outstanding, preferred stock</t>
  </si>
  <si>
    <t>Common Stock [Member]</t>
  </si>
  <si>
    <t>Common stock, shares authorized</t>
  </si>
  <si>
    <t>Common stock, shares issued</t>
  </si>
  <si>
    <t>Disposal Group, Held-for-sale, Not Discontinued Operations [Member]</t>
  </si>
  <si>
    <t>Line of Credit [Member]</t>
  </si>
  <si>
    <t>Deferred loan costs, accumulated amortization</t>
  </si>
  <si>
    <t>Medium-term Notes [Member]</t>
  </si>
  <si>
    <t>Statements of Operations - USD ($)</t>
  </si>
  <si>
    <t>3 Months Ended</t>
  </si>
  <si>
    <t>Sep. 30, 2017</t>
  </si>
  <si>
    <t>Revenues:</t>
  </si>
  <si>
    <t>Rental revenues</t>
  </si>
  <si>
    <t>Other property revenues</t>
  </si>
  <si>
    <t>Interest income on loan and note receivable</t>
  </si>
  <si>
    <t>Revenue from Related Parties</t>
  </si>
  <si>
    <t>Total revenues</t>
  </si>
  <si>
    <t>Operating expenses:</t>
  </si>
  <si>
    <t>Property operating and maintenance</t>
  </si>
  <si>
    <t>property salaries related party</t>
  </si>
  <si>
    <t>Property management fees</t>
  </si>
  <si>
    <t>Real estate taxes</t>
  </si>
  <si>
    <t>General and administrative</t>
  </si>
  <si>
    <t>Share-based Compensation</t>
  </si>
  <si>
    <t>Depreciation and amortization</t>
  </si>
  <si>
    <t>Acquisition costs</t>
  </si>
  <si>
    <t>Management fees</t>
  </si>
  <si>
    <t>Allowance for Loan and Lease Losses, Loans Acquired</t>
  </si>
  <si>
    <t>Other Expenses</t>
  </si>
  <si>
    <t>Total operating expenses</t>
  </si>
  <si>
    <t>manager's fees deferred</t>
  </si>
  <si>
    <t>Operating Expenses</t>
  </si>
  <si>
    <t>Operating Income (Loss)</t>
  </si>
  <si>
    <t>Interest Expense</t>
  </si>
  <si>
    <t>Gain (Loss) on Extinguishment of Debt</t>
  </si>
  <si>
    <t>Income (Loss) before Gain (Loss) on Sale of Properties</t>
  </si>
  <si>
    <t>Gains (Losses) on Sales of Investment Real Estate</t>
  </si>
  <si>
    <t>Net Income (Loss), Including Portion Attributable to Noncontrolling Interest</t>
  </si>
  <si>
    <t>Income (Loss) from Continuing Operations, Including Portion Attributable to Noncontrolling Interest</t>
  </si>
  <si>
    <t>net loss attributable to non-controlling interests</t>
  </si>
  <si>
    <t>Net loss attributable to the Company</t>
  </si>
  <si>
    <t>Dividends to preferred stockholders</t>
  </si>
  <si>
    <t>Deemed noncash dividend</t>
  </si>
  <si>
    <t>NetIncomeAllocatedToUnvestedRestrictedShares</t>
  </si>
  <si>
    <t>Net Income (Loss) Available to Common Stockholders, Basic</t>
  </si>
  <si>
    <t>Earnings Per Share, Basic</t>
  </si>
  <si>
    <t>Dividends, Common Stock, Cash</t>
  </si>
  <si>
    <t>Common Stock, Dividends, Per Share, Declared</t>
  </si>
  <si>
    <t>Weighted Average Number of Shares Outstanding, Basic and Diluted</t>
  </si>
  <si>
    <t>Weighted Average Number of Shares Outstanding, Diluted</t>
  </si>
  <si>
    <t>Fair Value, Assets Measured on Recurring Basis, Change in Unrealized Gain (Loss)</t>
  </si>
  <si>
    <t>Statements of Operations (Parenthetical) - USD ($)</t>
  </si>
  <si>
    <t>Income Statement Parentheticals [Abstract]</t>
  </si>
  <si>
    <t>property management fees paid to related party</t>
  </si>
  <si>
    <t>acquisition fees paid to related party</t>
  </si>
  <si>
    <t>Statements of Cash Flows Statement - USD ($)</t>
  </si>
  <si>
    <t>Operating activities:</t>
  </si>
  <si>
    <t>Reconciliation of net loss to net cash provided by (used in) operating activities:</t>
  </si>
  <si>
    <t>Depreciation expense</t>
  </si>
  <si>
    <t>Amortization of above and below Market Leases</t>
  </si>
  <si>
    <t>Deferred fee income amortization</t>
  </si>
  <si>
    <t>amortization of purchase option termination fee income</t>
  </si>
  <si>
    <t>Deferred Sales Inducement Cost, Amortization Expense</t>
  </si>
  <si>
    <t>Deferred loan cost amortization</t>
  </si>
  <si>
    <t>deferred interest income</t>
  </si>
  <si>
    <t>Unrealized Gain (Loss) on Investments</t>
  </si>
  <si>
    <t>deferred miscellaneous income amortization</t>
  </si>
  <si>
    <t>Gain (Loss) on Disposition of Assets</t>
  </si>
  <si>
    <t>cash inflows purchase option terminations</t>
  </si>
  <si>
    <t>cash inflows mortgage interest from consolidated VIE</t>
  </si>
  <si>
    <t>mortgage interes cash outflows consolidated VIE</t>
  </si>
  <si>
    <t>Changes in operating assets and liabilities:</t>
  </si>
  <si>
    <t>(Increase) in tenant accounts receivable</t>
  </si>
  <si>
    <t>Payments for (Proceeds from) Tenant Allowance</t>
  </si>
  <si>
    <t>(Increase) decrease in other assets</t>
  </si>
  <si>
    <t>Increase in accounts payable and accrued expenses</t>
  </si>
  <si>
    <t>Net cash provided by (used in) operating activities</t>
  </si>
  <si>
    <t>Investing activities:</t>
  </si>
  <si>
    <t>Investments in real estate loans</t>
  </si>
  <si>
    <t>Proceeds from Principal Repayments on Loans and Leases Held-for-investment</t>
  </si>
  <si>
    <t>Notes receivable issued</t>
  </si>
  <si>
    <t>Deferred acquisition fee on real estate loans</t>
  </si>
  <si>
    <t>Deferred real estate loan income</t>
  </si>
  <si>
    <t>Acquisition of properties, net</t>
  </si>
  <si>
    <t>Proceeds from Sale of Real Estate Held-for-investment</t>
  </si>
  <si>
    <t>Receipt of insurance proceeds for capital improvements</t>
  </si>
  <si>
    <t>Additions to real estate assets - improvements</t>
  </si>
  <si>
    <t>Increase (Decrease) in Earnest Money Deposits Outstanding</t>
  </si>
  <si>
    <t>AcquisitionFeesRelatedPartyCosts</t>
  </si>
  <si>
    <t>cash paid investment in CMBS</t>
  </si>
  <si>
    <t>mortgage principal received from consolidated VIE</t>
  </si>
  <si>
    <t>Increase (Decrease) in Accounts and Notes Receivable</t>
  </si>
  <si>
    <t>Net cash (used in) investing activities</t>
  </si>
  <si>
    <t>Financing activities:</t>
  </si>
  <si>
    <t>Proceeds from mortgage notes payable</t>
  </si>
  <si>
    <t>Extinguishment of Debt, Amount</t>
  </si>
  <si>
    <t>Payments for mortgage loan costs</t>
  </si>
  <si>
    <t>loan balance proceeds from real estate loan participants</t>
  </si>
  <si>
    <t>payments received from real estate loan participants</t>
  </si>
  <si>
    <t>Proceeds from non-revolving lines of credit</t>
  </si>
  <si>
    <t>Payments on revolving lines of credit</t>
  </si>
  <si>
    <t>Repayments of Short-term Debt</t>
  </si>
  <si>
    <t>Proceeds from sales of Units, net of offering costs</t>
  </si>
  <si>
    <t>Proceeds from Issuance of Common Stock</t>
  </si>
  <si>
    <t>Proceeds from Warrant Exercises</t>
  </si>
  <si>
    <t>Preferred Stock, Redemption Amount</t>
  </si>
  <si>
    <t>Dividends declared and paid</t>
  </si>
  <si>
    <t>Payments of Ordinary Dividends, Preferred Stock and Preference Stock</t>
  </si>
  <si>
    <t>Payments for deferred offering costs, net of non cash items</t>
  </si>
  <si>
    <t>Net Cash Provided by (Used in) Financing Activities</t>
  </si>
  <si>
    <t>Cash beginning of period</t>
  </si>
  <si>
    <t>Cash end of period</t>
  </si>
  <si>
    <t>Supplemental cash flow information:</t>
  </si>
  <si>
    <t>Cash paid for interest</t>
  </si>
  <si>
    <t>Noncash Investing and Financing Items [Abstract]</t>
  </si>
  <si>
    <t>Accrued capital expenditures</t>
  </si>
  <si>
    <t>Dividends payable to non controlling interests</t>
  </si>
  <si>
    <t>Payments of Ordinary Dividends, Noncontrolling Interest</t>
  </si>
  <si>
    <t>Accrued and payable deferred offering costs</t>
  </si>
  <si>
    <t>receivable for deferred offering costs</t>
  </si>
  <si>
    <t>Payments for Tenant Improvements</t>
  </si>
  <si>
    <t>Reclass of offering costs from deferred asset to equity</t>
  </si>
  <si>
    <t>Proceeds from Delayed Tax Exempt Exchange</t>
  </si>
  <si>
    <t>Payments for Delayed Tax Exempt Exchange</t>
  </si>
  <si>
    <t>Loans Assumed</t>
  </si>
  <si>
    <t>Cash and Cash Equivalents, Period Increase (Decrease)</t>
  </si>
  <si>
    <t>Noncash settlement of loans</t>
  </si>
  <si>
    <t>loan fees received</t>
  </si>
  <si>
    <t>mortgage debt refinanced</t>
  </si>
  <si>
    <t>Cash and Cash Equivalents, at Carrying Value</t>
  </si>
  <si>
    <t>Restricted Cash and Cash Equivalents</t>
  </si>
  <si>
    <t>Parent [Member]</t>
  </si>
  <si>
    <t>Statements of Equity and Accumulated Deficit - USD ($)</t>
  </si>
  <si>
    <t>Total</t>
  </si>
  <si>
    <t>Common Stock [Member]Series A Preferred Stock [Member]</t>
  </si>
  <si>
    <t>Common Stock [Member]Series M Preferred Stock [Member]</t>
  </si>
  <si>
    <t>Additional Paid-in Capital [Member]</t>
  </si>
  <si>
    <t>Additional Paid-in Capital [Member]Series A Preferred Stock [Member]</t>
  </si>
  <si>
    <t>Additional Paid-in Capital [Member]Series M Preferred Stock [Member]</t>
  </si>
  <si>
    <t>Accumulated Deficit [Member]</t>
  </si>
  <si>
    <t>Accumulated Deficit [Member]Series A Preferred Stock [Member]</t>
  </si>
  <si>
    <t>Accumulated Deficit [Member]Series M Preferred Stock [Member]</t>
  </si>
  <si>
    <t>Total Stockholders' Equity [Member]</t>
  </si>
  <si>
    <t>Total Stockholders' Equity [Member]Series A Preferred Stock [Member]</t>
  </si>
  <si>
    <t>Total Stockholders' Equity [Member]Series M Preferred Stock [Member]</t>
  </si>
  <si>
    <t>Noncontrolling Interest [Member]</t>
  </si>
  <si>
    <t>Noncontrolling Interest [Member]Series A Preferred Stock [Member]</t>
  </si>
  <si>
    <t>Noncontrolling Interest [Member]Series M Preferred Stock [Member]</t>
  </si>
  <si>
    <t>Preferred Stock [Member]Series A Preferred Stock [Member]</t>
  </si>
  <si>
    <t>Preferred Stock [Member]Series M Preferred Stock [Member]</t>
  </si>
  <si>
    <t>ClassBUnits [Member]</t>
  </si>
  <si>
    <t>ClassBUnits [Member]Common Stock [Member]</t>
  </si>
  <si>
    <t>ClassBUnits [Member]Additional Paid-in Capital [Member]</t>
  </si>
  <si>
    <t>ClassBUnits [Member]Accumulated Deficit [Member]</t>
  </si>
  <si>
    <t>ClassBUnits [Member]Total Stockholders' Equity [Member]</t>
  </si>
  <si>
    <t>ClassBUnits [Member]Noncontrolling Interest [Member]</t>
  </si>
  <si>
    <t>ClassBUnits [Member]Preferred Stock [Member]Series A Preferred Stock [Member]</t>
  </si>
  <si>
    <t>Proceeds from Issuance of Preferred Stock and Preference Stock</t>
  </si>
  <si>
    <t>Balance at Dec. 31, 2016</t>
  </si>
  <si>
    <t>Stock Redeemed or Called During Period, Value</t>
  </si>
  <si>
    <t>Stock Issued During Period, Value, New Issues</t>
  </si>
  <si>
    <t>exercise of warrants</t>
  </si>
  <si>
    <t>restricted stock vesting</t>
  </si>
  <si>
    <t>Stock Issued During Period, Value, Conversion of Units</t>
  </si>
  <si>
    <t>amortization of Class A Unit awards</t>
  </si>
  <si>
    <t>Syndication and offering costs</t>
  </si>
  <si>
    <t>Stock Issued During Period, Value, Share-based Compensation, Gross</t>
  </si>
  <si>
    <t>Balance at Sep. 30, 2017</t>
  </si>
  <si>
    <t>non-controlling interest equity adjustment</t>
  </si>
  <si>
    <t>Payments to Noncontrolling Interests</t>
  </si>
  <si>
    <t>Dividends, Preferred Stock</t>
  </si>
  <si>
    <t>Balance at Dec. 31, 2017</t>
  </si>
  <si>
    <t>Balance at Sep. 30, 2018</t>
  </si>
  <si>
    <t>Statements of Equity and Accumulated Deficit Parenthetical</t>
  </si>
  <si>
    <t>Sep. 30, 2018$ / shares</t>
  </si>
  <si>
    <t>Preferred Stock, Dividends Per Share, Declared</t>
  </si>
  <si>
    <t>Maximum [Member]</t>
  </si>
  <si>
    <t>Organization</t>
  </si>
  <si>
    <t>Organization [Abstract]</t>
  </si>
  <si>
    <t>Organization, Consolidation and Presentation of Financial Statements Disclosure [Text Block]</t>
  </si>
  <si>
    <t>Organization and Basis of Presentation Preferred Apartment Communities, Inc. was formed as a Maryland corporation on September 18, 2009, and elected to be taxed as a real estate investment trust, or REIT, under the Internal Revenue Code of 1986, as amended, or the Code, effective with its tax year ended December 31, 2011. Unless the context otherwise requires, references to the "Company", "we", "us", or "our" refer to Preferred Apartment Communities, Inc., together with its consolidated subsidiaries, including Preferred Apartment Communities Operating Partnership, L.P., or the Operating Partnership. The Company was formed primarily to acquire and operate multifamily properties in select targeted markets throughout the United States. As part of its business strategy, the Company may enter into forward purchase contracts or purchase options for to-be-built multifamily communities and may make real estate related loans, provide deposit arrangements, or provide performance assurances, as may be necessary or appropriate, in connection with the development of multifamily communities and other properties. As a secondary strategy, the Company also may acquire or originate senior mortgage loans, subordinate loans or real estate loan investments secured by interests in multifamily properties, membership or partnership interests in multifamily properties and other multifamily related assets and invest a lesser portion of its assets in other real estate related investments, including other income-producing property types, senior mortgage loans, subordinate loans or real estate loan investments secured by interests in other income-producing property types, or membership or partnership interests in other income-producing property types as determined by its Manager (as defined below) as appropriate for the Company. The Company is externally managed and advised by Preferred Apartment Advisors, LLC, or its Manager, a Delaware limited liability company and related party (see Note 6). As of September 30, 2018 , the Company had 40,785,072 shares of common stock, par value $0.01 per share, or Common Stock, issued and outstanding and was the approximate 97.4% owner of the Operating Partnership at that date. The number of partnership units not owned by the Company totaled 1,068,400 at September 30, 2018 and represented Class A OP Units of the Operating Partnership, or Class A OP Units. The Class A OP Units are convertible at any time at the option of the holder into the Operating Partnership's choice of either cash or Common Stock. In the case of cash, the value is determined based upon the trailing 20 -day volume weighted average price of the Company's Common Stock. The Company controls the Operating Partnership through its sole general partner interest and conducts substantially all of its business through the Operating Partnership. The Company has determined the Operating Partnership is a variable interest entity, or VIE, of which the Company is the primary beneficiary. The Company is involved with other VIEs, such as its investment in the Freddie Mac Series 2018-ML04 mortgage loan pool, as discussed in Note 4. New Market Properties, LLC owns and conducts the business of our portfolio of grocery-anchored shopping centers. Preferred Office Properties, LLC owns and conducts the business of our portfolio of office buildings. Preferred Campus Communities, LLC owns and conducts the business of our portfolio of off-campus student housing communities. Each of these entities are wholly-owned subsidiaries of the Operating Partnership. Basis of Presentation These consolidated financial statements include all of the accounts of the Company and the Operating Partnership presented in accordance with accounting principles generally accepted in the United States of America, or GAAP. All significant intercompany transactions have been eliminated in consolidation. Certain adjustments have been made consisting of normal recurring accruals, which, in the opinion of management, are necessary for a fair presentation of the Company's financial condition and results of operations. The preparation of the financial statements in conformity with GAAP requires management to make estimates and assumptions that affect the amounts reported in the consolidated financial statements and accompanying notes. Actual results could differ from those estimates. The year-end condensed balance sheet data was derived from audited financial statements, but does not include all the disclosures required by accounting principles generally accepted in the United States of America. These financial statements should be read in conjunction with the audited financial statements and notes thereto included in the Company's 2017 Annual Report on Form 10-K filed with the Securities and Exchange Commission, or the SEC, on March 1, 2018. Amounts are presented in thousands where indicated.</t>
  </si>
  <si>
    <t>Significant Accounting Policies</t>
  </si>
  <si>
    <t>Summary of Significant Accounting Policies [Abstract]</t>
  </si>
  <si>
    <t>Significant Accounting Policies [Text Block]</t>
  </si>
  <si>
    <t>Summary of Significant Accounting Policies Variable Interest Entities A variable interest entity, or “VIE” is an entity that lacks sufficient equity to finance its activities without additional subordinated financial support from other parties, or whose equity holders lack the characteristics of a controlling financial interest. A VIE is consolidated by its primary beneficiary, which is defined as the party who has a controlling financial interest in the VIE through the (a) power to direct the activities of the VIE that most significantly affect the VIE’s economic performance, and (b) obligation to absorb losses or right to receive benefits of the VIE that could be significant to the VIE. The Company assesses whether it meets the power and benefits criteria and in performing this analysis, the Company considers both qualitative and quantitative factors, including the Company’s ability to control or significantly influence key decisions of the VIE and the obligation or likelihood for the Company to fund operating losses of the VIE. The determination of whether an entity is a VIE, and whether the Company is the primary beneficiary, may involve significant judgment, including the determination of which activities most significantly affect the entities’ performance, and estimates about the current and future fair values and performance of assets held by the VIE. If the Company determines that it meets both the power and benefits criteria of the VIE, the Company is deemed to be the primary beneficiary of the VIE and the Company consolidates the entire VIE entity in its consolidated financial statements. For those VIEs which arise from the Company's investment in mortgage-backed securities and which the Company consolidates, it elects the fair value option, under which the assets and liabilities of the consolidated VIE are carried at fair value. The periodic changes in fair value are included in the earnings of the Company and are reported on the line entitled Change in fair value of net assets of consolidated VIE from mortgage-backed pool on the Company's Consolidated Statements of Operations. See note 4 for discussion related to the Company’s investment in a subordinate tranche of a collateralized mortgage-backed pool during the second quarter 2018 and Note 14 for fair value disclosures related to a consolidated VIE related to this investment. Real Estate Loans The Company carries its investments in real estate loans at amortized cost with assessments made for impairment in the event recoverability of the principal amount becomes doubtful. If, upon testing for impairment, the fair value result of the loan is lower than the carrying amount of the loan, an allowance is recorded to lower the carrying amount to fair value, with a loss recorded in earnings. The balances of real estate loans presented on the consolidated balance sheets consist of drawn amounts on the loans, net of unamortized deferred loan origination fees and allowances for loan loss. These loan balances are presented in the asset section of the consolidated balance sheets inclusive of loan balances from third party participant lenders, with the participant amount presented within the liabilities section. Interest income on real estate loans and notes receivable is recognized on an accrual basis over the lives of the loans or notes using the effective interest rate method. In the event that a loan or note is refinanced with the proceeds of another loan issued by the Company, any unamortized loan fee revenue from the first loan will be recognized as interest revenue at the date of refinancing. Direct loan origination fees applicable to real estate loans are amortized over the lives of the loans as adjustments to interest income. The accrual of interest on all these instruments ceases when there is concern as to the ultimate collection of principal or interest. Any payments received on such non-accrual loans are recorded as reductions of principal when the payments are received. Certain real estate loan assets include limited purchase options and either exit fees or additional amounts of accrued interest. Exit fees or accrued interest due will be treated as additional consideration for the acquired project if the Company purchases the subject property. Additional accrued interest becomes due in cash to the Company on the earliest to occur of: (i) the maturity of the loan, (ii) any uncured event of default as defined in the associated loan agreement, (iii) the sale of the project or the refinancing of the loan (other than a refinancing loan by the Company or one of its affiliates) and (iv) any other repayment of the loan. The Company evaluates the need for a loss reserve on at least a quarterly basis through its surveillance review process. In connection with the surveillance review process, the Company’s real estate loan investments are assigned an internal risk rating. The internal risk ratings are based on the loan’s current status as compared to underwriting for certain metrics such as total expected construction cost if overruns are noted, construction completion timing if there are delays, current cap rates within the MSA, leasing status, rental rates, net operating income, expected free cash flow, and other factors management deems important related to the ultimate collectability of the loan. The final internal risk ratings are influenced by other quantitative and qualitative factors that can result in an adjustment to the ratings. Each loan is given an internal risk rating from “A” to “D”. Loans rated an “A” meet all present contractual obligations and there are no indicators which would cause concern for the borrower’s ability to meet all present contractual obligations. Loans rated a “B” meet all present contractual obligations, but exhibited at least one indication of a negative variation from the underwriting for the loan and/or project. Loans rated a “C” exhibit some weakness that deserves management’s close attention and if uncorrected, may result in deterioration of repayment prospects. For these loans, management performs analyses to verify the borrower’s ability to meet all present contractual obligations, including obtaining an appraisal of the underlying collateral for the loan. For loans rated a “D”, the collection of all contractual principal and interest is improbable and management has determined to account for the loan as a non-accrual loan and, if appropriate under the circumstances record a loan loss allowance. The Company's real estate loan investments are collateralized by real estate development projects and secured further by guaranties of repayment from one or more of the borrowers. The Company's lines of credit receivable are typically only collateralized by personal guaranties, but occaisionally may be cross-collateralized by interests in other real estate projects. As a result, the Company regularly evaluates the extent and impact of any credit deterioration associated with the performance and/or value of the underlying collateral property, as well as the financial and operating capability of the borrower. Specifically, a property’s operating results and any cash reserves are analyzed and used to assess (i) whether cash from operations is sufficient to cover the debt service requirements currently and into the future, (ii) the ability of the borrower to refinance the loan, and/or (iii) the property’s liquidation value. The Company also evaluates the financial wherewithal of any loan guarantors as well as the borrower’s competency in managing and operating the properties. In addition, the overall economic environment, real estate sector, and geographic sub‑market in which the borrower operates are considered. Such impairment analyses are completed and reviewed by management, utilizing various data sources, including periodic financial data such as property operating statements, occupancy, tenant profile, rental rates, operating expenses, the borrower’s exit plan, capitalization and discount rates and site inspections. Evaluations for impairment are performed for each real estate loan investment at least quarterly. Impairment occurs when it is deemed probable that all amounts due will not be collected according to the contractual terms of the loan. Depending upon the circumstances and significance of risk related to the collectability of the loan, management may determine that (i) the loan should be accounted for as a non-accrual loan because recovery of all contractual amounts due are deemed improbable and that any amounts subsequently received will be used to reduce the loan’s principal balance, (ii) in the event of a modification to the loan granted by the Company as a concession to the borrower who is experiencing financial difficulty, result in the need to apply troubled debt restructuring (“TDR”) accounting guidance, and/or (iii) an allowance for loan loss is required for the loan based upon the value of the underlying collateral and the Company’s evaluation of a possible shortfall with regards to the loan’s repayment based upon an estimated sales price, additional costs (if necessary), estimated selling costs, and amounts due to all lenders. Purchase Option Terminations The Company will occasionally receive a purchase option on the underlying property in conjunction with extending a real estate loan investment to the developer of the property. The purchase option is often at a discount to the to-be-agreed-upon market value of the property, once stabilized. If the Company elects not to exercise the purchase option and acquire the property, it may negotiate to sell the purchase option back to the developer and receive a termination fee in consideration. The amount of the termination fee is accounted for as additional interest on the real estate loan investment and is recognized as interest revenue utilizing the effective interest method over the period beginning from the date of election until the earlier of (i) the maturity of the real estate loan investment and (ii) the sale of the property. New Accounting Pronouncements In May 2014, the FASB issued Accounting Standards Update 2014-09 ("ASU 2014-09"), Revenue from Contracts with Customers (Topic 606). ASU 2014-09 provides a single comprehensive revenue recognition model for contracts with customers (excluding certain contracts, such as lease contracts) to improve comparability within industries. ASU 2014-09 requires an entity to recognize revenue to reflect the transfer of goods or services to customers at an amount the entity expects to be paid in exchange for those goods and services and provide enhanced disclosures, all to provide more comprehensive guidance for transactions such as service revenue and contract modifications. The new standard may be applied retrospectively to each prior period presented or prospectively with the cumulative effect, if any, recognized as of the date of adoption. The Company adopted the new standard on January 1, 2018 utilizing the modified retrospective transition method with a cumulative effect recognized as of the date of adoption. In addition, the evaluation of non-lease components under ASU 2014-09 will not be effective until Accounting Standards Update No. 2016-02, Leases (Topic 842), ("ASU 2016-02") becomes effective (see further discussion below), which will be January 1, 2019 for the Company. The Company has determined that approximately 90% of its consolidated revenues are derived from either long-term leases with its tenants and reimbursement of related property tax and insurance expenses (considered executory costs of leases) or its mezzanine loan interest income, which are excluded from the scope of the ASU 2014-09. Of the remaining approximately 10% of the Company’s revenues, the majority is comprised of common area maintenance ("CAM") reimbursements and utility reimbursements, which are non-lease components. The Company has concluded that the adoption of ASU 2014-09 will have no material effect upon the timing of the recognition of reimbursement revenue and other miscellaneous income. The Company also evaluated its amenity and ancillary services to its multifamily and student housing residents and does not expect the timing and recognition of revenue to change as a result of implementing ASU 2014-09. Additional required disclosures regarding the nature and timing of the Company's revenue transactions will be provided upon adoption of ASU 2016-02. In July 2018, the FASB issued Accounting Standards Update 2018-11 (“ASU 2018-11”), which provides lessors with a practical expedient in combining lease and non-lease components, if certain criteria are met. The Company believes that adoption of the practical expedient will result in changes in presentation and disclosure of revenue being combined into one revenue component, but will have no material effect on the timing of revenue recognition. In January 2016, the FASB issued Accounting Standards Update 2016-01 ("ASU 2016-01"), Financial Instruments—Overall (Subtopic 825-10): Recognition and Measurement of Financial Assets and Liabilities. The new standard's applicable provisions to the Company include an elimination of the disclosure requirement of the significant inputs and assumptions underlying the fair value calculations of its financial instruments which are carried at amortized cost. The Company adopted ASU 2016-01 on January 1, 2018. The adoption of ASU 2016-01 did not impact the Company's results of operations or financial condition but did reduce the required disclosures concerning financial instruments. In February 2016, the FASB issued Accounting Standards Update 2016-02 ("ASU 2016-02"), Leases (ASC 842), which sets out the principles for the recognition, measurement, presentation and disclosure of leases for both parties to a contract (i.e. lessees and lessors). The new standard requires lessors to account for leases using an approach that is substantially equivalent to existing guidance for sales-type leases, direct financing leases and operating leases and supersedes the previous standard, ASC 840 Leases. The standard is effective on January 1, 2019, with early adoption permitted. The new lease guidance requires an entity to separate lease components from non-lease components, such as maintenance services or other activities that transfer a good or service to our residents and tenants in a contract; it also considers the reimbursement of real estate taxes and insurance as executory costs of the lease and requires that such amounts be consolidated with the base rent revenue. For lessors, the consideration in the contract is allocated to the lease and non-lease components on a relative standalone price basis in accordance with the allocation guidance in the new revenue standard. The Company concluded that adoption of ASU 2016-02 does not change the timing of revenue recognition over the lease component, which remains over a straight line method, though the reimbursement of property tax and insurance, considered executory costs of leasing, will be combined with the base rent revenue and presented within rental income instead of other income within the Company’s income statement. Non-lease components are evaluated under ASU 2014-09, Revenue from Contracts with Customers (Topic 606), discussed above. In its March 2018 meeting, the FASB approved a practical expedient for lessors to elect, by class of underlying assets, to not separate lease and non-lease components if both (1) the timing and pattern of revenue recognition are the same for the non-lease component(s) and related lease component and (2) the combined single lease component would be classified as an operating lease. The Company anticipates adopting ASC 842 utilizing this practical expedient as it relates to its common area maintenance services. In June 2016, the FASB issued Accounting Standards Update 2016-13 ("ASU 2016-13"), Financial Instruments-Credit Losses (Topic 326): Measurement of Credit Losses on Financial Instruments. The new standard requires financial instruments carried at amortized cost to be presented at the net amount expected to be collected, utilizing a valuation account which reflects the cumulative net adjustments from the gross amortized cost value. Under existing GAAP, entities would not record a valuation allowance until a loss was probable of occurring. The standard will become effective for the Company on January 1, 2020. The Company is currently evaluating methods of deriving initial valuation accounts to be applied to its real estate loan investment portfolio and is also revising its policies for credit losses on resident and tenant receivables to comply with the expected credit loss model under this guidance. The Company is continuing to evaluate the pending guidance to gauge the materiality of the impact, if any, on its results of operations or financial condition. In August 2016, the FASB issued Accounting Standards Update 2016-15 ("ASU 2016-15"), Statement of Cash Flows—(Topic 326): Classification of Certain Cash Receipts and Cash Payments. The new standard clarifies or establishes guidance for the presentation of various cash transactions on the statement of cash flows. The portion of the guidance applicable to the Company's business activities include the requirement that cash payments for debt prepayment or debt extinguishment costs be presented as cash out flows for financing activities. The Company adopted ASU 2016-15 on January 1, 2018. The adoption of ASU 2016-15 did not impact the Company’s consolidated financial statements, since its current policy is to classify such costs as cash out flows for financing activities. In November 2016, the FASB issued Accounting Standards Update 2016-18 ("ASU 2016-18"), Statement of Cash Flows—(Topic 230): Restricted Cash, which requires restricted cash to be presented with cash and cash equivalents when reconciling the beginning and ending amounts in the statements of cash flows. The Company adopted ASU 2016-18 on January 1, 2018 and its adoption of ASU 2016-18 did not impact its results of operations or financial condition, but did change the line upon which changes in restricted cash are presented. In February 2017, the FASB issued Accounting Standards Update 2017-05 (“ASU 2017-05”), Other Income - Gains and Losses from the Derecognition of Nonfinancial Assets (Subtopic 610-20) : Clarifying the Scope of Asset Derecognition Guidance and Accounting for Partial Sales of Nonfinancial Assets, which provides guidance for recognizing gains and losses from the transfer of nonfinancial assets and for partial sales of nonfinancial assets, and is effective for financial statements issued for fiscal years and interim periods beginning after December 15, 2017. The Company adopted this guidance on January 1, 2018. The new standard clarifies that an entity should identify each distinct nonfinancial asset or in substance nonfinancial asset promised to a counterparty and derecognize each asset when a counterparty obtains control of it. The amendments also clarify that an entity should allocate consideration to each distinct asset by applying the guidance in Topic 606 on allocating the transaction price to performance obligations for sales to customers. The Company’s sales of nonfinancial real estate assets are generally made to non-customers, which is a scope exception under Topic 606. The Company elected to adopt this practical expedient and the proceeds from real estate sales continue to be recognized as gain or loss on sale of real estate in the Consolidated Statement of Operations.</t>
  </si>
  <si>
    <t>Real Estate Assets (Notes)</t>
  </si>
  <si>
    <t>Real Estate Assets [Abstract]</t>
  </si>
  <si>
    <t>Business Combination Disclosure</t>
  </si>
  <si>
    <t>Real Estate Assets The Company's real estate assets consisted of: As of: September 30, 2018 December 31, 2017 Multifamily communities: Properties (1) 31 30 Units 9,852 9,521 New Market Properties: (2) Properties 44 39 Gross leasable area (square feet) (3) 4,571,888 4,055,461 Student housing properties: Properties 7 4 Units 1,679 891 Beds 5,208 2,950 Preferred Office Properties: Properties 6 4 Rentable square feet 2,099,000 1,352,000 (1) The acquired second and third phase of the Summit Crossing community is managed in combination with the initial phase and so together are considered a single property, as are the three assets that comprise the Lenox Portfolio. (2) See Note 12, Segment information. (3) The Company also owns approximately 47,600 square feet of gross leasable area of ground floor retail space which is embedded within the Lenox Portfolio and not included in the totals above for New Market Properties. Multifamily communities sold On September 28, 2018, the Company closed on the sale of its 216 -unit multifamily community in Philadelphia, Pennsylvania, or Stone Rise, to an unrelated third party for a purchase price of approximately $42.5 million , exclusive of closing costs and resulting in a gain of $18.6 million . Stone Rise contributed approximately $0.5 million and $0.6 million of net income to the consolidated operating results of the Company for the nine-month periods ended September 30, 2018 and 2017 , respectively. On March 20, 2018, the Company closed on the sale of its 328 -unit multifamily community in Raleigh, North Carolina, or Lake Cameron, to an unrelated third party for a purchase price of approximately $43.5 million , exclusive of closing costs and resulting in a gain of $20.4 million . Lake Cameron contributed approximately $0.2 million and $0.3 million of net income to the consolidated operating results of the Company for the nine-month periods ended September 30, 2018 and 2017 , respectively. On January 20, 2017, the Company closed on the sale of its 364 -unit multifamily community in Kansas City, Kansas, or Sandstone Creek, to an unrelated third party for a purchase price of $48.1 million , exclusive of closing costs and resulting in a gain of $0.3 million . Sandstone Creek contributed approximately $0.1 million of net loss to the consolidated operating results of the Company for the nine-month period ended September 30, 2017 . On March 7, 2017, the Company closed on the sale of its 408 -unit multifamily community in Atlanta, Georgia, or Ashford Park, to an unrelated third party for a purchase price of $65.5 million , exclusive of closing costs and resulting in a gain of $30.4 million . Ashford Park contributed approximately $0.4 million of net income to the consolidated operating results of the Company for the nine-month period ended September 30, 2017 . On May 25, 2017, the Company closed on the sale of its 300 -unit multifamily community in Dallas, Texas, or Enclave at Vista Ridge, to an unrelated third party for a purchase price of $44.0 million , exclusive of closing costs and resulting in a gain of $6.9 million . Enclave at Vista Ridge contributed approximately $0.1 million of net loss to the consolidated operating results of the Company for the nine-month period ended September 30, 2017. Each of the gains recorded for these sales transactions were net of disposition expenses and debt defeasance-related costs and prepayment premiums, as described in Note 9. The carrying amounts of the significant assets and liabilities of the disposed properties at the dates of sale were: Stone Rise Lake Cameron Sandstone Creek Ashford Park Enclave at Vista Ridge (in thousands) September 28, 2018 March 20, 2018 January 20, 2017 March 7, 2017 May 25, 2017 Real estate assets: Land $ 6,950 $ 4,000 $ 2,846 $ 10,600 $ 4,705 Building and improvements 18,860 21,519 41,860 24,075 29,916 Furniture, fixtures and equipment 3,323 3,687 5,278 4,223 2,874 Accumulated depreciation (6,766 ) (7,220 ) (4,809 ) (6,816 ) (3,556 ) Total assets $ 22,367 $ 21,986 $ 45,175 $ 32,082 $ 33,939 Liabilities: Mortgage note payable $ 23,520 $ 19,736 $ 30,840 $ 25,626 $ 24,862 Supplemental mortgage note — — — 6,374 — Total liabilities $ 23,520 $ 19,736 $ 30,840 $ 32,000 $ 24,862 Multifamily communities acquired During the nine -month periods ended September 30, 2018 and 2017 , the Company completed the acquisition of the following multifamily communities: Acquisition date Property Location Units 1/9/2018 The Lux at Sorrel Jacksonville, Florida 265 2/28/2018 Green Park Atlanta, Georgia 310 9/27/2018 The Lodge at Hidden River Tampa, Florida 300 875 3/3/2017 Broadstone at Citrus Village Tampa, Florida 296 3/24/2017 Retreat at Greystone Birmingham, Alabama 312 3/31/2017 Founders Village Williamsburg, Virginia 247 4/26/2017 Claiborne Crossing Louisville, Kentucky 242 7/26/2017 Luxe at Lakewood Ranch Sarasota, Florida 280 9/27/2017 Adara Overland Park Kansas City, Kansas 260 9/29/2017 Aldridge at Town Village Atlanta, Georgia 300 9/29/2017 The Reserve at Summit Crossing Atlanta, Georgia 172 2,109 The aggregate purchase price of the multifamily acquisitions for the nine months ended September 30, 2018 was approximately $166.4 million . The aggregate purchase price of the multifamily acquisitions for the nine months ended September 30, 2017 was approximately $373.7 million . Purchase prices shown are exclusive of acquired escrows, security deposits, prepaids, capitalized acquisition costs and other miscellaneous assets and assumed liabilities.</t>
  </si>
  <si>
    <t>Real Estate Loans, Notes Receivable, and Lines of Credit</t>
  </si>
  <si>
    <t>Receivables [Abstract]</t>
  </si>
  <si>
    <t>Loans, Notes, Trade and Other Receivables Disclosure [Text Block]</t>
  </si>
  <si>
    <t>he Company's real estate loan investments are subject to loan participation agreements with unaffiliated third parties. The Company's Palisades loan is subject to such an agreement, under which the syndicate is to fund approximately 25% of the loan commitment amount and collectively receive approximately 25% of interest payments, returns of principal and purchase option discount (if applicable). The Company's Encore loan is subject to a loan participation agreement of 49% of the loan commitment amount, interest payments, and return of principal. The aggregate amount of the Company's unearned purchase option terminations is presented on the line entitled unearned purchase option termination fees of the Consolidated Balance Sheets. At September 30, 2018 , the balance was approximately $5.8 million . The Company's real estate loan investments are collateralized by 100% of the membership interests of the underlying project entity, and, where considered necessary, by unconditional joint and several repayment guaranties and performance guaranties by the principal(s) of the borrowers. These guaranties generally remain in effect until the receipt of a final certificate of occupancy. All of the guaranties are subject to the rights held by the senior lender pursuant to a standard intercreditor agreement. Prepayment of the real estate loans are permitted in whole, but not in part, without the Company's consent. Management monitors the credit quality of the obligors under each of the Company's real estate loans by tracking the timeliness of scheduled interest and principal payments relative to the due dates as specified in the loan documents, as well as draw requests on the loans relative to the project budgets. In addition, management monitors the actual progress of development and construction relative to the construction plan, as well as local, regional and national economic conditions that may bear on our current and target markets. The credit quality of the Company’s borrowers is primarily based on their payment history on an individual loan basis, and the Company assigns risk ratings to its real estate loans and notes receivable in credit quality categories as described in Note 2. The Company holds a real estate loan investment in partial support of the Fusion Apartments multifamily community project located in Irvine, California. The total commitment amount of the loan is approximately $70.8 million as of September 30, 2018 and the average investment in the loan over the nine-month period ended September 30, 2018 was approximately $65.0 million. The loan's risk rating as a result of the Company's surveillance review process was C as of June 30, 2018. During the third quarter 2018, the first certificate of occupancy was received and lease up commenced. Offers to purchase the property were gathered, with the highest offer of $118.5 million, approximately $12.0 million less than the aggregate debt balance on the property. The Company agreed to effective July 1, 2018, remove the accrued interest feature on the loan to ease the burden of increased construction costs and to protect the Company's investment in the loan. This restructuring of the loan terms reduced the overall interest rate on the loan from 16.0% to 8.5%. As of September 30, 2018, the loan's risk rating was D. The amount of loss agreed to be borne by the Company was $4.5 million and during the third quarter 2018, the Company recorded an approximate $3.0 million allowance for loss on its real estate loan which is reflected on the statements of operations. In addition, the loan was placed in a non-accrual status, whereby interest is no longer accrued on the loan and any subsequent payments received are recorded as reductions in loan principal. Total principal reduction of the loan totaled approximately $1.47 million and the remaining unpaid principal amount of the loan was approximately $66.4 million at September 30, 2018. The remaining shortfall of $7.4 million is the responsibility of the developer and that will be funded by draws upon an existing line of credit from the Company. The line of credit is protected by guaranties of repayment by the principals of the developer as well as an assignment of the developer's interests in another multifamily community under development in Fort Myers, Florida. The Company continues to monitor each loan and note receivable for potential deterioration of risk ratings and can make no assurances that economic or industry conditions or other circumstances will not lead to future loan loss allowances. Of the principal amount outstanding of the Company's real estate loan investments as of September 30, 2018, approximately $225.1 million were rated with a credit quality indicator of A, $73.4 million were rated with a credit quality indicator of B, $27.2 million were rated with a credit quality indicator of C and the Irvine loan of $66.4 million was rated with a credit quality indicator of D. At September 30, 2018 , our portfolio of notes and lines of credit receivable consisted of: Borrower Date of loan Maturity date Total loan commitments Outstanding balance as of: Interest rate September 30, 2018 December 31, 2017 (Dollars in thousands) 360 Residential, LLC (1) 3/20/2013 $ — $ — $ 2,000 12 % Preferred Capital Marketing Services, LLC (3) 1/24/2013 12/31/2018 1,500 763 926 10 % Preferred Apartment Advisors, LLC (2,3,4) 8/21/2012 12/31/2018 18,000 13,635 14,488 6 % Haven Campus Communities, LLC (2,3) 6/11/2014 12/31/2018 11,660 11,620 7,325 8 % (5) Oxford Capital Partners, LLC (2,6) 10/5/2015 6/30/2019 8,000 5,844 6,628 12 % Newport Development Partners, LLC (7) 6/17/2014 6/30/2019 2,000 — — 12 % 360 Residential, LLC II (1) 12/30/2015 — — 3,255 15 % Mulberry Development Group, LLC (2) 3/31/2016 6/30/2019 500 480 479 12 % Mulberry Alexandria Group, LLC (8) 7/31/2017 — — 1,921 12 % 360 Capital Company, LLC (2) 5/24/2016 12/31/2019 3,400 3,007 3,041 12 % 360 Capital Company, LLC (2,9) 7/24/2018 12/31/2020 5,000 5,000 — 8.5 % Haven Campus Communities Charlotte Member, LLC (2,3,10) 8/31/2018 12/22/2019 7,700 7,190 — 15 % (11) Unamortized loan fees (114 ) (6 ) $ 57,760 $ 47,425 $ 40,057 (1) The amount payable under the note was repaid during the first quarter 2018. (2) The amounts payable under the terms of these revolving credit lines are collateralized by a personal guaranty of repayment by the principals of the borrower. (3) See related party disclosure in Note 6. (4) The amounts payable under this revolving credit line were collateralized by an assignment of the Manager's rights to fees due under the Sixth Amended and Restated Management Agreement between the Company and the Manager, or the Management Agreement. (5) Effective January 1, 2018, the interest rate was lowered from 12.0% per annum to 8.0% per annum. (6) The amounts payable under the terms of this revolving credit line, up to the lesser of 25% of the loan balance or $2.0 million, are collateralized by a personal guaranty of repayment by the principals of the borrower. (7) A revolving line of credit, the maturity of which was extended as shown during the second quarter 2018. (8) The amount payable under the note was repaid during the second quarter 2018. (9) The amount payable under the note is collateralized by the developer's interest in the Fort Myers multifamily community project and a personal guaranty of repayment by one of the principals of the borrower. (10) The amount payable under the note is collateralized by one of the principals of the borrower's 49% interest in an unrelated shopping center located in Atlanta, Georgia. (11) The interest payable consists of 8.5% payable monthly and an additional 6.5% accrued due at maturity. The Company recorded interest income and other revenue from these instruments as follows: Interest income Three months ended September 30, Nine months ended September 30, (in thousands) 2018 2017 2018 2017 Real estate loans: Current interest payments $ 6,974 $ 8,956 $ 24,164 $ 23,997 Additional accrued interest 4,391 5,006 14,587 13,894 Origination fee amortization 250 408 1,288 995 Purchase option termination fee amortization 4,791 — 7,261 — Total real estate loan revenue 16,406 14,370 47,300 38,886 Interest income on notes and lines of credit 883 1,123 2,586 3,197 Interest income on loans and notes receivable $ 17,289 $ 15,493 $ 49,886 $ 42,083 The Company extends loans for purposes such as to partially finance the development of multifamily residential communities, to acquire land in anticipation of developing and constructing multifamily residential communities, and for other real estate or real estate related projects. Certain of these loans include characteristics such as exclusive options to purchase the project within a specific time window following project completion and stabilization, the sufficiency of the borrowers' investment at risk and the existence of payment and performance guaranties provided by the borrowers, any of which can cause the loans to create variable interests to the Company and require further evaluation as to whether the variable interest creates a VIE, which would necessitate consolidation of the project. The Company considers the facts and circumstances pertinent to each entity borrowing under the loan, including the relative amount of financing the Company is contributing to the overall project cost, decision making rights or control held by the Company, guarantees provided by third parties, and rights to expected residual gains or obligations to absorb expected residual losses that could be significant from the project. If the Company is deemed to be the primary beneficiary of a VIE, consolidation treatment would be required. The Company has no decision making authority or power to direct activity, except normal lender rights, which are subordinate to the senior loans on the projects. The Company has concluded that it is not the primary beneficiary of the borrowing entities and therefore it has not consolidated these entities in its consolidated financial statements. The Company's maximum exposure to loss from these loans is their drawn amount as of September 30, 2018 of approximately $392.2 million . The maximum aggregate amount of loans to be funded as of September 30, 2018 was approximately $515.5 million , which includes approximately $123.3 million of loan committed amounts not yet funded. The Company has evaluated its real estate loans, where appropriate, for accounting treatment as loans versus real estate development projects, as required by ASC 310. For each loan, the characteristics and the facts and circumstances indicate that loan accounting treatment is appropriate. The Company is also subject to a geographic concentration of risk that could be considered significant with regard to the Encore, Encore Capital, Bishop Street, Dawsonville Marketplace, 360 Forsyth, Morosgo, Morosgo Capital, Solis Kennesaw and Solis Kennesaw Capital loans, all of which are partially supporting various real estate projects in or near Atlanta, Georgia. The drawn amount of these loans as of September 30, 2018 totaled approximately $98.3 million (with a total commitment amount of approximately $107.3 million ) and in the event of a total failure to perform by the borrowers and guarantors, would subject the Company to a total possible loss of the drawn amount. Subordinate mortgage pool investment On May 23, 2018, the Company purchased a subordinate tranche of Series 2018-ML04, a pool of 20 multifamily mortgages with a total pool size of approximately $276.3 million , from the Federal Home Loan Mortgage Corporation, or "Freddie Mac". The purchase price of the subordinate tranche was approximately $4.7 million and has a weighted average maturity of approximately 16 years, at which time the Company will collect the face value of its tranche of $27.6 million . The yield to maturity of the subordinate tranche is expected to be approximately 11.5% per annum. The Company has evaluated the structure of the investment under the VIE rules and has determined that, due to the Company's position as directing certificate holder of 2018-ML04, it is in the position most able to influence the financial performance of the trust. As the subordinate tranche holder, the Company also holds the first loss position of 2018-ML04. As such, the Company is deemed to be the primary beneficiary of the VIE and has consolidated the assets, liabilities, revenues, expenses and cash flows of the entire trust in its consolidated financial statements as of and for the periods ended September 30, 2018 . The Company's maximum exposure to loss is approximately $4.8 million . The Company has no recourse liability to either the creditors or other beneficial interest holders of 2018-ML04.</t>
  </si>
  <si>
    <t>Redeemable Preferred Stock</t>
  </si>
  <si>
    <t>Redeemable Stock, Preferred [Abstract]</t>
  </si>
  <si>
    <t>Preferred Stock [Text Block]</t>
  </si>
  <si>
    <t>Redeemable Preferred Stock and Equity Offerings At September 30, 2018 , the Company's active equity offerings consisted of: • an offering of a maximum of 1,500,000 Units, with each Unit consisting of one share of Series A Redeemable Preferred Stock and one Warrant to purchase up to 20 shares of Common Stock (the "$1.5 Billion Unit Offering"); • an offering of up to a maximum of 500,000 shares of Series M Redeemable Preferred Stock (“mShares”), par value $0.01 per share (the “mShares Offering”); and • an offering of up to $300 million of equity or debt securities (the "Shelf Offering"), including an offering of up to $150 million of Common Stock from time to time in an "at the market" offering (the "2016 ATM Offering"). Certain offering costs are specifically identifiable to offering closing transactions, such as commissions, dealer manager fees, and other registration fees. These costs are reflected as a reduction of stockholders' equity at the time of closing. Other offering costs are not related to specific closing transactions and are recognized as a reduction of stockholders' equity in the proportion of the number of instruments issued to the maximum number of Units anticipated to be issued. Any offering costs not yet reclassified as reductions of stockholders' equity are are reflected in the asset section of the consolidated balance sheets as deferred offering costs. As of September 30, 2018 , cumulative gross proceeds and offering costs for our active equity offerings consisted of: (In thousands) Deferred Offering Costs Offering Total offering Gross proceeds as of September 30, 2018 % collected of total offering Reclassified as reductions of stockholders' equity Recorded as deferred assets Total Specifically identifiable offering costs (2) Total offering costs $1.5 Billion Unit Offering $ 1,500,000 $ 575,206 38 % $ 2,116 $ 3,400 $ 5,516 $ 54,369 $ 59,885 mShares Offering 500,000 37,043 15 % 525 3,021 3,546 1,702 5,248 Shelf Offering 300,000 (1) 98,080 33 % 672 1,320 1,992 3,001 4,993 Total $ 2,300,000 $ 710,329 $ 3,313 $ 7,741 $ 11,054 $ 59,072 $ 70,126 (1) Included in the $300 million Shelf Offering is a total of $150 million allocated for the 2016 ATM Offering, which is not listed separately. (2) These offering costs specifically identifiable to Unit offering closing transactions, such as commissions, dealer manager fees, and other registration fees, are reflected as a reduction of stockholders' equity at the time of closing. Aggregate offering expenses of the $1.5 Billion Unit Offering, including selling commissions and dealer manager fees, and of the mShares Offering, including dealer manager fees, are each individually capped at 11.5% of the aggregate gross proceeds of the two offerings, of which the Company will reimburse its Manager up to 1.5% of the gross proceeds of such offerings for all organization and offering expenses incurred, excluding selling commissions and dealer manager fees for the $1.5 Billion Unit Offering and excluding dealer manager fees for the mShares Offering; however, upon approval by the conflicts committee of the board of directors, the Company may reimburse its Manager for any such expenses incurred above the 1.5% amount as permitted by the Financial Industry Regulatory Authority, or FINRA.</t>
  </si>
  <si>
    <t>Related Party Transactions</t>
  </si>
  <si>
    <t>Related Party Transactions [Abstract]</t>
  </si>
  <si>
    <t>Related Party Transactions Disclosure [Text Block]</t>
  </si>
  <si>
    <t>Related Party Transactions On April 16, 2018, John A. Williams, the Company's Chief Executive Officer and Chairman of the Board, passed away. The Company's Haven 12, Haven 46, and Haven Charlotte real estate loan investments and the Haven Campus Communities' line of credit are supported in part by guaranties of repayment and performance by John A. Williams, Jr., John A. Williams' son. Because the terms of these loans were negotiated and agreed upon while John A. Williams was the Chief Executive Officer of the Company, these instruments will continue to be reported as related party transactions until the loans are repaid. The Company named Daniel M. DuPree as Chairman of the Board of Directors and Chief Executive Officer of the Company. Leonard A. Silverstein was named Vice Chairman of the Board of Directors and continues as the Company's President and Chief Operating Officer. Daniel M. DuPree and Leonard A. Silverstein are also executive officers and directors of NELL Partners, Inc., which controls the Manager. As of September 30, 2018, Mr. DuPree and Mr. Silverstein comprised the board of directors of Nell Partners, Inc. Mr. DuPree is the Chief Executive Officer and Mr. Silverstein is the President and Chief Operating Officer of the Manager. The Company's Wiregrass and Wiregrass Capital real estate loan investments are partially financing the development of a multifamily community in Tampa, Florida. Timothy A. Peterson is a member of management of both the Altman Companies as well as Chairman of the Audit Committee of the Company's Board of Directors. The Wiregrass loans therefore qualify as related party transactions. The Management Agreement entitles the Manager to receive compensation for various services it performs related to acquiring assets and managing properties on the Company's behalf: (In thousands) Three months ended September 30, Nine months ended September 30, Type of Compensation Basis of Compensation 2018 2017 2018 2017 Acquisition fees As of July 1, 2017, 1.0% of the gross purchase price of real estate assets $ 2,606 $ 2,605 $ 7,226 $ 2,605 Loan origination fees 1.0% of the maximum commitment of any real estate loan, note or line of credit receivable 249 879 1,460 1,296 Loan coordination fees 1.6% of any assumed, new or supplemental debt incurred in connection with an acquired property. Effective July 1, 2017, the fee was reduced to 0.6% of any such debt 1,048 1,057 2,602 4,067 Asset management fees Monthly fee equal to one-twelfth of 0.50% of the total book value of assets, as adjusted 3,742 3,192 11,007 9,314 Property management fees Monthly fee up to 4% of the monthly gross revenues of the properties managed 2,331 1,570 6,572 4,555 General and administrative expense fees Monthly fee equal to 2% of the monthly gross revenues of the Company 1,560 1,306 4,528 3,850 Construction management fees Quarterly fee for property renovation and takeover projects 93 62 366 222 Disposition fees 1% of the sale price of a real estate asset 425 — 860 1,576 Leasing fees See text below — 25 9 68 $ 12,054 $ 10,696 $ 34,630 $ 27,553 The Manager may, in its discretion, waive some or all of the asset management, property management, or general and administrative fees in the current period for properties owned by the Company. The waived fees are converted at the time of waiver into contingent fees, which are earned by the Manager only in the event of a sales transaction, and whereby the Company’s capital contributions for the property being sold exceed a 7% annual rate of return. The Company will recognize in future periods to the extent, if any, it determines that the sales transaction is probable, and that the estimated net sale proceeds would exceed the annual rate of return hurdle. A cumulative total of approximately $10.4 million of combined asset management and general and administrative fees related to acquired properties as of September 30, 2018 have been waived by the Manager. A total of $9.6 million remains contingent and could possibly be earned by the Manager in the future. As of July 1, 2017, the Manager reduced the loan coordination fee from 1.6% to 0.6% of the amount of assumed, new or incremental debt which leverages acquired real estate assets. In addition, the Manager reinstated a 1% acquisition fee charged on the cost of acquired real estate assets, which had historically been charged prior to its replacement effective January 1, 2016 by the 1.6% loan coordination fee. These changes were put in place to reflect a shift in the efforts of the Manager in property acquisitions. In addition to property management fees, the Company incurred the following reimbursable on-site personnel salary and related benefits expenses at the properties, which are listed on the Consolidated Statements of Operations: (in thousands) Three months ended September 30, Nine months ended September 30, 2018 2017 2018 2017 $ 4,501 $ 3,200 $ 12,040 $ 8,995 The Manager utilizes its own and its affiliates' personnel to accomplish certain tasks related to raising capital that would typically be performed by third parties, including, but not limited to, legal and marketing functions. As permitted under the Management Agreement, the Manager was reimbursed $357,807 and $324,638 for the nine-month periods ended September 30, 2018 and 2017 , respectively and Preferred Capital Securities, LLC, or PCS, was reimbursed $1,080,660 and $790,804 for the nine-month periods ended September 30, 2018 and 2017 , respectively. These costs are recorded as deferred offering costs until such time as additional closings occur on the $1.5 Billion Unit Offering, mShares Offering or the Shelf Offering, at which time they are reclassified on a pro-rata basis as a reduction of offering proceeds within stockholders’ equity. The Manager also receives leasing commission fees. Retail leasing commission fees (a) for new retail leases are equal to the greater of (i) $4.00 per square foot, and (ii) 4.0% of the aggregate base rental payments to be made by the tenant for the first 10 years of the original lease term; and (b) for lease renewals are equal to the greater of (i) $2.00 per square foot, and (ii) 2.0% of the aggregate base rental payments to be made by the tenant for the first 10 years of the newly renewed lease term. There are no commissions payable on retail lease renewals thereafter. Office leasing commission fees (a) for new office leases are equal to 50.0% of the first month’s gross rent plus 2.0% of the remaining fixed gross rent on the guaranteed lease term, (b) in the event of co-broker participation in a new lease, the leasing commission determined for a new lease are equal to 150.0% of the first month’s gross rent plus 6% of the remaining fixed gross rent of the guaranteed lease term, and (c) for lease renewals, are equal to 2% of the fixed gross rent of the guaranteed lease term or, in the event of a co-broker, 6% of the fixed gross rent of the guaranteed lease term. Office leasing commission fees may not exceed market rates for office leasing services. The Company holds a promissory note in the amount of approximately $763,030 due from Preferred Capital Marketing Services, LLC, or PCMS, which is a wholly-owned subsidiary of NELL Partners. The Company has extended a revolving line of credit with a maximum borrowing amount of $18.0 million to its Manager.</t>
  </si>
  <si>
    <t>Dividends</t>
  </si>
  <si>
    <t>Dividends [Abstract]</t>
  </si>
  <si>
    <t>Dividends [Text Block]</t>
  </si>
  <si>
    <t>Dividends and Distributions The Company declares and pays monthly cash dividend distributions on its Series A Preferred Stock in the amount of $5.00 per share per month and beginning in March 2017, on its Series M Preferred Stock, on an escalating scale of $4.79 per month in year one, increasing to $6.25 per month in year eight and beyond. All preferred stock dividends are prorated for partial months at issuance as necessary. The Company declared quarterly cash dividends on its Common Stock of $0.76 and $0.69 per share for the nine-month periods ended September 30, 2018 and 2017, respectively. The holders of Class A OP Units of the Operating Partnership are entitled to equivalent distributions as those declared on the Common Stock. At September 30, 2018 , the Company had 1,068,400 Class A OP Units outstanding, which are exchangeable on a one-for-one basis for shares of Common Stock or the equivalent amount of cash. The Company's dividend and distribution activity consisted of: Dividends and distributions declared For the nine months ended September 30, 2018 2017 (in thousands) Series A Preferred Stock $ 61,558 $ 45,792 mShares 1,243 250 Common Stock 30,283 21,668 Class A OP Units 813 622 Total $ 93,897 $ 68,332</t>
  </si>
  <si>
    <t>dividends and distributions [Text Block]</t>
  </si>
  <si>
    <t>Equity Compensation</t>
  </si>
  <si>
    <t>Equity Compensation [Abstract]</t>
  </si>
  <si>
    <t>Disclosure of Compensation Related Costs, Share-based Payments [Text Block]</t>
  </si>
  <si>
    <t>Equity Compensation Stock Incentive Plan On February 25, 2011, the Company’s board of directors adopted, and the Company’s stockholders approved, the Preferred Apartment Communities, Inc. 2011 Stock Incentive Plan to incentivize, compensate and retain eligible officers, consultants, and non-employee directors. On May 7, 2015, the Company's stockholders approved the third amendment to the Preferred Apartment Communities, Inc. 2011 Stock Incentive Plan, or, as amended, the 2011 Plan, which amendment increased the aggregate number of shares of Common Stock authorized for issuance under the 2011 Plan from 1,317,500 to 2,617,500 and extended the expiration date of the 2011 Plan to December 31, 2019. Equity compensation expense by award type for the Company was: Three months ended September 30, Nine months ended September 30, Unamortized expense as of September 30, (in thousands) 2018 2017 2018 2017 2018 Class B Unit awards: Executive officers - 2016 $ 55 $ 74 $ 203 $ 237 $ 70 Executive officers - 2017 68 678 263 2,014 407 Executive officers - 2018 538 — 2,002 — 1,343 Restricted stock grants: 2016 — — — 136 — 2017 — 90 120 150 — 2018 91 — 151 — 210 Restricted stock units: 2017 19 21 62 71 100 2018 25 — 80 — 232 Total $ 796 $ 863 $ 2,881 $ 2,608 $ 2,362 Restricted Stock Grants The following annual grants of restricted stock were made to members of the Company's independent directors, as payment of the annual retainer fees. The restricted stock grants for the 2016, 2017 and 2018 service years vested (or are scheduled to vest) on a pro-rata basis over the four consecutive 90-day periods following the date of grant. Service year Shares Fair value per share Total compensation cost (in thousands) 2016 30,990 $ 13.23 $ 410 2017 24,408 $ 14.75 $ 360 2018 24,810 $ 14.51 $ 360 Class B OP Units On January 4, 2016, the Company caused the Operating Partnership to grant 265,931 Class B Units of the Operating Partnership or Class B OP units, for service to be rendered during 2016, 2017 and 2018. On January 3, 2017, the Company caused the Operating Partnership to grant 286,392 Class B OP Units, for service to be rendered during 2017, 2018 and 2019. On January 2, 2018, the Company caused the Operating Partnership to grant 256,087 Class B OP Units, for service to be rendered during 2018, 2019 and 2020. On January 2, 2018, John A. Williams, the late Chief Executive Officer of the Company, was granted 53,746 Class B OP Units. On April 16, 2018, Mr. Williams passed away and his granted Class B OP Units were modified on a pro-rata basis as of the date of his death. Of the 53,746 Class B OP Units granted to Mr. Williams, 38,284 Class B OP Units with a total fair value of approximately $638,000 were forfeited. The remaining 15,462 Class B OP Units will become Vested Class B Units on January 2, 2019, and will remain subject to the earning provision of all Class B Unit grants in order to convert to Class A OP Units. An additional 24,138 Class B OP Units granted to individuals other than Mr. Williams with an aggregate fair value of $364,064 were forfeited during the nine-month period ended September 30, 2018. Because of the market condition vesting requirement that determines the transition of the Vested Class B Units to Earned Class B Units, a Monte Carlo simulation was utilized to calculate the total fair values, which will be amortized as compensation expense over the periods beginning on the grant dates through the Initial Valuation Dates. On January 3, 2017, all of the 265,931 Class B OP Units granted on January 3, 2016 became earned and 206,534 automatically vested and converted to Class A Units. Of the remaining earned Class B OP Units, 29,699 vested and automatically converted to Class A Units on January 2, 2018 and the final 29,698 earned Class B OP Units will vest and automatically convert to Class A Units on January 2, 2019, assuming each grantee fulfills the requisite service requirement. On January 2, 2018, all of the 286,392 Class B OP Units granted on January 2, 2017 became earned and 227,599 automatically became vested and converted to Class A Units. Of the remaining earned Class B OP Units, 27,131 will vest and automatically convert to Class A Units on January 2, 2019 and the final 27,135 earned Class B OP Units will vest and automatically convert to Class A Units on January 2, 2020, assuming each grantee fulfills the requisite service requirement. The underlying valuation assumptions and results for the Class B OP Unit awards were: Grant dates 1/2/2018 1/3/2017 Stock price $ 20.19 $ 14.79 Dividend yield 4.95 % 5.95 % Expected volatility 25.70 % 26.40 % Risk-free interest rate 2.71 % 2.91 % Number of Units granted: One year vesting period 171,988 198,184 Three year vesting period 84,099 88,208 256,087 286,392 Calculated fair value per Unit $ 16.66 $ 11.92 Total fair value of Units $ 4,266,409 $ 3,413,793 Target market threshold increase $ 5,660,580 $ 4,598,624 The expected dividend yield assumptions were derived from the Company’s closing prices of the Common Stock on the grant dates and the projected future quarterly dividend payments per share of $0.22 for the 2017 awards and $0.25 for the 2018 awards. For the 2017 and 2018 awards, the Company's own stock price history was utilized as the basis for deriving the expected volatility assumption. The risk-free rate assumptions were obtained from the Federal Reserve yield table and were calculated as the interpolated rate between the 20 and 30 year yield percentages on U. S. Treasury securities on the grant dates. Since the Class B OP Units have no expiration date, a derived service period of one year was utilized, which equals the period of time from the grant date to the initial valuation date. Restricted Stock Units On January 3, 2017, the Company caused the Operating Partnership to grant 26,900 restricted stock units, or RSUs to certain employees of affiliates of the Company, for service to be rendered during 2017, 2018 and 2019. On January 2, 2018, the Company caused the Operating Partnership to grant 20,720 restricted stock units, or RSUs, for service to be rendered during 2018, 2019 and 2020. The RSUs vest in three equal consecutive one-year tranches from the date of grant. For each grant, on the Initial Valuation Date, the market capitalization of the number of shares of Common Stock at the date of grant is compared to the market capitalization of the same number of shares of Common Stock at the Initial Valuation Date. If the market capitalization measure results in an increase which exceeds the target market threshold, the Vested RSUs become earned RSUs and automatically convert into Common Stock on a one-to-one basis. Vested RSUs may become Earned RSUs on a pro-rata basis should the result of the market capitalization test be an increase of less than the target market threshold. Any Vested RSUs that do not become Earned RSUs on the Initial Valuation Date are subsequently remeasured on a quarterly basis until such time as all Vested RSUs become Earned RSUs or are forfeited due to termination of continuous service due to an event other than as a result of a qualified event, which is generally the death or disability of the holder. Continuous service through the final valuation date is required for the Vested RSUs to qualify to become fully Earned RSUs. Because RSUs are valued using the identical market condition vesting requirement that determines the transition of the Vested Class B Units to Earned Class B Units, the same valuation assumptions and Monte Carlo result of $16.66 and $11.92 per RSU were utilized to calculate the total fair values of the RSUs of $345,195 and $320,648 for the 2018 and 2017 grants, respectively. The total fair value amounts pertaining to grants of RSUs, net of forfeitures, are amortized as compensation expense over the three one-year periods ending on the three successive anniversaries of the grant dates. As of September 30, 2018, a total of 5,684 RSUs have been forfeited from the 2017 grant and a total of 1,960 RSUs have been forfeited from the 2018 grant.</t>
  </si>
  <si>
    <t>Indebtedness</t>
  </si>
  <si>
    <t>Debt Disclosure [Abstract]</t>
  </si>
  <si>
    <t>Debt Disclosure [Text Block]</t>
  </si>
  <si>
    <t>Indebtedness Mortgage Notes Payable Mortgage Financing of Property Acquisitions The Company partially financed the real estate properties acquired during the nine-month period ended September 30, 2018 with mortgage debt as shown in the following table: Property Date Initial principal amount (in thousands) Fixed/Variable rate Rate Maturity date Lux at Sorrel 1/9/2018 $ 31,525 Fixed 3.91 % 2/1/2030 Armour Yards 1/29/2018 40,000 Fixed 4.10 % 2/1/2028 Green Park 2/28/2018 39,750 Fixed 4.09 % 3/10/2028 Anderson Central (1) 3/16/2018 12,000 Fixed 4.32 % 4/1/2028 The Tradition 5/10/2018 30,000 400 + LIBOR 6.09 % 6/6/2021 Greensboro Village 5/22/2018 8,550 Fixed 4.20 % 6/1/2028 Governors Towne Square 5/22/2018 11,375 Fixed 4.20 % 6/1/2028 Retreat at Orlando (2) 5/31/2018 47,125 Fixed 4.09 % 9/1/2025 The Bloc 6/27/2018 28,966 355 + LIBOR 5.64 % 7/9/2021 Conway Plaza 6/29/2018 9,783 Fixed 4.29 % 7/5/2028 Brawley Commons 7/6/2018 18,525 Fixed 4.36 % 8/1/2028 150 Fayetteville 7/31/2018 114,400 Fixed 4.27 % 8/10/2028 Lodge at Hidden River 9/27/2018 41,685 Fixed 4.32 % 10/1/2028 $ 433,684 (1) Anderson Central was acquired in 2016 and subsequent financing was obtained in March 2018. (2) The mortgage for the Retreat at Orlando was assumed at acquisition. Repayments and Refinancings The sale of Stone Rise on September 28, 2018 resulted in $71,500 of debt defeasance related costs, which were netted against the gain on the sale of the property. The sale of Lake Cameron on March 20, 2018 resulted in $0.4 million of debt defeasance related costs, which were netted against the gain on the sale of the property. The sale of Sandstone Creek on January 20, 2017, resulted in $1.4 million of debt defeasance related costs. The sale of Ashford Park on March 7, 2017, resulted in $1.1 million of debt defeasance related costs plus a prepayment premium of approximately $0.4 million , which were netted against the gain on the sale of the property. On March 29, 2018, the Company refinanced the mortgage on its Sol student housing property. A short-term bridge loan was used to replace the mortgage being held on the Acquisition Facility. The mortgage principal balance of approximately $37.5 million remained the same under the new financing arrangement, and the existing variable interest rate decreased 10 basis points, to 210 basis points over LIBOR. As a result of the refinance, the Company incurred expenses of approximately $41,000 , which are included within the Interest Expense line of the Consolidated Statements of Operations. The following table summarizes our mortgage notes payable at September 30, 2018 : (dollars in thousands) Fixed rate mortgage debt: Principal balances due Weighted-average interest rate Weighted average remaining life (years) Multifamily communities $ 941,624 3.81 % 7.5 New Market Properties 401,806 3.89 % 7.2 Preferred Office Properties 360,644 4.22 % 14.3 Student housing properties 125,631 3.97 % 5.9 Total fixed rate mortgage debt $ 1,829,705 3.92 % 8.7 Variable rate mortgage debt: Multifamily communities $ 159,483 4.35 % 2.8 New Market Properties 61,819 4.73 % 2.9 Preferred Office Properties — — 0 Student housing properties 127,851 5.36 % 1.7 Total variable rate mortgage debt $ 349,153 4.79 % 2.4 Total mortgage debt: Multifamily communities $ 1,101,107 3.89 % 6.8 New Market Properties 463,625 4.00 % 6.6 Preferred Office Properties 360,644 4.22 % 14.3 Student housing properties 253,482 4.67 % 3.8 Total principal amount 2,178,858 4.06 % 7.7 Deferred loan costs (33,324 ) Mark to market loan adjustment (4,951 ) Mortgage notes payable, net $ 2,140,583 The Company has placed interest rate caps on the variable rate mortgages on its Avenues at Creekside and Citi Lakes multifamily communities. Under guidance provided by ASC 815-10, these interest rate caps fall under the definition of derivatives, which are embedded in their debt hosts. Because these interest rate caps are deemed to be clearly and closely related to their debt hosts, bifurcation and fair value accounting treatment is not required. The mortgage note secured by our Independence Square property is a seven year term with an anticipated repayment date of September 1, 2022. If the Company elects not to pay its principal balance at the anticipated repayment date, the term will be extended for an additional five years, maturing on September 1, 2027. The interest rate from September 1, 2022 to September 1, 2027 will be the greater of (i) the Initial Interest Rate of 3.93% plus 200 basis points or (ii) the yield on the seven year U.S. treasury security rate plus approximately 400 basis points. The mortgage note secured by our Royal Lakes Marketplace property has a maximum commitment of approximately $11.1 million . As of September 30, 2018 , the Company has an outstanding principal balance of $9.6 million on this loan. Additional advances of the mortgage commitment will be drawn as the Company achieves incremental leasing benchmarks specified under the loan agreement. This mortgage has a variable interest of 1 Month LIBOR plus 250 basis points, which was 4.61% as of September 30, 2018 . The mortgage note secured by our Champions Village property has a maximum commitment of approximately $34.2 million . As of September 30, 2018 , the Company has an outstanding principal balance of $27.4 million . Additional advances of the mortgage commitment will be drawn as the Company achieves leasing activity, if elected by the Company. Additional advances are available through October 2019. This mortgage note has a variable interest of the greater of (i) 3.25% or (ii) the sum of the 3.00% plus the LIBOR Rate, which was 5.11% as of September 30, 2018 . As of September 30, 2018 , the weighted-average remaining life of deferred loan costs related to the Company's mortgage indebtedness was approximately 8.7 years. Credit Facility The Company has a credit facility, or Credit Facility, with KeyBank National Association, or KeyBank, which defines a revolving line of credit, or Revolving Line of Credit, which is used to fund investments, capital expenditures, dividends (with consent of KeyBank), working capital and other general corporate purposes on an as needed basis. The maximum borrowing capacity on the Revolving Line of Credit was increased to $200 million pursuant to an accordion feature within the Fourth Amended and Restated Credit Agreement, as amended on March 23, 2018, but effective as of April 13, 2018, or the Amended and Restated Credit Agreement. The accordion feature permits the maximum borrowing capacity to be expanded or contracted without amending any further terms of the instrument. The Revolving Line of Credit accrues interest at a variable rate of one month LIBOR plus 3.25% per annum and matures on August 5, 2019, with an option to extend the maturity date to August 5, 2020, subject to certain conditions described therein. The weighted average interest rate for the Revolving Line of Credit was 5.14% for the nine -month period ended September 30, 2018 . The Revolving Line of Credit also bears a commitment fee on the average daily unused portion of the Revolving Line of Credit of 0.35% per annum. On May 26, 2016, the Company entered into a $11.0 million interim term loan with KeyBank, or the Interim Term Loan, to partially finance the acquisition of Anderson Central, a grocery-anchored shopping center located in Anderson, South Carolina. The Interim Term Loan accrued interest at a rate of LIBOR plus 2.5% per annum until it was repaid and extinguished during the first quarter 2018. The Fourth Amended and Restated Credit Agreement contains certain affirmative and negative covenants, including negative covenants that limit or restrict secured and unsecured indebtedness, mergers and fundamental changes, investments and acquisitions, liens and encumbrances, dividends, transactions with affiliates, burdensome agreements, changes in fiscal year and other matters customarily restricted in such agreements. The amount of dividends that may be paid out by the Company is restricted to a maximum of 95% of AFFO for the trailing rolling four quarters without the lender's consent; solely for purposes of this covenant, AFFO is calculated as earnings before interest, taxes, depreciation and amortization expense, plus reserves for capital expenditures, less normally recurring capital expenditures, less consolidated interest expense. As of September 30, 2018 , the Company was in compliance with all covenants related to the Revolving Line of Credit, as shown in the following table: Covenant (1) Requirement Result Net worth Minimum $1.43 billion (2) $1.51 billion Debt yield Minimum 8.25% 9.7% Payout ratio Maximum 95.0% (3) 91.9% Total leverage ratio Maximum 65.0% 59.4% Debt service coverage ratio Minimum 1.50x 1.86x (1) All covenants are as defined in the credit agreement for the Revolving Line of Credit. (2) Minimum of $686.9 million plus 75% of the net proceeds of any equity offering, which totaled approximately $1.43 billion as of September 30, 2018 . (3) Calculated on a trailing four-quarter basis. For the twelve-month period ended September 30, 2018 , the maximum dividends and distributions allowed under this covenant was approximately $125.4 million . Loan fees and closing costs for the establishment and subsequent amendments of the Credit Facility are amortized utilizing the straight line method over the life of the Credit Facility. At September 30, 2018 , unamortized loan fees and closing costs for the Credit Facility were approximately $855,000 , which will be amortized over a remaining loan life of approximately 10 months . Loan fees and closing costs for the mortgage debt on the Company's properties are amortized utilizing the effective interest rate method over the lives of the loans. Acquisition Facility On February 28, 2017, the Company entered into a credit agreement, or Acquisition Credit Agreement, with Freddie Mac through KeyBank to obtain an acquisition revolving credit facility, or Acquisition Facility, with a maximum borrowing capacity of $200 million . The purpose of the Acquisition Facility is to finance acquisitions of multifamily communities and student housing communities. The maximum borrowing capacity on the Acquisition Facility may be increased at the Company's request up to $300 million at any time prior to March 1, 2021. The Acquisition Facility accrues interest at a variable rate of one month LIBOR plus a margin of between 1.75% per annum and 2.20% per annum, depending on the type of assets acquired and the resulting property debt service coverage ratio. The Acquisition Facility has a maturity date of March 1, 2022 and has two one-year extension options, subject to certain conditions described therein. At September 30, 2018 , unamortized loan fees and closing costs for the establishment of the Acquisition Facility were approximately $0.3 million , which will be amortized over a remaining loan life of approximately 3.5 years. Interest Expense Interest expense, including amortization of deferred loan costs was: Three months ended September 30, Nine months ended September 30, (in thousands) 2018 2017 2018 2017 Multifamily communities $ 11,409 $ 8,771 $ 33,597 $ 24,678 New Market Properties 5,071 3,858 14,056 10,700 Preferred Office Properties 3,489 1,677 8,696 5,031 Student housing properties 3,497 745 7,572 1,942 Interest paid to real estate loan participants 802 569 1,746 1,825 Total 24,268 15,620 65,667 44,176 Credit Facility and Acquisition Facility 1,389 1,058 3,305 3,909 Interest Expense $ 25,657 $ 16,678 $ 68,972 $ 48,085 Future Principal Payments The Company’s estimated future principal payments due on its debt instruments as of September 30, 2018 were: Period Future principal payments (in thousands) 2018 $ 63,936 (1) 2019 260,488 2020 87,581 2021 193,589 2022 209,524 thereafter 1,419,440 Total $ 2,234,558 (1) Includes the principal amount of $55.7 million due on the Company's Revolving Line of Credit.</t>
  </si>
  <si>
    <t>Income Taxes</t>
  </si>
  <si>
    <t>Income Taxes [Abstract]</t>
  </si>
  <si>
    <t>Income Tax Disclosure [Text Block]</t>
  </si>
  <si>
    <t>Income Taxes The Company elected to be taxed as a REIT effective with its tax year ended December 31, 2011, and therefore, the Company will not be subject to federal and state income taxes, so long as it distributes 100% of the Company's annual REIT taxable income (which does not equal net income as calculated in accordance with GAAP and determined without regard for the deduction for dividends paid and excluding net capital gains) to its shareholders. For the Company's tax years prior to its REIT election year, its operations resulted in a tax loss. As of December 31, 2010, the Company had deferred federal and state tax assets totaling approximately $298,100 , none of which were based upon tax positions deemed to be uncertain. These deferred tax assets will most likely not be used since the Company elected REIT status; therefore, management has determined that a 100% valuation allowance is appropriate as of September 30, 2018 and December 31, 2017.</t>
  </si>
  <si>
    <t>Commitments and Contingencies</t>
  </si>
  <si>
    <t>Commitments and Contingencies Disclosure [Abstract]</t>
  </si>
  <si>
    <t>Commitments and Contingencies Disclosure [Text Block]</t>
  </si>
  <si>
    <t>Commitments and Contingencies On March 28, 2014, the Company entered into a payment guaranty in support of its Manager's eleven -year office lease, which began on October 9, 2014. As of September 30, 2018 , the amount guarantied by the Company was $6.1 million and is reduced by $619,304 per lease year over the term of the lease. Certain officers and employees of the Manager have been assigned company credit cards. As of September 30, 2018 , the Company guarantied up to $640,000 on these credit cards. The Company is otherwise currently subject to neither any known material commitments or contingencies from its business operations, nor any material known or threatened litigation. A total of approximately $10.4 million of asset management and general and administrative fees related to acquired properties as of September 30, 2018 have been waived by the Manager. The waived fees are converted at the time of waiver into contingent fees, which are earned by the Manager as an additional disposition fee only in the event of a sales transaction, and whereby the Company’s capital contributions for the property being sold exceed a 7% annual rate of return. The Company will recognize in future periods to the extent, if any, it determines that the sales transaction is probable, and that the estimated net sale proceeds would exceed the annual rate of return hurdle. As of September 30, 2018 , a total of $9.6 million remains contingent and could possibly be earned by the Manager in the future. At September 30, 2018 , the Company had unfunded balances on its real estate loan portfolio of approximately $123.3 million . At September 30, 2018 , the Company had unfunded contractual commitments for tenant improvements of approximately $3.4 million .</t>
  </si>
  <si>
    <t>Segment information</t>
  </si>
  <si>
    <t>Segment Information [Abstract]</t>
  </si>
  <si>
    <t>Segment Reporting Disclosure [Text Block]</t>
  </si>
  <si>
    <t>Segment Information The Company's Chief Operating Decision Maker, or CODM, evaluates the performance of the Company's business operations and allocates financial and other resources by assessing the financial results and outlook for future performance across five distinct segments: multifamily communities, student housing properties, real estate related financing, New Market Properties and Preferred Office Properties. Multifamily Communities - consists of the Company's portfolio of owned residential multifamily communities Student Housing Properties - consists of the Company's portfolio of owned student housing properties. Financing - consists of the Company's portfolio of real estate loans, bridge loans, and other instruments deployed by the Company to partially finance the development, construction, and prestabilization carrying costs of new multifamily communities and other real estate and real estate related assets, as well as the Company's investment in the Series 2018-ML04 mortgage-backed pool. Excluded from the financing segment are financial results of the Company's Dawson Marketplace grocery-anchored shopping center real estate loan, which are included in the New Market Properties segment. New Market Properties - consists of the Company's portfolio of grocery-anchored shopping centers, which are owned by New Market Properties, LLC, a wholly-owned subsidiary of the Company, as well as the financial results from the Company's grocery-anchored shopping center real estate loans. Preferred Office Properties - consists of the Company's portfolio of office buildings. The CODM monitors net operating income (“NOI”) on a segment and a consolidated basis as a key performance measure for its operating segments. NOI is defined as rental and other property revenue from real estate assets plus interest income from its loan portfolio less total property operating and maintenance expenses, property management fees, real estate taxes, property insurance, and general and administrative expenses. The CODM uses NOI as a measure of operating performance because it provides a measure of the core operations, rather than factoring in depreciation and amortization, financing costs, acquisition expenses, and other expenses generally incurred at the corporate level. The following tables present the Company's assets, revenues, and NOI results by reportable segment, as well as a reconciliation from NOI to net income (loss). The assets attributable to 'Other' primarily consist of deferred offering costs recorded but not yet reclassified as reductions of stockholders' equity and cash balances at the Company and Operating Partnership levels. Beginning June 30, 2018, the Company's student housing properties segment is presented separately because the assets of the student housing properties segment exceeded 10% of the Company's consolidated assets. Prior period data has been adjusted from that which was previously reported to reflect this development. In prior periods, student housing properties and multifamily communities were combined. (in thousands) September 30, 2018 December 31, 2017 Assets: Multifamily communities $ 1,489,530 $ 1,410,187 Student housing properties 416,294 227,198 Financing (including $262,228 and $0 of consolidated assets of VIE) 721,426 439,824 New Market Properties 842,081 742,492 Preferred Office Properties 664,024 413,666 Other 16,627 19,003 Consolidated assets $ 4,149,982 $ 3,252,370 Total capitalized expenditures (inclusive of additions to construction in progress, but exclusive of the purchase price of acquisitions) for the three months and nine months ended September 30, 2018 and 2017 were as follows: Three months ended September 30, Nine months ended September 30, (in thousands) 2018 2017 2018 2017 Capitalized expenditures: Multifamily communities $ 3,452 $ 2,544 $ 14,150 $ 8,317 Student housing properties 1,061 354 2,269 689 New Market Properties 3,163 1,225 4,950 2,764 Total $ 7,676 $ 4,123 $ 21,369 $ 11,770 Second-generation capital expenditures exclude those expenditures made in our office building portfolio (i) to lease space to "first generation" tenants (i.e. leasing capital for existing vacancies and known move-outs at the time of acquisition), (ii) to bring recently acquired properties up to our Class A ownership standards (and which amounts were underwritten into the total investment at the time of acquisition), (iii) for property re-developments and repositionings and (iv) for building improvements that are recoverable from future operating cost savings. Total revenues by reportable segment of the Company were: Three months ended September 30, Nine months ended September 30, (in thousands) 2018 2017 2018 2017 Revenues Rental revenues: Multifamily communities $ 36,917 $ 29,701 $ 109,425 $ 85,694 Student housing properties 9,390 2,665 21,784 7,254 New Market Properties 14,877 11,052 41,192 30,967 Preferred Office Properties (1) 12,456 6,654 31,516 19,762 Total rental revenues 73,640 50,072 203,917 143,677 Other revenues: Multifamily communities 4,078 3,326 12,056 9,635 Student housing properties 695 298 1,257 538 New Market Properties 5,129 3,918 14,941 11,204 Preferred Office Properties 3,908 2,237 10,439 6,529 Total other revenues 13,810 9,779 38,693 27,906 Financing revenues 16,782 15,049 48,381 40,769 Consolidated revenues $ 104,232 $ 74,900 $ 290,991 $ 212,352 (1) Included in rental revenues for our Preferred Office Properties segment is the amortization of deferred revenue for tenant-funded leasehold improvements from a major tenant in our Three Ravinia office building. As of September 30, 2018, the Company has deferred revenue in an aggregate amount of $40.6 million in connection with such improvements. The remaining balance to be recognized is approximately $38.0 million which is included in the deferred revenues line on the consolidated balance sheets at September 30, 2018. These total costs will be amortized over the lesser of the useful lives of the improvements or the individual lease terms. The Company recorded noncash revenue of approximately $1.8 million and $0.5 million for the nine-month periods ended September 30, 2018 and 2017. Three months ended September 30, Nine months ended September 30, (in thousands) 2018 2017 2018 2017 Segment net operating income (Segment NOI) Multifamily communities $ 23,074 $ 18,203 $ 69,342 $ 52,137 Student housing properties 3,985 1,207 10,927 3,859 Financing 16,782 15,049 48,381 40,769 New Market Properties 14,521 10,935 40,005 30,019 Preferred Office Properties 11,267 6,173 29,663 18,716 Consolidated segment net operating income 69,629 51,567 198,318 145,500 Interest expense: Multifamily communities 11,409 8,771 33,597 24,678 Student housing properties 3,497 745 7,572 1,942 New Market Properties 5,071 3,858 14,056 10,700 Preferred Office Properties 3,489 1,677 8,696 5,031 Financing 2,191 1,627 5,051 5,734 Depreciation and amortization: Multifamily communities 18,802 16,381 60,825 45,660 Student housing properties 7,135 1,638 19,736 5,191 New Market Properties 10,462 7,612 28,519 21,714 Preferred Office Properties 8,100 3,273 18,130 9,622 Professional fees 561 526 1,803 1,551 Management fees, net of forfeitures 5,300 4,492 15,513 13,523 Loan loss allowance 3,029 — 3,029 — Acquisition costs — — — 14 Equity compensation to directors and executives 796 863 2,881 2,608 Gain on sale of real estate 18,605 — 38,961 37,635 Gain on noncash net assets of consolidated VIEs 131 — 185 — Loss on extinguishment of debt — — — 888 Other 169 62 717 870 Net income (loss) $ 8,354 $ 42 $ 17,339 $ 33,409</t>
  </si>
  <si>
    <t>Loss per Share</t>
  </si>
  <si>
    <t>Loss per share [Abstract]</t>
  </si>
  <si>
    <t>Earnings Per Share [Text Block]</t>
  </si>
  <si>
    <t>The following is a reconciliation of weighted average basic and diluted shares outstanding used in the calculation of income (loss) per share of Common Stock: Three months ended September 30, Nine months ended September 30, (in thousands, except per-share figures) 2018 2017 2018 2017 Numerator: Net income (loss) before gain on sale of real estate $ (10,251 ) $ 42 $ (21,622 ) $ (4,226 ) Gain on sale of real estate, net of disposition expenses 18,605 — 38,961 37,635 Net income (loss) 8,354 42 17,339 33,409 Consolidated net (income) loss attributable to non-controlling interests (A) (216 ) (1 ) (456 ) (1,097 ) Net income (loss) attributable to the Company 8,138 41 16,883 32,312 Dividends declared to preferred stockholders (B) (22,360 ) (16,421 ) (62,801 ) (46,042 ) Earnings attributable to unvested restricted stock (C) (5 ) (4 ) (13 ) (12 ) Net income (loss) attributable to common stockholders $ (14,227 ) $ (16,384 ) $ (45,931 ) $ (13,742 ) Denominator: Weighted average number of shares of Common Stock - basic 40,300 33,540 39,598 30,147 Effect of dilutive securities: (D) — — — — Weighted average number of shares of Common Stock, basic and diluted 40,300 33,540 39,598 30,147 Net loss per share of Common Stock attributable to common stockholders, basic and diluted $ (0.35 ) $ (0.49 ) $ (1.16 ) $ (0.46 ) (A) The Company's outstanding Class A Units of the Operating Partnership ( 1,068 and 901 Units at September 30, 2018 and 2017, respectively) contain rights to distributions in the same amount per unit as for dividends declared on the Company's Common Stock. The impact of the Class A Unit distributions on earnings per share has been calculated using the two-class method whereby earnings are allocated to the Class A Units based on dividends declared and the Class A Units' participation rights in undistributed earnings. (B) The Company’s shares of Series A Preferred Stock outstanding accrue dividends at an annual rate of 6% of the stated value of $1,000 per share, payable monthly. The Company had 1,508 and 1,116 outstanding shares of Series A Preferred Stock at September 30, 2018 and 2017, respectively. The Company's shares of Series M preferred stock, or mShares, accrue dividends at an escalating rate of 5.75% in year one to 7.50% in year eight and thereafter. The Company had 37 and 12 mShares outstanding at September 30, 2018 and 2017, respectively. (C) The Company's outstanding unvested restricted share awards ( 19 and 18 shares of Common Stock at September 30, 2018 and 2017, respectively) contain non-forfeitable rights to distributions or distribution equivalents. The impact of the unvested restricted share awards on earnings per share has been calculated using the two-class method whereby earnings are allocated to the unvested restricted share awards based on dividends declared and the unvested restricted shares' participation rights in undistributed earnings. Given the Company's unvested restricted share awards are defined as participating securities, the dividends declared for that period are adjusted in determining the calculation of loss per share of Common Stock. (D) Potential dilution from (i) warrants outstanding from issuances of Units from our Series A Preferred Stock offerings that are potentially exercisable into 21,471 shares of Common Stock; (ii) 282 Class B Units; (iii) 19 shares of unvested restricted common stock; and (iv) 32 outstanding Restricted Stock Units are excluded from the diluted shares calculations because the effect was antidilutive. Class A Units were excluded from the denominator because earnings were allocated to non-controlling interests in the calculation of the numerator.</t>
  </si>
  <si>
    <t>Fair Values of Financial Instruments</t>
  </si>
  <si>
    <t>Fair Values of Financial Instruments [Abstract]</t>
  </si>
  <si>
    <t>Fair Value Disclosures [Text Block]</t>
  </si>
  <si>
    <t>Fair Values of Financial Instruments Fair value is defined as the price at which an asset or liability is exchanged between market participants in an orderly transaction at the reporting date. The Company’s cash equivalents, notes receivable, accounts receivable and payables and accrued expenses all approximate fair value due to their short term nature. The following tables provide estimated fair values of the Company’s financial instruments. The carrying values of the Company's real estate loans include accrued interest receivable from additional interest or exit fee provisions and are presented net of deferred loan fee revenue, where applicable. As of September 30, 2018 Carrying value Fair value measurements using fair value hierarchy (in thousands) Fair Value Level 1 Level 2 Level 3 Financial Assets: Real estate loans (1) $ 387,400 $ 430,249 $ — $ — $ 430,249 Notes receivable and line of credit receivable 47,425 47,425 — — 47,425 $ 434,825 $ 477,674 $ — $ — $ 477,674 Financial Liabilities: Mortgage notes payable $ 2,178,858 $ 2,131,824 $ — $ — $ 2,131,824 Revolving credit facility 55,700 55,700 — — 55,700 Loan participation obligations 10,495 10,500 — — 10,500 $ 2,245,053 $ 2,198,024 $ — $ — $ 2,198,024 As of December 31, 2017 Carrying value Fair value measurements using fair value hierarchy (in thousands) Fair Value Level 1 Level 2 Level 3 Financial Assets: Real estate loans (1) $ 386,796 $ 432,982 $ — $ — $ 432,982 Notes receivable and line of credit receivable 40,057 40,057 — — 40,057 $ 426,853 $ 473,039 $ — $ — $ 473,039 Financial Liabilities: Mortgage notes payable $ 1,806,901 1,806,024 $ — $ — $ 1,806,024 Revolving credit facility 41,800 41,800 — — 41,800 Term loan 11,000 11,000 — — 11,000 Loan participation obligations 13,986 14,308 — — 14,308 $ 1,873,687 $ 1,873,132 $ — $ — $ 1,873,132 (1) The carrying value of real estate assets includes the Company's balance of the Palisades and Encore real estate loan investments, which includes the amounts funded by unrelated participants. The loan participation obligations are the amounts due to the participants under these arrangements. Accrued interest included in the carrying values of the Company's loan participation obligations was approximately $843,000 and $1.5 million at September 30, 2018 and December 31, 2017 , respectively. The following table presents activity of the ML-04 VIE as of and for the nine-month period ended September 30, 2018 : Assets Liabilities (in thousands) Multifamily mortgage loans held in VIEs at fair value VIE liabilities, at fair value Net Balance as of December 31, 2017 $ — $ — $ — Initial consolidation of ML-04 trust: 267,705 262,965 4,740 Gains (losses) included in net income due to change in fair value of net assets of VIE: (4,772 ) (4,957 ) 185 Repayments of underlying mortgage principal amounts and repayments to Class A holders (705 ) (705 ) — Balance as of September 30, 2018 $ 262,228 $ 257,303 $ 4,925 The following table presents the level 3 input used to calculate the fair value of the consolidated assets and liabilities of the ML-04 VIE: Fair value Valuation methodology Unobservable input Assets: Multifamily mortgage loans held in VIEs at fair value $ 262,228 Discounted cash flow Discount rate 5.1 % Liabilities: VIE liabilities, at fair value $ 257,303 Discounted cash flow Discount rate 5.1 % The following table presents the estimated fair values of the consolidated assets and liabilities from the ML-04 VIE, for which the Company has elected the fair value option. As of September 30, 2018 Carrying value Fair value measurements using fair value hierarchy (in thousands) Fair Value Level 1 Level 2 Level 3 Financial Assets: VIE assets from mortgage-backed pool $ 262,228 $ 262,228 $ — $ — $ 262,228 Financial Liabilities: VIE liabilities from mortgage-backed pool $ 257,303 $ 257,303 $ — $ — $ 257,303 Disclosure guidance under GAAP requires the Company to determine whether the fair value of the financial assets or the fair value of the financial liabilities of the ML-04 trust is more observable. The VIE assets within the ML-04 Trust consist of mortgage loans which finance 20 multifamily communities. The fair value of the VIE assets within the level 3 hierarchy are comprised of the fair value of the mortgages as estimated by the Company, which were developed utilizing a discounted cash flow model over the remaining terms of the mortgages until their maturity dates and utilizing discount rates believed to approximate the market risk factor for instruments of similar type and duration. The fair value of the notes are categorized within the level 3 hierarchy of fair value estimation as the discount rate primary input assumption is unobservable.</t>
  </si>
  <si>
    <t>Subsequent Events</t>
  </si>
  <si>
    <t>Subsequent Events [Abstract]</t>
  </si>
  <si>
    <t>Subsequent Events [Text Block]</t>
  </si>
  <si>
    <t>Subsequent Events Between October 1, 2018 and October 31, 2018, the Company issued 38,340 Units and collected net proceeds of approximately $34.5 million after commissions and fees under its $1.5 Billion Unit Offering. Between October 1, 2018 and October 31, 2018, the Company issued 2,339 shares of Series M Preferred Stock and collected net proceeds of approximately $2.3 million after commissions and fees under the mShares offering. On October 23, 2018, the Company sold its Stoneridge Farms at Hunt Club multifamily community located in Nashville, Tennessee to an unrelated party for an approximate GAAP gain of $16.9 million , which resulted in an aggregate annual return of approximately 22% from September 26,2014, the date the property was acquired. On October 31, 2018, the Company refinanced its variable rate mortgage on the Sol student housing community into a $36.2 million mortgage maturing on November 1, 2028 and which bears interest at a fixed rate of 4.71% per annum. On November 1, 2018, the Company's board of directors declared a quarterly dividend on our Common Stock of $0.26 per share, payable on January 15, 2019 to stockholders of record on December 14, 2018. On November 5, 2018, the Company closed on a real estate loan investment of up to $13.6 million in partial support of a student housing property adjacent to Kennesaw State University in suburban Atlanta, Georgia.</t>
  </si>
  <si>
    <t>Significant Accounting Policies Basis of Presentation (Policies)</t>
  </si>
  <si>
    <t>Impairment or Disposal of Long-Lived Assets, Policy [Policy Text Block]</t>
  </si>
  <si>
    <t>Discontinued Operations, Policy [Policy Text Block]</t>
  </si>
  <si>
    <t>Goodwill and Intangible Assets, Policy [Policy Text Block]</t>
  </si>
  <si>
    <t>Revenue Recognition Leases, Operating [Policy Text Block]</t>
  </si>
  <si>
    <t>New Accounting Pronouncements, Policy [Policy Text Block]</t>
  </si>
  <si>
    <t>New Accounting Pronouncements In May 2014, the FASB issued Accounting Standards Update 2014-09 ("ASU 2014-09"), Revenue from Contracts with Customers (Topic 606). ASU 2014-09 provides a single comprehensive revenue recognition model for contracts with customers (excluding certain contracts, such as lease contracts) to improve comparability within industries. ASU 2014-09 requires an entity to recognize revenue to reflect the transfer of goods or services to customers at an amount the entity expects to be paid in exchange for those goods and services and provide enhanced disclosures, all to provide more comprehensive guidance for transactions such as service revenue and contract modifications. The new standard may be applied retrospectively to each prior period presented or prospectively with the cumulative effect, if any, recognized as of the date of adoption. The Company adopted the new standard on January 1, 2018 utilizing the modified retrospective transition method with a cumulative effect recognized as of the date of adoption. In addition, the evaluation of non-lease components under ASU 2014-09 will not be effective until Accounting Standards Update No. 2016-02, Leases (Topic 842), ("ASU 2016-02") becomes effective (see further discussion below), which will be January 1, 2019 for the Company. The Company has determined that approximately 90% of its consolidated revenues are derived from either long-term leases with its tenants and reimbursement of related property tax and insurance expenses (considered executory costs of leases) or its mezzanine loan interest income, which are excluded from the scope of the ASU 2014-09. Of the remaining approximately 10% of the Company’s revenues, the majority is comprised of common area maintenance ("CAM") reimbursements and utility reimbursements, which are non-lease components. The Company has concluded that the adoption of ASU 2014-09 will have no material effect upon the timing of the recognition of reimbursement revenue and other miscellaneous income. The Company also evaluated its amenity and ancillary services to its multifamily and student housing residents and does not expect the timing and recognition of revenue to change as a result of implementing ASU 2014-09. Additional required disclosures regarding the nature and timing of the Company's revenue transactions will be provided upon adoption of ASU 2016-02. In July 2018, the FASB issued Accounting Standards Update 2018-11 (“ASU 2018-11”), which provides lessors with a practical expedient in combining lease and non-lease components, if certain criteria are met. The Company believes that adoption of the practical expedient will result in changes in presentation and disclosure of revenue being combined into one revenue component, but will have no material effect on the timing of revenue recognition. In January 2016, the FASB issued Accounting Standards Update 2016-01 ("ASU 2016-01"), Financial Instruments—Overall (Subtopic 825-10): Recognition and Measurement of Financial Assets and Liabilities. The new standard's applicable provisions to the Company include an elimination of the disclosure requirement of the significant inputs and assumptions underlying the fair value calculations of its financial instruments which are carried at amortized cost. The Company adopted ASU 2016-01 on January 1, 2018. The adoption of ASU 2016-01 did not impact the Company's results of operations or financial condition but did reduce the required disclosures concerning financial instruments. In February 2016, the FASB issued Accounting Standards Update 2016-02 ("ASU 2016-02"), Leases (ASC 842), which sets out the principles for the recognition, measurement, presentation and disclosure of leases for both parties to a contract (i.e. lessees and lessors). The new standard requires lessors to account for leases using an approach that is substantially equivalent to existing guidance for sales-type leases, direct financing leases and operating leases and supersedes the previous standard, ASC 840 Leases. The standard is effective on January 1, 2019, with early adoption permitted. The new lease guidance requires an entity to separate lease components from non-lease components, such as maintenance services or other activities that transfer a good or service to our residents and tenants in a contract; it also considers the reimbursement of real estate taxes and insurance as executory costs of the lease and requires that such amounts be consolidated with the base rent revenue. For lessors, the consideration in the contract is allocated to the lease and non-lease components on a relative standalone price basis in accordance with the allocation guidance in the new revenue standard. The Company concluded that adoption of ASU 2016-02 does not change the timing of revenue recognition over the lease component, which remains over a straight line method, though the reimbursement of property tax and insurance, considered executory costs of leasing, will be combined with the base rent revenue and presented within rental income instead of other income within the Company’s income statement. Non-lease components are evaluated under ASU 2014-09, Revenue from Contracts with Customers (Topic 606), discussed above. In its March 2018 meeting, the FASB approved a practical expedient for lessors to elect, by class of underlying assets, to not separate lease and non-lease components if both (1) the timing and pattern of revenue recognition are the same for the non-lease component(s) and related lease component and (2) the combined single lease component would be classified as an operating lease. The Company anticipates adopting ASC 842 utilizing this practical expedient as it relates to its common area maintenance services. In June 2016, the FASB issued Accounting Standards Update 2016-13 ("ASU 2016-13"), Financial Instruments-Credit Losses (Topic 326): Measurement of Credit Losses on Financial Instruments. The new standard requires financial instruments carried at amortized cost to be presented at the net amount expected to be collected, utilizing a valuation account which reflects the cumulative net adjustments from the gross amortized cost value. Under existing GAAP, entities would not record a valuation allowance until a loss was probable of occurring. The standard will become effective for the Company on January 1, 2020. The Company is currently evaluating methods of deriving initial valuation accounts to be applied to its real estate loan investment portfolio and is also revising its policies for credit losses on resident and tenant receivables to comply with the expected credit loss model under this guidance. The Company is continuing to evaluate the pending guidance to gauge the materiality of the impact, if any, on its results of operations or financial condition. In August 2016, the FASB issued Accounting Standards Update 2016-15 ("ASU 2016-15"), Statement of Cash Flows—(Topic 326): Classification of Certain Cash Receipts and Cash Payments. The new standard clarifies or establishes guidance for the presentation of various cash transactions on the statement of cash flows. The portion of the guidance applicable to the Company's business activities include the requirement that cash payments for debt prepayment or debt extinguishment costs be presented as cash out flows for financing activities. The Company adopted ASU 2016-15 on January 1, 2018. The adoption of ASU 2016-15 did not impact the Company’s consolidated financial statements, since its current policy is to classify such costs as cash out flows for financing activities. In November 2016, the FASB issued Accounting Standards Update 2016-18 ("ASU 2016-18"), Statement of Cash Flows—(Topic 230): Restricted Cash, which requires restricted cash to be presented with cash and cash equivalents when reconciling the beginning and ending amounts in the statements of cash flows. The Company adopted ASU 2016-18 on January 1, 2018 and its adoption of ASU 2016-18 did not impact its results of operations or financial condition, but did change the line upon which changes in restricted cash are presented. In February 2017, the FASB issued Accounting Standards Update 2017-05 (“ASU 2017-05”), Other Income - Gains and Losses from the Derecognition of Nonfinancial Assets (Subtopic 610-20) : Clarifying the Scope of Asset Derecognition Guidance and Accounting for Partial Sales of Nonfinancial Assets, which provides guidance for recognizing gains and losses from the transfer of nonfinancial assets and for partial sales of nonfinancial assets, and is effective for financial statements issued for fiscal years and interim periods beginning after December 15, 2017. The Company adopted this guidance on January 1, 2018. The new standard clarifies that an entity should identify each distinct nonfinancial asset or in substance nonfinancial asset promised to a counterparty and derecognize each asset when a counterparty obtains control of it. The amendments also clarify that an entity should allocate consideration to each distinct asset by applying the guidance in Topic 606 on allocating the transaction price to performance obligations for sales to customers. The Company’s sales of nonfinancial real estate assets are generally made to non-customers, which is a scope exception under Topic 606. The Company elected to adopt this practical expedient and the proceeds from real estate sales continue to be recognized as gain or loss on sale of real estate in the Consolidated Statement of Operations.</t>
  </si>
  <si>
    <t>Real Estate Assets (Tables)</t>
  </si>
  <si>
    <t>Business Acquisition</t>
  </si>
  <si>
    <t>schedule of depreciation and amortization expense [Table Text Block]</t>
  </si>
  <si>
    <t xml:space="preserve"> Three months ended September 30, Nine months ended September 30, (in thousands) 2018 2017 2018 2017 Depreciation: Buildings and improvements $ 21,084 $ 14,084 $ 56,918 $ 39,929 Furniture, fixtures, and equipment 12,314 7,698 34,224 20,916 33,398 21,782 91,142 60,845 Amortization: Acquired intangible assets 10,874 6,725 35,583 20,745 Deferred leasing costs 184 381 380 563 Website development costs 43 16 105 34 Total depreciation and amortization $ 44,499 $ 28,904 $ 127,210 $ 82,187</t>
  </si>
  <si>
    <t>real estate sold [Table Text Block]</t>
  </si>
  <si>
    <t>The carrying amounts of the significant assets and liabilities of the disposed properties at the dates of sale were: Stone Rise Lake Cameron Sandstone Creek Ashford Park Enclave at Vista Ridge (in thousands) September 28, 2018 March 20, 2018 January 20, 2017 March 7, 2017 May 25, 2017 Real estate assets: Land $ 6,950 $ 4,000 $ 2,846 $ 10,600 $ 4,705 Building and improvements 18,860 21,519 41,860 24,075 29,916 Furniture, fixtures and equipment 3,323 3,687 5,278 4,223 2,874 Accumulated depreciation (6,766 ) (7,220 ) (4,809 ) (6,816 ) (3,556 ) Total assets $ 22,367 $ 21,986 $ 45,175 $ 32,082 $ 33,939 Liabilities: Mortgage note payable $ 23,520 $ 19,736 $ 30,840 $ 25,626 $ 24,862 Supplemental mortgage note — — — 6,374 — Total liabilities $ 23,520 $ 19,736 $ 30,840 $ 32,000 $ 24,862</t>
  </si>
  <si>
    <t>real estate owned [Table Text Block]</t>
  </si>
  <si>
    <t>The Company's real estate assets consisted of: As of: September 30, 2018 December 31, 2017 Multifamily communities: Properties (1) 31 30 Units 9,852 9,521 New Market Properties: (2) Properties 44 39 Gross leasable area (square feet) (3) 4,571,888 4,055,461 Student housing properties: Properties 7 4 Units 1,679 891 Beds 5,208 2,950 Preferred Office Properties: Properties 6 4 Rentable square feet 2,099,000 1,352,000 (1) The acquired second and third phase of the Summit Crossing community is managed in combination with the initial phase and so together are considered a single property, as are the three assets that comprise the Lenox Portfolio. (2) See Note 12, Segment information. (3) The Company also owns approximately 47,600 square feet of gross leasable area of ground floor retail space which is embedded within the Lenox Portfolio and not included in the totals above for New Market Properties.</t>
  </si>
  <si>
    <t>multifamily community [Domain]</t>
  </si>
  <si>
    <t xml:space="preserve"> Multifamily Communities acquired during the nine months ended: (in thousands, except amortization period data) September 30, 2018 September 30, 2017 Land $ 18,410 $ 35,552 Buildings and improvements 116,767 263,212 Furniture, fixtures and equipment 27,905 62,490 Lease intangibles 5,681 11,649 Prepaids &amp; other assets 238 1,305 Accrued taxes (684 ) (1,076 ) Security deposits, prepaid rents, and other liabilities (342 ) (644 ) Net assets acquired $ 167,975 $ 372,488 Cash paid $ 55,015 $ 124,467 Mortgage debt, net 112,960 248,021 Total consideration $ 167,975 $ 372,488 Three months ended September 30, 2018: Revenue $ 2,593 $ 8,944 Net income (loss) $ (1,720 ) $ (3,344 ) Nine months ended September 30, 2018: Revenue $ 6,576 $ 26,380 Net income (loss) $ (5,297 ) $ (12,289 ) Capitalized acquisition costs incurred by the Company $ 3,117 $ 4,597 Acquisition costs paid to related party (included above) $ 1,685 $ 1,978 Remaining amortization period of intangible assets and liabilities (months) 6.6 1.5</t>
  </si>
  <si>
    <t>Table of Properties Acquired</t>
  </si>
  <si>
    <t>During the nine -month periods ended September 30, 2018 and 2017 , the Company completed the acquisition of the following multifamily communities: Acquisition date Property Location Units 1/9/2018 The Lux at Sorrel Jacksonville, Florida 265 2/28/2018 Green Park Atlanta, Georgia 310 9/27/2018 The Lodge at Hidden River Tampa, Florida 300 875 3/3/2017 Broadstone at Citrus Village Tampa, Florida 296 3/24/2017 Retreat at Greystone Birmingham, Alabama 312 3/31/2017 Founders Village Williamsburg, Virginia 247 4/26/2017 Claiborne Crossing Louisville, Kentucky 242 7/26/2017 Luxe at Lakewood Ranch Sarasota, Florida 280 9/27/2017 Adara Overland Park Kansas City, Kansas 260 9/29/2017 Aldridge at Town Village Atlanta, Georgia 300 9/29/2017 The Reserve at Summit Crossing Atlanta, Georgia 172 2,109 The aggregate purchase price of the multifamily acquisitions for the nine months ended September 30, 2018 was approximately $166.4 million . The aggregate purchase price of the multifamily acquisitions for the nine months ended September 30, 2017 was approximately $373.7 million . Purchase prices shown are exclusive of acquired escrows, security deposits, prepaids, capitalized acquisition costs and other miscellaneous assets and assumed liabilities.</t>
  </si>
  <si>
    <t>student housing community [Domain]</t>
  </si>
  <si>
    <t>The Company allocated the purchase prices and capitalized acquisition costs to the acquired assets and liabilities based upon their fair values, as shown in the following table. The purchase price allocations were based upon the Company's best estimates of the fair values of the acquired assets and liabilities. Student housing properties acquired during the nine months ended: (in thousands, except amortization period data) September 30, 2018 September 30, 2017 Land $ 23,149 $ 7,441 Buildings and improvements 146,856 40,059 Furniture, fixtures and equipment 27,211 3,771 Lease intangibles 2,493 2,344 Below market leases (54 ) — Prepaids &amp; other assets 309 51 Accrued taxes (942 ) (72 ) Security deposits, prepaid rents, and other liabilities (719 ) (377 ) Net assets acquired $ 198,303 $ 53,217 Cash paid $ 92,212 $ 15,732 Mortgage debt, net 106,091 37,485 Total consideration $ 198,303 $ 53,217 Three months ended September 30, 2018: Revenue $ 4,159 $ 1,437 Net income (loss) $ (3,268 ) $ (585 ) Nine months ended September 30, 2018: Revenue $ 5,645 $ 4,144 Net income (loss) $ (5,294 ) $ (1,311 ) Capitalized acquisition costs incurred by the Company $ 2,555 $ 290 Acquisition costs paid to related party (included above) $ 1,970 $ 60 Remaining amortization period of intangible assets and liabilities (months) 4.2 0.0</t>
  </si>
  <si>
    <t xml:space="preserve">During the nine -month periods ended September 30, 2018 and 2017 , the Company completed the acquisition of the following student housing properties: Acquisition date Property Location Units Beds 5/10/2018 The Tradition College Station, Texas 427 808 5/31/2018 The Retreat at Orlando Orlando, Florida 221 894 6/27/2018 The Bloc Lubbock, Texas 140 556 788 2,258 2/28/2017 Sol Tempe, Arizona 296 639 The aggregate purchase price of the student housing acquisitions for the nine months ended September 30, 2018 was approximately $197.0 million . The aggregate purchase price of the student housing acquisitions for the nine months ended September 30, 2017 was approximately $53.3 million . Purchase prices shown are exclusive of acquired escrows, security deposits, prepaids, capitalized acquisition costs and other miscellaneous assets and assumed liabilities. </t>
  </si>
  <si>
    <t>Retail Segment [Member]</t>
  </si>
  <si>
    <t>Preferred Office Properties On July 31, 2018, the Company acquired 150 Fayetteville, an office building comprised of approximately 560,000 square feet of office space in Raleigh, North Carolina. On January 29, 2018, the Company acquired Armour Yards, a collection of four adaptive re-use office buildings comprised of approximately 187,000 square feet of office space in Atlanta, Georgia. The aggregate purchase price of the Preferred Office Properties acquisitions for the nine months ended September 30, 2018 was approximately $234.7 million , exclusive of acquired escrows, security deposits, prepaids, capitalized acquisition costs and other miscellaneous assets and assumed liabilities. For the nine months ended September 30, 2017 , the Company did not acquire any office buildings in its Preferred Office Properties segment. The Company allocated the purchase price and capitalized acquisition costs to the acquired assets and liabilities based upon their fair values, as shown in the following table. The purchase price allocations were based upon the Company's best estimates of the fair values of the acquired assets and liabilities. Preferred Office Properties' acquisitions during the nine months ended: (in thousands, except amortization period data) September 30, 2018 Land $ 17,727 Buildings and improvements 177,014 Tenant improvements 18,092 In-place leases 14,614 Above-market leases 3,047 Leasing costs 8,589 Below-market leases (5,181 ) Prepaid and other assets 1,364 Accrued taxes (17 ) Security deposits, prepaid rents, and other liabilities (4,650 ) Net assets acquired $ 230,599 Cash paid $ 76,199 Mortgage debt, net 154,400 Total consideration $ 230,599 Three months ended September 30, 2018: Revenue $ 4,035 Net income (loss) $ (1,196 ) Nine months ended September 30, 2018: Revenue $ 6,408 Net income (loss) $ (1,450 ) Capitalized acquisition costs incurred by the Company $ 3,405 Acquisition costs paid to related party (included above) $ 2,395 Remaining amortization period of intangible assets and liabilities (years) 6.7</t>
  </si>
  <si>
    <t>Real Estate Loans, Notes Receivable, and Lines of Credit Real estate loans (Tables)</t>
  </si>
  <si>
    <t>Schedule of Accounts, Notes, Loans and Financing Receivable [Table Text Block]</t>
  </si>
  <si>
    <t xml:space="preserve">(Dollars in thousands) September 30, 2018 December 31, 2017 Number of loans 21 23 Drawn amount $ 392,189 $ 388,506 Deferred loan origination fees (1,760 ) (1,710 ) Loan loss allowance (3,029 ) — Carrying value $ 387,400 $ 386,796 Unfunded loan commitments $ 123,316 $ 67,063 Weighted average current interest, per annum (paid monthly) 8.48 % 8.53 % Weighted average accrued interest, per annum 5.39 % 4.99 % (In thousands) Principal balance Deferred loan origination fees Loan loss allowance Carrying value Balances as of December 31, 2017 $ 388,506 $ (1,710 ) $ — $ 386,796 Loan fundings 145,413 — — 145,413 Loan repayments (44,566 ) — — (44,566 ) Loans settled with property acquisitions (95,693 ) — — (95,693 ) Origination fees collected — (1,338 ) — (1,338 ) Amortization of commitment fees — 1,288 — 1,288 Reduction of principal due to troubled debt restructuring (1,471 ) — — (1,471 ) Increase in loan loss allowances — — (3,029 ) (3,029 ) Balances as of September 30, 2018 $ 392,189 $ (1,760 ) $ (3,029 ) $ 387,400 Property type Number of loans Carrying value Commitment amount Percentage of portfolio (Dollars in thousands) Multifamily communities 15 $ 309,694 $ 434,711 80 % Student housing properties 4 61,659 64,438 16 % Grocery-anchored shopping centers 1 12,856 12,857 3 % Other 1 3,191 3,500 1 % Balances as of September 30, 2018 21 $ 387,400 $ 515,506 </t>
  </si>
  <si>
    <t>Notes receivable [Table Text Block]</t>
  </si>
  <si>
    <t>ur portfolio of notes and lines of credit receivable consisted of: Borrower Date of loan Maturity date Total loan commitments Outstanding balance as of: Interest rate September 30, 2018 December 31, 2017 (Dollars in thousands) 360 Residential, LLC (1) 3/20/2013 $ — $ — $ 2,000 12 % Preferred Capital Marketing Services, LLC (3) 1/24/2013 12/31/2018 1,500 763 926 10 % Preferred Apartment Advisors, LLC (2,3,4) 8/21/2012 12/31/2018 18,000 13,635 14,488 6 % Haven Campus Communities, LLC (2,3) 6/11/2014 12/31/2018 11,660 11,620 7,325 8 % (5) Oxford Capital Partners, LLC (2,6) 10/5/2015 6/30/2019 8,000 5,844 6,628 12 % Newport Development Partners, LLC (7) 6/17/2014 6/30/2019 2,000 — — 12 % 360 Residential, LLC II (1) 12/30/2015 — — 3,255 15 % Mulberry Development Group, LLC (2) 3/31/2016 6/30/2019 500 480 479 12 % Mulberry Alexandria Group, LLC (8) 7/31/2017 — — 1,921 12 % 360 Capital Company, LLC (2) 5/24/2016 12/31/2019 3,400 3,007 3,041 12 % 360 Capital Company, LLC (2,9) 7/24/2018 12/31/2020 5,000 5,000 — 8.5 % Haven Campus Communities Charlotte Member, LLC (2,3,10) 8/31/2018 12/22/2019 7,700 7,190 — 15 % (11) Unamortized loan fees (114 ) (6 ) $ 57,760 $ 47,425 $ 40,057 (1) The amount payable under the note was repaid during the first quarter 2018. (2) The amounts payable under the terms of these revolving credit lines are collateralized by a personal guaranty of repayment by the principals of the borrower. (3) See related party disclosure in Note 6. (4) The amounts payable under this revolving credit line were collateralized by an assignment of the Manager's rights to fees due under the Sixth Amended and Restated Management Agreement between the Company and the Manager, or the Management Agreement. (5) Effective January 1, 2018, the interest rate was lowered from 12.0% per annum to 8.0% per annum. (6) The amounts payable under the terms of this revolving credit line, up to the lesser of 25% of the loan balance or $2.0 million, are collateralized by a personal guaranty of repayment by the principals of the borrower. (7) A revolving line of credit, the maturity of which was extended as shown during the second quarter 2018. (8) The amount payable under the note was repaid during the second quarter 2018. (9) The amount payable under the note is collateralized by the developer's interest in the Fort Myers multifamily community project and a personal guaranty of repayment by one of the principals of the borrower. (10) The amount payable under the note is collateralized by one of the principals of the borrower's 49% interest in an unrelated shopping center located in Atlanta, Georgia. (11) The interest payable consists of 8.5% payable monthly and an additional 6.5% accrued due at maturity.</t>
  </si>
  <si>
    <t>interest income [Table Text Block]</t>
  </si>
  <si>
    <t>The Company recorded interest income and other revenue from these instruments as follows: Interest income Three months ended September 30, Nine months ended September 30, (in thousands) 2018 2017 2018 2017 Real estate loans: Current interest payments $ 6,974 $ 8,956 $ 24,164 $ 23,997 Additional accrued interest 4,391 5,006 14,587 13,894 Origination fee amortization 250 408 1,288 995 Purchase option termination fee amortization 4,791 — 7,261 — Total real estate loan revenue 16,406 14,370 47,300 38,886 Interest income on notes and lines of credit 883 1,123 2,586 3,197 Interest income on loans and notes receivable $ 17,289 $ 15,493 $ 49,886 $ 42,083</t>
  </si>
  <si>
    <t>Redeemable Preferred Stock Proceeds and offering costs (Tables)</t>
  </si>
  <si>
    <t>Equity [Abstract]</t>
  </si>
  <si>
    <t>Schedule of Stockholders Equity [Table Text Block]</t>
  </si>
  <si>
    <t>As of September 30, 2018 , cumulative gross proceeds and offering costs for our active equity offerings consisted of: (In thousands) Deferred Offering Costs Offering Total offering Gross proceeds as of September 30, 2018 % collected of total offering Reclassified as reductions of stockholders' equity Recorded as deferred assets Total Specifically identifiable offering costs (2) Total offering costs $1.5 Billion Unit Offering $ 1,500,000 $ 575,206 38 % $ 2,116 $ 3,400 $ 5,516 $ 54,369 $ 59,885 mShares Offering 500,000 37,043 15 % 525 3,021 3,546 1,702 5,248 Shelf Offering 300,000 (1) 98,080 33 % 672 1,320 1,992 3,001 4,993 Total $ 2,300,000 $ 710,329 $ 3,313 $ 7,741 $ 11,054 $ 59,072 $ 70,126 (1) Included in the $300 million Shelf Offering is a total of $150 million allocated for the 2016 ATM Offering, which is not listed separately. (2) These offering costs specifically identifiable to Unit offering closing transactions, such as commissions, dealer manager fees, and other registration fees, are reflected as a reduction of stockholders' equity at the time of closing. Aggregate offering expenses of the $1.5 Billion Unit Offering, including selling commissions and dealer manager fees, and of the mShares Offering, including dealer manager fees, are each individually capped at 11.5% of the aggregate gross proceeds of the two offerings, of which the Company will reimburse its Manager up to 1.5% of the gross proceeds of such offerings for all organization and offering expenses incurred, excluding selling commissions and dealer manager fees for the $1.5 Billion Unit Offering and excluding dealer manager fees for the mShares Offering; however, upon approval by the conflicts committee of the board of directors, the Company may reimburse its Manager for any such expenses incurred above the 1.5% amount as permitted by the Financial Industry Regulatory Authority, or FINRA.</t>
  </si>
  <si>
    <t>Related Party Transactions (Tables)</t>
  </si>
  <si>
    <t>Schedule of Related Party Transactions [Table Text Block]</t>
  </si>
  <si>
    <t>(In thousands) Three months ended September 30, Nine months ended September 30, Type of Compensation Basis of Compensation 2018 2017 2018 2017 Acquisition fees As of July 1, 2017, 1.0% of the gross purchase price of real estate assets $ 2,606 $ 2,605 $ 7,226 $ 2,605 Loan origination fees 1.0% of the maximum commitment of any real estate loan, note or line of credit receivable 249 879 1,460 1,296 Loan coordination fees 1.6% of any assumed, new or supplemental debt incurred in connection with an acquired property. Effective July 1, 2017, the fee was reduced to 0.6% of any such debt 1,048 1,057 2,602 4,067 Asset management fees Monthly fee equal to one-twelfth of 0.50% of the total book value of assets, as adjusted 3,742 3,192 11,007 9,314 Property management fees Monthly fee up to 4% of the monthly gross revenues of the properties managed 2,331 1,570 6,572 4,555 General and administrative expense fees Monthly fee equal to 2% of the monthly gross revenues of the Company 1,560 1,306 4,528 3,850 Construction management fees Quarterly fee for property renovation and takeover projects 93 62 366 222 Disposition fees 1% of the sale price of a real estate asset 425 — 860 1,576 Leasing fees See text below — 25 9 68 $ 12,054 $ 10,696 $ 34,630 $ 27,553 (in thousands) Three months ended September 30, Nine months ended September 30, 2018 2017 2018 2017 $ 4,501 $ 3,200 $ 12,040 $ 8,995</t>
  </si>
  <si>
    <t>Dividends (Tables)</t>
  </si>
  <si>
    <t>Dividends Payable [Line Items]</t>
  </si>
  <si>
    <t>dividend activity [Table Text Block]</t>
  </si>
  <si>
    <t>The Company's dividend and distribution activity consisted of: Dividends and distributions declared For the nine months ended September 30, 2018 2017 (in thousands) Series A Preferred Stock $ 61,558 $ 45,792 mShares 1,243 250 Common Stock 30,283 21,668 Class A OP Units 813 622 Total $ 93,897 $ 68,332</t>
  </si>
  <si>
    <t>Dividends Series A Preferred Stock (Tables)</t>
  </si>
  <si>
    <t>Series A Preferred Stock [Abstract]</t>
  </si>
  <si>
    <t>Dividends Class A Distributions (Tables)</t>
  </si>
  <si>
    <t>Noncontrolling Interest [Abstract]</t>
  </si>
  <si>
    <t>partnership unit distributions [Table Text Block]</t>
  </si>
  <si>
    <t xml:space="preserve"> Dividends and distributions declared For the nine months ended September 30, 2018 2017 (in thousands) Series A Preferred Stock $ 61,558 $ 45,792 mShares 1,243 250 Common Stock 30,283 21,668 Class A OP Units 813 622 Total $ 93,897 $ 68,332</t>
  </si>
  <si>
    <t>Dividends Dividend characterization (Tables)</t>
  </si>
  <si>
    <t>Dividend characterization [Abstract]</t>
  </si>
  <si>
    <t>Equity Compensation (Tables)</t>
  </si>
  <si>
    <t>Schedule of Share-based Payment Award, Stock Options, Valuation Assumptions [Table Text Block]</t>
  </si>
  <si>
    <t>The underlying valuation assumptions and results for the Class B OP Unit awards were: Grant dates 1/2/2018 1/3/2017 Stock price $ 20.19 $ 14.79 Dividend yield 4.95 % 5.95 % Expected volatility 25.70 % 26.40 % Risk-free interest rate 2.71 % 2.91 % Number of Units granted: One year vesting period 171,988 198,184 Three year vesting period 84,099 88,208 256,087 286,392 Calculated fair value per Unit $ 16.66 $ 11.92 Total fair value of Units $ 4,266,409 $ 3,413,793 Target market threshold increase $ 5,660,580 $ 4,598,624 The expected dividend yield assumptions were derived from the Company’s closing prices of the Common Stock on the grant dates and the projected future quarterly dividend payments per share of $0.22 for the 2017 awards and $0.25 for the 2018 awards. For the 2017 and 2018 awards, the Company's own stock price history was utilized as the basis for deriving the expected volatility assumption. The risk-free rate assumptions were obtained from the Federal Reserve yield table and were calculated as the interpolated rate between the 20 and 30 year yield percentages on U. S. Treasury securities on the grant dates. Since the Class B OP Units have no expiration date, a derived service period of one year was utilized, which equals the period of time from the grant date to the initial valuation date. Restricted Stock Units On January 3, 2017, the Company caused the Operating Partnership to grant 26,900 restricted stock units, or RSUs to certain employees of affiliates of the Company, for service to be rendered during 2017, 2018 and 2019. On January 2, 2018, the Company caused the Operating Partnership to grant 20,720 restricted stock units, or RSUs, for service to be rendered during 2018, 2019 and 2020. The RSUs vest in three equal consecutive one-year tranches from the date of grant. For each grant, on the Initial Valuation Date, the market capitalization of the number of shares of Common Stock at the date of grant is compared to the market capitalization of the same number of shares of Common Stock at the Initial Valuation Date. If the market capitalization measure results in an increase which exceeds the target market threshold, the Vested RSUs become earned RSUs and automatically convert into Common Stock on a one-to-one basis. Vested RSUs may become Earned RSUs on a pro-rata basis should the result of the market capitalization test be an increase of less than the target market threshold. Any Vested RSUs that do not become Earned RSUs on the Initial Valuation Date are subsequently remeasured on a quarterly basis until such time as all Vested RSUs become Earned RSUs or are forfeited due to termination of continuous service due to an event other than as a result of a qualified event, which is generally the death or disability of the holder. Continuous service through the final valuation date is required for the Vested RSUs to qualify to become fully Earned RSUs. Because RSUs are valued using the identical market condition vesting requirement that determines the transition of the Vested Class B Units to Earned Class B Units, the same valuation assumptions and Monte Carlo result of $16.66 and $11.92 per RSU were utilized to calculate the total fair values of the RSUs of $345,195 and $320,648 for the 2018 and 2017 grants, respectively. The total fair value amounts pertaining to grants of RSUs, net of forfeitures, are amortized as compensation expense over the three one-year periods ending on the three successive anniversaries of the grant dates. As of September 30, 2018, a total of 5,684 RSUs have been forfeited from the 2017 grant and a total of 1,960 RSUs have been forfeited from the 2018 grant.</t>
  </si>
  <si>
    <t>equity compensation expense [Table Text Block]</t>
  </si>
  <si>
    <t>Equity compensation expense by award type for the Company was: Three months ended September 30, Nine months ended September 30, Unamortized expense as of September 30, (in thousands) 2018 2017 2018 2017 2018 Class B Unit awards: Executive officers - 2016 $ 55 $ 74 $ 203 $ 237 $ 70 Executive officers - 2017 68 678 263 2,014 407 Executive officers - 2018 538 — 2,002 — 1,343 Restricted stock grants: 2016 — — — 136 — 2017 — 90 120 150 — 2018 91 — 151 — 210 Restricted stock units: 2017 19 21 62 71 100 2018 25 — 80 — 232 Total $ 796 $ 863 $ 2,881 $ 2,608 $ 2,362</t>
  </si>
  <si>
    <t>ClassBUnitGrantsvaluationassumptions [Table Text Block]</t>
  </si>
  <si>
    <t>The underlying valuation assumptions and results for the Class B OP Unit awards were: Grant dates 1/2/2018 1/3/2017 Stock price $ 20.19 $ 14.79 Dividend yield 4.95 % 5.95 % Expected volatility 25.70 % 26.40 % Risk-free interest rate 2.71 % 2.91 % Number of Units granted: One year vesting period 171,988 198,184 Three year vesting period 84,099 88,208 256,087 286,392 Calculated fair value per Unit $ 16.66 $ 11.92 Total fair value of Units $ 4,266,409 $ 3,413,793 Target market threshold increase $ 5,660,580 $ 4,598,624</t>
  </si>
  <si>
    <t>Schedule of Share-based Compensation, Restricted Stock and Restricted Stock Units Activity [Table Text Block]</t>
  </si>
  <si>
    <t>Restricted Stock Grants The following annual grants of restricted stock were made to members of the Company's independent directors, as payment of the annual retainer fees. The restricted stock grants for the 2016, 2017 and 2018 service years vested (or are scheduled to vest) on a pro-rata basis over the four consecutive 90-day periods following the date of grant. Service year Shares Fair value per share Total compensation cost (in thousands) 2016 30,990 $ 13.23 $ 410 2017 24,408 $ 14.75 $ 360 2018 24,810 $ 14.51 $ 360</t>
  </si>
  <si>
    <t>Indebtedness (Tables)</t>
  </si>
  <si>
    <t>Schedule of Long-term Debt Instruments [Table Text Block]</t>
  </si>
  <si>
    <t xml:space="preserve">Mortgage Financing of Property Acquisitions The Company partially financed the real estate properties acquired during the nine-month period ended September 30, 2018 with mortgage debt as shown in the following table: Property Date Initial principal amount (in thousands) Fixed/Variable rate Rate Maturity date Lux at Sorrel 1/9/2018 $ 31,525 Fixed 3.91 % 2/1/2030 Armour Yards 1/29/2018 40,000 Fixed 4.10 % 2/1/2028 Green Park 2/28/2018 39,750 Fixed 4.09 % 3/10/2028 Anderson Central (1) 3/16/2018 12,000 Fixed 4.32 % 4/1/2028 The Tradition 5/10/2018 30,000 400 + LIBOR 6.09 % 6/6/2021 Greensboro Village 5/22/2018 8,550 Fixed 4.20 % 6/1/2028 Governors Towne Square 5/22/2018 11,375 Fixed 4.20 % 6/1/2028 Retreat at Orlando (2) 5/31/2018 47,125 Fixed 4.09 % 9/1/2025 The Bloc 6/27/2018 28,966 355 + LIBOR 5.64 % 7/9/2021 Conway Plaza 6/29/2018 9,783 Fixed 4.29 % 7/5/2028 Brawley Commons 7/6/2018 18,525 Fixed 4.36 % 8/1/2028 150 Fayetteville 7/31/2018 114,400 Fixed 4.27 % 8/10/2028 Lodge at Hidden River 9/27/2018 41,685 Fixed 4.32 % 10/1/2028 $ 433,684 The following table summarizes our mortgage notes payable at September 30, 2018 : (dollars in thousands) Fixed rate mortgage debt: Principal balances due Weighted-average interest rate Weighted average remaining life (years) Multifamily communities $ 941,624 3.81 % 7.5 New Market Properties 401,806 3.89 % 7.2 Preferred Office Properties 360,644 4.22 % 14.3 Student housing properties 125,631 3.97 % 5.9 Total fixed rate mortgage debt $ 1,829,705 3.92 % 8.7 Variable rate mortgage debt: Multifamily communities $ 159,483 4.35 % 2.8 New Market Properties 61,819 4.73 % 2.9 Preferred Office Properties — — 0 Student housing properties 127,851 5.36 % 1.7 Total variable rate mortgage debt $ 349,153 4.79 % 2.4 Total mortgage debt: Multifamily communities $ 1,101,107 3.89 % 6.8 New Market Properties 463,625 4.00 % 6.6 Preferred Office Properties 360,644 4.22 % 14.3 Student housing properties 253,482 4.67 % 3.8 Total principal amount 2,178,858 4.06 % 7.7 Deferred loan costs (33,324 ) Mark to market loan adjustment (4,951 ) Mortgage notes payable, net $ 2,140,583 </t>
  </si>
  <si>
    <t>mortgage debt summary by segment [Table Text Block]</t>
  </si>
  <si>
    <t xml:space="preserve">(dollars in thousands) Fixed rate mortgage debt: Principal balances due Weighted-average interest rate Weighted average remaining life (years) Multifamily communities $ 941,624 3.81 % 7.5 New Market Properties 401,806 3.89 % 7.2 Preferred Office Properties 360,644 4.22 % 14.3 Student housing properties 125,631 3.97 % 5.9 Total fixed rate mortgage debt $ 1,829,705 3.92 % 8.7 Variable rate mortgage debt: Multifamily communities $ 159,483 4.35 % 2.8 New Market Properties 61,819 4.73 % 2.9 Preferred Office Properties — — 0 Student housing properties 127,851 5.36 % 1.7 Total variable rate mortgage debt $ 349,153 4.79 % 2.4 Total mortgage debt: Multifamily communities $ 1,101,107 3.89 % 6.8 New Market Properties 463,625 4.00 % 6.6 Preferred Office Properties 360,644 4.22 % 14.3 Student housing properties 253,482 4.67 % 3.8 Total principal amount 2,178,858 4.06 % 7.7 Deferred loan costs (33,324 ) Mark to market loan adjustment (4,951 ) Mortgage notes payable, net $ 2,140,583 </t>
  </si>
  <si>
    <t>debt covenant [Table Text Block]</t>
  </si>
  <si>
    <t>As of September 30, 2018 , the Company was in compliance with all covenants related to the Revolving Line of Credit, as shown in the following table: Covenant (1) Requirement Result Net worth Minimum $1.43 billion (2) $1.51 billion Debt yield Minimum 8.25% 9.7% Payout ratio Maximum 95.0% (3) 91.9% Total leverage ratio Maximum 65.0% 59.4% Debt service coverage ratio Minimum 1.50x 1.86x (1) All covenants are as defined in the credit agreement for the Revolving Line of Credit. (2) Minimum of $686.9 million plus 75% of the net proceeds of any equity offering, which totaled approximately $1.43 billion as of September 30, 2018 . (3) Calculated on a trailing four-quarter basis. For the twelve-month period ended September 30, 2018 , the maximum dividends and distributions allowed under this covenant was approximately $125.4 million .</t>
  </si>
  <si>
    <t>mortgage interest [Table Text Block]</t>
  </si>
  <si>
    <t>c</t>
  </si>
  <si>
    <t>Schedule of Maturities of Long-term Debt [Table Text Block]</t>
  </si>
  <si>
    <t>of September 30, 2018 were: Period Future principal payments (in thousands) 2018 $ 63,936 (1) 2019 260,488 2020 87,581 2021 193,589 2022 209,524 thereafter 1,419,440 Total $ 2,234,558 (1) Includes the principal amount of $55.7 million due on the Company's Revolving Line of Credit.</t>
  </si>
  <si>
    <t>Schedule of Debt [Table Text Block]</t>
  </si>
  <si>
    <t>o</t>
  </si>
  <si>
    <t>Segment information (Tables)</t>
  </si>
  <si>
    <t>Segment Reporting Information [Line Items]</t>
  </si>
  <si>
    <t>Reconciliation of Revenue from Segments to Consolidated [Table Text Block]</t>
  </si>
  <si>
    <t xml:space="preserve"> Three months ended September 30, Nine months ended September 30, (in thousands) 2018 2017 2018 2017 Revenues Rental revenues: Multifamily communities $ 36,917 $ 29,701 $ 109,425 $ 85,694 Student housing properties 9,390 2,665 21,784 7,254 New Market Properties 14,877 11,052 41,192 30,967 Preferred Office Properties (1) 12,456 6,654 31,516 19,762 Total rental revenues 73,640 50,072 203,917 143,677 Other revenues: Multifamily communities 4,078 3,326 12,056 9,635 Student housing properties 695 298 1,257 538 New Market Properties 5,129 3,918 14,941 11,204 Preferred Office Properties 3,908 2,237 10,439 6,529 Total other revenues 13,810 9,779 38,693 27,906 Financing revenues 16,782 15,049 48,381 40,769 Consolidated revenues $ 104,232 $ 74,900 $ 290,991 $ 212,352 (1) Included in rental revenues for our Preferred Office Properties segment is the amortization of deferred revenue for tenant-funded leasehold improvements from a major tenant in our Three Ravinia office building. As of September 30, 2018, the Company has deferred revenue in an aggregate amount of $40.6 million in connection with such improvements. The remaining balance to be recognized is approximately $38.0 million which is included in the deferred revenues line on the consolidated balance sheets at September 30, 2018. These total costs will be amortized over the lesser of the useful lives of the improvements or the individual lease terms. The Company recorded noncash revenue of approximately $1.8 million and $0.5 million for the nine-month periods ended September 30, 2018 and 2017.</t>
  </si>
  <si>
    <t>segment assets [Table Text Block]</t>
  </si>
  <si>
    <t>(in thousands) September 30, 2018 December 31, 2017 Assets: Multifamily communities $ 1,489,530 $ 1,410,187 Student housing properties 416,294 227,198 Financing (including $262,228 and $0 of consolidated assets of VIE) 721,426 439,824 New Market Properties 842,081 742,492 Preferred Office Properties 664,024 413,666 Other 16,627 19,003 Consolidated assets $ 4,149,982 $ 3,252,370</t>
  </si>
  <si>
    <t>Schedule of Segment Reporting Information, by Segment [Table Text Block]</t>
  </si>
  <si>
    <t xml:space="preserve"> Three months ended September 30, Nine months ended September 30, (in thousands) 2018 2017 2018 2017 Segment net operating income (Segment NOI) Multifamily communities $ 23,074 $ 18,203 $ 69,342 $ 52,137 Student housing properties 3,985 1,207 10,927 3,859 Financing 16,782 15,049 48,381 40,769 New Market Properties 14,521 10,935 40,005 30,019 Preferred Office Properties 11,267 6,173 29,663 18,716 Consolidated segment net operating income 69,629 51,567 198,318 145,500 Interest expense: Multifamily communities 11,409 8,771 33,597 24,678 Student housing properties 3,497 745 7,572 1,942 New Market Properties 5,071 3,858 14,056 10,700 Preferred Office Properties 3,489 1,677 8,696 5,031 Financing 2,191 1,627 5,051 5,734 Depreciation and amortization: Multifamily communities 18,802 16,381 60,825 45,660 Student housing properties 7,135 1,638 19,736 5,191 New Market Properties 10,462 7,612 28,519 21,714 Preferred Office Properties 8,100 3,273 18,130 9,622 Professional fees 561 526 1,803 1,551 Management fees, net of forfeitures 5,300 4,492 15,513 13,523 Loan loss allowance 3,029 — 3,029 — Acquisition costs — — — 14 Equity compensation to directors and executives 796 863 2,881 2,608 Gain on sale of real estate 18,605 — 38,961 37,635 Gain on noncash net assets of consolidated VIEs 131 — 185 — Loss on extinguishment of debt — — — 888 Other 169 62 717 870 Net income (loss) $ 8,354 $ 42 $ 17,339 $ 33,409</t>
  </si>
  <si>
    <t>Loss per Share (Tables)</t>
  </si>
  <si>
    <t>Earnings Per Share, Basic, by Common Class, Including Two Class Method [Line Items]</t>
  </si>
  <si>
    <t>earnings loss per share [Table Text Block]</t>
  </si>
  <si>
    <t xml:space="preserve"> Three months ended September 30, Nine months ended September 30, (in thousands, except per-share figures) 2018 2017 2018 2017 Numerator: Net income (loss) before gain on sale of real estate $ (10,251 ) $ 42 $ (21,622 ) $ (4,226 ) Gain on sale of real estate, net of disposition expenses 18,605 — 38,961 37,635 Net income (loss) 8,354 42 17,339 33,409 Consolidated net (income) loss attributable to non-controlling interests (A) (216 ) (1 ) (456 ) (1,097 ) Net income (loss) attributable to the Company 8,138 41 16,883 32,312 Dividends declared to preferred stockholders (B) (22,360 ) (16,421 ) (62,801 ) (46,042 ) Earnings attributable to unvested restricted stock (C) (5 ) (4 ) (13 ) (12 ) Net income (loss) attributable to common stockholders $ (14,227 ) $ (16,384 ) $ (45,931 ) $ (13,742 ) Denominator: Weighted average number of shares of Common Stock - basic 40,300 33,540 39,598 30,147 Effect of dilutive securities: (D) — — — — Weighted average number of shares of Common Stock, basic and diluted 40,300 33,540 39,598 30,147 Net loss per share of Common Stock attributable to common stockholders, basic and diluted $ (0.35 ) $ (0.49 ) $ (1.16 ) $ (0.46 )</t>
  </si>
  <si>
    <t>Fair Values of Financial Instruments (Tables)</t>
  </si>
  <si>
    <t>Fair Value Measurements, Nonrecurring [Table Text Block]</t>
  </si>
  <si>
    <t xml:space="preserve"> As of September 30, 2018 Carrying value Fair value measurements using fair value hierarchy (in thousands) Fair Value Level 1 Level 2 Level 3 Financial Assets: Real estate loans (1) $ 387,400 $ 430,249 $ — $ — $ 430,249 Notes receivable and line of credit receivable 47,425 47,425 — — 47,425 $ 434,825 $ 477,674 $ — $ — $ 477,674 Financial Liabilities: Mortgage notes payable $ 2,178,858 $ 2,131,824 $ — $ — $ 2,131,824 Revolving credit facility 55,700 55,700 — — 55,700 Loan participation obligations 10,495 10,500 — — 10,500 $ 2,245,053 $ 2,198,024 $ — $ — $ 2,198,024 As of December 31, 2017 Carrying value Fair value measurements using fair value hierarchy (in thousands) Fair Value Level 1 Level 2 Level 3 Financial Assets: Real estate loans (1) $ 386,796 $ 432,982 $ — $ — $ 432,982 Notes receivable and line of credit receivable 40,057 40,057 — — 40,057 $ 426,853 $ 473,039 $ — $ — $ 473,039 Financial Liabilities: Mortgage notes payable $ 1,806,901 1,806,024 $ — $ — $ 1,806,024 Revolving credit facility 41,800 41,800 — — 41,800 Term loan 11,000 11,000 — — 11,000 Loan participation obligations 13,986 14,308 — — 14,308 $ 1,873,687 $ 1,873,132 $ — $ — $ 1,873,132 (1) The carrying value of real estate assets includes the Company's balance of the Palisades and Encore real estate loan investments, which includes the amounts funded by unrelated participants. The loan participation obligations are the amounts due to the participants under these arrangements. Accrued interest included in the carrying values of the Company's loan participation obligations was approximately $843,000 and $1.5 million at September 30, 2018 and December 31, 2017 , respectively. The following table presents activity of the ML-04 VIE as of and for the nine-month period ended September 30, 2018 : Assets Liabilities (in thousands) Multifamily mortgage loans held in VIEs at fair value VIE liabilities, at fair value Net Balance as of December 31, 2017 $ — $ — $ — Initial consolidation of ML-04 trust: 267,705 262,965 4,740 Gains (losses) included in net income due to change in fair value of net assets of VIE: (4,772 ) (4,957 ) 185 Repayments of underlying mortgage principal amounts and repayments to Class A holders (705 ) (705 ) — Balance as of September 30, 2018 $ 262,228 $ 257,303 $ 4,925 The following table presents the level 3 input used to calculate the fair value of the consolidated assets and liabilities of the ML-04 VIE: Fair value Valuation methodology Unobservable input Assets: Multifamily mortgage loans held in VIEs at fair value $ 262,228 Discounted cash flow Discount rate 5.1 % Liabilities: VIE liabilities, at fair value $ 257,303 Discounted cash flow Discount rate 5.1 % The following table presents the estimated fair values of the consolidated assets and liabilities from the ML-04 VIE, for which the Company has elected the fair value option. As of September 30, 2018 Carrying value Fair value measurements using fair value hierarchy (in thousands) Fair Value Level 1 Level 2 Level 3 Financial Assets: VIE assets from mortgage-backed pool $ 262,228 $ 262,228 $ — $ — $ 262,228 Financial Liabilities: VIE liabilities from mortgage-backed pool $ 257,303 $ 257,303 $ — $ — $ 257,303</t>
  </si>
  <si>
    <t>Organization (Details)</t>
  </si>
  <si>
    <t>Sep. 30, 2018$ / sharesshares</t>
  </si>
  <si>
    <t>Dec. 31, 2017$ / sharesshares</t>
  </si>
  <si>
    <t>Class of Stock [Line Items]</t>
  </si>
  <si>
    <t>Common Stock, Par or Stated Value Per Share | $ / shares</t>
  </si>
  <si>
    <t>Common Stock, Shares, Outstanding</t>
  </si>
  <si>
    <t>Noncontrolling Interest, Ownership Percentage by Parent</t>
  </si>
  <si>
    <t>97.40%</t>
  </si>
  <si>
    <t>minority interest partnership units outstanding</t>
  </si>
  <si>
    <t>daycountvolweightedavgcalcformarketvalue</t>
  </si>
  <si>
    <t>Real Estate Assets - Narrative (Details)</t>
  </si>
  <si>
    <t>Mar. 07, 2017USD ($)</t>
  </si>
  <si>
    <t>Sep. 30, 2018USD ($)ft²</t>
  </si>
  <si>
    <t>Sep. 30, 2017USD ($)ft²</t>
  </si>
  <si>
    <t>Sep. 30, 2018USD ($)</t>
  </si>
  <si>
    <t>Dec. 31, 2017USD ($)ft²</t>
  </si>
  <si>
    <t>purchase option termination fees received</t>
  </si>
  <si>
    <t>Intangible Assets, Gross (Excluding Goodwill)</t>
  </si>
  <si>
    <t>Number of units in real estate property</t>
  </si>
  <si>
    <t>Area of Real Estate Property | ft²</t>
  </si>
  <si>
    <t>Revenues</t>
  </si>
  <si>
    <t>Net Income contributed to consolidated results</t>
  </si>
  <si>
    <t>Finite-Lived Intangible Liabilities</t>
  </si>
  <si>
    <t>finite lived intangible liabilities accumulated amortization</t>
  </si>
  <si>
    <t>Retail Site [Member]</t>
  </si>
  <si>
    <t>Number of Real Estate Properties</t>
  </si>
  <si>
    <t>Lake Cameron [Member]</t>
  </si>
  <si>
    <t>Net assets acquired</t>
  </si>
  <si>
    <t>Sandstone Creek Apartments</t>
  </si>
  <si>
    <t>Ashford Park</t>
  </si>
  <si>
    <t>Real Estate Assets - Table of Properties Acquired (Details)</t>
  </si>
  <si>
    <t>Sep. 30, 2018bed</t>
  </si>
  <si>
    <t>business combinations, accrued property tax liability | $</t>
  </si>
  <si>
    <t>Area of Real Estate Property</t>
  </si>
  <si>
    <t>Net Rentable Area</t>
  </si>
  <si>
    <t>Restricted Cash and Cash Equivalents | $</t>
  </si>
  <si>
    <t>Multifamily Acquisitions [Member]</t>
  </si>
  <si>
    <t>business combination purchase price | $</t>
  </si>
  <si>
    <t>Student Housing Acquisitions [Member]</t>
  </si>
  <si>
    <t>New Market Properties [Member]</t>
  </si>
  <si>
    <t>the tradition [Domain]</t>
  </si>
  <si>
    <t>Number of beds, student housing | bed</t>
  </si>
  <si>
    <t>retreat at orlando [Domain]</t>
  </si>
  <si>
    <t>the Bloc [Domain]</t>
  </si>
  <si>
    <t>Luxe Sorrel II [Member]</t>
  </si>
  <si>
    <t>Land | $</t>
  </si>
  <si>
    <t>Buildings and improvements | $</t>
  </si>
  <si>
    <t>Business Combination, Consideration Transferred | $</t>
  </si>
  <si>
    <t>Cash paid | $</t>
  </si>
  <si>
    <t>Finite-Lived Intangible Assets, Remaining Amortization Period</t>
  </si>
  <si>
    <t>6 years 8 months</t>
  </si>
  <si>
    <t>Green Park [Member]</t>
  </si>
  <si>
    <t>hidden river [Member]</t>
  </si>
  <si>
    <t>SoL [Member]</t>
  </si>
  <si>
    <t>Business Combination, Recognized Identifiable Assets Acquired and Liabilities Assumed, Property, Plant, and Equipment | $</t>
  </si>
  <si>
    <t>Finite-lived Intangible Assets Acquired | $</t>
  </si>
  <si>
    <t>business combinations, escrow fund asset recognized | $</t>
  </si>
  <si>
    <t>Other liabilities | $</t>
  </si>
  <si>
    <t>Mortgage debt | $</t>
  </si>
  <si>
    <t>0 years</t>
  </si>
  <si>
    <t>Student Housing Properties [Member]</t>
  </si>
  <si>
    <t>Lenox Portfolio [Member]</t>
  </si>
  <si>
    <t>retreat at greystone [Member]</t>
  </si>
  <si>
    <t>founders village [Member]</t>
  </si>
  <si>
    <t>claiborne crossing [Domain]</t>
  </si>
  <si>
    <t>Luxe at Lakewood Ranch [Member]</t>
  </si>
  <si>
    <t>adara [Member]</t>
  </si>
  <si>
    <t>Aldridge at Town Village [Member]</t>
  </si>
  <si>
    <t>reserve at Summit Crossing [Member] [Member]</t>
  </si>
  <si>
    <t>Greensboro Village [Member]</t>
  </si>
  <si>
    <t>Governors Towne Square [Member]</t>
  </si>
  <si>
    <t>neapolitan way [Domain]</t>
  </si>
  <si>
    <t>conway plaza [Member]</t>
  </si>
  <si>
    <t>Brawley Commons [Member]</t>
  </si>
  <si>
    <t>Castleberry-Southard [Member]</t>
  </si>
  <si>
    <t>Rockbridge Village [Member]</t>
  </si>
  <si>
    <t>Irmo Station [Member]</t>
  </si>
  <si>
    <t>Maynard Crossing [Member]</t>
  </si>
  <si>
    <t>Woodmont Village [Member]</t>
  </si>
  <si>
    <t>West Town Market [Member]</t>
  </si>
  <si>
    <t>Real Estate Assets - Purchase Price Allocation (Details) - USD ($)</t>
  </si>
  <si>
    <t>Real Estate Investment Property, at Cost</t>
  </si>
  <si>
    <t>business combinations, accrued property tax liability</t>
  </si>
  <si>
    <t>Share-based Compensation Arrangement by Share-based Payment Award, Equity Instruments Other than Options, Grants in Period</t>
  </si>
  <si>
    <t>acquisition fees paid to related party for woodstock</t>
  </si>
  <si>
    <t>Business Combination, Recognized Identifiable Assets Acquired and Liabilities Assumed, Noncurrent Liabilities, Long-term Debt</t>
  </si>
  <si>
    <t>armour yards [Domain]</t>
  </si>
  <si>
    <t>Buildings and improvements</t>
  </si>
  <si>
    <t>Mortgage debt</t>
  </si>
  <si>
    <t>Business Combination, Consideration Transferred</t>
  </si>
  <si>
    <t>Business Combination Recognized Identifiable Assets Acquired and Liabilities Assumed tenant improvements</t>
  </si>
  <si>
    <t>Finite-Lived Intangible Asset, Acquired-in-Place Leases</t>
  </si>
  <si>
    <t>above market lease intangibles</t>
  </si>
  <si>
    <t>Other Finite-Lived Intangible Assets, Gross</t>
  </si>
  <si>
    <t>Off-market Lease, Unfavorable</t>
  </si>
  <si>
    <t>Business Combination, Recognized Identifiable Assets Acquired and Liabilities Assumed, Current Liabilities</t>
  </si>
  <si>
    <t>business combination debt financing</t>
  </si>
  <si>
    <t>Business Acquisition, Transaction Costs</t>
  </si>
  <si>
    <t>Acquisition costs paid to related party</t>
  </si>
  <si>
    <t>Q2 2018 NMP acquisitions [Domain]</t>
  </si>
  <si>
    <t>capitalized acquisition costs asset acquisition</t>
  </si>
  <si>
    <t>7 years 4 months</t>
  </si>
  <si>
    <t>Finite-Lived Intangible Asset, Off-market Lease, Favorable, Gross</t>
  </si>
  <si>
    <t>Business Combination, Recognized Identifiable Assets Acquired and Liabilities Assumed, Current Assets, Prepaid Expense and Other Assets</t>
  </si>
  <si>
    <t>Business Combination, Recognized Identifiable Assets Acquired and Liabilities Assumed, Assets</t>
  </si>
  <si>
    <t>Payments for (Proceeds from) Delayed Tax Exempt Exchange</t>
  </si>
  <si>
    <t>Q2 2017 NMP acquisitions [Domain] [Domain]</t>
  </si>
  <si>
    <t>6 years 11 months</t>
  </si>
  <si>
    <t>westridge [Member]</t>
  </si>
  <si>
    <t>Other liabilities</t>
  </si>
  <si>
    <t>Business Combination, Recognized Identifiable Assets Acquired and Liabilities Assumed, Property, Plant, and Equipment</t>
  </si>
  <si>
    <t>Amortization</t>
  </si>
  <si>
    <t>business combinations, escrow fund asset recognized</t>
  </si>
  <si>
    <t>4 years 2 months</t>
  </si>
  <si>
    <t>6 years 7 months</t>
  </si>
  <si>
    <t>Q2 2017 MF acquisitions [Domain]</t>
  </si>
  <si>
    <t>1 year 6 months</t>
  </si>
  <si>
    <t>Real Estate Assets - Depreciation and Amortization (Details) - USD ($)</t>
  </si>
  <si>
    <t>Depreciation:</t>
  </si>
  <si>
    <t>Depreciation</t>
  </si>
  <si>
    <t>Amortization:</t>
  </si>
  <si>
    <t>Furniture and Fixtures [Member]</t>
  </si>
  <si>
    <t>Building and Building Improvements [Member]</t>
  </si>
  <si>
    <t>Finite-Lived Intangible Assets [Member]</t>
  </si>
  <si>
    <t>Amortization of Intangible Assets</t>
  </si>
  <si>
    <t>Lease Agreements [Member]</t>
  </si>
  <si>
    <t>Amortization of Deferred Leasing Fees</t>
  </si>
  <si>
    <t>Website Development [Member]</t>
  </si>
  <si>
    <t>amortization website development costs</t>
  </si>
  <si>
    <t>Acquired Finite-lived Intangible Assets, Weighted Average Useful Life</t>
  </si>
  <si>
    <t>8 years 11 months</t>
  </si>
  <si>
    <t>Minimum [Member]</t>
  </si>
  <si>
    <t>Real Estate Assets Contributions to revenue and net income (Details) - USD ($)</t>
  </si>
  <si>
    <t>Business Combination, Separately Recognized Transactions [Line Items]</t>
  </si>
  <si>
    <t>Real Estate Assets Real estate assets owned (Details)</t>
  </si>
  <si>
    <t>Sep. 30, 2018ft²</t>
  </si>
  <si>
    <t>Dec. 31, 2017ft²</t>
  </si>
  <si>
    <t>Sep. 30, 2017ft²</t>
  </si>
  <si>
    <t>Business Combination Segment Allocation [Line Items]</t>
  </si>
  <si>
    <t>Area of Real Estate Property, Excluded from Floor Retail Space</t>
  </si>
  <si>
    <t>Office Building [Member]</t>
  </si>
  <si>
    <t>Multifamily [Member]</t>
  </si>
  <si>
    <t>student housing [Member]</t>
  </si>
  <si>
    <t>Number of beds, student housing</t>
  </si>
  <si>
    <t>Real Estate Assets Real estate sold (Details)</t>
  </si>
  <si>
    <t>Dec. 31, 2017USD ($)</t>
  </si>
  <si>
    <t>Property, Plant and Equipment [Line Items]</t>
  </si>
  <si>
    <t>Investment Building and Building Improvements</t>
  </si>
  <si>
    <t>Real Estate Investment Property, Accumulated Depreciation</t>
  </si>
  <si>
    <t>Assets</t>
  </si>
  <si>
    <t>Stone Rise Apartments [Member]</t>
  </si>
  <si>
    <t>second mortgage</t>
  </si>
  <si>
    <t>Long-term Debt, Gross</t>
  </si>
  <si>
    <t>business combination purchase price</t>
  </si>
  <si>
    <t>Sandstone Creek Apartments [Member]</t>
  </si>
  <si>
    <t>Ashford Park [Member]</t>
  </si>
  <si>
    <t>Payment for Debt Extinguishment or Debt Prepayment Cost</t>
  </si>
  <si>
    <t>Enclave at Vista Ridge [Member]</t>
  </si>
  <si>
    <t>Real Estate Assets Real estate assets correction (Details) - USD ($)</t>
  </si>
  <si>
    <t>Acquired Intangible Assets amortization (Details) - USD ($)</t>
  </si>
  <si>
    <t>Finite-Lived Intangible Assets [Line Items]</t>
  </si>
  <si>
    <t>Real Estate Loans, Notes Receivable, and Lines of Credit Real Estate Loans (Details)</t>
  </si>
  <si>
    <t>12 Months Ended</t>
  </si>
  <si>
    <t>Sep. 30, 2017USD ($)</t>
  </si>
  <si>
    <t>Dec. 31, 2016</t>
  </si>
  <si>
    <t>Mortgage Loans on Real Estate [Line Items]</t>
  </si>
  <si>
    <t>number of loans receivable</t>
  </si>
  <si>
    <t>Mortgage Loans on Real Estate, Carrying Amount of Mortgages</t>
  </si>
  <si>
    <t>real estate loans commitment amount</t>
  </si>
  <si>
    <t>Variable Interest Entity, Reporting Entity Involvement, Maximum Loss Exposure, Amount</t>
  </si>
  <si>
    <t>variable interest entity loans amount to be funded</t>
  </si>
  <si>
    <t>interest revenue current pay</t>
  </si>
  <si>
    <t>Loans and Leases Receivable, Deferred Income</t>
  </si>
  <si>
    <t>Loans Receivable, Gross, Commercial, Real Estate</t>
  </si>
  <si>
    <t>Unamortized Loan Commitment and Origination Fees and Unamortized Discounts or Premiums</t>
  </si>
  <si>
    <t>Mortgage Loans on Real Estate, Commercial and Consumer, Net</t>
  </si>
  <si>
    <t>Loans and Leases Receivable, Impaired, Commitment to Lend</t>
  </si>
  <si>
    <t>real estate loans amount funded</t>
  </si>
  <si>
    <t>real estate loans repaid</t>
  </si>
  <si>
    <t>Loans settled with property acquisitions</t>
  </si>
  <si>
    <t>real estate loan origination fees collected</t>
  </si>
  <si>
    <t>real estate loan fees amortized</t>
  </si>
  <si>
    <t>Financing Receivables, Impaired, Troubled Debt Restructuring, Write-down</t>
  </si>
  <si>
    <t>Loans and Leases Receivable, Allowance</t>
  </si>
  <si>
    <t>current interest rate</t>
  </si>
  <si>
    <t>8.48%</t>
  </si>
  <si>
    <t>8.53%</t>
  </si>
  <si>
    <t>Deferred interest rate</t>
  </si>
  <si>
    <t>5.39%</t>
  </si>
  <si>
    <t>4.99%</t>
  </si>
  <si>
    <t>real estate loans percent of portfolio</t>
  </si>
  <si>
    <t>80.00%</t>
  </si>
  <si>
    <t>16.00%</t>
  </si>
  <si>
    <t>3.00%</t>
  </si>
  <si>
    <t>other [Member]</t>
  </si>
  <si>
    <t>1.00%</t>
  </si>
  <si>
    <t>Real Estate Loans, Notes Receivable, and Lines of Credit Notes and lines of credit (Details) - USD ($)</t>
  </si>
  <si>
    <t>Jan. 01, 2018</t>
  </si>
  <si>
    <t>Accounts, Notes, Loans and Financing Receivable [Line Items]</t>
  </si>
  <si>
    <t>line of credit receivable</t>
  </si>
  <si>
    <t>Financing Receivable, Gross</t>
  </si>
  <si>
    <t>Loans and Leases Receivable, Net Amount</t>
  </si>
  <si>
    <t>360 Residential [Member]</t>
  </si>
  <si>
    <t>interest rate note receivable</t>
  </si>
  <si>
    <t>12.00%</t>
  </si>
  <si>
    <t>8.00%</t>
  </si>
  <si>
    <t>PCMS [Member]</t>
  </si>
  <si>
    <t>10.00%</t>
  </si>
  <si>
    <t>PAA [Member]</t>
  </si>
  <si>
    <t>6.00%</t>
  </si>
  <si>
    <t>HCC [Member]</t>
  </si>
  <si>
    <t>Oxford Capital Partners LLC [Member]</t>
  </si>
  <si>
    <t>newport development partners [Member]</t>
  </si>
  <si>
    <t>360 Residential, LLC II [Member]</t>
  </si>
  <si>
    <t>15.00%</t>
  </si>
  <si>
    <t>Mulberry Development Group LLC [Member]</t>
  </si>
  <si>
    <t>Mulberry Alexandria Group LLC [Member] [Member]</t>
  </si>
  <si>
    <t>360 Capital Company - Due December 31, 2019 [Member]</t>
  </si>
  <si>
    <t>360 Capital Company - Due December 31, 2020 [Member]</t>
  </si>
  <si>
    <t>8.50%</t>
  </si>
  <si>
    <t>haven charlotte [Member]</t>
  </si>
  <si>
    <t>Real Estate Loans, Notes Receivable, and Lines of Credit Interest income (Details) - USD ($)</t>
  </si>
  <si>
    <t>Interest income [Abstract]</t>
  </si>
  <si>
    <t>Accrued exit fee revenue</t>
  </si>
  <si>
    <t>Deferred Revenue, Revenue Recognized</t>
  </si>
  <si>
    <t>Net loan fee revenue</t>
  </si>
  <si>
    <t>interest revenue notes receivable</t>
  </si>
  <si>
    <t>Interest revenue on real estate loans</t>
  </si>
  <si>
    <t>Real Estate Loans, Notes Receivable, and Lines of Credit Real Estate Loans Narrative (Details) - USD ($)</t>
  </si>
  <si>
    <t>real estate loan participation percentage</t>
  </si>
  <si>
    <t>25.00%</t>
  </si>
  <si>
    <t>Encore [Member]</t>
  </si>
  <si>
    <t>49.00%</t>
  </si>
  <si>
    <t>Geographic Concentration Risk [Member] | Oxford [Member]</t>
  </si>
  <si>
    <t>amount drawn under loan agreement</t>
  </si>
  <si>
    <t>loan commitment amount</t>
  </si>
  <si>
    <t>Real Estate Loans, Notes Receivable, and Lines of Credit phantom facts (Details) - USD ($)</t>
  </si>
  <si>
    <t>loan commitment guaranty limit amount</t>
  </si>
  <si>
    <t>loan commitment guaranty percent</t>
  </si>
  <si>
    <t>Real Estate Loans, Notes Receivable, and Lines of Credit CMBS (Details) $ in Millions</t>
  </si>
  <si>
    <t>number of loans in CMBS trust</t>
  </si>
  <si>
    <t>total maturity amount of CMBS pool</t>
  </si>
  <si>
    <t>CMBS b piece maturity</t>
  </si>
  <si>
    <t>16 years</t>
  </si>
  <si>
    <t>CMBS B piece maturity amount</t>
  </si>
  <si>
    <t>yield to maturity CMBS</t>
  </si>
  <si>
    <t>0.00%</t>
  </si>
  <si>
    <t>Redeemable Preferred Stock (Details)</t>
  </si>
  <si>
    <t>Sep. 30, 2018USD ($)$ / sharesshares</t>
  </si>
  <si>
    <t>Sep. 30, 2017USD ($)$ / shares</t>
  </si>
  <si>
    <t>Dec. 31, 2017USD ($)$ / sharesshares</t>
  </si>
  <si>
    <t>gross potential offering proceeds</t>
  </si>
  <si>
    <t>Common Stock, Dividends, Per Share, Declared | $ / shares</t>
  </si>
  <si>
    <t>Proceeds from Other Equity</t>
  </si>
  <si>
    <t>Preferred Stock, Dividend Rate, Percentage</t>
  </si>
  <si>
    <t>aggregate offering costs</t>
  </si>
  <si>
    <t>prorataamountofferingcostsreclassed</t>
  </si>
  <si>
    <t>deferred offering costs not yet reclassified</t>
  </si>
  <si>
    <t>shares common stock from warrant exercises | shares</t>
  </si>
  <si>
    <t>preferred stock | shares</t>
  </si>
  <si>
    <t>Preferred Stock, Par or Stated Value Per Share | $ / shares</t>
  </si>
  <si>
    <t>Preferred Stock, Value, Issued</t>
  </si>
  <si>
    <t>2016 Shelf Offering [Member]</t>
  </si>
  <si>
    <t>proceeds from other equity percent of offering</t>
  </si>
  <si>
    <t>33.00%</t>
  </si>
  <si>
    <t>maximum shares available to be issued | shares</t>
  </si>
  <si>
    <t>$1.5 billion unit [Domain]</t>
  </si>
  <si>
    <t>Unit Offering [Member]</t>
  </si>
  <si>
    <t>38.00%</t>
  </si>
  <si>
    <t>ceiling deferred offering costs</t>
  </si>
  <si>
    <t>11.50%</t>
  </si>
  <si>
    <t>offering costs reimbursable to the Manager</t>
  </si>
  <si>
    <t>mShares [Domain]</t>
  </si>
  <si>
    <t>2016 ATM Offering [Member]</t>
  </si>
  <si>
    <t>Related Party Transactions (Details)</t>
  </si>
  <si>
    <t>21 Months Ended</t>
  </si>
  <si>
    <t>Sep. 30, 2018USD ($)$ / ft²shares</t>
  </si>
  <si>
    <t>Related Party Transaction [Line Items]</t>
  </si>
  <si>
    <t>loan coordination fee percentage</t>
  </si>
  <si>
    <t>1.60%</t>
  </si>
  <si>
    <t>loan coordination fees</t>
  </si>
  <si>
    <t>Cost of Reimbursable Expense</t>
  </si>
  <si>
    <t>capital marketing and professional</t>
  </si>
  <si>
    <t>Common Stock, Shares, Outstanding | shares</t>
  </si>
  <si>
    <t>Construction Management Fee</t>
  </si>
  <si>
    <t>Related Party Transaction, Expenses from Transactions with Related Party</t>
  </si>
  <si>
    <t>loan origination fees</t>
  </si>
  <si>
    <t>disposition fee to manager</t>
  </si>
  <si>
    <t>percent of asset value for loan coordination fee</t>
  </si>
  <si>
    <t>63.00%</t>
  </si>
  <si>
    <t>Price per square foot, retail lease | $ / ft²</t>
  </si>
  <si>
    <t>Percent of aggregate base rental payments</t>
  </si>
  <si>
    <t>4.00%</t>
  </si>
  <si>
    <t>Price per square foot, lease renewal | $ / ft²</t>
  </si>
  <si>
    <t>Percent of aggregate base rental payments, newly renewed</t>
  </si>
  <si>
    <t>2.00%</t>
  </si>
  <si>
    <t>Leasing commission fees, new lease</t>
  </si>
  <si>
    <t>50.00%</t>
  </si>
  <si>
    <t>Leasing commission fees, renewal, percent of gross rent</t>
  </si>
  <si>
    <t>150.00%</t>
  </si>
  <si>
    <t>Leasing commission fees, new lease, percent of gross rent from guaranteed lease</t>
  </si>
  <si>
    <t>leasing fee to manager</t>
  </si>
  <si>
    <t>AssetmanagementFees [Member]</t>
  </si>
  <si>
    <t>Asset Management Costs</t>
  </si>
  <si>
    <t>Propertymanagementfees [Member]</t>
  </si>
  <si>
    <t>General and Administrative Expense [Member]</t>
  </si>
  <si>
    <t>Related Party Transaction, Selling, General and Administrative Expenses from Transactions with Related Party</t>
  </si>
  <si>
    <t>Cash Distribution [Member]</t>
  </si>
  <si>
    <t>priorityannualreturnoncapitalandexpensesassetsales</t>
  </si>
  <si>
    <t>preferred capital securities [Member]</t>
  </si>
  <si>
    <t>marketing and legal cost reimbursements</t>
  </si>
  <si>
    <t>PCMS [Member] | PCMS [Member]</t>
  </si>
  <si>
    <t>Dividends (Details) - USD ($)</t>
  </si>
  <si>
    <t>dividends common stock declared</t>
  </si>
  <si>
    <t>Dividends, Preferred Stock, Cash</t>
  </si>
  <si>
    <t>Preferred Stock, Dividend Rate, Per-Dollar-Amount</t>
  </si>
  <si>
    <t>Minimum [Member] | mShares [Domain]</t>
  </si>
  <si>
    <t>Maximum [Member] | mShares [Domain]</t>
  </si>
  <si>
    <t>Dividends Series A Preferred Dividends (Details) - USD ($)</t>
  </si>
  <si>
    <t>Distribution Made to Limited Partner, Cash Distributions Declared</t>
  </si>
  <si>
    <t>Dividends NCI (Details) - USD ($)</t>
  </si>
  <si>
    <t>Equity Compensation (Details) - USD ($)</t>
  </si>
  <si>
    <t>Jan. 03, 2017</t>
  </si>
  <si>
    <t>Jan. 04, 2016</t>
  </si>
  <si>
    <t>Jan. 02, 2018</t>
  </si>
  <si>
    <t>Jun. 30, 2015</t>
  </si>
  <si>
    <t>Share-based Compensation, Shares Authorized under Stock Option Plans, Exercise Price Range [Line Items]</t>
  </si>
  <si>
    <t>Share-based Compensation Arrangement by Share-based Payment Award, Number of Shares Authorized</t>
  </si>
  <si>
    <t>market vesting condition capital increase threshhold</t>
  </si>
  <si>
    <t>Restricted Stock [Member]</t>
  </si>
  <si>
    <t>common stock fair value per share</t>
  </si>
  <si>
    <t>Class B Units valuation assumption dividend yield</t>
  </si>
  <si>
    <t>5.95%</t>
  </si>
  <si>
    <t>4.95%</t>
  </si>
  <si>
    <t>ClassBUnit valuation assumption expected volatility</t>
  </si>
  <si>
    <t>26.40%</t>
  </si>
  <si>
    <t>25.70%</t>
  </si>
  <si>
    <t>Class B Unit valuation assumptions risk free rate</t>
  </si>
  <si>
    <t>2.91%</t>
  </si>
  <si>
    <t>2.71%</t>
  </si>
  <si>
    <t>Equity Compensation Restricted Stock (Details) - USD ($)</t>
  </si>
  <si>
    <t>Share-based Compensation Arrangement by Share-based Payment Award [Line Items]</t>
  </si>
  <si>
    <t>2016 [Domain] | Restricted Stock [Member]</t>
  </si>
  <si>
    <t>Share-based Compensation Arrangement by Share-based Payment Award, Equity Instruments Other than Options, Vested in Period</t>
  </si>
  <si>
    <t>Share-based Compensation Arrangement by Share-based Payment Award, Equity Instruments Other than Options, Grants in Period, Intrinsic Value, Amount Per Share</t>
  </si>
  <si>
    <t>Stock Granted, Value, Share-based Compensation, Gross</t>
  </si>
  <si>
    <t>2017 [Member] | ClassBUnits [Member]</t>
  </si>
  <si>
    <t>2017 [Member] | Restricted Stock [Member]</t>
  </si>
  <si>
    <t>2014 [Member] | ClassBUnits [Member]</t>
  </si>
  <si>
    <t>2014 [Member] | Restricted Stock [Member]</t>
  </si>
  <si>
    <t>Equity Compensation Committee Fee Grants (Details) - USD ($)</t>
  </si>
  <si>
    <t>2017 [Domain] | ClassBUnits [Member]</t>
  </si>
  <si>
    <t>Share-based Compensation Award, Tranche Two [Member] | 2017 [Domain] | ClassBUnits [Member]</t>
  </si>
  <si>
    <t>Share-based Compensation Award, Tranche Three [Member] | 2017 [Domain] | ClassBUnits [Member]</t>
  </si>
  <si>
    <t>Share-based Compensation Award, Tranche One [Member] | 2017 [Domain] | ClassBUnits [Member]</t>
  </si>
  <si>
    <t>Equity Compensation Class B Units (Details) - USD ($)</t>
  </si>
  <si>
    <t>Mar. 31, 2015</t>
  </si>
  <si>
    <t>Share-based Compensation Arrangement by Share-based Payment Award, Fair Value Assumptions, Risk Free Interest Rate, Minimum</t>
  </si>
  <si>
    <t>20 years</t>
  </si>
  <si>
    <t>Share-based Compensation Arrangement by Share-based Payment Award, Fair Value Assumptions, Risk Free Interest Rate, Maximum</t>
  </si>
  <si>
    <t>30 years</t>
  </si>
  <si>
    <t>Share-based Compensation Arrangement by Share-based Payment Award, Equity Instruments Other than Options, Nonvested, Number</t>
  </si>
  <si>
    <t>100percentvestinglevel [Member] | ClassBUnits [Member]</t>
  </si>
  <si>
    <t>Share-based Compensation Arrangement by Share-based Payment Award, Equity Instruments Other than Options, Nonvested, Weighted Average Grant Date Fair Value</t>
  </si>
  <si>
    <t>one year [Member] | ClassBUnits [Member]</t>
  </si>
  <si>
    <t>three year [Member] | ClassBUnits [Member]</t>
  </si>
  <si>
    <t>2016 [Domain] | ClassBUnits [Member]</t>
  </si>
  <si>
    <t>2016 [Domain] | Share-based Compensation Award, Tranche Three [Member] | ClassBUnits [Member]</t>
  </si>
  <si>
    <t>2016 [Domain] | Share-based Compensation Award, Tranche One [Member] | ClassBUnits [Member]</t>
  </si>
  <si>
    <t>2016 [Domain] | Share-based Compensation Award, Tranche Two [Member] | ClassBUnits [Member]</t>
  </si>
  <si>
    <t>2017 [Domain] | Share-based Compensation Award, Tranche Three [Member] | ClassBUnits [Member]</t>
  </si>
  <si>
    <t>2017 [Domain] | Share-based Compensation Award, Tranche One [Member] | ClassBUnits [Member]</t>
  </si>
  <si>
    <t>2017 [Domain] | Share-based Compensation Award, Tranche Two [Member] | ClassBUnits [Member]</t>
  </si>
  <si>
    <t>Former CEO - John A. Williams [Member] | ClassBUnits [Member]</t>
  </si>
  <si>
    <t>Share-based Compensation Arrangement by Share-based Payment Award, Options, Nonvested Options Forfeited, Number of Shares</t>
  </si>
  <si>
    <t>Share-based Compensation Arrangement by Share-based Payment Award, Options, Nonvested Options Forfeited, Weighted Average Grant Date Fair Value</t>
  </si>
  <si>
    <t>Share-based Compensation Arrangement by Share-based Payment Award, Accelerated Vesting, Number</t>
  </si>
  <si>
    <t>other terminated execs [Member] | ClassBUnits [Member]</t>
  </si>
  <si>
    <t>Equity Compensation Warrant (Details) - $ / shares</t>
  </si>
  <si>
    <t>Equity Compensation Equity compensation expense by grant (Details) - USD ($)</t>
  </si>
  <si>
    <t>Employee Service Share-based Compensation, Nonvested Awards, Total Compensation Cost Not yet Recognized</t>
  </si>
  <si>
    <t>2016 [Member] | ClassBUnits [Member]</t>
  </si>
  <si>
    <t>2016 [Member] | Restricted Stock [Member]</t>
  </si>
  <si>
    <t>2017 [Member] | Restricted Stock Units (RSUs) [Member]</t>
  </si>
  <si>
    <t>2014 [Member] | Restricted Stock Units (RSUs) [Member]</t>
  </si>
  <si>
    <t>Equity Compensation Restricted Stock Units (Details) - $ / shares</t>
  </si>
  <si>
    <t>Restricted Stock Units (RSUs) [Member]</t>
  </si>
  <si>
    <t>2017 [Domain]</t>
  </si>
  <si>
    <t>Share-based Compensation Arrangement by Share-based Payment Award, Equity Instruments Other than Options, Forfeited in Period</t>
  </si>
  <si>
    <t>2018 [Domain]</t>
  </si>
  <si>
    <t>Indebtedness (Details) - USD ($)</t>
  </si>
  <si>
    <t>Sep. 28, 2018</t>
  </si>
  <si>
    <t>Mar. 20, 2018</t>
  </si>
  <si>
    <t>Debt Instrument [Line Items]</t>
  </si>
  <si>
    <t>Defeasance fee</t>
  </si>
  <si>
    <t>Initial Interest Rate</t>
  </si>
  <si>
    <t>3.93%</t>
  </si>
  <si>
    <t>Unamortized Debt Issuance Expense</t>
  </si>
  <si>
    <t>Interest Expense, Long-term Debt</t>
  </si>
  <si>
    <t>interest expense to loan participant</t>
  </si>
  <si>
    <t>Long-term Debt, Current Maturities</t>
  </si>
  <si>
    <t>Long-term Debt</t>
  </si>
  <si>
    <t>variable interest rate minimum</t>
  </si>
  <si>
    <t>3.25%</t>
  </si>
  <si>
    <t>Long-term Debt, Maturities, Repayments of Principal in Year Two</t>
  </si>
  <si>
    <t>Long-term Debt, Maturities, Repayments of Principal in Year Three</t>
  </si>
  <si>
    <t>Long-term Debt, Maturities, Repayments of Principal in Year Four</t>
  </si>
  <si>
    <t>Long-term Debt, Maturities, Repayments of Principal after Year Five</t>
  </si>
  <si>
    <t>Amortization of Financing Costs</t>
  </si>
  <si>
    <t>interest expense credit facility</t>
  </si>
  <si>
    <t>Spread over Initial Interest Rate option 1</t>
  </si>
  <si>
    <t>Spread over Initial Interest Rate option 2</t>
  </si>
  <si>
    <t>Indebtedness Weighted Average Remaining Maturity</t>
  </si>
  <si>
    <t>8 years 8 months</t>
  </si>
  <si>
    <t>Royal Lakes [Member] | Mortgages [Member]</t>
  </si>
  <si>
    <t>Debt Instrument, Interest Rate, Stated Percentage</t>
  </si>
  <si>
    <t>4.61%</t>
  </si>
  <si>
    <t>Debt Instrument, Basis Spread on Variable Rate</t>
  </si>
  <si>
    <t>25000.00%</t>
  </si>
  <si>
    <t>SoL [Member] | Mortgages [Member]</t>
  </si>
  <si>
    <t>21000.00%</t>
  </si>
  <si>
    <t>Champions Village [Member] | Mortgages [Member]</t>
  </si>
  <si>
    <t>5.11%</t>
  </si>
  <si>
    <t>Student Housing Communities [Member]</t>
  </si>
  <si>
    <t>Royal Lakes [Member]</t>
  </si>
  <si>
    <t>Champions Village [Member]</t>
  </si>
  <si>
    <t>Indebtedness debt covenants (Details) - USD ($)</t>
  </si>
  <si>
    <t>Sep. 30, 2016</t>
  </si>
  <si>
    <t>debt covenants [Line Items]</t>
  </si>
  <si>
    <t>dividend restriction AFFO</t>
  </si>
  <si>
    <t>95.00%</t>
  </si>
  <si>
    <t>Line of Credit Facility, Maximum Borrowing Capacity</t>
  </si>
  <si>
    <t>minimum equity debt covenants</t>
  </si>
  <si>
    <t>equity raise above min equity required</t>
  </si>
  <si>
    <t>75.00%</t>
  </si>
  <si>
    <t>total debt covenant min equity</t>
  </si>
  <si>
    <t>maximum dividends debt covenant</t>
  </si>
  <si>
    <t>Minimum Net Worth Required for Compliance</t>
  </si>
  <si>
    <t>debt yield</t>
  </si>
  <si>
    <t>9.70%</t>
  </si>
  <si>
    <t>payout ratio</t>
  </si>
  <si>
    <t>91.90%</t>
  </si>
  <si>
    <t>Total leverage ratio</t>
  </si>
  <si>
    <t>59.40%</t>
  </si>
  <si>
    <t>Indebtedness Credit Facility (Details) - USD ($)</t>
  </si>
  <si>
    <t>May 26, 2016</t>
  </si>
  <si>
    <t>Line of Credit Facility [Line Items]</t>
  </si>
  <si>
    <t>Short-term Debt</t>
  </si>
  <si>
    <t>Short-term Debt, Weighted Average Interest Rate, at Point in Time</t>
  </si>
  <si>
    <t>5.14%</t>
  </si>
  <si>
    <t>Line of Credit Facility, Unused Capacity, Commitment Fee Percentage</t>
  </si>
  <si>
    <t>0.35%</t>
  </si>
  <si>
    <t>Revolving Credit Facility [Member]</t>
  </si>
  <si>
    <t>10 months</t>
  </si>
  <si>
    <t>Loans Receivable, Basis Spread on Variable Rate</t>
  </si>
  <si>
    <t>term loan [Member] [Member]</t>
  </si>
  <si>
    <t>2.50%</t>
  </si>
  <si>
    <t>Indebtedness Acquisition Credit Facility (Details) - USD ($)</t>
  </si>
  <si>
    <t>Mar. 01, 2021</t>
  </si>
  <si>
    <t>February 2017 facility [Member]</t>
  </si>
  <si>
    <t>Subsequent Event [Member] | February 2017 facility [Member]</t>
  </si>
  <si>
    <t>acquisition facility [Member]</t>
  </si>
  <si>
    <t>3 years 6 months</t>
  </si>
  <si>
    <t>Minimum [Member] | Revolving Credit Facility [Member]</t>
  </si>
  <si>
    <t>1.80%</t>
  </si>
  <si>
    <t>Maximum [Member] | Revolving Credit Facility [Member]</t>
  </si>
  <si>
    <t>2.20%</t>
  </si>
  <si>
    <t>Indebtedness Mortgage debt summary by segment (Details) - USD ($)</t>
  </si>
  <si>
    <t>Secured Debt</t>
  </si>
  <si>
    <t>Long-term Debt, Weighted Average Interest Rate, at Point in Time</t>
  </si>
  <si>
    <t>4.06%</t>
  </si>
  <si>
    <t>average maturity mortgage debt</t>
  </si>
  <si>
    <t>7 years 8 months</t>
  </si>
  <si>
    <t>Deferred Finance Costs, Own-share Lending Arrangement, Issuance Costs, Accumulated Amortization Adjustment</t>
  </si>
  <si>
    <t>Mark-to-Market debt</t>
  </si>
  <si>
    <t>Fixed Income Interest Rate [Member]</t>
  </si>
  <si>
    <t>3.92%</t>
  </si>
  <si>
    <t>Variable Income Interest Rate [Member]</t>
  </si>
  <si>
    <t>4.79%</t>
  </si>
  <si>
    <t>2 years 5 months</t>
  </si>
  <si>
    <t>3.89%</t>
  </si>
  <si>
    <t>6 years 9 months</t>
  </si>
  <si>
    <t>multifamily community [Domain] | Fixed Income Interest Rate [Member]</t>
  </si>
  <si>
    <t>3.81%</t>
  </si>
  <si>
    <t>7 years 6 months</t>
  </si>
  <si>
    <t>multifamily community [Domain] | Variable Income Interest Rate [Member]</t>
  </si>
  <si>
    <t>4.35%</t>
  </si>
  <si>
    <t>2 years 9 months</t>
  </si>
  <si>
    <t>Retail Segment [Member] | Fixed Income Interest Rate [Member]</t>
  </si>
  <si>
    <t>7 years 2 months</t>
  </si>
  <si>
    <t>Retail Segment [Member] | Variable Income Interest Rate [Member]</t>
  </si>
  <si>
    <t>4.73%</t>
  </si>
  <si>
    <t>2 years 11 months</t>
  </si>
  <si>
    <t>4.22%</t>
  </si>
  <si>
    <t>14 years 3 months</t>
  </si>
  <si>
    <t>Office Building [Member] | Fixed Income Interest Rate [Member]</t>
  </si>
  <si>
    <t>Office Building [Member] | Variable Income Interest Rate [Member]</t>
  </si>
  <si>
    <t>4.67%</t>
  </si>
  <si>
    <t>3 years 9 months</t>
  </si>
  <si>
    <t>student housing community [Domain] | Fixed Income Interest Rate [Member]</t>
  </si>
  <si>
    <t>3.97%</t>
  </si>
  <si>
    <t>5 years 11 months</t>
  </si>
  <si>
    <t>student housing community [Domain] | Variable Income Interest Rate [Member]</t>
  </si>
  <si>
    <t>5.36%</t>
  </si>
  <si>
    <t>1 year 8 months</t>
  </si>
  <si>
    <t>Indebtedness New mortgages (Details) - USD ($)</t>
  </si>
  <si>
    <t>Debt Issuance Costs, Net</t>
  </si>
  <si>
    <t>Lux at Sorrel [Member]</t>
  </si>
  <si>
    <t>Mortgage Loans on Real Estate, Interest Rate</t>
  </si>
  <si>
    <t>3.91%</t>
  </si>
  <si>
    <t>20000.00%</t>
  </si>
  <si>
    <t>4.70%</t>
  </si>
  <si>
    <t>4.09%</t>
  </si>
  <si>
    <t>4.10%</t>
  </si>
  <si>
    <t>5.64%</t>
  </si>
  <si>
    <t>6.09%</t>
  </si>
  <si>
    <t>4.29%</t>
  </si>
  <si>
    <t>4.36%</t>
  </si>
  <si>
    <t>150 Fayetteville [Member]</t>
  </si>
  <si>
    <t>4.27%</t>
  </si>
  <si>
    <t>4.32%</t>
  </si>
  <si>
    <t>4.20%</t>
  </si>
  <si>
    <t>anderson central [Member]</t>
  </si>
  <si>
    <t>18500.00%</t>
  </si>
  <si>
    <t>Income Taxes (Details) - USD ($)</t>
  </si>
  <si>
    <t>Dec. 31, 2010</t>
  </si>
  <si>
    <t>Operating Loss Carryforwards [Line Items]</t>
  </si>
  <si>
    <t>Deferred Tax Assets, Net of Valuation Allowance</t>
  </si>
  <si>
    <t>DeferredTaxAssetsValuationAllowancePercentage</t>
  </si>
  <si>
    <t>100.00%</t>
  </si>
  <si>
    <t>Commitments and Contingencies (Details) - USD ($)</t>
  </si>
  <si>
    <t>lease term</t>
  </si>
  <si>
    <t>11 years</t>
  </si>
  <si>
    <t>guaranty cap amount</t>
  </si>
  <si>
    <t>Annual reduction in guaranty cap</t>
  </si>
  <si>
    <t>guaranty cap amount credit cards</t>
  </si>
  <si>
    <t>cumulative manager's fees deferred</t>
  </si>
  <si>
    <t>real estate loan balances unfunded</t>
  </si>
  <si>
    <t>Unfunded Tenant Leasing Commissions and Tenant Allowances</t>
  </si>
  <si>
    <t>Segment information (Details) - USD ($)</t>
  </si>
  <si>
    <t>capitalized expenditures for long lived assets</t>
  </si>
  <si>
    <t>Operating Leases, Income Statement, Lease Revenue</t>
  </si>
  <si>
    <t>adjusted funds from operations</t>
  </si>
  <si>
    <t>Business Combination, Acquisition Related Costs</t>
  </si>
  <si>
    <t>noncash loan interest income</t>
  </si>
  <si>
    <t>Management fees net of deferrals</t>
  </si>
  <si>
    <t>rental and other property revenues</t>
  </si>
  <si>
    <t>interest revenues loans and notes</t>
  </si>
  <si>
    <t>Multifamily Communities</t>
  </si>
  <si>
    <t>Acquisition Costs, Period Cost</t>
  </si>
  <si>
    <t>financingsegment [Member]</t>
  </si>
  <si>
    <t>woodstock retail [Member]</t>
  </si>
  <si>
    <t>Other Assets [Member]</t>
  </si>
  <si>
    <t>All Other Segments [Member]</t>
  </si>
  <si>
    <t>as adjusted [Member]</t>
  </si>
  <si>
    <t>Loss per Share (Details) - USD ($)</t>
  </si>
  <si>
    <t>Antidilutive Securities Excluded from Computation of Earnings Per Share [Line Items]</t>
  </si>
  <si>
    <t>Restricted Stock Units outstanding</t>
  </si>
  <si>
    <t>Net Income (Loss) Attributable to Parent</t>
  </si>
  <si>
    <t>Income (Loss) Attributable to Noncontrolling Interest, before Tax</t>
  </si>
  <si>
    <t>Incremental Common Shares from conversion of outstanding units</t>
  </si>
  <si>
    <t>Series A [Member] | Minimum [Member]</t>
  </si>
  <si>
    <t>5.75%</t>
  </si>
  <si>
    <t>mShares [Domain] | Maximum [Member]</t>
  </si>
  <si>
    <t>7.50%</t>
  </si>
  <si>
    <t>Preferred Stock, Shares Outstanding</t>
  </si>
  <si>
    <t>Pro Forma Financial Information (Details) - USD ($)</t>
  </si>
  <si>
    <t>Business Acquisition, Pro Forma Information, Nonrecurring Adjustment [Line Items]</t>
  </si>
  <si>
    <t>Weighted average number of shares of Common Stock outstanding, basic and diluted</t>
  </si>
  <si>
    <t>Fair Values of Financial Instruments (Details)</t>
  </si>
  <si>
    <t>Jan. 02, 2018USD ($)</t>
  </si>
  <si>
    <t>Fair Value, Balance Sheet Grouping, Financial Statement Captions [Line Items]</t>
  </si>
  <si>
    <t>variable interest entity change in fair value of consolidated net assets</t>
  </si>
  <si>
    <t>financial assets carrying value</t>
  </si>
  <si>
    <t>Accrued Investment Income Receivable</t>
  </si>
  <si>
    <t>Participating Mortgage Loans, Mortgage Obligations, Amount</t>
  </si>
  <si>
    <t>Debt, Long-term and Short-term, Combined Amount</t>
  </si>
  <si>
    <t>Real estate loans carrying value including accrued interest</t>
  </si>
  <si>
    <t>net balance VIE payments</t>
  </si>
  <si>
    <t>Variable Interest Entity, Consolidated, Carrying Amount, Assets and Liabilities, Net</t>
  </si>
  <si>
    <t>Consolidated VIE count of underlying mortgages</t>
  </si>
  <si>
    <t>Fair Value, Inputs, Level 2 [Member]</t>
  </si>
  <si>
    <t>Assets, Fair Value Disclosure</t>
  </si>
  <si>
    <t>real estate related loans fair value</t>
  </si>
  <si>
    <t>Long-term Debt, Fair Value</t>
  </si>
  <si>
    <t>Financial and Nonfinancial Liabilities, Fair Value Disclosure</t>
  </si>
  <si>
    <t>Fair Value, Inputs, Level 3 [Member]</t>
  </si>
  <si>
    <t>Fair Value, Inputs, Level 1 [Member]</t>
  </si>
  <si>
    <t>Reported Value Measurement [Member]</t>
  </si>
  <si>
    <t>Reported Value Measurement [Member] | Mortgages [Member]</t>
  </si>
  <si>
    <t>Reported Value Measurement [Member] | Fair Value, Inputs, Level 3 [Member]</t>
  </si>
  <si>
    <t>Estimate of Fair Value Measurement [Member]</t>
  </si>
  <si>
    <t>Estimate of Fair Value Measurement [Member] | Fair Value, Inputs, Level 2 [Member]</t>
  </si>
  <si>
    <t>Estimate of Fair Value Measurement [Member] | Fair Value, Inputs, Level 3 [Member]</t>
  </si>
  <si>
    <t>Estimate of Fair Value Measurement [Member] | Fair Value, Inputs, Level 1 [Member]</t>
  </si>
  <si>
    <t>Estimate of Fair Value Measurement [Member] | Mortgages [Member]</t>
  </si>
  <si>
    <t>Portion at Other than Fair Value Measurement [Member]</t>
  </si>
  <si>
    <t>Other Noncurrent Assets [Member]</t>
  </si>
  <si>
    <t>Fair Value, Net Derivative Asset (Liability) Measured on Recurring Basis, Change in Unrealized Gain (Loss)</t>
  </si>
  <si>
    <t>Other Noncurrent Liabilities [Member]</t>
  </si>
  <si>
    <t>Subsequent Events sub events (Details)</t>
  </si>
  <si>
    <t>Dec. 31, 2018USD ($)$ / sharesshares</t>
  </si>
  <si>
    <t>Sep. 30, 2018USD ($)ft²$ / sharesshares</t>
  </si>
  <si>
    <t>Sep. 30, 2017USD ($)ft²$ / sharesshares</t>
  </si>
  <si>
    <t>Subsequent Event [Line Items]</t>
  </si>
  <si>
    <t>Share-based Compensation Arrangement by Share-based Payment Award, Equity Instruments Other than Options, Grants in Period | shares</t>
  </si>
  <si>
    <t>Subsequent Event [Member] | Unitsissued [Member]</t>
  </si>
  <si>
    <t>Unitsissuedcumulative | shares</t>
  </si>
  <si>
    <t>Stoneridge Farms at Hunt Club [Member]</t>
  </si>
  <si>
    <t>Undistributed Net Realized Gain (Loss) on Sale of Properties</t>
  </si>
  <si>
    <t>average annual return on real estate investment</t>
  </si>
  <si>
    <t>22.00%</t>
  </si>
  <si>
    <t>Mortgage Loans on Real Estate, Face Amount of Mortgages</t>
  </si>
  <si>
    <t>KSU TP phase 2 [Domain]</t>
  </si>
  <si>
    <t>Series M Preferred Stock [Member] | Subsequent Event [Member] | Unitsissued [Member]</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0.000_);(#,##0.000)" numFmtId="167"/>
    <numFmt formatCode="_(&quot;$ &quot;#,##0.0000_);_(&quot;$ &quot;(#,##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sharedStrings.xml" Type="http://schemas.openxmlformats.org/officeDocument/2006/relationships/sharedStrings"/><Relationship Id="rId80" Target="styles.xml" Type="http://schemas.openxmlformats.org/officeDocument/2006/relationships/styles"/><Relationship Id="rId8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0"/>
    <col customWidth="1" max="2" min="2" width="3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481832</v>
      </c>
    </row>
    <row r="6" spans="1:3">
      <c r="A6" s="4" t="s">
        <v>8</v>
      </c>
      <c r="B6" s="4" t="s">
        <v>9</v>
      </c>
    </row>
    <row r="7" spans="1:3">
      <c r="A7" s="4" t="s">
        <v>10</v>
      </c>
      <c r="B7" s="4" t="s">
        <v>11</v>
      </c>
    </row>
    <row r="8" spans="1:3">
      <c r="A8" s="4" t="s">
        <v>12</v>
      </c>
      <c r="B8" s="4" t="s">
        <v>13</v>
      </c>
    </row>
    <row r="9" spans="1:3">
      <c r="A9" s="4" t="s">
        <v>14</v>
      </c>
      <c r="B9" s="5" t="n">
        <v>2018</v>
      </c>
    </row>
    <row r="10" spans="1:3">
      <c r="A10" s="4" t="s">
        <v>15</v>
      </c>
      <c r="B10" s="4" t="s">
        <v>16</v>
      </c>
    </row>
    <row r="11" spans="1:3">
      <c r="A11" s="4" t="s">
        <v>17</v>
      </c>
      <c r="B11" s="6" t="s">
        <v>18</v>
      </c>
    </row>
    <row r="12" spans="1:3">
      <c r="A12" s="4" t="s">
        <v>19</v>
      </c>
      <c r="B12" s="4" t="s">
        <v>20</v>
      </c>
    </row>
    <row r="13" spans="1:3">
      <c r="A13" s="4" t="s">
        <v>21</v>
      </c>
      <c r="B13" s="4" t="s">
        <v>22</v>
      </c>
    </row>
    <row r="14" spans="1:3">
      <c r="A14" s="4" t="s">
        <v>23</v>
      </c>
      <c r="C14" s="5" t="n">
        <v>4104927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71</v>
      </c>
      <c r="B1" s="2" t="s">
        <v>1</v>
      </c>
    </row>
    <row r="2" spans="1:2">
      <c r="B2" s="2" t="s">
        <v>2</v>
      </c>
    </row>
    <row r="3" spans="1:2">
      <c r="A3" s="3" t="s">
        <v>272</v>
      </c>
    </row>
    <row r="4" spans="1:2">
      <c r="A4" s="4" t="s">
        <v>273</v>
      </c>
      <c r="B4" s="4" t="s">
        <v>27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75</v>
      </c>
      <c r="B1" s="2" t="s">
        <v>1</v>
      </c>
    </row>
    <row r="2" spans="1:2">
      <c r="B2" s="2" t="s">
        <v>2</v>
      </c>
    </row>
    <row r="3" spans="1:2">
      <c r="A3" s="3" t="s">
        <v>276</v>
      </c>
    </row>
    <row r="4" spans="1:2">
      <c r="A4" s="4" t="s">
        <v>277</v>
      </c>
      <c r="B4" s="4" t="s">
        <v>27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79</v>
      </c>
      <c r="B1" s="2" t="s">
        <v>1</v>
      </c>
    </row>
    <row r="2" spans="1:2">
      <c r="B2" s="2" t="s">
        <v>2</v>
      </c>
    </row>
    <row r="3" spans="1:2">
      <c r="A3" s="3" t="s">
        <v>280</v>
      </c>
    </row>
    <row r="4" spans="1:2">
      <c r="A4" s="4" t="s">
        <v>281</v>
      </c>
      <c r="B4" s="4" t="s">
        <v>28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83</v>
      </c>
      <c r="B1" s="2" t="s">
        <v>1</v>
      </c>
    </row>
    <row r="2" spans="1:2">
      <c r="B2" s="2" t="s">
        <v>2</v>
      </c>
    </row>
    <row r="3" spans="1:2">
      <c r="A3" s="3" t="s">
        <v>284</v>
      </c>
    </row>
    <row r="4" spans="1:2">
      <c r="A4" s="4" t="s">
        <v>285</v>
      </c>
      <c r="B4" s="4" t="s">
        <v>28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87</v>
      </c>
      <c r="B1" s="2" t="s">
        <v>1</v>
      </c>
    </row>
    <row r="2" spans="1:2">
      <c r="B2" s="2" t="s">
        <v>2</v>
      </c>
    </row>
    <row r="3" spans="1:2">
      <c r="A3" s="3" t="s">
        <v>288</v>
      </c>
    </row>
    <row r="4" spans="1:2">
      <c r="A4" s="4" t="s">
        <v>289</v>
      </c>
      <c r="B4" s="4" t="s">
        <v>29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91</v>
      </c>
      <c r="B1" s="2" t="s">
        <v>1</v>
      </c>
    </row>
    <row r="2" spans="1:2">
      <c r="B2" s="2" t="s">
        <v>2</v>
      </c>
    </row>
    <row r="3" spans="1:2">
      <c r="A3" s="3" t="s">
        <v>292</v>
      </c>
    </row>
    <row r="4" spans="1:2">
      <c r="A4" s="4" t="s">
        <v>293</v>
      </c>
      <c r="B4" s="4" t="s">
        <v>294</v>
      </c>
    </row>
    <row r="5" spans="1:2">
      <c r="A5" s="4" t="s">
        <v>295</v>
      </c>
      <c r="B5" s="4" t="s">
        <v>29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96</v>
      </c>
      <c r="B1" s="2" t="s">
        <v>1</v>
      </c>
    </row>
    <row r="2" spans="1:2">
      <c r="B2" s="2" t="s">
        <v>2</v>
      </c>
    </row>
    <row r="3" spans="1:2">
      <c r="A3" s="3" t="s">
        <v>297</v>
      </c>
    </row>
    <row r="4" spans="1:2">
      <c r="A4" s="4" t="s">
        <v>298</v>
      </c>
      <c r="B4" s="4" t="s">
        <v>29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00</v>
      </c>
      <c r="B1" s="2" t="s">
        <v>1</v>
      </c>
    </row>
    <row r="2" spans="1:2">
      <c r="B2" s="2" t="s">
        <v>2</v>
      </c>
    </row>
    <row r="3" spans="1:2">
      <c r="A3" s="3" t="s">
        <v>301</v>
      </c>
    </row>
    <row r="4" spans="1:2">
      <c r="A4" s="4" t="s">
        <v>302</v>
      </c>
      <c r="B4" s="4" t="s">
        <v>30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04</v>
      </c>
      <c r="B1" s="2" t="s">
        <v>1</v>
      </c>
    </row>
    <row r="2" spans="1:2">
      <c r="B2" s="2" t="s">
        <v>2</v>
      </c>
    </row>
    <row r="3" spans="1:2">
      <c r="A3" s="3" t="s">
        <v>305</v>
      </c>
    </row>
    <row r="4" spans="1:2">
      <c r="A4" s="4" t="s">
        <v>306</v>
      </c>
      <c r="B4" s="4" t="s">
        <v>30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08</v>
      </c>
      <c r="B1" s="2" t="s">
        <v>1</v>
      </c>
    </row>
    <row r="2" spans="1:2">
      <c r="B2" s="2" t="s">
        <v>2</v>
      </c>
    </row>
    <row r="3" spans="1:2">
      <c r="A3" s="3" t="s">
        <v>309</v>
      </c>
    </row>
    <row r="4" spans="1:2">
      <c r="A4" s="4" t="s">
        <v>310</v>
      </c>
      <c r="B4" s="4" t="s">
        <v>31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v>
      </c>
      <c r="B1" s="2" t="s">
        <v>2</v>
      </c>
      <c r="C1" s="2" t="s">
        <v>25</v>
      </c>
    </row>
    <row r="2" spans="1:3">
      <c r="A2" s="3" t="s">
        <v>26</v>
      </c>
    </row>
    <row r="3" spans="1:3">
      <c r="A3" s="4" t="s">
        <v>27</v>
      </c>
      <c r="B3" s="7" t="n">
        <v>490394000</v>
      </c>
      <c r="C3" s="7" t="n">
        <v>406794000</v>
      </c>
    </row>
    <row r="4" spans="1:3">
      <c r="A4" s="4" t="s">
        <v>28</v>
      </c>
      <c r="B4" s="5" t="n">
        <v>2494904000</v>
      </c>
      <c r="C4" s="5" t="n">
        <v>2043853000</v>
      </c>
    </row>
    <row r="5" spans="1:3">
      <c r="A5" s="4" t="s">
        <v>29</v>
      </c>
      <c r="B5" s="5" t="n">
        <v>105390000</v>
      </c>
      <c r="C5" s="5" t="n">
        <v>63425000</v>
      </c>
    </row>
    <row r="6" spans="1:3">
      <c r="A6" s="4" t="s">
        <v>30</v>
      </c>
      <c r="B6" s="5" t="n">
        <v>261806000</v>
      </c>
      <c r="C6" s="5" t="n">
        <v>210779000</v>
      </c>
    </row>
    <row r="7" spans="1:3">
      <c r="A7" s="4" t="s">
        <v>31</v>
      </c>
      <c r="B7" s="5" t="n">
        <v>5353000</v>
      </c>
      <c r="C7" s="5" t="n">
        <v>10491000</v>
      </c>
    </row>
    <row r="8" spans="1:3">
      <c r="A8" s="4" t="s">
        <v>32</v>
      </c>
      <c r="B8" s="5" t="n">
        <v>3357847000</v>
      </c>
      <c r="C8" s="5" t="n">
        <v>2735342000</v>
      </c>
    </row>
    <row r="9" spans="1:3">
      <c r="A9" s="4" t="s">
        <v>33</v>
      </c>
      <c r="B9" s="5" t="n">
        <v>-242579000</v>
      </c>
      <c r="C9" s="5" t="n">
        <v>-172756000</v>
      </c>
    </row>
    <row r="10" spans="1:3">
      <c r="A10" s="4" t="s">
        <v>34</v>
      </c>
      <c r="B10" s="5" t="n">
        <v>3115268000</v>
      </c>
      <c r="C10" s="5" t="n">
        <v>2562586000</v>
      </c>
    </row>
    <row r="11" spans="1:3">
      <c r="A11" s="4" t="s">
        <v>35</v>
      </c>
      <c r="B11" s="5" t="n">
        <v>326765000</v>
      </c>
      <c r="C11" s="5" t="n">
        <v>255345000</v>
      </c>
    </row>
    <row r="12" spans="1:3">
      <c r="A12" s="4" t="s">
        <v>36</v>
      </c>
      <c r="B12" s="5" t="n">
        <v>60635000</v>
      </c>
      <c r="C12" s="5" t="n">
        <v>131451000</v>
      </c>
    </row>
    <row r="13" spans="1:3">
      <c r="A13" s="4" t="s">
        <v>37</v>
      </c>
      <c r="B13" s="5" t="n">
        <v>36360000</v>
      </c>
      <c r="C13" s="5" t="n">
        <v>0</v>
      </c>
    </row>
    <row r="14" spans="1:3">
      <c r="A14" s="4" t="s">
        <v>38</v>
      </c>
      <c r="B14" s="5" t="n">
        <v>3539028000</v>
      </c>
      <c r="C14" s="5" t="n">
        <v>2949382000</v>
      </c>
    </row>
    <row r="15" spans="1:3">
      <c r="A15" s="4" t="s">
        <v>39</v>
      </c>
      <c r="B15" s="5" t="n">
        <v>26840000</v>
      </c>
      <c r="C15" s="5" t="n">
        <v>21043000</v>
      </c>
    </row>
    <row r="16" spans="1:3">
      <c r="A16" s="4" t="s">
        <v>40</v>
      </c>
      <c r="B16" s="5" t="n">
        <v>59531000</v>
      </c>
      <c r="C16" s="5" t="n">
        <v>51969000</v>
      </c>
    </row>
    <row r="17" spans="1:3">
      <c r="A17" s="4" t="s">
        <v>41</v>
      </c>
      <c r="B17" s="5" t="n">
        <v>14285000</v>
      </c>
      <c r="C17" s="5" t="n">
        <v>17318000</v>
      </c>
    </row>
    <row r="18" spans="1:3">
      <c r="A18" s="4" t="s">
        <v>42</v>
      </c>
      <c r="B18" s="5" t="n">
        <v>57760000</v>
      </c>
    </row>
    <row r="19" spans="1:3">
      <c r="A19" s="4" t="s">
        <v>43</v>
      </c>
      <c r="B19" s="5" t="n">
        <v>33140000</v>
      </c>
      <c r="C19" s="5" t="n">
        <v>22739000</v>
      </c>
    </row>
    <row r="20" spans="1:3">
      <c r="A20" s="4" t="s">
        <v>44</v>
      </c>
      <c r="B20" s="5" t="n">
        <v>31250000</v>
      </c>
      <c r="C20" s="5" t="n">
        <v>26865000</v>
      </c>
    </row>
    <row r="21" spans="1:3">
      <c r="A21" s="4" t="s">
        <v>45</v>
      </c>
      <c r="B21" s="5" t="n">
        <v>112914000</v>
      </c>
      <c r="C21" s="5" t="n">
        <v>102743000</v>
      </c>
    </row>
    <row r="22" spans="1:3">
      <c r="A22" s="4" t="s">
        <v>46</v>
      </c>
      <c r="B22" s="5" t="n">
        <v>-1118000</v>
      </c>
      <c r="C22" s="5" t="n">
        <v>-1385000</v>
      </c>
    </row>
    <row r="23" spans="1:3">
      <c r="A23" s="4" t="s">
        <v>47</v>
      </c>
      <c r="B23" s="5" t="n">
        <v>7741000</v>
      </c>
      <c r="C23" s="5" t="n">
        <v>6544000</v>
      </c>
    </row>
    <row r="24" spans="1:3">
      <c r="A24" s="4" t="s">
        <v>48</v>
      </c>
      <c r="B24" s="5" t="n">
        <v>20275000</v>
      </c>
      <c r="C24" s="5" t="n">
        <v>14425000</v>
      </c>
    </row>
    <row r="25" spans="1:3">
      <c r="A25" s="4" t="s">
        <v>49</v>
      </c>
      <c r="B25" s="5" t="n">
        <v>41632000</v>
      </c>
      <c r="C25" s="5" t="n">
        <v>37957000</v>
      </c>
    </row>
    <row r="26" spans="1:3">
      <c r="A26" s="4" t="s">
        <v>50</v>
      </c>
      <c r="B26" s="5" t="n">
        <v>262228000</v>
      </c>
      <c r="C26" s="5" t="n">
        <v>0</v>
      </c>
    </row>
    <row r="27" spans="1:3">
      <c r="A27" s="4" t="s">
        <v>51</v>
      </c>
      <c r="B27" s="5" t="n">
        <v>4149982000</v>
      </c>
      <c r="C27" s="5" t="n">
        <v>3252370000</v>
      </c>
    </row>
    <row r="28" spans="1:3">
      <c r="A28" s="3" t="s">
        <v>52</v>
      </c>
    </row>
    <row r="29" spans="1:3">
      <c r="A29" s="4" t="s">
        <v>53</v>
      </c>
      <c r="B29" s="5" t="n">
        <v>2140583000</v>
      </c>
      <c r="C29" s="5" t="n">
        <v>1776652000</v>
      </c>
    </row>
    <row r="30" spans="1:3">
      <c r="A30" s="4" t="s">
        <v>54</v>
      </c>
      <c r="B30" s="5" t="n">
        <v>47548000</v>
      </c>
      <c r="C30" s="5" t="n">
        <v>31253000</v>
      </c>
    </row>
    <row r="31" spans="1:3">
      <c r="A31" s="4" t="s">
        <v>55</v>
      </c>
      <c r="B31" s="5" t="n">
        <v>55700000</v>
      </c>
      <c r="C31" s="5" t="n">
        <v>41800000</v>
      </c>
    </row>
    <row r="32" spans="1:3">
      <c r="A32" s="4" t="s">
        <v>56</v>
      </c>
      <c r="C32" s="5" t="n">
        <v>11000000</v>
      </c>
    </row>
    <row r="33" spans="1:3">
      <c r="A33" s="4" t="s">
        <v>57</v>
      </c>
      <c r="B33" s="5" t="n">
        <v>0</v>
      </c>
      <c r="C33" s="5" t="n">
        <v>10994000</v>
      </c>
    </row>
    <row r="34" spans="1:3">
      <c r="A34" s="4" t="s">
        <v>58</v>
      </c>
      <c r="B34" s="5" t="n">
        <v>10495000</v>
      </c>
      <c r="C34" s="5" t="n">
        <v>13986000</v>
      </c>
    </row>
    <row r="35" spans="1:3">
      <c r="A35" s="4" t="s">
        <v>59</v>
      </c>
      <c r="B35" s="5" t="n">
        <v>5756000</v>
      </c>
      <c r="C35" s="5" t="n">
        <v>0</v>
      </c>
    </row>
    <row r="36" spans="1:3">
      <c r="A36" s="4" t="s">
        <v>60</v>
      </c>
      <c r="B36" s="5" t="n">
        <v>6322000</v>
      </c>
      <c r="C36" s="5" t="n">
        <v>5028000</v>
      </c>
    </row>
    <row r="37" spans="1:3">
      <c r="A37" s="4" t="s">
        <v>61</v>
      </c>
      <c r="B37" s="5" t="n">
        <v>18188000</v>
      </c>
      <c r="C37" s="5" t="n">
        <v>15680000</v>
      </c>
    </row>
    <row r="38" spans="1:3">
      <c r="A38" s="4" t="s">
        <v>62</v>
      </c>
      <c r="B38" s="5" t="n">
        <v>43155000</v>
      </c>
      <c r="C38" s="5" t="n">
        <v>38857000</v>
      </c>
    </row>
    <row r="39" spans="1:3">
      <c r="A39" s="4" t="s">
        <v>63</v>
      </c>
      <c r="B39" s="5" t="n">
        <v>14586000</v>
      </c>
      <c r="C39" s="5" t="n">
        <v>9407000</v>
      </c>
    </row>
    <row r="40" spans="1:3">
      <c r="A40" s="4" t="s">
        <v>64</v>
      </c>
      <c r="B40" s="5" t="n">
        <v>37964000</v>
      </c>
      <c r="C40" s="5" t="n">
        <v>27947000</v>
      </c>
    </row>
    <row r="41" spans="1:3">
      <c r="A41" s="4" t="s">
        <v>65</v>
      </c>
      <c r="B41" s="5" t="n">
        <v>257303000</v>
      </c>
      <c r="C41" s="5" t="n">
        <v>0</v>
      </c>
    </row>
    <row r="42" spans="1:3">
      <c r="A42" s="4" t="s">
        <v>66</v>
      </c>
      <c r="B42" s="5" t="n">
        <v>2637600000</v>
      </c>
      <c r="C42" s="5" t="n">
        <v>1971604000</v>
      </c>
    </row>
    <row r="43" spans="1:3">
      <c r="A43" s="3" t="s">
        <v>67</v>
      </c>
    </row>
    <row r="44" spans="1:3">
      <c r="A44" s="4" t="s">
        <v>68</v>
      </c>
      <c r="B44" s="5" t="n">
        <v>408000</v>
      </c>
      <c r="C44" s="5" t="n">
        <v>386000</v>
      </c>
    </row>
    <row r="45" spans="1:3">
      <c r="A45" s="4" t="s">
        <v>69</v>
      </c>
      <c r="B45" s="5" t="n">
        <v>1509411000</v>
      </c>
      <c r="C45" s="5" t="n">
        <v>1271040000</v>
      </c>
    </row>
    <row r="46" spans="1:3">
      <c r="A46" s="4" t="s">
        <v>70</v>
      </c>
      <c r="B46" s="5" t="n">
        <v>0</v>
      </c>
      <c r="C46" s="5" t="n">
        <v>4449000</v>
      </c>
    </row>
    <row r="47" spans="1:3">
      <c r="A47" s="4" t="s">
        <v>71</v>
      </c>
      <c r="B47" s="5" t="n">
        <v>1509834000</v>
      </c>
      <c r="C47" s="5" t="n">
        <v>1275887000</v>
      </c>
    </row>
    <row r="48" spans="1:3">
      <c r="A48" s="4" t="s">
        <v>72</v>
      </c>
      <c r="B48" s="5" t="n">
        <v>2548000</v>
      </c>
      <c r="C48" s="5" t="n">
        <v>4879000</v>
      </c>
    </row>
    <row r="49" spans="1:3">
      <c r="A49" s="4" t="s">
        <v>73</v>
      </c>
      <c r="B49" s="5" t="n">
        <v>1512382000</v>
      </c>
      <c r="C49" s="5" t="n">
        <v>1280766000</v>
      </c>
    </row>
    <row r="50" spans="1:3">
      <c r="A50" s="4" t="s">
        <v>74</v>
      </c>
      <c r="B50" s="5" t="n">
        <v>4149982000</v>
      </c>
      <c r="C50" s="5" t="n">
        <v>3252370000</v>
      </c>
    </row>
    <row r="51" spans="1:3">
      <c r="A51" s="4" t="s">
        <v>75</v>
      </c>
    </row>
    <row r="52" spans="1:3">
      <c r="A52" s="3" t="s">
        <v>67</v>
      </c>
    </row>
    <row r="53" spans="1:3">
      <c r="A53" s="4" t="s">
        <v>76</v>
      </c>
      <c r="B53" s="5" t="n">
        <v>15000</v>
      </c>
      <c r="C53" s="5" t="n">
        <v>12000</v>
      </c>
    </row>
    <row r="54" spans="1:3">
      <c r="A54" s="4" t="s">
        <v>77</v>
      </c>
    </row>
    <row r="55" spans="1:3">
      <c r="A55" s="3" t="s">
        <v>67</v>
      </c>
    </row>
    <row r="56" spans="1:3">
      <c r="A56" s="4" t="s">
        <v>76</v>
      </c>
      <c r="B56" s="5" t="n">
        <v>0</v>
      </c>
      <c r="C56" s="7" t="n">
        <v>0</v>
      </c>
    </row>
    <row r="57" spans="1:3">
      <c r="A57" s="4" t="s">
        <v>78</v>
      </c>
    </row>
    <row r="58" spans="1:3">
      <c r="A58" s="3" t="s">
        <v>52</v>
      </c>
    </row>
    <row r="59" spans="1:3">
      <c r="A59" s="4" t="s">
        <v>53</v>
      </c>
      <c r="B59" s="7" t="n">
        <v>2178858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12</v>
      </c>
      <c r="B1" s="2" t="s">
        <v>1</v>
      </c>
    </row>
    <row r="2" spans="1:2">
      <c r="B2" s="2" t="s">
        <v>2</v>
      </c>
    </row>
    <row r="3" spans="1:2">
      <c r="A3" s="3" t="s">
        <v>313</v>
      </c>
    </row>
    <row r="4" spans="1:2">
      <c r="A4" s="4" t="s">
        <v>314</v>
      </c>
      <c r="B4" s="4" t="s">
        <v>31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16</v>
      </c>
      <c r="B1" s="2" t="s">
        <v>1</v>
      </c>
    </row>
    <row r="2" spans="1:2">
      <c r="B2" s="2" t="s">
        <v>2</v>
      </c>
    </row>
    <row r="3" spans="1:2">
      <c r="A3" s="3" t="s">
        <v>317</v>
      </c>
    </row>
    <row r="4" spans="1:2">
      <c r="A4" s="4" t="s">
        <v>318</v>
      </c>
      <c r="B4" s="4" t="s">
        <v>31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20</v>
      </c>
      <c r="B1" s="2" t="s">
        <v>1</v>
      </c>
    </row>
    <row r="2" spans="1:2">
      <c r="B2" s="2" t="s">
        <v>2</v>
      </c>
    </row>
    <row r="3" spans="1:2">
      <c r="A3" s="3" t="s">
        <v>321</v>
      </c>
    </row>
    <row r="4" spans="1:2">
      <c r="A4" s="4" t="s">
        <v>322</v>
      </c>
      <c r="B4" s="4" t="s">
        <v>32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24</v>
      </c>
      <c r="B1" s="2" t="s">
        <v>1</v>
      </c>
    </row>
    <row r="2" spans="1:2">
      <c r="B2" s="2" t="s">
        <v>2</v>
      </c>
    </row>
    <row r="3" spans="1:2">
      <c r="A3" s="3" t="s">
        <v>325</v>
      </c>
    </row>
    <row r="4" spans="1:2">
      <c r="A4" s="4" t="s">
        <v>326</v>
      </c>
      <c r="B4" s="4" t="s">
        <v>32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2"/>
    <col customWidth="1" max="2" min="2" width="80"/>
  </cols>
  <sheetData>
    <row r="1" spans="1:2">
      <c r="A1" s="1" t="s">
        <v>328</v>
      </c>
      <c r="B1" s="2" t="s">
        <v>1</v>
      </c>
    </row>
    <row r="2" spans="1:2">
      <c r="B2" s="2" t="s">
        <v>2</v>
      </c>
    </row>
    <row r="3" spans="1:2">
      <c r="A3" s="3" t="s">
        <v>272</v>
      </c>
    </row>
    <row r="4" spans="1:2">
      <c r="A4" s="4" t="s">
        <v>329</v>
      </c>
    </row>
    <row r="5" spans="1:2">
      <c r="A5" s="4" t="s">
        <v>330</v>
      </c>
    </row>
    <row r="6" spans="1:2">
      <c r="A6" s="4" t="s">
        <v>331</v>
      </c>
    </row>
    <row r="7" spans="1:2">
      <c r="A7" s="4" t="s">
        <v>332</v>
      </c>
    </row>
    <row r="8" spans="1:2">
      <c r="A8" s="4" t="s">
        <v>333</v>
      </c>
      <c r="B8" s="4" t="s">
        <v>33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69"/>
    <col customWidth="1" max="2" min="2" width="80"/>
  </cols>
  <sheetData>
    <row r="1" spans="1:2">
      <c r="A1" s="1" t="s">
        <v>335</v>
      </c>
      <c r="B1" s="2" t="s">
        <v>1</v>
      </c>
    </row>
    <row r="2" spans="1:2">
      <c r="B2" s="2" t="s">
        <v>2</v>
      </c>
    </row>
    <row r="3" spans="1:2">
      <c r="A3" s="3" t="s">
        <v>336</v>
      </c>
    </row>
    <row r="4" spans="1:2">
      <c r="A4" s="4" t="s">
        <v>277</v>
      </c>
      <c r="B4" s="4" t="s">
        <v>278</v>
      </c>
    </row>
    <row r="5" spans="1:2">
      <c r="A5" s="4" t="s">
        <v>337</v>
      </c>
      <c r="B5" s="4" t="s">
        <v>338</v>
      </c>
    </row>
    <row r="6" spans="1:2">
      <c r="A6" s="4" t="s">
        <v>339</v>
      </c>
      <c r="B6" s="4" t="s">
        <v>340</v>
      </c>
    </row>
    <row r="7" spans="1:2">
      <c r="A7" s="4" t="s">
        <v>341</v>
      </c>
      <c r="B7" s="4" t="s">
        <v>342</v>
      </c>
    </row>
    <row r="8" spans="1:2">
      <c r="A8" s="4" t="s">
        <v>343</v>
      </c>
    </row>
    <row r="9" spans="1:2">
      <c r="A9" s="3" t="s">
        <v>336</v>
      </c>
    </row>
    <row r="10" spans="1:2">
      <c r="A10" s="4" t="s">
        <v>277</v>
      </c>
      <c r="B10" s="4" t="s">
        <v>344</v>
      </c>
    </row>
    <row r="11" spans="1:2">
      <c r="A11" s="4" t="s">
        <v>345</v>
      </c>
      <c r="B11" s="4" t="s">
        <v>346</v>
      </c>
    </row>
    <row r="12" spans="1:2">
      <c r="A12" s="4" t="s">
        <v>347</v>
      </c>
    </row>
    <row r="13" spans="1:2">
      <c r="A13" s="3" t="s">
        <v>336</v>
      </c>
    </row>
    <row r="14" spans="1:2">
      <c r="A14" s="4" t="s">
        <v>277</v>
      </c>
      <c r="B14" s="4" t="s">
        <v>348</v>
      </c>
    </row>
    <row r="15" spans="1:2">
      <c r="A15" s="4" t="s">
        <v>345</v>
      </c>
      <c r="B15" s="4" t="s">
        <v>349</v>
      </c>
    </row>
    <row r="16" spans="1:2">
      <c r="A16" s="4" t="s">
        <v>350</v>
      </c>
    </row>
    <row r="17" spans="1:2">
      <c r="A17" s="3" t="s">
        <v>336</v>
      </c>
    </row>
    <row r="18" spans="1:2">
      <c r="A18" s="4" t="s">
        <v>277</v>
      </c>
      <c r="B18" s="4" t="s">
        <v>35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52</v>
      </c>
      <c r="B1" s="2" t="s">
        <v>1</v>
      </c>
    </row>
    <row r="2" spans="1:2">
      <c r="B2" s="2" t="s">
        <v>2</v>
      </c>
    </row>
    <row r="3" spans="1:2">
      <c r="A3" s="3" t="s">
        <v>280</v>
      </c>
    </row>
    <row r="4" spans="1:2">
      <c r="A4" s="4" t="s">
        <v>353</v>
      </c>
      <c r="B4" s="4" t="s">
        <v>354</v>
      </c>
    </row>
    <row r="5" spans="1:2">
      <c r="A5" s="4" t="s">
        <v>355</v>
      </c>
      <c r="B5" s="4" t="s">
        <v>356</v>
      </c>
    </row>
    <row r="6" spans="1:2">
      <c r="A6" s="4" t="s">
        <v>357</v>
      </c>
      <c r="B6" s="4" t="s">
        <v>35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59</v>
      </c>
      <c r="B1" s="2" t="s">
        <v>1</v>
      </c>
    </row>
    <row r="2" spans="1:2">
      <c r="B2" s="2" t="s">
        <v>2</v>
      </c>
    </row>
    <row r="3" spans="1:2">
      <c r="A3" s="3" t="s">
        <v>360</v>
      </c>
    </row>
    <row r="4" spans="1:2">
      <c r="A4" s="4" t="s">
        <v>361</v>
      </c>
      <c r="B4" s="4" t="s">
        <v>36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63</v>
      </c>
      <c r="B1" s="2" t="s">
        <v>1</v>
      </c>
    </row>
    <row r="2" spans="1:2">
      <c r="B2" s="2" t="s">
        <v>2</v>
      </c>
    </row>
    <row r="3" spans="1:2">
      <c r="A3" s="3" t="s">
        <v>288</v>
      </c>
    </row>
    <row r="4" spans="1:2">
      <c r="A4" s="4" t="s">
        <v>364</v>
      </c>
      <c r="B4" s="4" t="s">
        <v>36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66</v>
      </c>
      <c r="B1" s="2" t="s">
        <v>1</v>
      </c>
    </row>
    <row r="2" spans="1:2">
      <c r="B2" s="2" t="s">
        <v>2</v>
      </c>
    </row>
    <row r="3" spans="1:2">
      <c r="A3" s="3" t="s">
        <v>367</v>
      </c>
    </row>
    <row r="4" spans="1:2">
      <c r="A4" s="4" t="s">
        <v>368</v>
      </c>
      <c r="B4" s="4" t="s">
        <v>36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v>
      </c>
      <c r="B1" s="2" t="s">
        <v>2</v>
      </c>
      <c r="C1" s="2" t="s">
        <v>25</v>
      </c>
    </row>
    <row r="2" spans="1:3">
      <c r="A2" s="4" t="s">
        <v>80</v>
      </c>
      <c r="B2" s="7" t="n">
        <v>242579000</v>
      </c>
      <c r="C2" s="7" t="n">
        <v>172756000</v>
      </c>
    </row>
    <row r="3" spans="1:3">
      <c r="A3" s="4" t="s">
        <v>81</v>
      </c>
      <c r="B3" s="5" t="n">
        <v>106164000</v>
      </c>
      <c r="C3" s="5" t="n">
        <v>73521000</v>
      </c>
    </row>
    <row r="4" spans="1:3">
      <c r="A4" s="4" t="s">
        <v>82</v>
      </c>
      <c r="B4" s="5" t="n">
        <v>1398000</v>
      </c>
      <c r="C4" s="5" t="n">
        <v>452000</v>
      </c>
    </row>
    <row r="5" spans="1:3">
      <c r="A5" s="4" t="s">
        <v>83</v>
      </c>
      <c r="B5" s="5" t="n">
        <v>1017000</v>
      </c>
      <c r="C5" s="5" t="n">
        <v>715000</v>
      </c>
    </row>
    <row r="6" spans="1:3">
      <c r="A6" s="4" t="s">
        <v>84</v>
      </c>
      <c r="B6" s="7" t="n">
        <v>13342000</v>
      </c>
      <c r="C6" s="7" t="n">
        <v>8095000</v>
      </c>
    </row>
    <row r="7" spans="1:3">
      <c r="A7" s="4" t="s">
        <v>85</v>
      </c>
      <c r="B7" s="8" t="n">
        <v>0.01</v>
      </c>
    </row>
    <row r="8" spans="1:3">
      <c r="A8" s="4" t="s">
        <v>86</v>
      </c>
      <c r="B8" s="5" t="n">
        <v>40785072</v>
      </c>
    </row>
    <row r="9" spans="1:3">
      <c r="A9" s="4" t="s">
        <v>75</v>
      </c>
    </row>
    <row r="10" spans="1:3">
      <c r="A10" s="4" t="s">
        <v>87</v>
      </c>
      <c r="B10" s="8" t="n">
        <v>0.01</v>
      </c>
      <c r="C10" s="8" t="n">
        <v>0.01</v>
      </c>
    </row>
    <row r="11" spans="1:3">
      <c r="A11" s="4" t="s">
        <v>88</v>
      </c>
      <c r="B11" s="5" t="n">
        <v>3050000</v>
      </c>
      <c r="C11" s="5" t="n">
        <v>3050000</v>
      </c>
    </row>
    <row r="12" spans="1:3">
      <c r="A12" s="4" t="s">
        <v>89</v>
      </c>
      <c r="B12" s="5" t="n">
        <v>1565000</v>
      </c>
      <c r="C12" s="5" t="n">
        <v>1250000</v>
      </c>
    </row>
    <row r="13" spans="1:3">
      <c r="A13" s="4" t="s">
        <v>90</v>
      </c>
      <c r="B13" s="5" t="n">
        <v>1508000</v>
      </c>
      <c r="C13" s="5" t="n">
        <v>1222000</v>
      </c>
    </row>
    <row r="14" spans="1:3">
      <c r="A14" s="4" t="s">
        <v>77</v>
      </c>
    </row>
    <row r="15" spans="1:3">
      <c r="A15" s="4" t="s">
        <v>87</v>
      </c>
      <c r="B15" s="8" t="n">
        <v>0.01</v>
      </c>
    </row>
    <row r="16" spans="1:3">
      <c r="A16" s="4" t="s">
        <v>88</v>
      </c>
      <c r="B16" s="5" t="n">
        <v>500000</v>
      </c>
    </row>
    <row r="17" spans="1:3">
      <c r="A17" s="4" t="s">
        <v>89</v>
      </c>
      <c r="B17" s="5" t="n">
        <v>37000</v>
      </c>
      <c r="C17" s="5" t="n">
        <v>15000</v>
      </c>
    </row>
    <row r="18" spans="1:3">
      <c r="A18" s="4" t="s">
        <v>90</v>
      </c>
      <c r="B18" s="5" t="n">
        <v>37000</v>
      </c>
      <c r="C18" s="5" t="n">
        <v>15000</v>
      </c>
    </row>
    <row r="19" spans="1:3">
      <c r="A19" s="4" t="s">
        <v>91</v>
      </c>
    </row>
    <row r="20" spans="1:3">
      <c r="A20" s="4" t="s">
        <v>85</v>
      </c>
      <c r="B20" s="8" t="n">
        <v>0.01</v>
      </c>
      <c r="C20" s="8" t="n">
        <v>0.01</v>
      </c>
    </row>
    <row r="21" spans="1:3">
      <c r="A21" s="4" t="s">
        <v>92</v>
      </c>
      <c r="B21" s="5" t="n">
        <v>400067000</v>
      </c>
      <c r="C21" s="5" t="n">
        <v>400067000</v>
      </c>
    </row>
    <row r="22" spans="1:3">
      <c r="A22" s="4" t="s">
        <v>93</v>
      </c>
      <c r="B22" s="5" t="n">
        <v>40785000</v>
      </c>
      <c r="C22" s="5" t="n">
        <v>38565000</v>
      </c>
    </row>
    <row r="23" spans="1:3">
      <c r="A23" s="4" t="s">
        <v>86</v>
      </c>
      <c r="B23" s="5" t="n">
        <v>40785000</v>
      </c>
      <c r="C23" s="5" t="n">
        <v>38565000</v>
      </c>
    </row>
    <row r="24" spans="1:3">
      <c r="A24" s="4" t="s">
        <v>94</v>
      </c>
    </row>
    <row r="25" spans="1:3">
      <c r="A25" s="4" t="s">
        <v>80</v>
      </c>
      <c r="B25" s="7" t="n">
        <v>6667000</v>
      </c>
      <c r="C25" s="7" t="n">
        <v>0</v>
      </c>
    </row>
    <row r="26" spans="1:3">
      <c r="A26" s="4" t="s">
        <v>95</v>
      </c>
    </row>
    <row r="27" spans="1:3">
      <c r="A27" s="4" t="s">
        <v>96</v>
      </c>
      <c r="B27" s="5" t="n">
        <v>667000</v>
      </c>
      <c r="C27" s="5" t="n">
        <v>1153000</v>
      </c>
    </row>
    <row r="28" spans="1:3">
      <c r="A28" s="4" t="s">
        <v>78</v>
      </c>
    </row>
    <row r="29" spans="1:3">
      <c r="A29" s="4" t="s">
        <v>96</v>
      </c>
      <c r="C29" s="5" t="n">
        <v>35397000</v>
      </c>
    </row>
    <row r="30" spans="1:3">
      <c r="A30" s="4" t="s">
        <v>97</v>
      </c>
    </row>
    <row r="31" spans="1:3">
      <c r="A31" s="4" t="s">
        <v>96</v>
      </c>
      <c r="B31" s="7" t="n">
        <v>0</v>
      </c>
      <c r="C31" s="7" t="n">
        <v>6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70</v>
      </c>
      <c r="B1" s="2" t="s">
        <v>1</v>
      </c>
    </row>
    <row r="2" spans="1:2">
      <c r="B2" s="2" t="s">
        <v>2</v>
      </c>
    </row>
    <row r="3" spans="1:2">
      <c r="A3" s="3" t="s">
        <v>371</v>
      </c>
    </row>
    <row r="4" spans="1:2">
      <c r="A4" s="4" t="s">
        <v>368</v>
      </c>
      <c r="B4" s="4" t="s">
        <v>36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72</v>
      </c>
      <c r="B1" s="2" t="s">
        <v>1</v>
      </c>
    </row>
    <row r="2" spans="1:2">
      <c r="B2" s="2" t="s">
        <v>2</v>
      </c>
    </row>
    <row r="3" spans="1:2">
      <c r="A3" s="3" t="s">
        <v>373</v>
      </c>
    </row>
    <row r="4" spans="1:2">
      <c r="A4" s="4" t="s">
        <v>374</v>
      </c>
      <c r="B4" s="4" t="s">
        <v>37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76</v>
      </c>
      <c r="B1" s="2" t="s">
        <v>1</v>
      </c>
    </row>
    <row r="2" spans="1:2">
      <c r="B2" s="2" t="s">
        <v>2</v>
      </c>
    </row>
    <row r="3" spans="1:2">
      <c r="A3" s="3" t="s">
        <v>377</v>
      </c>
    </row>
    <row r="4" spans="1:2">
      <c r="A4" s="4" t="s">
        <v>295</v>
      </c>
      <c r="B4" s="4" t="s">
        <v>29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78</v>
      </c>
      <c r="B1" s="2" t="s">
        <v>1</v>
      </c>
    </row>
    <row r="2" spans="1:2">
      <c r="B2" s="2" t="s">
        <v>2</v>
      </c>
    </row>
    <row r="3" spans="1:2">
      <c r="A3" s="3" t="s">
        <v>297</v>
      </c>
    </row>
    <row r="4" spans="1:2">
      <c r="A4" s="4" t="s">
        <v>379</v>
      </c>
      <c r="B4" s="4" t="s">
        <v>380</v>
      </c>
    </row>
    <row r="5" spans="1:2">
      <c r="A5" s="4" t="s">
        <v>381</v>
      </c>
      <c r="B5" s="4" t="s">
        <v>382</v>
      </c>
    </row>
    <row r="6" spans="1:2">
      <c r="A6" s="4" t="s">
        <v>383</v>
      </c>
      <c r="B6" s="4" t="s">
        <v>384</v>
      </c>
    </row>
    <row r="7" spans="1:2">
      <c r="A7" s="4" t="s">
        <v>385</v>
      </c>
      <c r="B7" s="4" t="s">
        <v>38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0"/>
    <col customWidth="1" max="2" min="2" width="80"/>
  </cols>
  <sheetData>
    <row r="1" spans="1:2">
      <c r="A1" s="1" t="s">
        <v>387</v>
      </c>
      <c r="B1" s="2" t="s">
        <v>1</v>
      </c>
    </row>
    <row r="2" spans="1:2">
      <c r="B2" s="2" t="s">
        <v>2</v>
      </c>
    </row>
    <row r="3" spans="1:2">
      <c r="A3" s="3" t="s">
        <v>301</v>
      </c>
    </row>
    <row r="4" spans="1:2">
      <c r="A4" s="4" t="s">
        <v>388</v>
      </c>
      <c r="B4" s="4" t="s">
        <v>389</v>
      </c>
    </row>
    <row r="5" spans="1:2">
      <c r="A5" s="4" t="s">
        <v>390</v>
      </c>
      <c r="B5" s="4" t="s">
        <v>391</v>
      </c>
    </row>
    <row r="6" spans="1:2">
      <c r="A6" s="4" t="s">
        <v>392</v>
      </c>
      <c r="B6" s="4" t="s">
        <v>393</v>
      </c>
    </row>
    <row r="7" spans="1:2">
      <c r="A7" s="4" t="s">
        <v>394</v>
      </c>
      <c r="B7" s="4" t="s">
        <v>395</v>
      </c>
    </row>
    <row r="8" spans="1:2">
      <c r="A8" s="4" t="s">
        <v>396</v>
      </c>
      <c r="B8" s="4" t="s">
        <v>397</v>
      </c>
    </row>
    <row r="9" spans="1:2">
      <c r="A9" s="4" t="s">
        <v>398</v>
      </c>
      <c r="B9" s="4" t="s">
        <v>39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5"/>
    <col customWidth="1" max="2" min="2" width="80"/>
  </cols>
  <sheetData>
    <row r="1" spans="1:2">
      <c r="A1" s="1" t="s">
        <v>400</v>
      </c>
      <c r="B1" s="2" t="s">
        <v>1</v>
      </c>
    </row>
    <row r="2" spans="1:2">
      <c r="B2" s="2" t="s">
        <v>2</v>
      </c>
    </row>
    <row r="3" spans="1:2">
      <c r="A3" s="3" t="s">
        <v>401</v>
      </c>
    </row>
    <row r="4" spans="1:2">
      <c r="A4" s="4" t="s">
        <v>402</v>
      </c>
      <c r="B4" s="4" t="s">
        <v>403</v>
      </c>
    </row>
    <row r="5" spans="1:2">
      <c r="A5" s="4" t="s">
        <v>314</v>
      </c>
      <c r="B5" s="4" t="s">
        <v>315</v>
      </c>
    </row>
    <row r="6" spans="1:2">
      <c r="A6" s="4" t="s">
        <v>404</v>
      </c>
      <c r="B6" s="4" t="s">
        <v>405</v>
      </c>
    </row>
    <row r="7" spans="1:2">
      <c r="A7" s="4" t="s">
        <v>406</v>
      </c>
      <c r="B7" s="4" t="s">
        <v>40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08</v>
      </c>
      <c r="B1" s="2" t="s">
        <v>1</v>
      </c>
    </row>
    <row r="2" spans="1:2">
      <c r="B2" s="2" t="s">
        <v>2</v>
      </c>
    </row>
    <row r="3" spans="1:2">
      <c r="A3" s="3" t="s">
        <v>409</v>
      </c>
    </row>
    <row r="4" spans="1:2">
      <c r="A4" s="4" t="s">
        <v>410</v>
      </c>
      <c r="B4" s="4" t="s">
        <v>41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412</v>
      </c>
      <c r="B1" s="2" t="s">
        <v>1</v>
      </c>
    </row>
    <row r="2" spans="1:2">
      <c r="B2" s="2" t="s">
        <v>2</v>
      </c>
    </row>
    <row r="3" spans="1:2">
      <c r="A3" s="3" t="s">
        <v>321</v>
      </c>
    </row>
    <row r="4" spans="1:2">
      <c r="A4" s="4" t="s">
        <v>413</v>
      </c>
      <c r="B4" s="4" t="s">
        <v>41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7"/>
    <col customWidth="1" max="2" min="2" width="30"/>
    <col customWidth="1" max="3" min="3" width="30"/>
  </cols>
  <sheetData>
    <row r="1" spans="1:3">
      <c r="A1" s="1" t="s">
        <v>415</v>
      </c>
      <c r="B1" s="2" t="s">
        <v>416</v>
      </c>
      <c r="C1" s="2" t="s">
        <v>417</v>
      </c>
    </row>
    <row r="2" spans="1:3">
      <c r="A2" s="3" t="s">
        <v>418</v>
      </c>
    </row>
    <row r="3" spans="1:3">
      <c r="A3" s="4" t="s">
        <v>419</v>
      </c>
      <c r="B3" s="8" t="n">
        <v>0.01</v>
      </c>
    </row>
    <row r="4" spans="1:3">
      <c r="A4" s="4" t="s">
        <v>420</v>
      </c>
      <c r="B4" s="5" t="n">
        <v>40785072</v>
      </c>
    </row>
    <row r="5" spans="1:3">
      <c r="A5" s="4" t="s">
        <v>421</v>
      </c>
      <c r="B5" s="4" t="s">
        <v>422</v>
      </c>
    </row>
    <row r="6" spans="1:3">
      <c r="A6" s="4" t="s">
        <v>423</v>
      </c>
      <c r="B6" s="5" t="n">
        <v>1068400</v>
      </c>
    </row>
    <row r="7" spans="1:3">
      <c r="A7" s="4" t="s">
        <v>424</v>
      </c>
      <c r="B7" s="5" t="n">
        <v>20</v>
      </c>
    </row>
    <row r="8" spans="1:3">
      <c r="A8" s="4" t="s">
        <v>91</v>
      </c>
    </row>
    <row r="9" spans="1:3">
      <c r="A9" s="3" t="s">
        <v>418</v>
      </c>
    </row>
    <row r="10" spans="1:3">
      <c r="A10" s="4" t="s">
        <v>419</v>
      </c>
      <c r="B10" s="8" t="n">
        <v>0.01</v>
      </c>
      <c r="C10" s="8" t="n">
        <v>0.01</v>
      </c>
    </row>
    <row r="11" spans="1:3">
      <c r="A11" s="4" t="s">
        <v>420</v>
      </c>
      <c r="B11" s="5" t="n">
        <v>40785000</v>
      </c>
      <c r="C11" s="5" t="n">
        <v>38565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outlineLevelCol="0"/>
  <cols>
    <col customWidth="1" max="1" min="1" width="61"/>
    <col customWidth="1" max="2" min="2" width="21"/>
    <col customWidth="1" max="3" min="3" width="24"/>
    <col customWidth="1" max="4" min="4" width="24"/>
    <col customWidth="1" max="5" min="5" width="24"/>
    <col customWidth="1" max="6" min="6" width="24"/>
    <col customWidth="1" max="7" min="7" width="21"/>
    <col customWidth="1" max="8" min="8" width="14"/>
    <col customWidth="1" max="9" min="9" width="24"/>
  </cols>
  <sheetData>
    <row r="1" spans="1:9">
      <c r="A1" s="1" t="s">
        <v>425</v>
      </c>
      <c r="B1" s="2" t="s">
        <v>426</v>
      </c>
      <c r="C1" s="2" t="s">
        <v>427</v>
      </c>
      <c r="D1" s="2" t="s">
        <v>428</v>
      </c>
      <c r="E1" s="2" t="s">
        <v>427</v>
      </c>
      <c r="F1" s="2" t="s">
        <v>428</v>
      </c>
      <c r="G1" s="2" t="s">
        <v>429</v>
      </c>
      <c r="H1" s="2" t="s">
        <v>2</v>
      </c>
      <c r="I1" s="2" t="s">
        <v>430</v>
      </c>
    </row>
    <row r="2" spans="1:9">
      <c r="A2" s="3" t="s">
        <v>336</v>
      </c>
    </row>
    <row r="3" spans="1:9">
      <c r="A3" s="4" t="s">
        <v>431</v>
      </c>
      <c r="E3" s="7" t="n">
        <v>12500000</v>
      </c>
    </row>
    <row r="4" spans="1:9">
      <c r="A4" s="4" t="s">
        <v>59</v>
      </c>
      <c r="G4" s="7" t="n">
        <v>5756000</v>
      </c>
      <c r="I4" s="7" t="n">
        <v>0</v>
      </c>
    </row>
    <row r="5" spans="1:9">
      <c r="A5" s="4" t="s">
        <v>432</v>
      </c>
      <c r="G5" s="5" t="n">
        <v>219100000</v>
      </c>
    </row>
    <row r="6" spans="1:9">
      <c r="A6" s="4" t="s">
        <v>433</v>
      </c>
      <c r="C6" s="5" t="n">
        <v>875</v>
      </c>
      <c r="D6" s="5" t="n">
        <v>2109</v>
      </c>
      <c r="E6" s="5" t="n">
        <v>875</v>
      </c>
      <c r="F6" s="5" t="n">
        <v>2109</v>
      </c>
      <c r="H6" s="5" t="n">
        <v>9852</v>
      </c>
      <c r="I6" s="5" t="n">
        <v>9521</v>
      </c>
    </row>
    <row r="7" spans="1:9">
      <c r="A7" s="4" t="s">
        <v>434</v>
      </c>
      <c r="C7" s="5" t="n">
        <v>4571888</v>
      </c>
      <c r="E7" s="5" t="n">
        <v>4571888</v>
      </c>
      <c r="I7" s="5" t="n">
        <v>4055461</v>
      </c>
    </row>
    <row r="8" spans="1:9">
      <c r="A8" s="4" t="s">
        <v>435</v>
      </c>
      <c r="C8" s="7" t="n">
        <v>104232000</v>
      </c>
      <c r="D8" s="7" t="n">
        <v>74900000</v>
      </c>
      <c r="E8" s="7" t="n">
        <v>290991000</v>
      </c>
      <c r="F8" s="7" t="n">
        <v>212352000</v>
      </c>
    </row>
    <row r="9" spans="1:9">
      <c r="A9" s="4" t="s">
        <v>436</v>
      </c>
      <c r="C9" s="5" t="n">
        <v>8354000</v>
      </c>
      <c r="D9" s="5" t="n">
        <v>42000</v>
      </c>
      <c r="E9" s="5" t="n">
        <v>17339000</v>
      </c>
      <c r="F9" s="5" t="n">
        <v>33409000</v>
      </c>
    </row>
    <row r="10" spans="1:9">
      <c r="A10" s="4" t="s">
        <v>126</v>
      </c>
      <c r="C10" s="5" t="n">
        <v>18605000</v>
      </c>
      <c r="D10" s="5" t="n">
        <v>0</v>
      </c>
      <c r="E10" s="5" t="n">
        <v>38961000</v>
      </c>
      <c r="F10" s="5" t="n">
        <v>37635000</v>
      </c>
    </row>
    <row r="11" spans="1:9">
      <c r="A11" s="4" t="s">
        <v>125</v>
      </c>
      <c r="C11" s="5" t="n">
        <v>-10251000</v>
      </c>
      <c r="D11" s="7" t="n">
        <v>42000</v>
      </c>
      <c r="E11" s="5" t="n">
        <v>-21622000</v>
      </c>
      <c r="F11" s="5" t="n">
        <v>-4226000</v>
      </c>
    </row>
    <row r="12" spans="1:9">
      <c r="A12" s="4" t="s">
        <v>81</v>
      </c>
      <c r="G12" s="7" t="n">
        <v>106164000</v>
      </c>
      <c r="I12" s="7" t="n">
        <v>73521000</v>
      </c>
    </row>
    <row r="13" spans="1:9">
      <c r="A13" s="4" t="s">
        <v>437</v>
      </c>
      <c r="E13" s="5" t="n">
        <v>56500000</v>
      </c>
    </row>
    <row r="14" spans="1:9">
      <c r="A14" s="4" t="s">
        <v>438</v>
      </c>
      <c r="E14" s="5" t="n">
        <v>13300000</v>
      </c>
    </row>
    <row r="15" spans="1:9">
      <c r="A15" s="4" t="s">
        <v>151</v>
      </c>
      <c r="C15" s="7" t="n">
        <v>4300000</v>
      </c>
      <c r="E15" s="5" t="n">
        <v>6554000</v>
      </c>
      <c r="F15" s="5" t="n">
        <v>0</v>
      </c>
    </row>
    <row r="16" spans="1:9">
      <c r="A16" s="4" t="s">
        <v>439</v>
      </c>
    </row>
    <row r="17" spans="1:9">
      <c r="A17" s="3" t="s">
        <v>336</v>
      </c>
    </row>
    <row r="18" spans="1:9">
      <c r="A18" s="4" t="s">
        <v>440</v>
      </c>
      <c r="H18" s="5" t="n">
        <v>44</v>
      </c>
      <c r="I18" s="5" t="n">
        <v>39</v>
      </c>
    </row>
    <row r="19" spans="1:9">
      <c r="A19" s="4" t="s">
        <v>441</v>
      </c>
    </row>
    <row r="20" spans="1:9">
      <c r="A20" s="3" t="s">
        <v>336</v>
      </c>
    </row>
    <row r="21" spans="1:9">
      <c r="A21" s="4" t="s">
        <v>433</v>
      </c>
      <c r="H21" s="5" t="n">
        <v>328</v>
      </c>
    </row>
    <row r="22" spans="1:9">
      <c r="A22" s="4" t="s">
        <v>442</v>
      </c>
      <c r="E22" s="5" t="n">
        <v>43500000</v>
      </c>
    </row>
    <row r="23" spans="1:9">
      <c r="A23" s="4" t="s">
        <v>126</v>
      </c>
      <c r="E23" s="5" t="n">
        <v>20400000</v>
      </c>
    </row>
    <row r="24" spans="1:9">
      <c r="A24" s="4" t="s">
        <v>125</v>
      </c>
      <c r="E24" s="5" t="n">
        <v>200000</v>
      </c>
      <c r="F24" s="7" t="n">
        <v>300000</v>
      </c>
    </row>
    <row r="25" spans="1:9">
      <c r="A25" s="4" t="s">
        <v>443</v>
      </c>
    </row>
    <row r="26" spans="1:9">
      <c r="A26" s="3" t="s">
        <v>336</v>
      </c>
    </row>
    <row r="27" spans="1:9">
      <c r="A27" s="4" t="s">
        <v>433</v>
      </c>
      <c r="H27" s="5" t="n">
        <v>364</v>
      </c>
    </row>
    <row r="28" spans="1:9">
      <c r="A28" s="4" t="s">
        <v>442</v>
      </c>
      <c r="E28" s="5" t="n">
        <v>48100000</v>
      </c>
    </row>
    <row r="29" spans="1:9">
      <c r="A29" s="4" t="s">
        <v>126</v>
      </c>
      <c r="E29" s="5" t="n">
        <v>300000</v>
      </c>
    </row>
    <row r="30" spans="1:9">
      <c r="A30" s="4" t="s">
        <v>125</v>
      </c>
      <c r="E30" s="5" t="n">
        <v>100000</v>
      </c>
    </row>
    <row r="31" spans="1:9">
      <c r="A31" s="4" t="s">
        <v>444</v>
      </c>
    </row>
    <row r="32" spans="1:9">
      <c r="A32" s="3" t="s">
        <v>336</v>
      </c>
    </row>
    <row r="33" spans="1:9">
      <c r="A33" s="4" t="s">
        <v>433</v>
      </c>
      <c r="H33" s="5" t="n">
        <v>0</v>
      </c>
    </row>
    <row r="34" spans="1:9">
      <c r="A34" s="4" t="s">
        <v>442</v>
      </c>
      <c r="B34" s="7" t="n">
        <v>65500000</v>
      </c>
    </row>
    <row r="35" spans="1:9">
      <c r="A35" s="4" t="s">
        <v>126</v>
      </c>
      <c r="E35" s="5" t="n">
        <v>30400000</v>
      </c>
    </row>
    <row r="36" spans="1:9">
      <c r="A36" s="4" t="s">
        <v>125</v>
      </c>
      <c r="E36" s="7" t="n">
        <v>4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8</v>
      </c>
      <c r="B1" s="2" t="s">
        <v>99</v>
      </c>
      <c r="D1" s="2" t="s">
        <v>1</v>
      </c>
    </row>
    <row r="2" spans="1:5">
      <c r="B2" s="2" t="s">
        <v>2</v>
      </c>
      <c r="C2" s="2" t="s">
        <v>100</v>
      </c>
      <c r="D2" s="2" t="s">
        <v>2</v>
      </c>
      <c r="E2" s="2" t="s">
        <v>100</v>
      </c>
    </row>
    <row r="3" spans="1:5">
      <c r="A3" s="3" t="s">
        <v>101</v>
      </c>
    </row>
    <row r="4" spans="1:5">
      <c r="A4" s="4" t="s">
        <v>102</v>
      </c>
      <c r="B4" s="7" t="n">
        <v>73640000</v>
      </c>
      <c r="C4" s="7" t="n">
        <v>50072000</v>
      </c>
      <c r="D4" s="7" t="n">
        <v>203916000</v>
      </c>
      <c r="E4" s="7" t="n">
        <v>143677000</v>
      </c>
    </row>
    <row r="5" spans="1:5">
      <c r="A5" s="4" t="s">
        <v>103</v>
      </c>
      <c r="B5" s="5" t="n">
        <v>13303000</v>
      </c>
      <c r="C5" s="5" t="n">
        <v>9335000</v>
      </c>
      <c r="D5" s="5" t="n">
        <v>37189000</v>
      </c>
      <c r="E5" s="5" t="n">
        <v>26592000</v>
      </c>
    </row>
    <row r="6" spans="1:5">
      <c r="A6" s="4" t="s">
        <v>104</v>
      </c>
      <c r="B6" s="5" t="n">
        <v>13618000</v>
      </c>
      <c r="C6" s="5" t="n">
        <v>9673000</v>
      </c>
      <c r="D6" s="5" t="n">
        <v>37576000</v>
      </c>
      <c r="E6" s="5" t="n">
        <v>26112000</v>
      </c>
    </row>
    <row r="7" spans="1:5">
      <c r="A7" s="4" t="s">
        <v>105</v>
      </c>
      <c r="B7" s="5" t="n">
        <v>3671000</v>
      </c>
      <c r="C7" s="5" t="n">
        <v>5820000</v>
      </c>
      <c r="D7" s="5" t="n">
        <v>12310000</v>
      </c>
      <c r="E7" s="5" t="n">
        <v>15971000</v>
      </c>
    </row>
    <row r="8" spans="1:5">
      <c r="A8" s="4" t="s">
        <v>106</v>
      </c>
      <c r="B8" s="5" t="n">
        <v>104232000</v>
      </c>
      <c r="C8" s="5" t="n">
        <v>74900000</v>
      </c>
      <c r="D8" s="5" t="n">
        <v>290991000</v>
      </c>
      <c r="E8" s="5" t="n">
        <v>212352000</v>
      </c>
    </row>
    <row r="9" spans="1:5">
      <c r="A9" s="3" t="s">
        <v>107</v>
      </c>
    </row>
    <row r="10" spans="1:5">
      <c r="A10" s="4" t="s">
        <v>108</v>
      </c>
      <c r="B10" s="5" t="n">
        <v>12893000</v>
      </c>
      <c r="C10" s="5" t="n">
        <v>7901000</v>
      </c>
      <c r="D10" s="5" t="n">
        <v>31805000</v>
      </c>
      <c r="E10" s="5" t="n">
        <v>21637000</v>
      </c>
    </row>
    <row r="11" spans="1:5">
      <c r="A11" s="4" t="s">
        <v>109</v>
      </c>
      <c r="B11" s="5" t="n">
        <v>4911000</v>
      </c>
      <c r="C11" s="5" t="n">
        <v>3403000</v>
      </c>
      <c r="D11" s="5" t="n">
        <v>13038000</v>
      </c>
      <c r="E11" s="5" t="n">
        <v>9650000</v>
      </c>
    </row>
    <row r="12" spans="1:5">
      <c r="A12" s="4" t="s">
        <v>110</v>
      </c>
      <c r="B12" s="5" t="n">
        <v>2998000</v>
      </c>
      <c r="C12" s="5" t="n">
        <v>2053000</v>
      </c>
      <c r="D12" s="5" t="n">
        <v>8530000</v>
      </c>
      <c r="E12" s="5" t="n">
        <v>6016000</v>
      </c>
    </row>
    <row r="13" spans="1:5">
      <c r="A13" s="4" t="s">
        <v>111</v>
      </c>
      <c r="B13" s="5" t="n">
        <v>10597000</v>
      </c>
      <c r="C13" s="5" t="n">
        <v>7706000</v>
      </c>
      <c r="D13" s="5" t="n">
        <v>30635000</v>
      </c>
      <c r="E13" s="5" t="n">
        <v>23290000</v>
      </c>
    </row>
    <row r="14" spans="1:5">
      <c r="A14" s="4" t="s">
        <v>112</v>
      </c>
      <c r="B14" s="5" t="n">
        <v>2221000</v>
      </c>
      <c r="C14" s="5" t="n">
        <v>1702000</v>
      </c>
      <c r="D14" s="5" t="n">
        <v>6019000</v>
      </c>
      <c r="E14" s="5" t="n">
        <v>4861000</v>
      </c>
    </row>
    <row r="15" spans="1:5">
      <c r="A15" s="4" t="s">
        <v>113</v>
      </c>
      <c r="B15" s="5" t="n">
        <v>796000</v>
      </c>
      <c r="C15" s="5" t="n">
        <v>863000</v>
      </c>
      <c r="D15" s="5" t="n">
        <v>2881000</v>
      </c>
      <c r="E15" s="5" t="n">
        <v>2608000</v>
      </c>
    </row>
    <row r="16" spans="1:5">
      <c r="A16" s="4" t="s">
        <v>114</v>
      </c>
      <c r="B16" s="5" t="n">
        <v>44499000</v>
      </c>
      <c r="C16" s="5" t="n">
        <v>28904000</v>
      </c>
      <c r="D16" s="5" t="n">
        <v>127210000</v>
      </c>
      <c r="E16" s="5" t="n">
        <v>82187000</v>
      </c>
    </row>
    <row r="17" spans="1:5">
      <c r="A17" s="4" t="s">
        <v>115</v>
      </c>
      <c r="B17" s="5" t="n">
        <v>0</v>
      </c>
      <c r="C17" s="5" t="n">
        <v>0</v>
      </c>
      <c r="D17" s="5" t="n">
        <v>0</v>
      </c>
      <c r="E17" s="5" t="n">
        <v>14000</v>
      </c>
    </row>
    <row r="18" spans="1:5">
      <c r="A18" s="4" t="s">
        <v>116</v>
      </c>
      <c r="B18" s="5" t="n">
        <v>7234000</v>
      </c>
      <c r="C18" s="5" t="n">
        <v>5148000</v>
      </c>
      <c r="D18" s="5" t="n">
        <v>20096000</v>
      </c>
      <c r="E18" s="5" t="n">
        <v>14525000</v>
      </c>
    </row>
    <row r="19" spans="1:5">
      <c r="A19" s="4" t="s">
        <v>117</v>
      </c>
      <c r="B19" s="5" t="n">
        <v>3029000</v>
      </c>
      <c r="C19" s="5" t="n">
        <v>0</v>
      </c>
      <c r="D19" s="5" t="n">
        <v>3029000</v>
      </c>
      <c r="E19" s="5" t="n">
        <v>0</v>
      </c>
    </row>
    <row r="20" spans="1:5">
      <c r="A20" s="4" t="s">
        <v>118</v>
      </c>
      <c r="B20" s="5" t="n">
        <v>1713000</v>
      </c>
      <c r="C20" s="5" t="n">
        <v>1156000</v>
      </c>
      <c r="D20" s="5" t="n">
        <v>5166000</v>
      </c>
      <c r="E20" s="5" t="n">
        <v>3819000</v>
      </c>
    </row>
    <row r="21" spans="1:5">
      <c r="A21" s="4" t="s">
        <v>119</v>
      </c>
      <c r="B21" s="5" t="n">
        <v>90891000</v>
      </c>
      <c r="C21" s="5" t="n">
        <v>58836000</v>
      </c>
      <c r="D21" s="5" t="n">
        <v>248409000</v>
      </c>
      <c r="E21" s="5" t="n">
        <v>168607000</v>
      </c>
    </row>
    <row r="22" spans="1:5">
      <c r="A22" s="4" t="s">
        <v>120</v>
      </c>
      <c r="B22" s="5" t="n">
        <v>-1934000</v>
      </c>
      <c r="C22" s="5" t="n">
        <v>-656000</v>
      </c>
      <c r="D22" s="5" t="n">
        <v>-4583000</v>
      </c>
      <c r="E22" s="5" t="n">
        <v>-1002000</v>
      </c>
    </row>
    <row r="23" spans="1:5">
      <c r="A23" s="4" t="s">
        <v>121</v>
      </c>
      <c r="B23" s="5" t="n">
        <v>88957000</v>
      </c>
      <c r="C23" s="5" t="n">
        <v>58180000</v>
      </c>
      <c r="D23" s="5" t="n">
        <v>243826000</v>
      </c>
      <c r="E23" s="5" t="n">
        <v>167605000</v>
      </c>
    </row>
    <row r="24" spans="1:5">
      <c r="A24" s="4" t="s">
        <v>122</v>
      </c>
      <c r="B24" s="5" t="n">
        <v>15275000</v>
      </c>
      <c r="C24" s="5" t="n">
        <v>16720000</v>
      </c>
      <c r="D24" s="5" t="n">
        <v>47165000</v>
      </c>
      <c r="E24" s="5" t="n">
        <v>44747000</v>
      </c>
    </row>
    <row r="25" spans="1:5">
      <c r="A25" s="4" t="s">
        <v>123</v>
      </c>
      <c r="B25" s="5" t="n">
        <v>25657000</v>
      </c>
      <c r="C25" s="5" t="n">
        <v>16678000</v>
      </c>
      <c r="D25" s="5" t="n">
        <v>68972000</v>
      </c>
      <c r="E25" s="5" t="n">
        <v>48085000</v>
      </c>
    </row>
    <row r="26" spans="1:5">
      <c r="A26" s="4" t="s">
        <v>124</v>
      </c>
      <c r="B26" s="5" t="n">
        <v>0</v>
      </c>
      <c r="C26" s="5" t="n">
        <v>0</v>
      </c>
      <c r="D26" s="5" t="n">
        <v>0</v>
      </c>
      <c r="E26" s="5" t="n">
        <v>888000</v>
      </c>
    </row>
    <row r="27" spans="1:5">
      <c r="A27" s="4" t="s">
        <v>125</v>
      </c>
      <c r="B27" s="5" t="n">
        <v>-10251000</v>
      </c>
      <c r="C27" s="5" t="n">
        <v>42000</v>
      </c>
      <c r="D27" s="5" t="n">
        <v>-21622000</v>
      </c>
      <c r="E27" s="5" t="n">
        <v>-4226000</v>
      </c>
    </row>
    <row r="28" spans="1:5">
      <c r="A28" s="4" t="s">
        <v>126</v>
      </c>
      <c r="B28" s="5" t="n">
        <v>18605000</v>
      </c>
      <c r="C28" s="5" t="n">
        <v>0</v>
      </c>
      <c r="D28" s="5" t="n">
        <v>38961000</v>
      </c>
      <c r="E28" s="5" t="n">
        <v>37635000</v>
      </c>
    </row>
    <row r="29" spans="1:5">
      <c r="A29" s="4" t="s">
        <v>127</v>
      </c>
      <c r="B29" s="5" t="n">
        <v>8354000</v>
      </c>
      <c r="C29" s="5" t="n">
        <v>42000</v>
      </c>
      <c r="D29" s="5" t="n">
        <v>17339000</v>
      </c>
      <c r="E29" s="5" t="n">
        <v>33409000</v>
      </c>
    </row>
    <row r="30" spans="1:5">
      <c r="A30" s="4" t="s">
        <v>128</v>
      </c>
      <c r="B30" s="5" t="n">
        <v>8354000</v>
      </c>
      <c r="C30" s="5" t="n">
        <v>42000</v>
      </c>
      <c r="D30" s="5" t="n">
        <v>17339000</v>
      </c>
      <c r="E30" s="5" t="n">
        <v>33409000</v>
      </c>
    </row>
    <row r="31" spans="1:5">
      <c r="A31" s="4" t="s">
        <v>129</v>
      </c>
      <c r="B31" s="5" t="n">
        <v>-216000</v>
      </c>
      <c r="C31" s="5" t="n">
        <v>-1000</v>
      </c>
      <c r="D31" s="5" t="n">
        <v>-456000</v>
      </c>
      <c r="E31" s="5" t="n">
        <v>-1097000</v>
      </c>
    </row>
    <row r="32" spans="1:5">
      <c r="A32" s="4" t="s">
        <v>130</v>
      </c>
      <c r="B32" s="5" t="n">
        <v>8138000</v>
      </c>
      <c r="C32" s="5" t="n">
        <v>41000</v>
      </c>
      <c r="D32" s="5" t="n">
        <v>16883000</v>
      </c>
      <c r="E32" s="5" t="n">
        <v>32312000</v>
      </c>
    </row>
    <row r="33" spans="1:5">
      <c r="A33" s="4" t="s">
        <v>131</v>
      </c>
      <c r="B33" s="5" t="n">
        <v>-22360000</v>
      </c>
      <c r="C33" s="5" t="n">
        <v>-16421000</v>
      </c>
      <c r="D33" s="5" t="n">
        <v>-62801000</v>
      </c>
      <c r="E33" s="5" t="n">
        <v>-46042000</v>
      </c>
    </row>
    <row r="34" spans="1:5">
      <c r="A34" s="4" t="s">
        <v>132</v>
      </c>
      <c r="D34" s="5" t="n">
        <v>216000</v>
      </c>
      <c r="E34" s="5" t="n">
        <v>33000</v>
      </c>
    </row>
    <row r="35" spans="1:5">
      <c r="A35" s="4" t="s">
        <v>133</v>
      </c>
      <c r="B35" s="5" t="n">
        <v>-5000</v>
      </c>
      <c r="C35" s="5" t="n">
        <v>-4000</v>
      </c>
      <c r="D35" s="5" t="n">
        <v>-13000</v>
      </c>
      <c r="E35" s="5" t="n">
        <v>-12000</v>
      </c>
    </row>
    <row r="36" spans="1:5">
      <c r="A36" s="4" t="s">
        <v>134</v>
      </c>
      <c r="B36" s="7" t="n">
        <v>-14227000</v>
      </c>
      <c r="C36" s="7" t="n">
        <v>-16384000</v>
      </c>
      <c r="D36" s="7" t="n">
        <v>-45931000</v>
      </c>
      <c r="E36" s="7" t="n">
        <v>-13742000</v>
      </c>
    </row>
    <row r="37" spans="1:5">
      <c r="A37" s="4" t="s">
        <v>135</v>
      </c>
      <c r="B37" s="8" t="n">
        <v>-0.35</v>
      </c>
      <c r="C37" s="8" t="n">
        <v>-0.49</v>
      </c>
      <c r="D37" s="8" t="n">
        <v>-1.16</v>
      </c>
      <c r="E37" s="8" t="n">
        <v>-0.46</v>
      </c>
    </row>
    <row r="38" spans="1:5">
      <c r="A38" s="4" t="s">
        <v>136</v>
      </c>
      <c r="D38" s="7" t="n">
        <v>30289000</v>
      </c>
      <c r="E38" s="7" t="n">
        <v>21668000</v>
      </c>
    </row>
    <row r="39" spans="1:5">
      <c r="A39" s="4" t="s">
        <v>137</v>
      </c>
      <c r="D39" s="8" t="n">
        <v>0.76</v>
      </c>
      <c r="E39" s="8" t="n">
        <v>0.6899999999999999</v>
      </c>
    </row>
    <row r="40" spans="1:5">
      <c r="A40" s="4" t="s">
        <v>138</v>
      </c>
      <c r="B40" s="5" t="n">
        <v>40300000</v>
      </c>
      <c r="C40" s="5" t="n">
        <v>33540000</v>
      </c>
    </row>
    <row r="41" spans="1:5">
      <c r="A41" s="4" t="s">
        <v>139</v>
      </c>
      <c r="B41" s="5" t="n">
        <v>40300000</v>
      </c>
      <c r="C41" s="5" t="n">
        <v>33540000</v>
      </c>
      <c r="D41" s="5" t="n">
        <v>39598000</v>
      </c>
      <c r="E41" s="5" t="n">
        <v>30147000</v>
      </c>
    </row>
    <row r="42" spans="1:5">
      <c r="A42" s="4" t="s">
        <v>140</v>
      </c>
      <c r="B42" s="7" t="n">
        <v>131000</v>
      </c>
      <c r="C42" s="7" t="n">
        <v>0</v>
      </c>
      <c r="D42" s="7" t="n">
        <v>185000</v>
      </c>
      <c r="E42" s="7" t="n">
        <v>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G130"/>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21"/>
    <col customWidth="1" max="5" min="5" width="14"/>
    <col customWidth="1" max="6" min="6" width="17"/>
    <col customWidth="1" max="7" min="7" width="24"/>
  </cols>
  <sheetData>
    <row r="1" spans="1:7">
      <c r="A1" s="1" t="s">
        <v>445</v>
      </c>
      <c r="B1" s="2" t="s">
        <v>1</v>
      </c>
    </row>
    <row r="2" spans="1:7">
      <c r="B2" s="2" t="s">
        <v>427</v>
      </c>
      <c r="C2" s="2" t="s">
        <v>428</v>
      </c>
      <c r="D2" s="2" t="s">
        <v>429</v>
      </c>
      <c r="E2" s="2" t="s">
        <v>2</v>
      </c>
      <c r="F2" s="2" t="s">
        <v>446</v>
      </c>
      <c r="G2" s="2" t="s">
        <v>430</v>
      </c>
    </row>
    <row r="3" spans="1:7">
      <c r="A3" s="3" t="s">
        <v>336</v>
      </c>
    </row>
    <row r="4" spans="1:7">
      <c r="A4" s="4" t="s">
        <v>447</v>
      </c>
      <c r="D4" s="7" t="n">
        <v>17000</v>
      </c>
    </row>
    <row r="5" spans="1:7">
      <c r="A5" s="4" t="s">
        <v>433</v>
      </c>
      <c r="B5" s="5" t="n">
        <v>875</v>
      </c>
      <c r="C5" s="5" t="n">
        <v>2109</v>
      </c>
      <c r="E5" s="5" t="n">
        <v>9852</v>
      </c>
      <c r="G5" s="5" t="n">
        <v>9521</v>
      </c>
    </row>
    <row r="6" spans="1:7">
      <c r="A6" s="4" t="s">
        <v>448</v>
      </c>
      <c r="B6" s="5" t="n">
        <v>4571888</v>
      </c>
      <c r="G6" s="5" t="n">
        <v>4055461</v>
      </c>
    </row>
    <row r="7" spans="1:7">
      <c r="A7" s="4" t="s">
        <v>449</v>
      </c>
      <c r="B7" s="5" t="n">
        <v>558137</v>
      </c>
    </row>
    <row r="8" spans="1:7">
      <c r="A8" s="4" t="s">
        <v>450</v>
      </c>
      <c r="C8" s="7" t="n">
        <v>50646000</v>
      </c>
      <c r="D8" s="5" t="n">
        <v>59531000</v>
      </c>
      <c r="G8" s="7" t="n">
        <v>51969000</v>
      </c>
    </row>
    <row r="9" spans="1:7">
      <c r="A9" s="4" t="s">
        <v>451</v>
      </c>
    </row>
    <row r="10" spans="1:7">
      <c r="A10" s="3" t="s">
        <v>336</v>
      </c>
    </row>
    <row r="11" spans="1:7">
      <c r="A11" s="4" t="s">
        <v>452</v>
      </c>
      <c r="B11" s="7" t="n">
        <v>166400000</v>
      </c>
      <c r="C11" s="5" t="n">
        <v>373700000</v>
      </c>
    </row>
    <row r="12" spans="1:7">
      <c r="A12" s="4" t="s">
        <v>453</v>
      </c>
    </row>
    <row r="13" spans="1:7">
      <c r="A13" s="3" t="s">
        <v>336</v>
      </c>
    </row>
    <row r="14" spans="1:7">
      <c r="A14" s="4" t="s">
        <v>452</v>
      </c>
      <c r="B14" s="5" t="n">
        <v>197000000</v>
      </c>
      <c r="C14" s="5" t="n">
        <v>53300000</v>
      </c>
    </row>
    <row r="15" spans="1:7">
      <c r="A15" s="4" t="s">
        <v>454</v>
      </c>
    </row>
    <row r="16" spans="1:7">
      <c r="A16" s="3" t="s">
        <v>336</v>
      </c>
    </row>
    <row r="17" spans="1:7">
      <c r="A17" s="4" t="s">
        <v>452</v>
      </c>
      <c r="B17" s="7" t="n">
        <v>113100000</v>
      </c>
      <c r="C17" s="7" t="n">
        <v>111600000</v>
      </c>
    </row>
    <row r="18" spans="1:7">
      <c r="A18" s="4" t="s">
        <v>455</v>
      </c>
    </row>
    <row r="19" spans="1:7">
      <c r="A19" s="3" t="s">
        <v>336</v>
      </c>
    </row>
    <row r="20" spans="1:7">
      <c r="A20" s="4" t="s">
        <v>456</v>
      </c>
      <c r="F20" s="5" t="n">
        <v>808</v>
      </c>
    </row>
    <row r="21" spans="1:7">
      <c r="A21" s="4" t="s">
        <v>433</v>
      </c>
      <c r="B21" s="5" t="n">
        <v>427</v>
      </c>
    </row>
    <row r="22" spans="1:7">
      <c r="A22" s="4" t="s">
        <v>457</v>
      </c>
    </row>
    <row r="23" spans="1:7">
      <c r="A23" s="3" t="s">
        <v>336</v>
      </c>
    </row>
    <row r="24" spans="1:7">
      <c r="A24" s="4" t="s">
        <v>456</v>
      </c>
      <c r="F24" s="5" t="n">
        <v>894</v>
      </c>
    </row>
    <row r="25" spans="1:7">
      <c r="A25" s="4" t="s">
        <v>433</v>
      </c>
      <c r="B25" s="5" t="n">
        <v>221</v>
      </c>
    </row>
    <row r="26" spans="1:7">
      <c r="A26" s="4" t="s">
        <v>458</v>
      </c>
    </row>
    <row r="27" spans="1:7">
      <c r="A27" s="3" t="s">
        <v>336</v>
      </c>
    </row>
    <row r="28" spans="1:7">
      <c r="A28" s="4" t="s">
        <v>456</v>
      </c>
      <c r="F28" s="5" t="n">
        <v>556</v>
      </c>
    </row>
    <row r="29" spans="1:7">
      <c r="A29" s="4" t="s">
        <v>433</v>
      </c>
      <c r="B29" s="5" t="n">
        <v>140</v>
      </c>
    </row>
    <row r="30" spans="1:7">
      <c r="A30" s="4" t="s">
        <v>459</v>
      </c>
    </row>
    <row r="31" spans="1:7">
      <c r="A31" s="3" t="s">
        <v>336</v>
      </c>
    </row>
    <row r="32" spans="1:7">
      <c r="A32" s="4" t="s">
        <v>433</v>
      </c>
      <c r="B32" s="5" t="n">
        <v>265</v>
      </c>
    </row>
    <row r="33" spans="1:7">
      <c r="A33" s="4" t="s">
        <v>459</v>
      </c>
    </row>
    <row r="34" spans="1:7">
      <c r="A34" s="3" t="s">
        <v>336</v>
      </c>
    </row>
    <row r="35" spans="1:7">
      <c r="A35" s="4" t="s">
        <v>460</v>
      </c>
      <c r="D35" s="5" t="n">
        <v>17727000</v>
      </c>
    </row>
    <row r="36" spans="1:7">
      <c r="A36" s="4" t="s">
        <v>461</v>
      </c>
      <c r="D36" s="5" t="n">
        <v>177014000</v>
      </c>
    </row>
    <row r="37" spans="1:7">
      <c r="A37" s="4" t="s">
        <v>462</v>
      </c>
      <c r="B37" s="7" t="n">
        <v>230599000</v>
      </c>
    </row>
    <row r="38" spans="1:7">
      <c r="A38" s="4" t="s">
        <v>463</v>
      </c>
      <c r="B38" s="7" t="n">
        <v>76199000</v>
      </c>
    </row>
    <row r="39" spans="1:7">
      <c r="A39" s="4" t="s">
        <v>464</v>
      </c>
      <c r="B39" s="4" t="s">
        <v>465</v>
      </c>
    </row>
    <row r="40" spans="1:7">
      <c r="A40" s="4" t="s">
        <v>466</v>
      </c>
    </row>
    <row r="41" spans="1:7">
      <c r="A41" s="3" t="s">
        <v>336</v>
      </c>
    </row>
    <row r="42" spans="1:7">
      <c r="A42" s="4" t="s">
        <v>433</v>
      </c>
      <c r="B42" s="5" t="n">
        <v>310</v>
      </c>
    </row>
    <row r="43" spans="1:7">
      <c r="A43" s="4" t="s">
        <v>467</v>
      </c>
    </row>
    <row r="44" spans="1:7">
      <c r="A44" s="3" t="s">
        <v>336</v>
      </c>
    </row>
    <row r="45" spans="1:7">
      <c r="A45" s="4" t="s">
        <v>433</v>
      </c>
      <c r="B45" s="5" t="n">
        <v>300</v>
      </c>
    </row>
    <row r="46" spans="1:7">
      <c r="A46" s="4" t="s">
        <v>468</v>
      </c>
    </row>
    <row r="47" spans="1:7">
      <c r="A47" s="3" t="s">
        <v>336</v>
      </c>
    </row>
    <row r="48" spans="1:7">
      <c r="A48" s="4" t="s">
        <v>456</v>
      </c>
      <c r="F48" s="5" t="n">
        <v>639</v>
      </c>
    </row>
    <row r="49" spans="1:7">
      <c r="A49" s="4" t="s">
        <v>460</v>
      </c>
      <c r="D49" s="5" t="n">
        <v>7441000</v>
      </c>
    </row>
    <row r="50" spans="1:7">
      <c r="A50" s="4" t="s">
        <v>461</v>
      </c>
      <c r="D50" s="5" t="n">
        <v>40059000</v>
      </c>
    </row>
    <row r="51" spans="1:7">
      <c r="A51" s="4" t="s">
        <v>469</v>
      </c>
      <c r="D51" s="5" t="n">
        <v>3771000</v>
      </c>
    </row>
    <row r="52" spans="1:7">
      <c r="A52" s="4" t="s">
        <v>470</v>
      </c>
      <c r="B52" s="7" t="n">
        <v>2344000</v>
      </c>
    </row>
    <row r="53" spans="1:7">
      <c r="A53" s="4" t="s">
        <v>471</v>
      </c>
      <c r="D53" s="5" t="n">
        <v>51000</v>
      </c>
    </row>
    <row r="54" spans="1:7">
      <c r="A54" s="4" t="s">
        <v>447</v>
      </c>
      <c r="D54" s="5" t="n">
        <v>72000</v>
      </c>
    </row>
    <row r="55" spans="1:7">
      <c r="A55" s="4" t="s">
        <v>472</v>
      </c>
      <c r="D55" s="7" t="n">
        <v>-377000</v>
      </c>
    </row>
    <row r="56" spans="1:7">
      <c r="A56" s="4" t="s">
        <v>462</v>
      </c>
      <c r="B56" s="5" t="n">
        <v>53217000</v>
      </c>
    </row>
    <row r="57" spans="1:7">
      <c r="A57" s="4" t="s">
        <v>463</v>
      </c>
      <c r="B57" s="7" t="n">
        <v>15732000</v>
      </c>
    </row>
    <row r="58" spans="1:7">
      <c r="A58" s="4" t="s">
        <v>433</v>
      </c>
      <c r="B58" s="5" t="n">
        <v>296</v>
      </c>
    </row>
    <row r="59" spans="1:7">
      <c r="A59" s="4" t="s">
        <v>473</v>
      </c>
      <c r="B59" s="7" t="n">
        <v>37485000</v>
      </c>
    </row>
    <row r="60" spans="1:7">
      <c r="A60" s="4" t="s">
        <v>464</v>
      </c>
      <c r="B60" s="4" t="s">
        <v>474</v>
      </c>
    </row>
    <row r="61" spans="1:7">
      <c r="A61" s="4" t="s">
        <v>475</v>
      </c>
    </row>
    <row r="62" spans="1:7">
      <c r="A62" s="3" t="s">
        <v>336</v>
      </c>
    </row>
    <row r="63" spans="1:7">
      <c r="A63" s="4" t="s">
        <v>456</v>
      </c>
      <c r="F63" s="5" t="n">
        <v>2258</v>
      </c>
    </row>
    <row r="64" spans="1:7">
      <c r="A64" s="4" t="s">
        <v>433</v>
      </c>
      <c r="B64" s="5" t="n">
        <v>788</v>
      </c>
    </row>
    <row r="65" spans="1:7">
      <c r="A65" s="4" t="s">
        <v>476</v>
      </c>
    </row>
    <row r="66" spans="1:7">
      <c r="A66" s="3" t="s">
        <v>336</v>
      </c>
    </row>
    <row r="67" spans="1:7">
      <c r="A67" s="4" t="s">
        <v>449</v>
      </c>
      <c r="B67" s="5" t="n">
        <v>47600</v>
      </c>
    </row>
    <row r="68" spans="1:7">
      <c r="A68" s="4" t="s">
        <v>477</v>
      </c>
    </row>
    <row r="69" spans="1:7">
      <c r="A69" s="3" t="s">
        <v>336</v>
      </c>
    </row>
    <row r="70" spans="1:7">
      <c r="A70" s="4" t="s">
        <v>433</v>
      </c>
      <c r="B70" s="5" t="n">
        <v>312</v>
      </c>
    </row>
    <row r="71" spans="1:7">
      <c r="A71" s="4" t="s">
        <v>478</v>
      </c>
    </row>
    <row r="72" spans="1:7">
      <c r="A72" s="3" t="s">
        <v>336</v>
      </c>
    </row>
    <row r="73" spans="1:7">
      <c r="A73" s="4" t="s">
        <v>433</v>
      </c>
      <c r="B73" s="5" t="n">
        <v>247</v>
      </c>
    </row>
    <row r="74" spans="1:7">
      <c r="A74" s="4" t="s">
        <v>479</v>
      </c>
    </row>
    <row r="75" spans="1:7">
      <c r="A75" s="3" t="s">
        <v>336</v>
      </c>
    </row>
    <row r="76" spans="1:7">
      <c r="A76" s="4" t="s">
        <v>433</v>
      </c>
      <c r="B76" s="5" t="n">
        <v>242</v>
      </c>
    </row>
    <row r="77" spans="1:7">
      <c r="A77" s="4" t="s">
        <v>480</v>
      </c>
    </row>
    <row r="78" spans="1:7">
      <c r="A78" s="3" t="s">
        <v>336</v>
      </c>
    </row>
    <row r="79" spans="1:7">
      <c r="A79" s="4" t="s">
        <v>433</v>
      </c>
      <c r="B79" s="5" t="n">
        <v>280</v>
      </c>
    </row>
    <row r="80" spans="1:7">
      <c r="A80" s="4" t="s">
        <v>481</v>
      </c>
    </row>
    <row r="81" spans="1:7">
      <c r="A81" s="3" t="s">
        <v>336</v>
      </c>
    </row>
    <row r="82" spans="1:7">
      <c r="A82" s="4" t="s">
        <v>433</v>
      </c>
      <c r="B82" s="5" t="n">
        <v>260</v>
      </c>
    </row>
    <row r="83" spans="1:7">
      <c r="A83" s="4" t="s">
        <v>482</v>
      </c>
    </row>
    <row r="84" spans="1:7">
      <c r="A84" s="3" t="s">
        <v>336</v>
      </c>
    </row>
    <row r="85" spans="1:7">
      <c r="A85" s="4" t="s">
        <v>433</v>
      </c>
      <c r="B85" s="5" t="n">
        <v>300</v>
      </c>
    </row>
    <row r="86" spans="1:7">
      <c r="A86" s="4" t="s">
        <v>483</v>
      </c>
    </row>
    <row r="87" spans="1:7">
      <c r="A87" s="3" t="s">
        <v>336</v>
      </c>
    </row>
    <row r="88" spans="1:7">
      <c r="A88" s="4" t="s">
        <v>433</v>
      </c>
      <c r="B88" s="5" t="n">
        <v>172</v>
      </c>
    </row>
    <row r="89" spans="1:7">
      <c r="A89" s="4" t="s">
        <v>484</v>
      </c>
    </row>
    <row r="90" spans="1:7">
      <c r="A90" s="3" t="s">
        <v>336</v>
      </c>
    </row>
    <row r="91" spans="1:7">
      <c r="A91" s="4" t="s">
        <v>449</v>
      </c>
      <c r="B91" s="5" t="n">
        <v>70203</v>
      </c>
    </row>
    <row r="92" spans="1:7">
      <c r="A92" s="4" t="s">
        <v>484</v>
      </c>
    </row>
    <row r="93" spans="1:7">
      <c r="A93" s="3" t="s">
        <v>336</v>
      </c>
    </row>
    <row r="94" spans="1:7">
      <c r="A94" s="4" t="s">
        <v>449</v>
      </c>
      <c r="B94" s="5" t="n">
        <v>560000</v>
      </c>
    </row>
    <row r="95" spans="1:7">
      <c r="A95" s="4" t="s">
        <v>485</v>
      </c>
    </row>
    <row r="96" spans="1:7">
      <c r="A96" s="3" t="s">
        <v>336</v>
      </c>
    </row>
    <row r="97" spans="1:7">
      <c r="A97" s="4" t="s">
        <v>449</v>
      </c>
      <c r="B97" s="5" t="n">
        <v>68658</v>
      </c>
    </row>
    <row r="98" spans="1:7">
      <c r="A98" s="4" t="s">
        <v>486</v>
      </c>
    </row>
    <row r="99" spans="1:7">
      <c r="A99" s="3" t="s">
        <v>336</v>
      </c>
    </row>
    <row r="100" spans="1:7">
      <c r="A100" s="4" t="s">
        <v>449</v>
      </c>
      <c r="B100" s="5" t="n">
        <v>137580</v>
      </c>
    </row>
    <row r="101" spans="1:7">
      <c r="A101" s="4" t="s">
        <v>487</v>
      </c>
    </row>
    <row r="102" spans="1:7">
      <c r="A102" s="3" t="s">
        <v>336</v>
      </c>
    </row>
    <row r="103" spans="1:7">
      <c r="A103" s="4" t="s">
        <v>449</v>
      </c>
      <c r="B103" s="5" t="n">
        <v>117705</v>
      </c>
    </row>
    <row r="104" spans="1:7">
      <c r="A104" s="4" t="s">
        <v>488</v>
      </c>
    </row>
    <row r="105" spans="1:7">
      <c r="A105" s="3" t="s">
        <v>336</v>
      </c>
    </row>
    <row r="106" spans="1:7">
      <c r="A106" s="4" t="s">
        <v>449</v>
      </c>
      <c r="B106" s="5" t="n">
        <v>122028</v>
      </c>
    </row>
    <row r="107" spans="1:7">
      <c r="A107" s="4" t="s">
        <v>489</v>
      </c>
    </row>
    <row r="108" spans="1:7">
      <c r="A108" s="3" t="s">
        <v>336</v>
      </c>
    </row>
    <row r="109" spans="1:7">
      <c r="A109" s="4" t="s">
        <v>449</v>
      </c>
      <c r="C109" s="5" t="n">
        <v>80018</v>
      </c>
    </row>
    <row r="110" spans="1:7">
      <c r="A110" s="4" t="s">
        <v>490</v>
      </c>
    </row>
    <row r="111" spans="1:7">
      <c r="A111" s="3" t="s">
        <v>336</v>
      </c>
    </row>
    <row r="112" spans="1:7">
      <c r="A112" s="4" t="s">
        <v>449</v>
      </c>
      <c r="C112" s="5" t="n">
        <v>102432</v>
      </c>
    </row>
    <row r="113" spans="1:7">
      <c r="A113" s="4" t="s">
        <v>491</v>
      </c>
    </row>
    <row r="114" spans="1:7">
      <c r="A114" s="3" t="s">
        <v>336</v>
      </c>
    </row>
    <row r="115" spans="1:7">
      <c r="A115" s="4" t="s">
        <v>449</v>
      </c>
      <c r="C115" s="5" t="n">
        <v>99384</v>
      </c>
    </row>
    <row r="116" spans="1:7">
      <c r="A116" s="4" t="s">
        <v>492</v>
      </c>
    </row>
    <row r="117" spans="1:7">
      <c r="A117" s="3" t="s">
        <v>336</v>
      </c>
    </row>
    <row r="118" spans="1:7">
      <c r="A118" s="4" t="s">
        <v>449</v>
      </c>
      <c r="C118" s="5" t="n">
        <v>122781</v>
      </c>
    </row>
    <row r="119" spans="1:7">
      <c r="A119" s="4" t="s">
        <v>493</v>
      </c>
    </row>
    <row r="120" spans="1:7">
      <c r="A120" s="3" t="s">
        <v>336</v>
      </c>
    </row>
    <row r="121" spans="1:7">
      <c r="A121" s="4" t="s">
        <v>449</v>
      </c>
      <c r="C121" s="5" t="n">
        <v>85639</v>
      </c>
    </row>
    <row r="122" spans="1:7">
      <c r="A122" s="4" t="s">
        <v>494</v>
      </c>
    </row>
    <row r="123" spans="1:7">
      <c r="A123" s="3" t="s">
        <v>336</v>
      </c>
    </row>
    <row r="124" spans="1:7">
      <c r="A124" s="4" t="s">
        <v>449</v>
      </c>
      <c r="C124" s="5" t="n">
        <v>67883</v>
      </c>
    </row>
    <row r="125" spans="1:7">
      <c r="A125" s="4" t="s">
        <v>459</v>
      </c>
    </row>
    <row r="126" spans="1:7">
      <c r="A126" s="3" t="s">
        <v>336</v>
      </c>
    </row>
    <row r="127" spans="1:7">
      <c r="A127" s="4" t="s">
        <v>449</v>
      </c>
      <c r="B127" s="5" t="n">
        <v>187000</v>
      </c>
    </row>
    <row r="128" spans="1:7">
      <c r="A128" s="4" t="s">
        <v>350</v>
      </c>
    </row>
    <row r="129" spans="1:7">
      <c r="A129" s="3" t="s">
        <v>336</v>
      </c>
    </row>
    <row r="130" spans="1:7">
      <c r="A130" s="4" t="s">
        <v>449</v>
      </c>
      <c r="B130" s="5" t="n">
        <v>516174</v>
      </c>
    </row>
  </sheetData>
  <mergeCells count="3">
    <mergeCell ref="A1:A2"/>
    <mergeCell ref="B1:C1"/>
    <mergeCell ref="D1:F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14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8"/>
    <col customWidth="1" max="5" min="5" width="14"/>
    <col customWidth="1" max="6" min="6" width="14"/>
  </cols>
  <sheetData>
    <row r="1" spans="1:6">
      <c r="A1" s="1" t="s">
        <v>495</v>
      </c>
      <c r="B1" s="2" t="s">
        <v>99</v>
      </c>
      <c r="D1" s="2" t="s">
        <v>1</v>
      </c>
    </row>
    <row r="2" spans="1:6">
      <c r="B2" s="2" t="s">
        <v>2</v>
      </c>
      <c r="C2" s="2" t="s">
        <v>100</v>
      </c>
      <c r="D2" s="2" t="s">
        <v>2</v>
      </c>
      <c r="E2" s="2" t="s">
        <v>100</v>
      </c>
      <c r="F2" s="2" t="s">
        <v>25</v>
      </c>
    </row>
    <row r="3" spans="1:6">
      <c r="A3" s="3" t="s">
        <v>336</v>
      </c>
    </row>
    <row r="4" spans="1:6">
      <c r="A4" s="4" t="s">
        <v>27</v>
      </c>
      <c r="B4" s="7" t="n">
        <v>490394000</v>
      </c>
      <c r="D4" s="7" t="n">
        <v>490394000</v>
      </c>
      <c r="F4" s="7" t="n">
        <v>406794000</v>
      </c>
    </row>
    <row r="5" spans="1:6">
      <c r="A5" s="4" t="s">
        <v>33</v>
      </c>
      <c r="B5" s="5" t="n">
        <v>-242579000</v>
      </c>
      <c r="D5" s="5" t="n">
        <v>-242579000</v>
      </c>
      <c r="F5" s="5" t="n">
        <v>-172756000</v>
      </c>
    </row>
    <row r="6" spans="1:6">
      <c r="A6" s="4" t="s">
        <v>28</v>
      </c>
      <c r="B6" s="5" t="n">
        <v>2494904000</v>
      </c>
      <c r="D6" s="5" t="n">
        <v>2494904000</v>
      </c>
      <c r="F6" s="5" t="n">
        <v>2043853000</v>
      </c>
    </row>
    <row r="7" spans="1:6">
      <c r="A7" s="4" t="s">
        <v>30</v>
      </c>
      <c r="B7" s="5" t="n">
        <v>261806000</v>
      </c>
      <c r="D7" s="5" t="n">
        <v>261806000</v>
      </c>
      <c r="F7" s="5" t="n">
        <v>210779000</v>
      </c>
    </row>
    <row r="8" spans="1:6">
      <c r="A8" s="4" t="s">
        <v>31</v>
      </c>
      <c r="B8" s="5" t="n">
        <v>5353000</v>
      </c>
      <c r="D8" s="5" t="n">
        <v>5353000</v>
      </c>
      <c r="F8" s="5" t="n">
        <v>10491000</v>
      </c>
    </row>
    <row r="9" spans="1:6">
      <c r="A9" s="4" t="s">
        <v>496</v>
      </c>
      <c r="B9" s="5" t="n">
        <v>3357847000</v>
      </c>
      <c r="D9" s="5" t="n">
        <v>3357847000</v>
      </c>
      <c r="F9" s="5" t="n">
        <v>2735342000</v>
      </c>
    </row>
    <row r="10" spans="1:6">
      <c r="A10" s="4" t="s">
        <v>29</v>
      </c>
      <c r="B10" s="5" t="n">
        <v>105390000</v>
      </c>
      <c r="D10" s="5" t="n">
        <v>105390000</v>
      </c>
      <c r="F10" s="7" t="n">
        <v>63425000</v>
      </c>
    </row>
    <row r="11" spans="1:6">
      <c r="A11" s="4" t="s">
        <v>497</v>
      </c>
      <c r="B11" s="5" t="n">
        <v>-17000</v>
      </c>
      <c r="D11" s="5" t="n">
        <v>-17000</v>
      </c>
    </row>
    <row r="12" spans="1:6">
      <c r="A12" s="4" t="s">
        <v>435</v>
      </c>
      <c r="B12" s="5" t="n">
        <v>104232000</v>
      </c>
      <c r="C12" s="7" t="n">
        <v>74900000</v>
      </c>
      <c r="D12" s="5" t="n">
        <v>290991000</v>
      </c>
      <c r="E12" s="7" t="n">
        <v>212352000</v>
      </c>
    </row>
    <row r="13" spans="1:6">
      <c r="A13" s="4" t="s">
        <v>127</v>
      </c>
      <c r="B13" s="5" t="n">
        <v>8354000</v>
      </c>
      <c r="C13" s="5" t="n">
        <v>42000</v>
      </c>
      <c r="D13" s="7" t="n">
        <v>17339000</v>
      </c>
      <c r="E13" s="7" t="n">
        <v>33409000</v>
      </c>
    </row>
    <row r="14" spans="1:6">
      <c r="A14" s="4" t="s">
        <v>498</v>
      </c>
      <c r="D14" s="5" t="n">
        <v>20720</v>
      </c>
      <c r="E14" s="5" t="n">
        <v>26900</v>
      </c>
    </row>
    <row r="15" spans="1:6">
      <c r="A15" s="4" t="s">
        <v>499</v>
      </c>
      <c r="B15" s="5" t="n">
        <v>4501000</v>
      </c>
      <c r="C15" s="5" t="n">
        <v>3200000</v>
      </c>
      <c r="D15" s="7" t="n">
        <v>12040000</v>
      </c>
      <c r="E15" s="7" t="n">
        <v>8995000</v>
      </c>
    </row>
    <row r="16" spans="1:6">
      <c r="A16" s="4" t="s">
        <v>500</v>
      </c>
      <c r="B16" s="5" t="n">
        <v>1364000</v>
      </c>
      <c r="D16" s="5" t="n">
        <v>1364000</v>
      </c>
    </row>
    <row r="17" spans="1:6">
      <c r="A17" s="4" t="s">
        <v>501</v>
      </c>
    </row>
    <row r="18" spans="1:6">
      <c r="A18" s="3" t="s">
        <v>336</v>
      </c>
    </row>
    <row r="19" spans="1:6">
      <c r="A19" s="4" t="s">
        <v>27</v>
      </c>
      <c r="B19" s="5" t="n">
        <v>17727000</v>
      </c>
      <c r="D19" s="5" t="n">
        <v>17727000</v>
      </c>
    </row>
    <row r="20" spans="1:6">
      <c r="A20" s="4" t="s">
        <v>502</v>
      </c>
      <c r="B20" s="5" t="n">
        <v>177014000</v>
      </c>
      <c r="D20" s="5" t="n">
        <v>177014000</v>
      </c>
    </row>
    <row r="21" spans="1:6">
      <c r="A21" s="4" t="s">
        <v>503</v>
      </c>
      <c r="D21" s="5" t="n">
        <v>76199000</v>
      </c>
    </row>
    <row r="22" spans="1:6">
      <c r="A22" s="4" t="s">
        <v>504</v>
      </c>
      <c r="D22" s="5" t="n">
        <v>230599000</v>
      </c>
    </row>
    <row r="23" spans="1:6">
      <c r="A23" s="4" t="s">
        <v>435</v>
      </c>
      <c r="B23" s="5" t="n">
        <v>4035000</v>
      </c>
      <c r="D23" s="5" t="n">
        <v>6408000</v>
      </c>
    </row>
    <row r="24" spans="1:6">
      <c r="A24" s="4" t="s">
        <v>127</v>
      </c>
      <c r="B24" s="5" t="n">
        <v>-1196000</v>
      </c>
      <c r="D24" s="7" t="n">
        <v>-1450000</v>
      </c>
    </row>
    <row r="25" spans="1:6">
      <c r="A25" s="4" t="s">
        <v>464</v>
      </c>
      <c r="D25" s="4" t="s">
        <v>465</v>
      </c>
    </row>
    <row r="26" spans="1:6">
      <c r="A26" s="4" t="s">
        <v>505</v>
      </c>
      <c r="B26" s="5" t="n">
        <v>18092000</v>
      </c>
      <c r="D26" s="7" t="n">
        <v>18092000</v>
      </c>
    </row>
    <row r="27" spans="1:6">
      <c r="A27" s="4" t="s">
        <v>506</v>
      </c>
      <c r="B27" s="5" t="n">
        <v>14614000</v>
      </c>
      <c r="D27" s="5" t="n">
        <v>14614000</v>
      </c>
    </row>
    <row r="28" spans="1:6">
      <c r="A28" s="4" t="s">
        <v>507</v>
      </c>
      <c r="B28" s="5" t="n">
        <v>3047000</v>
      </c>
      <c r="D28" s="5" t="n">
        <v>3047000</v>
      </c>
    </row>
    <row r="29" spans="1:6">
      <c r="A29" s="4" t="s">
        <v>508</v>
      </c>
      <c r="B29" s="5" t="n">
        <v>8589000</v>
      </c>
      <c r="D29" s="5" t="n">
        <v>8589000</v>
      </c>
    </row>
    <row r="30" spans="1:6">
      <c r="A30" s="4" t="s">
        <v>509</v>
      </c>
      <c r="B30" s="5" t="n">
        <v>-5181000</v>
      </c>
      <c r="D30" s="5" t="n">
        <v>-5181000</v>
      </c>
    </row>
    <row r="31" spans="1:6">
      <c r="A31" s="4" t="s">
        <v>510</v>
      </c>
      <c r="B31" s="5" t="n">
        <v>-4650000</v>
      </c>
      <c r="D31" s="5" t="n">
        <v>-4650000</v>
      </c>
    </row>
    <row r="32" spans="1:6">
      <c r="A32" s="4" t="s">
        <v>511</v>
      </c>
      <c r="D32" s="5" t="n">
        <v>154400000</v>
      </c>
    </row>
    <row r="33" spans="1:6">
      <c r="A33" s="4" t="s">
        <v>512</v>
      </c>
      <c r="B33" s="5" t="n">
        <v>3405000</v>
      </c>
      <c r="D33" s="5" t="n">
        <v>3405000</v>
      </c>
    </row>
    <row r="34" spans="1:6">
      <c r="A34" s="4" t="s">
        <v>513</v>
      </c>
      <c r="D34" s="5" t="n">
        <v>2395000</v>
      </c>
    </row>
    <row r="35" spans="1:6">
      <c r="A35" s="4" t="s">
        <v>514</v>
      </c>
    </row>
    <row r="36" spans="1:6">
      <c r="A36" s="3" t="s">
        <v>336</v>
      </c>
    </row>
    <row r="37" spans="1:6">
      <c r="A37" s="4" t="s">
        <v>27</v>
      </c>
      <c r="B37" s="5" t="n">
        <v>33290000</v>
      </c>
      <c r="D37" s="5" t="n">
        <v>33290000</v>
      </c>
    </row>
    <row r="38" spans="1:6">
      <c r="A38" s="4" t="s">
        <v>502</v>
      </c>
      <c r="B38" s="5" t="n">
        <v>67595000</v>
      </c>
      <c r="D38" s="5" t="n">
        <v>67595000</v>
      </c>
    </row>
    <row r="39" spans="1:6">
      <c r="A39" s="4" t="s">
        <v>29</v>
      </c>
      <c r="B39" s="5" t="n">
        <v>5225000</v>
      </c>
      <c r="D39" s="5" t="n">
        <v>5225000</v>
      </c>
    </row>
    <row r="40" spans="1:6">
      <c r="A40" s="4" t="s">
        <v>503</v>
      </c>
      <c r="D40" s="5" t="n">
        <v>48233000</v>
      </c>
    </row>
    <row r="41" spans="1:6">
      <c r="A41" s="4" t="s">
        <v>504</v>
      </c>
      <c r="D41" s="5" t="n">
        <v>113151000</v>
      </c>
    </row>
    <row r="42" spans="1:6">
      <c r="A42" s="4" t="s">
        <v>435</v>
      </c>
      <c r="B42" s="5" t="n">
        <v>2414000</v>
      </c>
      <c r="D42" s="5" t="n">
        <v>2927000</v>
      </c>
    </row>
    <row r="43" spans="1:6">
      <c r="A43" s="4" t="s">
        <v>127</v>
      </c>
      <c r="B43" s="5" t="n">
        <v>-467000</v>
      </c>
      <c r="D43" s="5" t="n">
        <v>-716000</v>
      </c>
    </row>
    <row r="44" spans="1:6">
      <c r="A44" s="4" t="s">
        <v>515</v>
      </c>
      <c r="D44" s="7" t="n">
        <v>1612000</v>
      </c>
    </row>
    <row r="45" spans="1:6">
      <c r="A45" s="4" t="s">
        <v>464</v>
      </c>
      <c r="D45" s="4" t="s">
        <v>516</v>
      </c>
    </row>
    <row r="46" spans="1:6">
      <c r="A46" s="4" t="s">
        <v>506</v>
      </c>
      <c r="B46" s="5" t="n">
        <v>7795000</v>
      </c>
      <c r="D46" s="7" t="n">
        <v>7795000</v>
      </c>
    </row>
    <row r="47" spans="1:6">
      <c r="A47" s="4" t="s">
        <v>508</v>
      </c>
      <c r="B47" s="5" t="n">
        <v>3152000</v>
      </c>
      <c r="D47" s="5" t="n">
        <v>3152000</v>
      </c>
    </row>
    <row r="48" spans="1:6">
      <c r="A48" s="4" t="s">
        <v>509</v>
      </c>
      <c r="B48" s="5" t="n">
        <v>-4359000</v>
      </c>
      <c r="D48" s="5" t="n">
        <v>-4359000</v>
      </c>
    </row>
    <row r="49" spans="1:6">
      <c r="A49" s="4" t="s">
        <v>510</v>
      </c>
      <c r="B49" s="5" t="n">
        <v>-963000</v>
      </c>
      <c r="D49" s="5" t="n">
        <v>-963000</v>
      </c>
    </row>
    <row r="50" spans="1:6">
      <c r="A50" s="4" t="s">
        <v>511</v>
      </c>
      <c r="D50" s="5" t="n">
        <v>64918000</v>
      </c>
    </row>
    <row r="51" spans="1:6">
      <c r="A51" s="4" t="s">
        <v>512</v>
      </c>
      <c r="B51" s="5" t="n">
        <v>1164000</v>
      </c>
      <c r="D51" s="5" t="n">
        <v>1164000</v>
      </c>
    </row>
    <row r="52" spans="1:6">
      <c r="A52" s="4" t="s">
        <v>517</v>
      </c>
      <c r="B52" s="5" t="n">
        <v>1383000</v>
      </c>
      <c r="D52" s="5" t="n">
        <v>1383000</v>
      </c>
    </row>
    <row r="53" spans="1:6">
      <c r="A53" s="4" t="s">
        <v>518</v>
      </c>
      <c r="B53" s="5" t="n">
        <v>33000</v>
      </c>
      <c r="D53" s="5" t="n">
        <v>33000</v>
      </c>
    </row>
    <row r="54" spans="1:6">
      <c r="A54" s="4" t="s">
        <v>519</v>
      </c>
      <c r="B54" s="5" t="n">
        <v>113151000</v>
      </c>
      <c r="D54" s="5" t="n">
        <v>113151000</v>
      </c>
    </row>
    <row r="55" spans="1:6">
      <c r="A55" s="4" t="s">
        <v>520</v>
      </c>
      <c r="D55" s="5" t="n">
        <v>0</v>
      </c>
    </row>
    <row r="56" spans="1:6">
      <c r="A56" s="4" t="s">
        <v>521</v>
      </c>
    </row>
    <row r="57" spans="1:6">
      <c r="A57" s="3" t="s">
        <v>336</v>
      </c>
    </row>
    <row r="58" spans="1:6">
      <c r="A58" s="4" t="s">
        <v>27</v>
      </c>
      <c r="B58" s="5" t="n">
        <v>20721000</v>
      </c>
      <c r="D58" s="5" t="n">
        <v>20721000</v>
      </c>
    </row>
    <row r="59" spans="1:6">
      <c r="A59" s="4" t="s">
        <v>502</v>
      </c>
      <c r="B59" s="5" t="n">
        <v>84397000</v>
      </c>
      <c r="D59" s="5" t="n">
        <v>84397000</v>
      </c>
    </row>
    <row r="60" spans="1:6">
      <c r="A60" s="4" t="s">
        <v>29</v>
      </c>
      <c r="B60" s="5" t="n">
        <v>2443000</v>
      </c>
      <c r="D60" s="5" t="n">
        <v>2443000</v>
      </c>
    </row>
    <row r="61" spans="1:6">
      <c r="A61" s="4" t="s">
        <v>503</v>
      </c>
      <c r="D61" s="5" t="n">
        <v>39259000</v>
      </c>
    </row>
    <row r="62" spans="1:6">
      <c r="A62" s="4" t="s">
        <v>504</v>
      </c>
      <c r="D62" s="5" t="n">
        <v>111934000</v>
      </c>
    </row>
    <row r="63" spans="1:6">
      <c r="A63" s="4" t="s">
        <v>435</v>
      </c>
      <c r="B63" s="5" t="n">
        <v>2634000</v>
      </c>
      <c r="D63" s="5" t="n">
        <v>7822000</v>
      </c>
    </row>
    <row r="64" spans="1:6">
      <c r="A64" s="4" t="s">
        <v>127</v>
      </c>
      <c r="B64" s="5" t="n">
        <v>-339000</v>
      </c>
      <c r="D64" s="5" t="n">
        <v>-915000</v>
      </c>
    </row>
    <row r="65" spans="1:6">
      <c r="A65" s="4" t="s">
        <v>515</v>
      </c>
      <c r="D65" s="7" t="n">
        <v>1206000</v>
      </c>
    </row>
    <row r="66" spans="1:6">
      <c r="A66" s="4" t="s">
        <v>464</v>
      </c>
      <c r="D66" s="4" t="s">
        <v>522</v>
      </c>
    </row>
    <row r="67" spans="1:6">
      <c r="A67" s="4" t="s">
        <v>506</v>
      </c>
      <c r="B67" s="5" t="n">
        <v>7257000</v>
      </c>
      <c r="D67" s="7" t="n">
        <v>7257000</v>
      </c>
    </row>
    <row r="68" spans="1:6">
      <c r="A68" s="4" t="s">
        <v>508</v>
      </c>
      <c r="B68" s="5" t="n">
        <v>2175000</v>
      </c>
      <c r="D68" s="5" t="n">
        <v>2175000</v>
      </c>
    </row>
    <row r="69" spans="1:6">
      <c r="A69" s="4" t="s">
        <v>509</v>
      </c>
      <c r="B69" s="5" t="n">
        <v>-5169000</v>
      </c>
      <c r="D69" s="5" t="n">
        <v>-5169000</v>
      </c>
    </row>
    <row r="70" spans="1:6">
      <c r="A70" s="4" t="s">
        <v>510</v>
      </c>
      <c r="B70" s="5" t="n">
        <v>-565000</v>
      </c>
      <c r="D70" s="5" t="n">
        <v>-565000</v>
      </c>
    </row>
    <row r="71" spans="1:6">
      <c r="A71" s="4" t="s">
        <v>511</v>
      </c>
      <c r="D71" s="5" t="n">
        <v>72675000</v>
      </c>
    </row>
    <row r="72" spans="1:6">
      <c r="A72" s="4" t="s">
        <v>512</v>
      </c>
      <c r="B72" s="5" t="n">
        <v>789000</v>
      </c>
      <c r="D72" s="5" t="n">
        <v>789000</v>
      </c>
    </row>
    <row r="73" spans="1:6">
      <c r="A73" s="4" t="s">
        <v>517</v>
      </c>
      <c r="B73" s="5" t="n">
        <v>533000</v>
      </c>
      <c r="D73" s="5" t="n">
        <v>533000</v>
      </c>
    </row>
    <row r="74" spans="1:6">
      <c r="A74" s="4" t="s">
        <v>518</v>
      </c>
      <c r="B74" s="5" t="n">
        <v>142000</v>
      </c>
      <c r="D74" s="5" t="n">
        <v>142000</v>
      </c>
    </row>
    <row r="75" spans="1:6">
      <c r="A75" s="4" t="s">
        <v>519</v>
      </c>
      <c r="B75" s="5" t="n">
        <v>111934000</v>
      </c>
      <c r="D75" s="5" t="n">
        <v>111934000</v>
      </c>
    </row>
    <row r="76" spans="1:6">
      <c r="A76" s="4" t="s">
        <v>520</v>
      </c>
      <c r="D76" s="5" t="n">
        <v>0</v>
      </c>
    </row>
    <row r="77" spans="1:6">
      <c r="A77" s="4" t="s">
        <v>523</v>
      </c>
    </row>
    <row r="78" spans="1:6">
      <c r="A78" s="3" t="s">
        <v>336</v>
      </c>
    </row>
    <row r="79" spans="1:6">
      <c r="A79" s="4" t="s">
        <v>509</v>
      </c>
      <c r="B79" s="5" t="n">
        <v>-54000</v>
      </c>
      <c r="C79" s="7" t="n">
        <v>0</v>
      </c>
      <c r="D79" s="5" t="n">
        <v>-54000</v>
      </c>
      <c r="E79" s="7" t="n">
        <v>0</v>
      </c>
    </row>
    <row r="80" spans="1:6">
      <c r="A80" s="4" t="s">
        <v>468</v>
      </c>
    </row>
    <row r="81" spans="1:6">
      <c r="A81" s="3" t="s">
        <v>336</v>
      </c>
    </row>
    <row r="82" spans="1:6">
      <c r="A82" s="4" t="s">
        <v>27</v>
      </c>
      <c r="B82" s="5" t="n">
        <v>7441000</v>
      </c>
      <c r="D82" s="5" t="n">
        <v>7441000</v>
      </c>
    </row>
    <row r="83" spans="1:6">
      <c r="A83" s="4" t="s">
        <v>502</v>
      </c>
      <c r="B83" s="5" t="n">
        <v>40059000</v>
      </c>
      <c r="D83" s="5" t="n">
        <v>40059000</v>
      </c>
    </row>
    <row r="84" spans="1:6">
      <c r="A84" s="4" t="s">
        <v>503</v>
      </c>
      <c r="D84" s="5" t="n">
        <v>15732000</v>
      </c>
    </row>
    <row r="85" spans="1:6">
      <c r="A85" s="4" t="s">
        <v>503</v>
      </c>
      <c r="D85" s="5" t="n">
        <v>37485000</v>
      </c>
    </row>
    <row r="86" spans="1:6">
      <c r="A86" s="4" t="s">
        <v>497</v>
      </c>
      <c r="B86" s="5" t="n">
        <v>-72000</v>
      </c>
      <c r="D86" s="5" t="n">
        <v>-72000</v>
      </c>
    </row>
    <row r="87" spans="1:6">
      <c r="A87" s="4" t="s">
        <v>504</v>
      </c>
      <c r="D87" s="5" t="n">
        <v>53217000</v>
      </c>
    </row>
    <row r="88" spans="1:6">
      <c r="A88" s="4" t="s">
        <v>435</v>
      </c>
      <c r="B88" s="5" t="n">
        <v>1437000</v>
      </c>
      <c r="D88" s="5" t="n">
        <v>4144000</v>
      </c>
    </row>
    <row r="89" spans="1:6">
      <c r="A89" s="4" t="s">
        <v>127</v>
      </c>
      <c r="B89" s="5" t="n">
        <v>-585000</v>
      </c>
      <c r="D89" s="5" t="n">
        <v>-1311000</v>
      </c>
    </row>
    <row r="90" spans="1:6">
      <c r="A90" s="4" t="s">
        <v>524</v>
      </c>
      <c r="B90" s="5" t="n">
        <v>-377000</v>
      </c>
      <c r="D90" s="5" t="n">
        <v>-377000</v>
      </c>
    </row>
    <row r="91" spans="1:6">
      <c r="A91" s="4" t="s">
        <v>515</v>
      </c>
      <c r="D91" s="5" t="n">
        <v>290000</v>
      </c>
    </row>
    <row r="92" spans="1:6">
      <c r="A92" s="4" t="s">
        <v>499</v>
      </c>
      <c r="D92" s="7" t="n">
        <v>60000</v>
      </c>
    </row>
    <row r="93" spans="1:6">
      <c r="A93" s="4" t="s">
        <v>464</v>
      </c>
      <c r="D93" s="4" t="s">
        <v>474</v>
      </c>
    </row>
    <row r="94" spans="1:6">
      <c r="A94" s="4" t="s">
        <v>525</v>
      </c>
      <c r="B94" s="5" t="n">
        <v>3771000</v>
      </c>
      <c r="D94" s="7" t="n">
        <v>3771000</v>
      </c>
    </row>
    <row r="95" spans="1:6">
      <c r="A95" s="4" t="s">
        <v>526</v>
      </c>
      <c r="D95" s="5" t="n">
        <v>2344000</v>
      </c>
    </row>
    <row r="96" spans="1:6">
      <c r="A96" s="4" t="s">
        <v>527</v>
      </c>
      <c r="B96" s="5" t="n">
        <v>51000</v>
      </c>
      <c r="D96" s="5" t="n">
        <v>51000</v>
      </c>
    </row>
    <row r="97" spans="1:6">
      <c r="A97" s="4" t="s">
        <v>475</v>
      </c>
    </row>
    <row r="98" spans="1:6">
      <c r="A98" s="3" t="s">
        <v>336</v>
      </c>
    </row>
    <row r="99" spans="1:6">
      <c r="A99" s="4" t="s">
        <v>27</v>
      </c>
      <c r="B99" s="5" t="n">
        <v>23149000</v>
      </c>
      <c r="D99" s="5" t="n">
        <v>23149000</v>
      </c>
    </row>
    <row r="100" spans="1:6">
      <c r="A100" s="4" t="s">
        <v>502</v>
      </c>
      <c r="B100" s="5" t="n">
        <v>146856000</v>
      </c>
      <c r="D100" s="5" t="n">
        <v>146856000</v>
      </c>
    </row>
    <row r="101" spans="1:6">
      <c r="A101" s="4" t="s">
        <v>503</v>
      </c>
      <c r="D101" s="5" t="n">
        <v>92212000</v>
      </c>
    </row>
    <row r="102" spans="1:6">
      <c r="A102" s="4" t="s">
        <v>503</v>
      </c>
      <c r="D102" s="5" t="n">
        <v>106091000</v>
      </c>
    </row>
    <row r="103" spans="1:6">
      <c r="A103" s="4" t="s">
        <v>497</v>
      </c>
      <c r="B103" s="5" t="n">
        <v>-942000</v>
      </c>
      <c r="D103" s="5" t="n">
        <v>-942000</v>
      </c>
    </row>
    <row r="104" spans="1:6">
      <c r="A104" s="4" t="s">
        <v>504</v>
      </c>
      <c r="D104" s="5" t="n">
        <v>198303000</v>
      </c>
    </row>
    <row r="105" spans="1:6">
      <c r="A105" s="4" t="s">
        <v>435</v>
      </c>
      <c r="B105" s="5" t="n">
        <v>4159000</v>
      </c>
      <c r="D105" s="5" t="n">
        <v>5645000</v>
      </c>
    </row>
    <row r="106" spans="1:6">
      <c r="A106" s="4" t="s">
        <v>127</v>
      </c>
      <c r="B106" s="5" t="n">
        <v>-3268000</v>
      </c>
      <c r="D106" s="5" t="n">
        <v>-5294000</v>
      </c>
    </row>
    <row r="107" spans="1:6">
      <c r="A107" s="4" t="s">
        <v>524</v>
      </c>
      <c r="B107" s="5" t="n">
        <v>-719000</v>
      </c>
      <c r="D107" s="5" t="n">
        <v>-719000</v>
      </c>
    </row>
    <row r="108" spans="1:6">
      <c r="A108" s="4" t="s">
        <v>515</v>
      </c>
      <c r="D108" s="5" t="n">
        <v>2555000</v>
      </c>
    </row>
    <row r="109" spans="1:6">
      <c r="A109" s="4" t="s">
        <v>499</v>
      </c>
      <c r="D109" s="7" t="n">
        <v>1970000</v>
      </c>
    </row>
    <row r="110" spans="1:6">
      <c r="A110" s="4" t="s">
        <v>464</v>
      </c>
      <c r="D110" s="4" t="s">
        <v>528</v>
      </c>
    </row>
    <row r="111" spans="1:6">
      <c r="A111" s="4" t="s">
        <v>525</v>
      </c>
      <c r="B111" s="5" t="n">
        <v>27211000</v>
      </c>
      <c r="D111" s="7" t="n">
        <v>27211000</v>
      </c>
    </row>
    <row r="112" spans="1:6">
      <c r="A112" s="4" t="s">
        <v>526</v>
      </c>
      <c r="D112" s="5" t="n">
        <v>2493000</v>
      </c>
    </row>
    <row r="113" spans="1:6">
      <c r="A113" s="4" t="s">
        <v>527</v>
      </c>
      <c r="B113" s="5" t="n">
        <v>309000</v>
      </c>
      <c r="D113" s="5" t="n">
        <v>309000</v>
      </c>
    </row>
    <row r="114" spans="1:6">
      <c r="A114" s="4" t="s">
        <v>459</v>
      </c>
    </row>
    <row r="115" spans="1:6">
      <c r="A115" s="3" t="s">
        <v>336</v>
      </c>
    </row>
    <row r="116" spans="1:6">
      <c r="A116" s="4" t="s">
        <v>27</v>
      </c>
      <c r="B116" s="5" t="n">
        <v>18410000</v>
      </c>
      <c r="D116" s="5" t="n">
        <v>18410000</v>
      </c>
    </row>
    <row r="117" spans="1:6">
      <c r="A117" s="4" t="s">
        <v>502</v>
      </c>
      <c r="B117" s="5" t="n">
        <v>116767000</v>
      </c>
      <c r="D117" s="5" t="n">
        <v>116767000</v>
      </c>
    </row>
    <row r="118" spans="1:6">
      <c r="A118" s="4" t="s">
        <v>503</v>
      </c>
      <c r="D118" s="5" t="n">
        <v>55015000</v>
      </c>
    </row>
    <row r="119" spans="1:6">
      <c r="A119" s="4" t="s">
        <v>503</v>
      </c>
      <c r="D119" s="5" t="n">
        <v>112960000</v>
      </c>
    </row>
    <row r="120" spans="1:6">
      <c r="A120" s="4" t="s">
        <v>497</v>
      </c>
      <c r="B120" s="5" t="n">
        <v>-684000</v>
      </c>
      <c r="D120" s="5" t="n">
        <v>-684000</v>
      </c>
    </row>
    <row r="121" spans="1:6">
      <c r="A121" s="4" t="s">
        <v>504</v>
      </c>
      <c r="D121" s="5" t="n">
        <v>167975000</v>
      </c>
    </row>
    <row r="122" spans="1:6">
      <c r="A122" s="4" t="s">
        <v>435</v>
      </c>
      <c r="B122" s="5" t="n">
        <v>2593000</v>
      </c>
      <c r="D122" s="5" t="n">
        <v>6576000</v>
      </c>
    </row>
    <row r="123" spans="1:6">
      <c r="A123" s="4" t="s">
        <v>127</v>
      </c>
      <c r="B123" s="5" t="n">
        <v>-1720000</v>
      </c>
      <c r="D123" s="5" t="n">
        <v>-5297000</v>
      </c>
    </row>
    <row r="124" spans="1:6">
      <c r="A124" s="4" t="s">
        <v>524</v>
      </c>
      <c r="B124" s="5" t="n">
        <v>-342000</v>
      </c>
      <c r="D124" s="5" t="n">
        <v>-342000</v>
      </c>
    </row>
    <row r="125" spans="1:6">
      <c r="A125" s="4" t="s">
        <v>515</v>
      </c>
      <c r="D125" s="5" t="n">
        <v>3117000</v>
      </c>
    </row>
    <row r="126" spans="1:6">
      <c r="A126" s="4" t="s">
        <v>499</v>
      </c>
      <c r="D126" s="7" t="n">
        <v>1685000</v>
      </c>
    </row>
    <row r="127" spans="1:6">
      <c r="A127" s="4" t="s">
        <v>464</v>
      </c>
      <c r="D127" s="4" t="s">
        <v>529</v>
      </c>
    </row>
    <row r="128" spans="1:6">
      <c r="A128" s="4" t="s">
        <v>525</v>
      </c>
      <c r="B128" s="5" t="n">
        <v>27905000</v>
      </c>
      <c r="D128" s="7" t="n">
        <v>27905000</v>
      </c>
    </row>
    <row r="129" spans="1:6">
      <c r="A129" s="4" t="s">
        <v>526</v>
      </c>
      <c r="D129" s="5" t="n">
        <v>5681000</v>
      </c>
    </row>
    <row r="130" spans="1:6">
      <c r="A130" s="4" t="s">
        <v>500</v>
      </c>
      <c r="B130" s="5" t="n">
        <v>238000</v>
      </c>
      <c r="D130" s="5" t="n">
        <v>238000</v>
      </c>
    </row>
    <row r="131" spans="1:6">
      <c r="A131" s="4" t="s">
        <v>530</v>
      </c>
    </row>
    <row r="132" spans="1:6">
      <c r="A132" s="3" t="s">
        <v>336</v>
      </c>
    </row>
    <row r="133" spans="1:6">
      <c r="A133" s="4" t="s">
        <v>27</v>
      </c>
      <c r="B133" s="5" t="n">
        <v>35552000</v>
      </c>
      <c r="D133" s="5" t="n">
        <v>35552000</v>
      </c>
    </row>
    <row r="134" spans="1:6">
      <c r="A134" s="4" t="s">
        <v>502</v>
      </c>
      <c r="B134" s="5" t="n">
        <v>263212000</v>
      </c>
      <c r="D134" s="5" t="n">
        <v>263212000</v>
      </c>
    </row>
    <row r="135" spans="1:6">
      <c r="A135" s="4" t="s">
        <v>503</v>
      </c>
      <c r="D135" s="5" t="n">
        <v>124467000</v>
      </c>
    </row>
    <row r="136" spans="1:6">
      <c r="A136" s="4" t="s">
        <v>503</v>
      </c>
      <c r="D136" s="5" t="n">
        <v>248021000</v>
      </c>
    </row>
    <row r="137" spans="1:6">
      <c r="A137" s="4" t="s">
        <v>497</v>
      </c>
      <c r="B137" s="5" t="n">
        <v>-1076000</v>
      </c>
      <c r="D137" s="5" t="n">
        <v>-1076000</v>
      </c>
    </row>
    <row r="138" spans="1:6">
      <c r="A138" s="4" t="s">
        <v>504</v>
      </c>
      <c r="D138" s="5" t="n">
        <v>372488000</v>
      </c>
    </row>
    <row r="139" spans="1:6">
      <c r="A139" s="4" t="s">
        <v>435</v>
      </c>
      <c r="B139" s="5" t="n">
        <v>8944000</v>
      </c>
      <c r="D139" s="5" t="n">
        <v>26380000</v>
      </c>
    </row>
    <row r="140" spans="1:6">
      <c r="A140" s="4" t="s">
        <v>127</v>
      </c>
      <c r="B140" s="5" t="n">
        <v>-3344000</v>
      </c>
      <c r="D140" s="5" t="n">
        <v>-12289000</v>
      </c>
    </row>
    <row r="141" spans="1:6">
      <c r="A141" s="4" t="s">
        <v>524</v>
      </c>
      <c r="B141" s="5" t="n">
        <v>-644000</v>
      </c>
      <c r="D141" s="5" t="n">
        <v>-644000</v>
      </c>
    </row>
    <row r="142" spans="1:6">
      <c r="A142" s="4" t="s">
        <v>515</v>
      </c>
      <c r="D142" s="5" t="n">
        <v>4597000</v>
      </c>
    </row>
    <row r="143" spans="1:6">
      <c r="A143" s="4" t="s">
        <v>499</v>
      </c>
      <c r="D143" s="7" t="n">
        <v>1978000</v>
      </c>
    </row>
    <row r="144" spans="1:6">
      <c r="A144" s="4" t="s">
        <v>464</v>
      </c>
      <c r="D144" s="4" t="s">
        <v>531</v>
      </c>
    </row>
    <row r="145" spans="1:6">
      <c r="A145" s="4" t="s">
        <v>525</v>
      </c>
      <c r="B145" s="5" t="n">
        <v>62490000</v>
      </c>
      <c r="D145" s="7" t="n">
        <v>62490000</v>
      </c>
    </row>
    <row r="146" spans="1:6">
      <c r="A146" s="4" t="s">
        <v>526</v>
      </c>
      <c r="D146" s="5" t="n">
        <v>11649000</v>
      </c>
    </row>
    <row r="147" spans="1:6">
      <c r="A147" s="4" t="s">
        <v>500</v>
      </c>
      <c r="B147" s="7" t="n">
        <v>1305000</v>
      </c>
      <c r="D147" s="7" t="n">
        <v>130500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8"/>
    <col customWidth="1" max="5" min="5" width="14"/>
    <col customWidth="1" max="6" min="6" width="14"/>
  </cols>
  <sheetData>
    <row r="1" spans="1:6">
      <c r="A1" s="1" t="s">
        <v>532</v>
      </c>
      <c r="B1" s="2" t="s">
        <v>99</v>
      </c>
      <c r="D1" s="2" t="s">
        <v>1</v>
      </c>
    </row>
    <row r="2" spans="1:6">
      <c r="B2" s="2" t="s">
        <v>2</v>
      </c>
      <c r="C2" s="2" t="s">
        <v>100</v>
      </c>
      <c r="D2" s="2" t="s">
        <v>2</v>
      </c>
      <c r="E2" s="2" t="s">
        <v>100</v>
      </c>
      <c r="F2" s="2" t="s">
        <v>25</v>
      </c>
    </row>
    <row r="3" spans="1:6">
      <c r="A3" s="3" t="s">
        <v>533</v>
      </c>
    </row>
    <row r="4" spans="1:6">
      <c r="A4" s="4" t="s">
        <v>534</v>
      </c>
      <c r="B4" s="7" t="n">
        <v>33398000</v>
      </c>
      <c r="C4" s="7" t="n">
        <v>21782000</v>
      </c>
      <c r="D4" s="7" t="n">
        <v>91142000</v>
      </c>
      <c r="E4" s="7" t="n">
        <v>60845000</v>
      </c>
    </row>
    <row r="5" spans="1:6">
      <c r="A5" s="3" t="s">
        <v>535</v>
      </c>
    </row>
    <row r="6" spans="1:6">
      <c r="A6" s="4" t="s">
        <v>114</v>
      </c>
      <c r="B6" s="5" t="n">
        <v>44499000</v>
      </c>
      <c r="C6" s="5" t="n">
        <v>28904000</v>
      </c>
      <c r="D6" s="5" t="n">
        <v>127210000</v>
      </c>
      <c r="E6" s="5" t="n">
        <v>82187000</v>
      </c>
    </row>
    <row r="7" spans="1:6">
      <c r="A7" s="4" t="s">
        <v>84</v>
      </c>
      <c r="B7" s="5" t="n">
        <v>13342000</v>
      </c>
      <c r="D7" s="5" t="n">
        <v>13342000</v>
      </c>
      <c r="F7" s="7" t="n">
        <v>8095000</v>
      </c>
    </row>
    <row r="8" spans="1:6">
      <c r="A8" s="4" t="s">
        <v>536</v>
      </c>
    </row>
    <row r="9" spans="1:6">
      <c r="A9" s="3" t="s">
        <v>533</v>
      </c>
    </row>
    <row r="10" spans="1:6">
      <c r="A10" s="4" t="s">
        <v>534</v>
      </c>
      <c r="B10" s="5" t="n">
        <v>12314000</v>
      </c>
      <c r="C10" s="5" t="n">
        <v>7698000</v>
      </c>
      <c r="D10" s="5" t="n">
        <v>34224000</v>
      </c>
      <c r="E10" s="5" t="n">
        <v>20916000</v>
      </c>
    </row>
    <row r="11" spans="1:6">
      <c r="A11" s="4" t="s">
        <v>537</v>
      </c>
    </row>
    <row r="12" spans="1:6">
      <c r="A12" s="3" t="s">
        <v>533</v>
      </c>
    </row>
    <row r="13" spans="1:6">
      <c r="A13" s="4" t="s">
        <v>534</v>
      </c>
      <c r="B13" s="5" t="n">
        <v>21084000</v>
      </c>
      <c r="C13" s="5" t="n">
        <v>14084000</v>
      </c>
      <c r="D13" s="5" t="n">
        <v>56918000</v>
      </c>
      <c r="E13" s="5" t="n">
        <v>39929000</v>
      </c>
    </row>
    <row r="14" spans="1:6">
      <c r="A14" s="4" t="s">
        <v>538</v>
      </c>
    </row>
    <row r="15" spans="1:6">
      <c r="A15" s="3" t="s">
        <v>535</v>
      </c>
    </row>
    <row r="16" spans="1:6">
      <c r="A16" s="4" t="s">
        <v>539</v>
      </c>
      <c r="B16" s="5" t="n">
        <v>10874000</v>
      </c>
      <c r="C16" s="5" t="n">
        <v>6725000</v>
      </c>
      <c r="D16" s="5" t="n">
        <v>35583000</v>
      </c>
      <c r="E16" s="5" t="n">
        <v>20745000</v>
      </c>
    </row>
    <row r="17" spans="1:6">
      <c r="A17" s="4" t="s">
        <v>540</v>
      </c>
    </row>
    <row r="18" spans="1:6">
      <c r="A18" s="3" t="s">
        <v>535</v>
      </c>
    </row>
    <row r="19" spans="1:6">
      <c r="A19" s="4" t="s">
        <v>541</v>
      </c>
      <c r="B19" s="5" t="n">
        <v>184000</v>
      </c>
      <c r="C19" s="5" t="n">
        <v>381000</v>
      </c>
      <c r="D19" s="5" t="n">
        <v>380000</v>
      </c>
      <c r="E19" s="5" t="n">
        <v>563000</v>
      </c>
    </row>
    <row r="20" spans="1:6">
      <c r="A20" s="4" t="s">
        <v>542</v>
      </c>
    </row>
    <row r="21" spans="1:6">
      <c r="A21" s="3" t="s">
        <v>535</v>
      </c>
    </row>
    <row r="22" spans="1:6">
      <c r="A22" s="4" t="s">
        <v>543</v>
      </c>
      <c r="B22" s="7" t="n">
        <v>43000</v>
      </c>
      <c r="C22" s="7" t="n">
        <v>16000</v>
      </c>
      <c r="D22" s="7" t="n">
        <v>105000</v>
      </c>
      <c r="E22" s="7" t="n">
        <v>34000</v>
      </c>
    </row>
    <row r="23" spans="1:6">
      <c r="A23" s="4" t="s">
        <v>266</v>
      </c>
    </row>
    <row r="24" spans="1:6">
      <c r="A24" s="3" t="s">
        <v>336</v>
      </c>
    </row>
    <row r="25" spans="1:6">
      <c r="A25" s="4" t="s">
        <v>544</v>
      </c>
      <c r="D25" s="4" t="s">
        <v>545</v>
      </c>
    </row>
    <row r="26" spans="1:6">
      <c r="A26" s="4" t="s">
        <v>546</v>
      </c>
    </row>
    <row r="27" spans="1:6">
      <c r="A27" s="3" t="s">
        <v>336</v>
      </c>
    </row>
    <row r="28" spans="1:6">
      <c r="A28" s="4" t="s">
        <v>544</v>
      </c>
      <c r="D28" s="4" t="s">
        <v>516</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547</v>
      </c>
      <c r="B1" s="2" t="s">
        <v>99</v>
      </c>
      <c r="D1" s="2" t="s">
        <v>1</v>
      </c>
    </row>
    <row r="2" spans="1:5">
      <c r="B2" s="2" t="s">
        <v>2</v>
      </c>
      <c r="C2" s="2" t="s">
        <v>100</v>
      </c>
      <c r="D2" s="2" t="s">
        <v>2</v>
      </c>
      <c r="E2" s="2" t="s">
        <v>100</v>
      </c>
    </row>
    <row r="3" spans="1:5">
      <c r="A3" s="3" t="s">
        <v>548</v>
      </c>
    </row>
    <row r="4" spans="1:5">
      <c r="A4" s="4" t="s">
        <v>435</v>
      </c>
      <c r="B4" s="7" t="n">
        <v>104232000</v>
      </c>
      <c r="C4" s="7" t="n">
        <v>74900000</v>
      </c>
      <c r="D4" s="7" t="n">
        <v>290991000</v>
      </c>
      <c r="E4" s="7" t="n">
        <v>212352000</v>
      </c>
    </row>
    <row r="5" spans="1:5">
      <c r="A5" s="4" t="s">
        <v>127</v>
      </c>
      <c r="B5" s="7" t="n">
        <v>8354000</v>
      </c>
      <c r="C5" s="7" t="n">
        <v>42000</v>
      </c>
      <c r="D5" s="7" t="n">
        <v>17339000</v>
      </c>
      <c r="E5" s="7" t="n">
        <v>3340900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63"/>
    <col customWidth="1" max="2" min="2" width="17"/>
    <col customWidth="1" max="3" min="3" width="14"/>
    <col customWidth="1" max="4" min="4" width="17"/>
    <col customWidth="1" max="5" min="5" width="17"/>
  </cols>
  <sheetData>
    <row r="1" spans="1:5">
      <c r="A1" s="1" t="s">
        <v>549</v>
      </c>
      <c r="B1" s="2" t="s">
        <v>550</v>
      </c>
      <c r="C1" s="2" t="s">
        <v>2</v>
      </c>
      <c r="D1" s="2" t="s">
        <v>551</v>
      </c>
      <c r="E1" s="2" t="s">
        <v>552</v>
      </c>
    </row>
    <row r="2" spans="1:5">
      <c r="A2" s="3" t="s">
        <v>553</v>
      </c>
    </row>
    <row r="3" spans="1:5">
      <c r="A3" s="4" t="s">
        <v>433</v>
      </c>
      <c r="B3" s="5" t="n">
        <v>875</v>
      </c>
      <c r="C3" s="5" t="n">
        <v>9852</v>
      </c>
      <c r="D3" s="5" t="n">
        <v>9521</v>
      </c>
      <c r="E3" s="5" t="n">
        <v>2109</v>
      </c>
    </row>
    <row r="4" spans="1:5">
      <c r="A4" s="4" t="s">
        <v>448</v>
      </c>
      <c r="B4" s="5" t="n">
        <v>4571888</v>
      </c>
      <c r="D4" s="5" t="n">
        <v>4055461</v>
      </c>
    </row>
    <row r="5" spans="1:5">
      <c r="A5" s="4" t="s">
        <v>449</v>
      </c>
      <c r="B5" s="5" t="n">
        <v>558137</v>
      </c>
    </row>
    <row r="6" spans="1:5">
      <c r="A6" s="4" t="s">
        <v>554</v>
      </c>
      <c r="B6" s="5" t="n">
        <v>2099000</v>
      </c>
      <c r="D6" s="5" t="n">
        <v>1352000</v>
      </c>
    </row>
    <row r="7" spans="1:5">
      <c r="A7" s="4" t="s">
        <v>555</v>
      </c>
    </row>
    <row r="8" spans="1:5">
      <c r="A8" s="3" t="s">
        <v>553</v>
      </c>
    </row>
    <row r="9" spans="1:5">
      <c r="A9" s="4" t="s">
        <v>440</v>
      </c>
      <c r="C9" s="5" t="n">
        <v>6</v>
      </c>
      <c r="D9" s="5" t="n">
        <v>4</v>
      </c>
    </row>
    <row r="10" spans="1:5">
      <c r="A10" s="4" t="s">
        <v>556</v>
      </c>
    </row>
    <row r="11" spans="1:5">
      <c r="A11" s="3" t="s">
        <v>553</v>
      </c>
    </row>
    <row r="12" spans="1:5">
      <c r="A12" s="4" t="s">
        <v>440</v>
      </c>
      <c r="C12" s="5" t="n">
        <v>31</v>
      </c>
      <c r="D12" s="5" t="n">
        <v>30</v>
      </c>
    </row>
    <row r="13" spans="1:5">
      <c r="A13" s="4" t="s">
        <v>439</v>
      </c>
    </row>
    <row r="14" spans="1:5">
      <c r="A14" s="3" t="s">
        <v>553</v>
      </c>
    </row>
    <row r="15" spans="1:5">
      <c r="A15" s="4" t="s">
        <v>440</v>
      </c>
      <c r="C15" s="5" t="n">
        <v>44</v>
      </c>
      <c r="D15" s="5" t="n">
        <v>39</v>
      </c>
    </row>
    <row r="16" spans="1:5">
      <c r="A16" s="4" t="s">
        <v>557</v>
      </c>
    </row>
    <row r="17" spans="1:5">
      <c r="A17" s="3" t="s">
        <v>553</v>
      </c>
    </row>
    <row r="18" spans="1:5">
      <c r="A18" s="4" t="s">
        <v>440</v>
      </c>
      <c r="C18" s="5" t="n">
        <v>7</v>
      </c>
      <c r="D18" s="5" t="n">
        <v>4</v>
      </c>
    </row>
    <row r="19" spans="1:5">
      <c r="A19" s="4" t="s">
        <v>433</v>
      </c>
      <c r="C19" s="5" t="n">
        <v>1679</v>
      </c>
      <c r="D19" s="5" t="n">
        <v>891</v>
      </c>
    </row>
    <row r="20" spans="1:5">
      <c r="A20" s="4" t="s">
        <v>558</v>
      </c>
      <c r="C20" s="5" t="n">
        <v>5208</v>
      </c>
      <c r="D20" s="5" t="n">
        <v>2950</v>
      </c>
    </row>
    <row r="21" spans="1:5">
      <c r="A21" s="4" t="s">
        <v>476</v>
      </c>
    </row>
    <row r="22" spans="1:5">
      <c r="A22" s="3" t="s">
        <v>553</v>
      </c>
    </row>
    <row r="23" spans="1:5">
      <c r="A23" s="4" t="s">
        <v>449</v>
      </c>
      <c r="B23" s="5" t="n">
        <v>476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I82"/>
  <sheetViews>
    <sheetView workbookViewId="0">
      <selection activeCell="A1" sqref="A1"/>
    </sheetView>
  </sheetViews>
  <sheetFormatPr baseColWidth="8" defaultRowHeight="15" outlineLevelCol="0"/>
  <cols>
    <col customWidth="1" max="1" min="1" width="58"/>
    <col customWidth="1" max="2" min="2" width="21"/>
    <col customWidth="1" max="3" min="3" width="24"/>
    <col customWidth="1" max="4" min="4" width="24"/>
    <col customWidth="1" max="5" min="5" width="24"/>
    <col customWidth="1" max="6" min="6" width="24"/>
    <col customWidth="1" max="7" min="7" width="21"/>
    <col customWidth="1" max="8" min="8" width="14"/>
    <col customWidth="1" max="9" min="9" width="21"/>
  </cols>
  <sheetData>
    <row r="1" spans="1:9">
      <c r="A1" s="1" t="s">
        <v>559</v>
      </c>
      <c r="B1" s="2" t="s">
        <v>426</v>
      </c>
      <c r="C1" s="2" t="s">
        <v>427</v>
      </c>
      <c r="D1" s="2" t="s">
        <v>428</v>
      </c>
      <c r="E1" s="2" t="s">
        <v>427</v>
      </c>
      <c r="F1" s="2" t="s">
        <v>428</v>
      </c>
      <c r="G1" s="2" t="s">
        <v>429</v>
      </c>
      <c r="H1" s="2" t="s">
        <v>2</v>
      </c>
      <c r="I1" s="2" t="s">
        <v>560</v>
      </c>
    </row>
    <row r="2" spans="1:9">
      <c r="A2" s="3" t="s">
        <v>561</v>
      </c>
    </row>
    <row r="3" spans="1:9">
      <c r="A3" s="4" t="s">
        <v>433</v>
      </c>
      <c r="C3" s="5" t="n">
        <v>875</v>
      </c>
      <c r="D3" s="5" t="n">
        <v>2109</v>
      </c>
      <c r="E3" s="5" t="n">
        <v>875</v>
      </c>
      <c r="F3" s="5" t="n">
        <v>2109</v>
      </c>
      <c r="H3" s="5" t="n">
        <v>9852</v>
      </c>
      <c r="I3" s="5" t="n">
        <v>9521</v>
      </c>
    </row>
    <row r="4" spans="1:9">
      <c r="A4" s="4" t="s">
        <v>27</v>
      </c>
      <c r="G4" s="7" t="n">
        <v>490394000</v>
      </c>
      <c r="I4" s="7" t="n">
        <v>406794000</v>
      </c>
    </row>
    <row r="5" spans="1:9">
      <c r="A5" s="4" t="s">
        <v>562</v>
      </c>
      <c r="G5" s="5" t="n">
        <v>2494904000</v>
      </c>
      <c r="I5" s="5" t="n">
        <v>2043853000</v>
      </c>
    </row>
    <row r="6" spans="1:9">
      <c r="A6" s="4" t="s">
        <v>30</v>
      </c>
      <c r="G6" s="5" t="n">
        <v>261806000</v>
      </c>
      <c r="I6" s="5" t="n">
        <v>210779000</v>
      </c>
    </row>
    <row r="7" spans="1:9">
      <c r="A7" s="4" t="s">
        <v>563</v>
      </c>
      <c r="G7" s="5" t="n">
        <v>-242579000</v>
      </c>
      <c r="I7" s="5" t="n">
        <v>-172756000</v>
      </c>
    </row>
    <row r="8" spans="1:9">
      <c r="A8" s="4" t="s">
        <v>564</v>
      </c>
      <c r="G8" s="5" t="n">
        <v>4149982000</v>
      </c>
      <c r="I8" s="5" t="n">
        <v>3252370000</v>
      </c>
    </row>
    <row r="9" spans="1:9">
      <c r="A9" s="4" t="s">
        <v>52</v>
      </c>
      <c r="G9" s="5" t="n">
        <v>2637600000</v>
      </c>
      <c r="I9" s="7" t="n">
        <v>1971604000</v>
      </c>
    </row>
    <row r="10" spans="1:9">
      <c r="A10" s="4" t="s">
        <v>126</v>
      </c>
      <c r="C10" s="7" t="n">
        <v>18605000</v>
      </c>
      <c r="D10" s="7" t="n">
        <v>0</v>
      </c>
      <c r="E10" s="7" t="n">
        <v>38961000</v>
      </c>
      <c r="F10" s="7" t="n">
        <v>37635000</v>
      </c>
    </row>
    <row r="11" spans="1:9">
      <c r="A11" s="4" t="s">
        <v>125</v>
      </c>
      <c r="C11" s="7" t="n">
        <v>-10251000</v>
      </c>
      <c r="D11" s="7" t="n">
        <v>42000</v>
      </c>
      <c r="E11" s="5" t="n">
        <v>-21622000</v>
      </c>
      <c r="F11" s="5" t="n">
        <v>-4226000</v>
      </c>
    </row>
    <row r="12" spans="1:9">
      <c r="A12" s="4" t="s">
        <v>565</v>
      </c>
    </row>
    <row r="13" spans="1:9">
      <c r="A13" s="3" t="s">
        <v>561</v>
      </c>
    </row>
    <row r="14" spans="1:9">
      <c r="A14" s="4" t="s">
        <v>433</v>
      </c>
      <c r="H14" s="5" t="n">
        <v>216</v>
      </c>
    </row>
    <row r="15" spans="1:9">
      <c r="A15" s="4" t="s">
        <v>566</v>
      </c>
      <c r="G15" s="5" t="n">
        <v>0</v>
      </c>
    </row>
    <row r="16" spans="1:9">
      <c r="A16" s="4" t="s">
        <v>27</v>
      </c>
      <c r="G16" s="5" t="n">
        <v>6950000</v>
      </c>
    </row>
    <row r="17" spans="1:9">
      <c r="A17" s="4" t="s">
        <v>562</v>
      </c>
      <c r="G17" s="5" t="n">
        <v>18860000</v>
      </c>
    </row>
    <row r="18" spans="1:9">
      <c r="A18" s="4" t="s">
        <v>30</v>
      </c>
      <c r="G18" s="5" t="n">
        <v>3323000</v>
      </c>
    </row>
    <row r="19" spans="1:9">
      <c r="A19" s="4" t="s">
        <v>563</v>
      </c>
      <c r="G19" s="5" t="n">
        <v>-6766000</v>
      </c>
    </row>
    <row r="20" spans="1:9">
      <c r="A20" s="4" t="s">
        <v>564</v>
      </c>
      <c r="G20" s="5" t="n">
        <v>22367000</v>
      </c>
    </row>
    <row r="21" spans="1:9">
      <c r="A21" s="4" t="s">
        <v>567</v>
      </c>
      <c r="G21" s="5" t="n">
        <v>23520000</v>
      </c>
    </row>
    <row r="22" spans="1:9">
      <c r="A22" s="4" t="s">
        <v>52</v>
      </c>
      <c r="G22" s="5" t="n">
        <v>23520000</v>
      </c>
    </row>
    <row r="23" spans="1:9">
      <c r="A23" s="4" t="s">
        <v>568</v>
      </c>
      <c r="E23" s="5" t="n">
        <v>42500000</v>
      </c>
    </row>
    <row r="24" spans="1:9">
      <c r="A24" s="4" t="s">
        <v>126</v>
      </c>
      <c r="E24" s="5" t="n">
        <v>18600000</v>
      </c>
    </row>
    <row r="25" spans="1:9">
      <c r="A25" s="4" t="s">
        <v>125</v>
      </c>
      <c r="E25" s="5" t="n">
        <v>500000</v>
      </c>
      <c r="F25" s="5" t="n">
        <v>600000</v>
      </c>
    </row>
    <row r="26" spans="1:9">
      <c r="A26" s="4" t="s">
        <v>569</v>
      </c>
    </row>
    <row r="27" spans="1:9">
      <c r="A27" s="3" t="s">
        <v>561</v>
      </c>
    </row>
    <row r="28" spans="1:9">
      <c r="A28" s="4" t="s">
        <v>433</v>
      </c>
      <c r="H28" s="5" t="n">
        <v>364</v>
      </c>
    </row>
    <row r="29" spans="1:9">
      <c r="A29" s="4" t="s">
        <v>566</v>
      </c>
      <c r="G29" s="5" t="n">
        <v>0</v>
      </c>
    </row>
    <row r="30" spans="1:9">
      <c r="A30" s="4" t="s">
        <v>27</v>
      </c>
      <c r="G30" s="5" t="n">
        <v>2846000</v>
      </c>
    </row>
    <row r="31" spans="1:9">
      <c r="A31" s="4" t="s">
        <v>562</v>
      </c>
      <c r="G31" s="5" t="n">
        <v>41860000</v>
      </c>
    </row>
    <row r="32" spans="1:9">
      <c r="A32" s="4" t="s">
        <v>30</v>
      </c>
      <c r="G32" s="5" t="n">
        <v>5278000</v>
      </c>
    </row>
    <row r="33" spans="1:9">
      <c r="A33" s="4" t="s">
        <v>563</v>
      </c>
      <c r="G33" s="5" t="n">
        <v>-4809000</v>
      </c>
    </row>
    <row r="34" spans="1:9">
      <c r="A34" s="4" t="s">
        <v>564</v>
      </c>
      <c r="G34" s="5" t="n">
        <v>45175000</v>
      </c>
    </row>
    <row r="35" spans="1:9">
      <c r="A35" s="4" t="s">
        <v>567</v>
      </c>
      <c r="G35" s="5" t="n">
        <v>30840000</v>
      </c>
    </row>
    <row r="36" spans="1:9">
      <c r="A36" s="4" t="s">
        <v>52</v>
      </c>
      <c r="G36" s="5" t="n">
        <v>30840000</v>
      </c>
    </row>
    <row r="37" spans="1:9">
      <c r="A37" s="4" t="s">
        <v>568</v>
      </c>
      <c r="E37" s="5" t="n">
        <v>48100000</v>
      </c>
    </row>
    <row r="38" spans="1:9">
      <c r="A38" s="4" t="s">
        <v>126</v>
      </c>
      <c r="E38" s="5" t="n">
        <v>300000</v>
      </c>
    </row>
    <row r="39" spans="1:9">
      <c r="A39" s="4" t="s">
        <v>125</v>
      </c>
      <c r="E39" s="5" t="n">
        <v>100000</v>
      </c>
    </row>
    <row r="40" spans="1:9">
      <c r="A40" s="4" t="s">
        <v>570</v>
      </c>
    </row>
    <row r="41" spans="1:9">
      <c r="A41" s="3" t="s">
        <v>561</v>
      </c>
    </row>
    <row r="42" spans="1:9">
      <c r="A42" s="4" t="s">
        <v>433</v>
      </c>
      <c r="H42" s="5" t="n">
        <v>0</v>
      </c>
    </row>
    <row r="43" spans="1:9">
      <c r="A43" s="4" t="s">
        <v>571</v>
      </c>
      <c r="E43" s="5" t="n">
        <v>400000</v>
      </c>
    </row>
    <row r="44" spans="1:9">
      <c r="A44" s="4" t="s">
        <v>566</v>
      </c>
      <c r="G44" s="5" t="n">
        <v>6374000</v>
      </c>
    </row>
    <row r="45" spans="1:9">
      <c r="A45" s="4" t="s">
        <v>27</v>
      </c>
      <c r="G45" s="5" t="n">
        <v>10600000</v>
      </c>
    </row>
    <row r="46" spans="1:9">
      <c r="A46" s="4" t="s">
        <v>562</v>
      </c>
      <c r="G46" s="5" t="n">
        <v>24075000</v>
      </c>
    </row>
    <row r="47" spans="1:9">
      <c r="A47" s="4" t="s">
        <v>30</v>
      </c>
      <c r="G47" s="5" t="n">
        <v>4223000</v>
      </c>
    </row>
    <row r="48" spans="1:9">
      <c r="A48" s="4" t="s">
        <v>563</v>
      </c>
      <c r="G48" s="5" t="n">
        <v>-6816000</v>
      </c>
    </row>
    <row r="49" spans="1:9">
      <c r="A49" s="4" t="s">
        <v>564</v>
      </c>
      <c r="G49" s="5" t="n">
        <v>32082000</v>
      </c>
    </row>
    <row r="50" spans="1:9">
      <c r="A50" s="4" t="s">
        <v>567</v>
      </c>
      <c r="G50" s="5" t="n">
        <v>25626000</v>
      </c>
    </row>
    <row r="51" spans="1:9">
      <c r="A51" s="4" t="s">
        <v>52</v>
      </c>
      <c r="G51" s="5" t="n">
        <v>32000000</v>
      </c>
    </row>
    <row r="52" spans="1:9">
      <c r="A52" s="4" t="s">
        <v>568</v>
      </c>
      <c r="B52" s="7" t="n">
        <v>65500000</v>
      </c>
    </row>
    <row r="53" spans="1:9">
      <c r="A53" s="4" t="s">
        <v>126</v>
      </c>
      <c r="E53" s="5" t="n">
        <v>30400000</v>
      </c>
    </row>
    <row r="54" spans="1:9">
      <c r="A54" s="4" t="s">
        <v>125</v>
      </c>
      <c r="E54" s="5" t="n">
        <v>400000</v>
      </c>
    </row>
    <row r="55" spans="1:9">
      <c r="A55" s="4" t="s">
        <v>441</v>
      </c>
    </row>
    <row r="56" spans="1:9">
      <c r="A56" s="3" t="s">
        <v>561</v>
      </c>
    </row>
    <row r="57" spans="1:9">
      <c r="A57" s="4" t="s">
        <v>433</v>
      </c>
      <c r="H57" s="5" t="n">
        <v>328</v>
      </c>
    </row>
    <row r="58" spans="1:9">
      <c r="A58" s="4" t="s">
        <v>566</v>
      </c>
      <c r="G58" s="5" t="n">
        <v>0</v>
      </c>
    </row>
    <row r="59" spans="1:9">
      <c r="A59" s="4" t="s">
        <v>27</v>
      </c>
      <c r="G59" s="5" t="n">
        <v>4000000</v>
      </c>
    </row>
    <row r="60" spans="1:9">
      <c r="A60" s="4" t="s">
        <v>562</v>
      </c>
      <c r="G60" s="5" t="n">
        <v>21519000</v>
      </c>
    </row>
    <row r="61" spans="1:9">
      <c r="A61" s="4" t="s">
        <v>30</v>
      </c>
      <c r="G61" s="5" t="n">
        <v>3687000</v>
      </c>
    </row>
    <row r="62" spans="1:9">
      <c r="A62" s="4" t="s">
        <v>563</v>
      </c>
      <c r="G62" s="5" t="n">
        <v>-7220000</v>
      </c>
    </row>
    <row r="63" spans="1:9">
      <c r="A63" s="4" t="s">
        <v>564</v>
      </c>
      <c r="G63" s="5" t="n">
        <v>21986000</v>
      </c>
    </row>
    <row r="64" spans="1:9">
      <c r="A64" s="4" t="s">
        <v>567</v>
      </c>
      <c r="G64" s="5" t="n">
        <v>19736000</v>
      </c>
    </row>
    <row r="65" spans="1:9">
      <c r="A65" s="4" t="s">
        <v>52</v>
      </c>
      <c r="G65" s="5" t="n">
        <v>19736000</v>
      </c>
    </row>
    <row r="66" spans="1:9">
      <c r="A66" s="4" t="s">
        <v>568</v>
      </c>
      <c r="E66" s="5" t="n">
        <v>43500000</v>
      </c>
    </row>
    <row r="67" spans="1:9">
      <c r="A67" s="4" t="s">
        <v>126</v>
      </c>
      <c r="E67" s="5" t="n">
        <v>20400000</v>
      </c>
    </row>
    <row r="68" spans="1:9">
      <c r="A68" s="4" t="s">
        <v>125</v>
      </c>
      <c r="E68" s="5" t="n">
        <v>200000</v>
      </c>
      <c r="F68" s="7" t="n">
        <v>300000</v>
      </c>
    </row>
    <row r="69" spans="1:9">
      <c r="A69" s="4" t="s">
        <v>572</v>
      </c>
    </row>
    <row r="70" spans="1:9">
      <c r="A70" s="3" t="s">
        <v>561</v>
      </c>
    </row>
    <row r="71" spans="1:9">
      <c r="A71" s="4" t="s">
        <v>433</v>
      </c>
      <c r="H71" s="5" t="n">
        <v>0</v>
      </c>
    </row>
    <row r="72" spans="1:9">
      <c r="A72" s="4" t="s">
        <v>566</v>
      </c>
      <c r="G72" s="5" t="n">
        <v>0</v>
      </c>
    </row>
    <row r="73" spans="1:9">
      <c r="A73" s="4" t="s">
        <v>27</v>
      </c>
      <c r="G73" s="5" t="n">
        <v>4705000</v>
      </c>
    </row>
    <row r="74" spans="1:9">
      <c r="A74" s="4" t="s">
        <v>562</v>
      </c>
      <c r="G74" s="5" t="n">
        <v>29916000</v>
      </c>
    </row>
    <row r="75" spans="1:9">
      <c r="A75" s="4" t="s">
        <v>30</v>
      </c>
      <c r="G75" s="5" t="n">
        <v>2874000</v>
      </c>
    </row>
    <row r="76" spans="1:9">
      <c r="A76" s="4" t="s">
        <v>563</v>
      </c>
      <c r="G76" s="5" t="n">
        <v>-3556000</v>
      </c>
    </row>
    <row r="77" spans="1:9">
      <c r="A77" s="4" t="s">
        <v>564</v>
      </c>
      <c r="G77" s="5" t="n">
        <v>33939000</v>
      </c>
    </row>
    <row r="78" spans="1:9">
      <c r="A78" s="4" t="s">
        <v>567</v>
      </c>
      <c r="G78" s="5" t="n">
        <v>24862000</v>
      </c>
    </row>
    <row r="79" spans="1:9">
      <c r="A79" s="4" t="s">
        <v>52</v>
      </c>
      <c r="G79" s="7" t="n">
        <v>24862000</v>
      </c>
    </row>
    <row r="80" spans="1:9">
      <c r="A80" s="4" t="s">
        <v>568</v>
      </c>
      <c r="B80" s="7" t="n">
        <v>44000000</v>
      </c>
    </row>
    <row r="81" spans="1:9">
      <c r="A81" s="4" t="s">
        <v>126</v>
      </c>
      <c r="E81" s="5" t="n">
        <v>6900000</v>
      </c>
    </row>
    <row r="82" spans="1:9">
      <c r="A82" s="4" t="s">
        <v>125</v>
      </c>
      <c r="E82" s="7" t="n">
        <v>100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9"/>
    <col customWidth="1" max="2" min="2" width="15"/>
    <col customWidth="1" max="3" min="3" width="15"/>
  </cols>
  <sheetData>
    <row r="1" spans="1:3">
      <c r="A1" s="1" t="s">
        <v>573</v>
      </c>
      <c r="B1" s="2" t="s">
        <v>2</v>
      </c>
      <c r="C1" s="2" t="s">
        <v>25</v>
      </c>
    </row>
    <row r="2" spans="1:3">
      <c r="A2" s="3" t="s">
        <v>561</v>
      </c>
    </row>
    <row r="3" spans="1:3">
      <c r="A3" s="4" t="s">
        <v>562</v>
      </c>
      <c r="B3" s="7" t="n">
        <v>2494904000</v>
      </c>
      <c r="C3" s="7" t="n">
        <v>2043853000</v>
      </c>
    </row>
    <row r="4" spans="1:3">
      <c r="A4" s="4" t="s">
        <v>29</v>
      </c>
      <c r="B4" s="7" t="n">
        <v>105390000</v>
      </c>
      <c r="C4" s="7" t="n">
        <v>63425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s>
  <sheetData>
    <row r="1" spans="1:5">
      <c r="A1" s="1" t="s">
        <v>574</v>
      </c>
      <c r="B1" s="2" t="s">
        <v>99</v>
      </c>
      <c r="D1" s="2" t="s">
        <v>1</v>
      </c>
    </row>
    <row r="2" spans="1:5">
      <c r="B2" s="2" t="s">
        <v>2</v>
      </c>
      <c r="C2" s="2" t="s">
        <v>100</v>
      </c>
      <c r="D2" s="2" t="s">
        <v>2</v>
      </c>
      <c r="E2" s="2" t="s">
        <v>100</v>
      </c>
    </row>
    <row r="3" spans="1:5">
      <c r="A3" s="3" t="s">
        <v>575</v>
      </c>
    </row>
    <row r="4" spans="1:5">
      <c r="A4" s="4" t="s">
        <v>435</v>
      </c>
      <c r="B4" s="7" t="n">
        <v>104232000</v>
      </c>
      <c r="C4" s="7" t="n">
        <v>74900000</v>
      </c>
      <c r="D4" s="7" t="n">
        <v>290991000</v>
      </c>
      <c r="E4" s="7" t="n">
        <v>212352000</v>
      </c>
    </row>
    <row r="5" spans="1:5">
      <c r="A5" s="4" t="s">
        <v>127</v>
      </c>
      <c r="B5" s="7" t="n">
        <v>8354000</v>
      </c>
      <c r="C5" s="7" t="n">
        <v>42000</v>
      </c>
      <c r="D5" s="7" t="n">
        <v>17339000</v>
      </c>
      <c r="E5" s="7" t="n">
        <v>3340900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16"/>
    <col customWidth="1" max="7" min="7" width="21"/>
  </cols>
  <sheetData>
    <row r="1" spans="1:7">
      <c r="A1" s="1" t="s">
        <v>576</v>
      </c>
      <c r="B1" s="2" t="s">
        <v>99</v>
      </c>
      <c r="D1" s="2" t="s">
        <v>1</v>
      </c>
      <c r="F1" s="2" t="s">
        <v>577</v>
      </c>
    </row>
    <row r="2" spans="1:7">
      <c r="B2" s="2" t="s">
        <v>429</v>
      </c>
      <c r="C2" s="2" t="s">
        <v>578</v>
      </c>
      <c r="D2" s="2" t="s">
        <v>429</v>
      </c>
      <c r="E2" s="2" t="s">
        <v>578</v>
      </c>
      <c r="F2" s="2" t="s">
        <v>579</v>
      </c>
      <c r="G2" s="2" t="s">
        <v>560</v>
      </c>
    </row>
    <row r="3" spans="1:7">
      <c r="A3" s="3" t="s">
        <v>580</v>
      </c>
    </row>
    <row r="4" spans="1:7">
      <c r="A4" s="4" t="s">
        <v>59</v>
      </c>
      <c r="B4" s="7" t="n">
        <v>5756000</v>
      </c>
      <c r="D4" s="7" t="n">
        <v>5756000</v>
      </c>
      <c r="G4" s="7" t="n">
        <v>0</v>
      </c>
    </row>
    <row r="5" spans="1:7">
      <c r="A5" s="4" t="s">
        <v>581</v>
      </c>
      <c r="B5" s="5" t="n">
        <v>21</v>
      </c>
      <c r="D5" s="5" t="n">
        <v>21</v>
      </c>
      <c r="G5" s="5" t="n">
        <v>23</v>
      </c>
    </row>
    <row r="6" spans="1:7">
      <c r="A6" s="4" t="s">
        <v>582</v>
      </c>
      <c r="B6" s="7" t="n">
        <v>387400</v>
      </c>
      <c r="D6" s="7" t="n">
        <v>387400</v>
      </c>
    </row>
    <row r="7" spans="1:7">
      <c r="A7" s="4" t="s">
        <v>583</v>
      </c>
      <c r="D7" s="5" t="n">
        <v>515506</v>
      </c>
    </row>
    <row r="8" spans="1:7">
      <c r="A8" s="4" t="s">
        <v>58</v>
      </c>
      <c r="B8" s="5" t="n">
        <v>10495000</v>
      </c>
      <c r="D8" s="5" t="n">
        <v>10495000</v>
      </c>
      <c r="G8" s="7" t="n">
        <v>13986000</v>
      </c>
    </row>
    <row r="9" spans="1:7">
      <c r="A9" s="4" t="s">
        <v>584</v>
      </c>
      <c r="B9" s="5" t="n">
        <v>392200000</v>
      </c>
      <c r="D9" s="5" t="n">
        <v>392200000</v>
      </c>
    </row>
    <row r="10" spans="1:7">
      <c r="A10" s="4" t="s">
        <v>585</v>
      </c>
      <c r="B10" s="5" t="n">
        <v>515500000</v>
      </c>
      <c r="D10" s="5" t="n">
        <v>515500000</v>
      </c>
    </row>
    <row r="11" spans="1:7">
      <c r="A11" s="4" t="s">
        <v>586</v>
      </c>
      <c r="B11" s="5" t="n">
        <v>6974000</v>
      </c>
      <c r="C11" s="7" t="n">
        <v>8956000</v>
      </c>
      <c r="D11" s="5" t="n">
        <v>24164000</v>
      </c>
      <c r="E11" s="7" t="n">
        <v>23997000</v>
      </c>
    </row>
    <row r="12" spans="1:7">
      <c r="A12" s="4" t="s">
        <v>587</v>
      </c>
      <c r="B12" s="5" t="n">
        <v>114000</v>
      </c>
      <c r="D12" s="5" t="n">
        <v>114000</v>
      </c>
      <c r="G12" s="5" t="n">
        <v>6000</v>
      </c>
    </row>
    <row r="13" spans="1:7">
      <c r="A13" s="4" t="s">
        <v>588</v>
      </c>
      <c r="B13" s="5" t="n">
        <v>392189000</v>
      </c>
      <c r="D13" s="5" t="n">
        <v>392189000</v>
      </c>
      <c r="G13" s="5" t="n">
        <v>388506000</v>
      </c>
    </row>
    <row r="14" spans="1:7">
      <c r="A14" s="4" t="s">
        <v>589</v>
      </c>
      <c r="B14" s="5" t="n">
        <v>-1760000</v>
      </c>
      <c r="D14" s="5" t="n">
        <v>-1760000</v>
      </c>
      <c r="G14" s="5" t="n">
        <v>-1710000</v>
      </c>
    </row>
    <row r="15" spans="1:7">
      <c r="A15" s="4" t="s">
        <v>117</v>
      </c>
      <c r="B15" s="5" t="n">
        <v>-3029000</v>
      </c>
      <c r="C15" s="7" t="n">
        <v>0</v>
      </c>
      <c r="D15" s="5" t="n">
        <v>-3029000</v>
      </c>
      <c r="E15" s="7" t="n">
        <v>0</v>
      </c>
    </row>
    <row r="16" spans="1:7">
      <c r="A16" s="4" t="s">
        <v>590</v>
      </c>
      <c r="B16" s="5" t="n">
        <v>387400000</v>
      </c>
      <c r="D16" s="5" t="n">
        <v>387400000</v>
      </c>
      <c r="G16" s="5" t="n">
        <v>386796000</v>
      </c>
    </row>
    <row r="17" spans="1:7">
      <c r="A17" s="4" t="s">
        <v>591</v>
      </c>
      <c r="B17" s="5" t="n">
        <v>123316000</v>
      </c>
      <c r="D17" s="5" t="n">
        <v>123316000</v>
      </c>
      <c r="G17" s="7" t="n">
        <v>67063000</v>
      </c>
    </row>
    <row r="18" spans="1:7">
      <c r="A18" s="4" t="s">
        <v>592</v>
      </c>
      <c r="D18" s="5" t="n">
        <v>145413000</v>
      </c>
    </row>
    <row r="19" spans="1:7">
      <c r="A19" s="4" t="s">
        <v>593</v>
      </c>
      <c r="D19" s="5" t="n">
        <v>-44566000</v>
      </c>
    </row>
    <row r="20" spans="1:7">
      <c r="A20" s="4" t="s">
        <v>594</v>
      </c>
      <c r="D20" s="5" t="n">
        <v>-95693000</v>
      </c>
    </row>
    <row r="21" spans="1:7">
      <c r="A21" s="4" t="s">
        <v>595</v>
      </c>
      <c r="D21" s="5" t="n">
        <v>-1338000</v>
      </c>
    </row>
    <row r="22" spans="1:7">
      <c r="A22" s="4" t="s">
        <v>596</v>
      </c>
      <c r="D22" s="5" t="n">
        <v>1288000</v>
      </c>
    </row>
    <row r="23" spans="1:7">
      <c r="A23" s="4" t="s">
        <v>597</v>
      </c>
      <c r="D23" s="5" t="n">
        <v>0</v>
      </c>
    </row>
    <row r="24" spans="1:7">
      <c r="A24" s="4" t="s">
        <v>598</v>
      </c>
      <c r="B24" s="7" t="n">
        <v>-3029000</v>
      </c>
      <c r="D24" s="7" t="n">
        <v>-3029000</v>
      </c>
    </row>
    <row r="25" spans="1:7">
      <c r="A25" s="4" t="s">
        <v>599</v>
      </c>
      <c r="D25" s="4" t="s">
        <v>600</v>
      </c>
      <c r="F25" s="4" t="s">
        <v>601</v>
      </c>
    </row>
    <row r="26" spans="1:7">
      <c r="A26" s="4" t="s">
        <v>602</v>
      </c>
      <c r="D26" s="4" t="s">
        <v>603</v>
      </c>
      <c r="F26" s="4" t="s">
        <v>604</v>
      </c>
    </row>
    <row r="27" spans="1:7">
      <c r="A27" s="4" t="s">
        <v>343</v>
      </c>
    </row>
    <row r="28" spans="1:7">
      <c r="A28" s="3" t="s">
        <v>580</v>
      </c>
    </row>
    <row r="29" spans="1:7">
      <c r="A29" s="4" t="s">
        <v>581</v>
      </c>
      <c r="B29" s="5" t="n">
        <v>15</v>
      </c>
      <c r="D29" s="5" t="n">
        <v>15</v>
      </c>
    </row>
    <row r="30" spans="1:7">
      <c r="A30" s="4" t="s">
        <v>582</v>
      </c>
      <c r="B30" s="7" t="n">
        <v>309694</v>
      </c>
      <c r="D30" s="7" t="n">
        <v>309694</v>
      </c>
    </row>
    <row r="31" spans="1:7">
      <c r="A31" s="4" t="s">
        <v>583</v>
      </c>
      <c r="D31" s="7" t="n">
        <v>434711</v>
      </c>
    </row>
    <row r="32" spans="1:7">
      <c r="A32" s="4" t="s">
        <v>605</v>
      </c>
      <c r="B32" s="4" t="s">
        <v>606</v>
      </c>
      <c r="D32" s="4" t="s">
        <v>606</v>
      </c>
    </row>
    <row r="33" spans="1:7">
      <c r="A33" s="4" t="s">
        <v>347</v>
      </c>
    </row>
    <row r="34" spans="1:7">
      <c r="A34" s="3" t="s">
        <v>580</v>
      </c>
    </row>
    <row r="35" spans="1:7">
      <c r="A35" s="4" t="s">
        <v>581</v>
      </c>
      <c r="B35" s="5" t="n">
        <v>4</v>
      </c>
      <c r="D35" s="5" t="n">
        <v>4</v>
      </c>
    </row>
    <row r="36" spans="1:7">
      <c r="A36" s="4" t="s">
        <v>582</v>
      </c>
      <c r="B36" s="7" t="n">
        <v>61659</v>
      </c>
      <c r="D36" s="7" t="n">
        <v>61659</v>
      </c>
    </row>
    <row r="37" spans="1:7">
      <c r="A37" s="4" t="s">
        <v>583</v>
      </c>
      <c r="D37" s="7" t="n">
        <v>64438</v>
      </c>
    </row>
    <row r="38" spans="1:7">
      <c r="A38" s="4" t="s">
        <v>605</v>
      </c>
      <c r="B38" s="4" t="s">
        <v>607</v>
      </c>
      <c r="D38" s="4" t="s">
        <v>607</v>
      </c>
    </row>
    <row r="39" spans="1:7">
      <c r="A39" s="4" t="s">
        <v>350</v>
      </c>
    </row>
    <row r="40" spans="1:7">
      <c r="A40" s="3" t="s">
        <v>580</v>
      </c>
    </row>
    <row r="41" spans="1:7">
      <c r="A41" s="4" t="s">
        <v>581</v>
      </c>
      <c r="B41" s="5" t="n">
        <v>1</v>
      </c>
      <c r="D41" s="5" t="n">
        <v>1</v>
      </c>
    </row>
    <row r="42" spans="1:7">
      <c r="A42" s="4" t="s">
        <v>582</v>
      </c>
      <c r="B42" s="7" t="n">
        <v>12856</v>
      </c>
      <c r="D42" s="7" t="n">
        <v>12856</v>
      </c>
    </row>
    <row r="43" spans="1:7">
      <c r="A43" s="4" t="s">
        <v>583</v>
      </c>
      <c r="D43" s="7" t="n">
        <v>12857</v>
      </c>
    </row>
    <row r="44" spans="1:7">
      <c r="A44" s="4" t="s">
        <v>605</v>
      </c>
      <c r="B44" s="4" t="s">
        <v>608</v>
      </c>
      <c r="D44" s="4" t="s">
        <v>608</v>
      </c>
    </row>
    <row r="45" spans="1:7">
      <c r="A45" s="4" t="s">
        <v>609</v>
      </c>
    </row>
    <row r="46" spans="1:7">
      <c r="A46" s="3" t="s">
        <v>580</v>
      </c>
    </row>
    <row r="47" spans="1:7">
      <c r="A47" s="4" t="s">
        <v>581</v>
      </c>
      <c r="B47" s="5" t="n">
        <v>1</v>
      </c>
      <c r="D47" s="5" t="n">
        <v>1</v>
      </c>
    </row>
    <row r="48" spans="1:7">
      <c r="A48" s="4" t="s">
        <v>582</v>
      </c>
      <c r="B48" s="7" t="n">
        <v>3191</v>
      </c>
      <c r="D48" s="7" t="n">
        <v>3191</v>
      </c>
    </row>
    <row r="49" spans="1:7">
      <c r="A49" s="4" t="s">
        <v>583</v>
      </c>
      <c r="D49" s="7" t="n">
        <v>3500</v>
      </c>
    </row>
    <row r="50" spans="1:7">
      <c r="A50" s="4" t="s">
        <v>605</v>
      </c>
      <c r="B50" s="4" t="s">
        <v>610</v>
      </c>
      <c r="D50" s="4" t="s">
        <v>61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11</v>
      </c>
      <c r="B1" s="2" t="s">
        <v>2</v>
      </c>
      <c r="C1" s="2" t="s">
        <v>612</v>
      </c>
      <c r="D1" s="2" t="s">
        <v>25</v>
      </c>
    </row>
    <row r="2" spans="1:4">
      <c r="A2" s="3" t="s">
        <v>613</v>
      </c>
    </row>
    <row r="3" spans="1:4">
      <c r="A3" s="4" t="s">
        <v>614</v>
      </c>
      <c r="B3" s="7" t="n">
        <v>47425000</v>
      </c>
    </row>
    <row r="4" spans="1:4">
      <c r="A4" s="4" t="s">
        <v>615</v>
      </c>
      <c r="B4" s="5" t="n">
        <v>57760000</v>
      </c>
    </row>
    <row r="5" spans="1:4">
      <c r="A5" s="4" t="s">
        <v>616</v>
      </c>
      <c r="B5" s="5" t="n">
        <v>47425000</v>
      </c>
      <c r="D5" s="7" t="n">
        <v>40057000</v>
      </c>
    </row>
    <row r="6" spans="1:4">
      <c r="A6" s="4" t="s">
        <v>587</v>
      </c>
      <c r="B6" s="5" t="n">
        <v>-114000</v>
      </c>
      <c r="D6" s="5" t="n">
        <v>-6000</v>
      </c>
    </row>
    <row r="7" spans="1:4">
      <c r="A7" s="4" t="s">
        <v>617</v>
      </c>
    </row>
    <row r="8" spans="1:4">
      <c r="A8" s="3" t="s">
        <v>613</v>
      </c>
    </row>
    <row r="9" spans="1:4">
      <c r="A9" s="4" t="s">
        <v>614</v>
      </c>
      <c r="B9" s="5" t="n">
        <v>0</v>
      </c>
    </row>
    <row r="10" spans="1:4">
      <c r="A10" s="4" t="s">
        <v>616</v>
      </c>
      <c r="B10" s="7" t="n">
        <v>0</v>
      </c>
      <c r="D10" s="7" t="n">
        <v>2000000</v>
      </c>
    </row>
    <row r="11" spans="1:4">
      <c r="A11" s="4" t="s">
        <v>618</v>
      </c>
      <c r="B11" s="4" t="s">
        <v>619</v>
      </c>
      <c r="C11" s="4" t="s">
        <v>620</v>
      </c>
      <c r="D11" s="4" t="s">
        <v>619</v>
      </c>
    </row>
    <row r="12" spans="1:4">
      <c r="A12" s="4" t="s">
        <v>621</v>
      </c>
    </row>
    <row r="13" spans="1:4">
      <c r="A13" s="3" t="s">
        <v>613</v>
      </c>
    </row>
    <row r="14" spans="1:4">
      <c r="A14" s="4" t="s">
        <v>615</v>
      </c>
      <c r="B14" s="7" t="n">
        <v>1500000</v>
      </c>
    </row>
    <row r="15" spans="1:4">
      <c r="A15" s="4" t="s">
        <v>616</v>
      </c>
      <c r="B15" s="7" t="n">
        <v>763000</v>
      </c>
      <c r="D15" s="7" t="n">
        <v>926000</v>
      </c>
    </row>
    <row r="16" spans="1:4">
      <c r="A16" s="4" t="s">
        <v>618</v>
      </c>
      <c r="B16" s="4" t="s">
        <v>622</v>
      </c>
    </row>
    <row r="17" spans="1:4">
      <c r="A17" s="4" t="s">
        <v>623</v>
      </c>
    </row>
    <row r="18" spans="1:4">
      <c r="A18" s="3" t="s">
        <v>613</v>
      </c>
    </row>
    <row r="19" spans="1:4">
      <c r="A19" s="4" t="s">
        <v>614</v>
      </c>
      <c r="B19" s="7" t="n">
        <v>18000000</v>
      </c>
    </row>
    <row r="20" spans="1:4">
      <c r="A20" s="4" t="s">
        <v>616</v>
      </c>
      <c r="B20" s="7" t="n">
        <v>13635000</v>
      </c>
      <c r="D20" s="5" t="n">
        <v>14488000</v>
      </c>
    </row>
    <row r="21" spans="1:4">
      <c r="A21" s="4" t="s">
        <v>618</v>
      </c>
      <c r="B21" s="4" t="s">
        <v>624</v>
      </c>
    </row>
    <row r="22" spans="1:4">
      <c r="A22" s="4" t="s">
        <v>625</v>
      </c>
    </row>
    <row r="23" spans="1:4">
      <c r="A23" s="3" t="s">
        <v>613</v>
      </c>
    </row>
    <row r="24" spans="1:4">
      <c r="A24" s="4" t="s">
        <v>614</v>
      </c>
      <c r="B24" s="7" t="n">
        <v>11660000</v>
      </c>
    </row>
    <row r="25" spans="1:4">
      <c r="A25" s="4" t="s">
        <v>616</v>
      </c>
      <c r="B25" s="7" t="n">
        <v>11620000</v>
      </c>
      <c r="D25" s="5" t="n">
        <v>7325000</v>
      </c>
    </row>
    <row r="26" spans="1:4">
      <c r="A26" s="4" t="s">
        <v>618</v>
      </c>
      <c r="B26" s="4" t="s">
        <v>620</v>
      </c>
    </row>
    <row r="27" spans="1:4">
      <c r="A27" s="4" t="s">
        <v>626</v>
      </c>
    </row>
    <row r="28" spans="1:4">
      <c r="A28" s="3" t="s">
        <v>613</v>
      </c>
    </row>
    <row r="29" spans="1:4">
      <c r="A29" s="4" t="s">
        <v>614</v>
      </c>
      <c r="B29" s="7" t="n">
        <v>8000000</v>
      </c>
    </row>
    <row r="30" spans="1:4">
      <c r="A30" s="4" t="s">
        <v>616</v>
      </c>
      <c r="B30" s="7" t="n">
        <v>5844000</v>
      </c>
      <c r="D30" s="5" t="n">
        <v>6628000</v>
      </c>
    </row>
    <row r="31" spans="1:4">
      <c r="A31" s="4" t="s">
        <v>618</v>
      </c>
      <c r="B31" s="4" t="s">
        <v>619</v>
      </c>
    </row>
    <row r="32" spans="1:4">
      <c r="A32" s="4" t="s">
        <v>627</v>
      </c>
    </row>
    <row r="33" spans="1:4">
      <c r="A33" s="3" t="s">
        <v>613</v>
      </c>
    </row>
    <row r="34" spans="1:4">
      <c r="A34" s="4" t="s">
        <v>614</v>
      </c>
      <c r="B34" s="7" t="n">
        <v>2000000</v>
      </c>
    </row>
    <row r="35" spans="1:4">
      <c r="A35" s="4" t="s">
        <v>616</v>
      </c>
      <c r="B35" s="7" t="n">
        <v>0</v>
      </c>
      <c r="D35" s="5" t="n">
        <v>0</v>
      </c>
    </row>
    <row r="36" spans="1:4">
      <c r="A36" s="4" t="s">
        <v>618</v>
      </c>
      <c r="B36" s="4" t="s">
        <v>619</v>
      </c>
    </row>
    <row r="37" spans="1:4">
      <c r="A37" s="4" t="s">
        <v>628</v>
      </c>
    </row>
    <row r="38" spans="1:4">
      <c r="A38" s="3" t="s">
        <v>613</v>
      </c>
    </row>
    <row r="39" spans="1:4">
      <c r="A39" s="4" t="s">
        <v>614</v>
      </c>
      <c r="B39" s="7" t="n">
        <v>0</v>
      </c>
    </row>
    <row r="40" spans="1:4">
      <c r="A40" s="4" t="s">
        <v>616</v>
      </c>
      <c r="B40" s="7" t="n">
        <v>0</v>
      </c>
      <c r="D40" s="5" t="n">
        <v>3255000</v>
      </c>
    </row>
    <row r="41" spans="1:4">
      <c r="A41" s="4" t="s">
        <v>618</v>
      </c>
      <c r="B41" s="4" t="s">
        <v>629</v>
      </c>
    </row>
    <row r="42" spans="1:4">
      <c r="A42" s="4" t="s">
        <v>630</v>
      </c>
    </row>
    <row r="43" spans="1:4">
      <c r="A43" s="3" t="s">
        <v>613</v>
      </c>
    </row>
    <row r="44" spans="1:4">
      <c r="A44" s="4" t="s">
        <v>614</v>
      </c>
      <c r="B44" s="7" t="n">
        <v>500000</v>
      </c>
    </row>
    <row r="45" spans="1:4">
      <c r="A45" s="4" t="s">
        <v>616</v>
      </c>
      <c r="B45" s="5" t="n">
        <v>480000</v>
      </c>
      <c r="D45" s="5" t="n">
        <v>479000</v>
      </c>
    </row>
    <row r="46" spans="1:4">
      <c r="A46" s="4" t="s">
        <v>631</v>
      </c>
    </row>
    <row r="47" spans="1:4">
      <c r="A47" s="3" t="s">
        <v>613</v>
      </c>
    </row>
    <row r="48" spans="1:4">
      <c r="A48" s="4" t="s">
        <v>614</v>
      </c>
      <c r="B48" s="5" t="n">
        <v>0</v>
      </c>
    </row>
    <row r="49" spans="1:4">
      <c r="A49" s="4" t="s">
        <v>616</v>
      </c>
      <c r="B49" s="7" t="n">
        <v>0</v>
      </c>
      <c r="D49" s="5" t="n">
        <v>1921000</v>
      </c>
    </row>
    <row r="50" spans="1:4">
      <c r="A50" s="4" t="s">
        <v>618</v>
      </c>
      <c r="B50" s="4" t="s">
        <v>619</v>
      </c>
    </row>
    <row r="51" spans="1:4">
      <c r="A51" s="4" t="s">
        <v>632</v>
      </c>
    </row>
    <row r="52" spans="1:4">
      <c r="A52" s="3" t="s">
        <v>613</v>
      </c>
    </row>
    <row r="53" spans="1:4">
      <c r="A53" s="4" t="s">
        <v>614</v>
      </c>
      <c r="B53" s="7" t="n">
        <v>3400000</v>
      </c>
    </row>
    <row r="54" spans="1:4">
      <c r="A54" s="4" t="s">
        <v>616</v>
      </c>
      <c r="B54" s="5" t="n">
        <v>3007000</v>
      </c>
      <c r="D54" s="5" t="n">
        <v>3041000</v>
      </c>
    </row>
    <row r="55" spans="1:4">
      <c r="A55" s="4" t="s">
        <v>633</v>
      </c>
    </row>
    <row r="56" spans="1:4">
      <c r="A56" s="3" t="s">
        <v>613</v>
      </c>
    </row>
    <row r="57" spans="1:4">
      <c r="A57" s="4" t="s">
        <v>614</v>
      </c>
      <c r="B57" s="5" t="n">
        <v>5000000</v>
      </c>
    </row>
    <row r="58" spans="1:4">
      <c r="A58" s="4" t="s">
        <v>616</v>
      </c>
      <c r="B58" s="7" t="n">
        <v>5000000</v>
      </c>
      <c r="D58" s="5" t="n">
        <v>0</v>
      </c>
    </row>
    <row r="59" spans="1:4">
      <c r="A59" s="4" t="s">
        <v>618</v>
      </c>
      <c r="B59" s="4" t="s">
        <v>634</v>
      </c>
    </row>
    <row r="60" spans="1:4">
      <c r="A60" s="4" t="s">
        <v>635</v>
      </c>
    </row>
    <row r="61" spans="1:4">
      <c r="A61" s="3" t="s">
        <v>613</v>
      </c>
    </row>
    <row r="62" spans="1:4">
      <c r="A62" s="4" t="s">
        <v>614</v>
      </c>
      <c r="B62" s="7" t="n">
        <v>7700000</v>
      </c>
    </row>
    <row r="63" spans="1:4">
      <c r="A63" s="4" t="s">
        <v>616</v>
      </c>
      <c r="B63" s="7" t="n">
        <v>7190000</v>
      </c>
      <c r="D63" s="7" t="n">
        <v>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51"/>
    <col customWidth="1" max="2" min="2" width="15"/>
    <col customWidth="1" max="3" min="3" width="14"/>
    <col customWidth="1" max="4" min="4" width="15"/>
    <col customWidth="1" max="5" min="5" width="14"/>
  </cols>
  <sheetData>
    <row r="1" spans="1:5">
      <c r="A1" s="1" t="s">
        <v>141</v>
      </c>
      <c r="B1" s="2" t="s">
        <v>99</v>
      </c>
      <c r="D1" s="2" t="s">
        <v>1</v>
      </c>
    </row>
    <row r="2" spans="1:5">
      <c r="B2" s="2" t="s">
        <v>2</v>
      </c>
      <c r="C2" s="2" t="s">
        <v>100</v>
      </c>
      <c r="D2" s="2" t="s">
        <v>2</v>
      </c>
      <c r="E2" s="2" t="s">
        <v>100</v>
      </c>
    </row>
    <row r="3" spans="1:5">
      <c r="A3" s="3" t="s">
        <v>142</v>
      </c>
    </row>
    <row r="4" spans="1:5">
      <c r="A4" s="4" t="s">
        <v>143</v>
      </c>
      <c r="B4" s="7" t="n">
        <v>2344000</v>
      </c>
      <c r="C4" s="7" t="n">
        <v>1576000</v>
      </c>
      <c r="D4" s="7" t="n">
        <v>6604000</v>
      </c>
      <c r="E4" s="7" t="n">
        <v>4582000</v>
      </c>
    </row>
    <row r="5" spans="1:5">
      <c r="A5" s="4" t="s">
        <v>144</v>
      </c>
      <c r="B5" s="7" t="n">
        <v>4501000</v>
      </c>
      <c r="C5" s="7" t="n">
        <v>3200000</v>
      </c>
      <c r="D5" s="7" t="n">
        <v>12040000</v>
      </c>
      <c r="E5" s="7" t="n">
        <v>8995000</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36</v>
      </c>
      <c r="B1" s="2" t="s">
        <v>99</v>
      </c>
      <c r="D1" s="2" t="s">
        <v>1</v>
      </c>
    </row>
    <row r="2" spans="1:5">
      <c r="B2" s="2" t="s">
        <v>2</v>
      </c>
      <c r="C2" s="2" t="s">
        <v>100</v>
      </c>
      <c r="D2" s="2" t="s">
        <v>2</v>
      </c>
      <c r="E2" s="2" t="s">
        <v>100</v>
      </c>
    </row>
    <row r="3" spans="1:5">
      <c r="A3" s="3" t="s">
        <v>637</v>
      </c>
    </row>
    <row r="4" spans="1:5">
      <c r="A4" s="4" t="s">
        <v>586</v>
      </c>
      <c r="B4" s="7" t="n">
        <v>6974000</v>
      </c>
      <c r="C4" s="7" t="n">
        <v>8956000</v>
      </c>
      <c r="D4" s="7" t="n">
        <v>24164000</v>
      </c>
      <c r="E4" s="7" t="n">
        <v>23997000</v>
      </c>
    </row>
    <row r="5" spans="1:5">
      <c r="A5" s="4" t="s">
        <v>638</v>
      </c>
      <c r="B5" s="5" t="n">
        <v>4391000</v>
      </c>
      <c r="C5" s="5" t="n">
        <v>5006000</v>
      </c>
      <c r="D5" s="5" t="n">
        <v>14587000</v>
      </c>
      <c r="E5" s="5" t="n">
        <v>13894000</v>
      </c>
    </row>
    <row r="6" spans="1:5">
      <c r="A6" s="4" t="s">
        <v>639</v>
      </c>
      <c r="B6" s="5" t="n">
        <v>250000</v>
      </c>
      <c r="C6" s="5" t="n">
        <v>408000</v>
      </c>
      <c r="D6" s="5" t="n">
        <v>1288000</v>
      </c>
      <c r="E6" s="5" t="n">
        <v>995000</v>
      </c>
    </row>
    <row r="7" spans="1:5">
      <c r="A7" s="4" t="s">
        <v>640</v>
      </c>
      <c r="B7" s="5" t="n">
        <v>16406000</v>
      </c>
      <c r="C7" s="5" t="n">
        <v>14370000</v>
      </c>
      <c r="D7" s="5" t="n">
        <v>47300000</v>
      </c>
      <c r="E7" s="5" t="n">
        <v>38886000</v>
      </c>
    </row>
    <row r="8" spans="1:5">
      <c r="A8" s="4" t="s">
        <v>641</v>
      </c>
      <c r="B8" s="5" t="n">
        <v>883000</v>
      </c>
      <c r="C8" s="5" t="n">
        <v>1123000</v>
      </c>
      <c r="D8" s="5" t="n">
        <v>2586000</v>
      </c>
      <c r="E8" s="5" t="n">
        <v>3197000</v>
      </c>
    </row>
    <row r="9" spans="1:5">
      <c r="A9" s="4" t="s">
        <v>642</v>
      </c>
      <c r="B9" s="7" t="n">
        <v>17289000</v>
      </c>
      <c r="C9" s="7" t="n">
        <v>15493000</v>
      </c>
      <c r="D9" s="7" t="n">
        <v>49886000</v>
      </c>
      <c r="E9" s="7" t="n">
        <v>42083000</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3</v>
      </c>
      <c r="B1" s="2" t="s">
        <v>2</v>
      </c>
      <c r="C1" s="2" t="s">
        <v>25</v>
      </c>
    </row>
    <row r="2" spans="1:3">
      <c r="A2" s="3" t="s">
        <v>580</v>
      </c>
    </row>
    <row r="3" spans="1:3">
      <c r="A3" s="4" t="s">
        <v>644</v>
      </c>
      <c r="B3" s="4" t="s">
        <v>645</v>
      </c>
    </row>
    <row r="4" spans="1:3">
      <c r="A4" s="4" t="s">
        <v>584</v>
      </c>
      <c r="B4" s="7" t="n">
        <v>392200000</v>
      </c>
    </row>
    <row r="5" spans="1:3">
      <c r="A5" s="4" t="s">
        <v>585</v>
      </c>
      <c r="B5" s="5" t="n">
        <v>515500000</v>
      </c>
    </row>
    <row r="6" spans="1:3">
      <c r="A6" s="4" t="s">
        <v>58</v>
      </c>
      <c r="B6" s="7" t="n">
        <v>10495000</v>
      </c>
      <c r="C6" s="7" t="n">
        <v>13986000</v>
      </c>
    </row>
    <row r="7" spans="1:3">
      <c r="A7" s="4" t="s">
        <v>646</v>
      </c>
    </row>
    <row r="8" spans="1:3">
      <c r="A8" s="3" t="s">
        <v>580</v>
      </c>
    </row>
    <row r="9" spans="1:3">
      <c r="A9" s="4" t="s">
        <v>644</v>
      </c>
      <c r="B9" s="4" t="s">
        <v>647</v>
      </c>
    </row>
    <row r="10" spans="1:3">
      <c r="A10" s="4" t="s">
        <v>648</v>
      </c>
    </row>
    <row r="11" spans="1:3">
      <c r="A11" s="3" t="s">
        <v>580</v>
      </c>
    </row>
    <row r="12" spans="1:3">
      <c r="A12" s="4" t="s">
        <v>649</v>
      </c>
      <c r="B12" s="7" t="n">
        <v>98300000</v>
      </c>
    </row>
    <row r="13" spans="1:3">
      <c r="A13" s="4" t="s">
        <v>650</v>
      </c>
      <c r="B13" s="7" t="n">
        <v>107300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651</v>
      </c>
      <c r="B1" s="2" t="s">
        <v>1</v>
      </c>
      <c r="C1" s="2" t="s">
        <v>577</v>
      </c>
    </row>
    <row r="2" spans="1:5">
      <c r="B2" s="2" t="s">
        <v>2</v>
      </c>
      <c r="C2" s="2" t="s">
        <v>579</v>
      </c>
      <c r="D2" s="2" t="s">
        <v>612</v>
      </c>
      <c r="E2" s="2" t="s">
        <v>25</v>
      </c>
    </row>
    <row r="3" spans="1:5">
      <c r="A3" s="3" t="s">
        <v>580</v>
      </c>
    </row>
    <row r="4" spans="1:5">
      <c r="A4" s="4" t="s">
        <v>652</v>
      </c>
      <c r="B4" s="7" t="n">
        <v>2000000</v>
      </c>
    </row>
    <row r="5" spans="1:5">
      <c r="A5" s="4" t="s">
        <v>614</v>
      </c>
      <c r="B5" s="7" t="n">
        <v>47425000</v>
      </c>
    </row>
    <row r="6" spans="1:5">
      <c r="A6" s="4" t="s">
        <v>602</v>
      </c>
      <c r="B6" s="4" t="s">
        <v>603</v>
      </c>
      <c r="C6" s="4" t="s">
        <v>604</v>
      </c>
    </row>
    <row r="7" spans="1:5">
      <c r="A7" s="4" t="s">
        <v>599</v>
      </c>
      <c r="B7" s="4" t="s">
        <v>600</v>
      </c>
      <c r="C7" s="4" t="s">
        <v>601</v>
      </c>
    </row>
    <row r="8" spans="1:5">
      <c r="A8" s="4" t="s">
        <v>653</v>
      </c>
      <c r="B8" s="4" t="s">
        <v>645</v>
      </c>
    </row>
    <row r="9" spans="1:5">
      <c r="A9" s="4" t="s">
        <v>626</v>
      </c>
    </row>
    <row r="10" spans="1:5">
      <c r="A10" s="3" t="s">
        <v>580</v>
      </c>
    </row>
    <row r="11" spans="1:5">
      <c r="A11" s="4" t="s">
        <v>614</v>
      </c>
      <c r="B11" s="7" t="n">
        <v>8000000</v>
      </c>
    </row>
    <row r="12" spans="1:5">
      <c r="A12" s="4" t="s">
        <v>618</v>
      </c>
      <c r="B12" s="4" t="s">
        <v>619</v>
      </c>
    </row>
    <row r="13" spans="1:5">
      <c r="A13" s="4" t="s">
        <v>617</v>
      </c>
    </row>
    <row r="14" spans="1:5">
      <c r="A14" s="3" t="s">
        <v>580</v>
      </c>
    </row>
    <row r="15" spans="1:5">
      <c r="A15" s="4" t="s">
        <v>614</v>
      </c>
      <c r="B15" s="7" t="n">
        <v>0</v>
      </c>
    </row>
    <row r="16" spans="1:5">
      <c r="A16" s="4" t="s">
        <v>618</v>
      </c>
      <c r="B16" s="4" t="s">
        <v>619</v>
      </c>
      <c r="D16" s="4" t="s">
        <v>620</v>
      </c>
      <c r="E16" s="4" t="s">
        <v>619</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654</v>
      </c>
      <c r="B1" s="2" t="s">
        <v>1</v>
      </c>
    </row>
    <row r="2" spans="1:2">
      <c r="B2" s="2" t="s">
        <v>429</v>
      </c>
    </row>
    <row r="3" spans="1:2">
      <c r="A3" s="3" t="s">
        <v>280</v>
      </c>
    </row>
    <row r="4" spans="1:2">
      <c r="A4" s="4" t="s">
        <v>655</v>
      </c>
      <c r="B4" s="5" t="n">
        <v>20</v>
      </c>
    </row>
    <row r="5" spans="1:2">
      <c r="A5" s="4" t="s">
        <v>656</v>
      </c>
      <c r="B5" s="9" t="n">
        <v>276.3</v>
      </c>
    </row>
    <row r="6" spans="1:2">
      <c r="A6" s="4" t="s">
        <v>657</v>
      </c>
      <c r="B6" s="4" t="s">
        <v>658</v>
      </c>
    </row>
    <row r="7" spans="1:2">
      <c r="A7" s="4" t="s">
        <v>659</v>
      </c>
      <c r="B7" s="9" t="n">
        <v>27.6</v>
      </c>
    </row>
    <row r="8" spans="1:2">
      <c r="A8" s="4" t="s">
        <v>660</v>
      </c>
      <c r="B8" s="4" t="s">
        <v>661</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60"/>
    <col customWidth="1" max="2" min="2" width="37"/>
    <col customWidth="1" max="3" min="3" width="31"/>
    <col customWidth="1" max="4" min="4" width="37"/>
  </cols>
  <sheetData>
    <row r="1" spans="1:4">
      <c r="A1" s="1" t="s">
        <v>662</v>
      </c>
      <c r="B1" s="2" t="s">
        <v>1</v>
      </c>
    </row>
    <row r="2" spans="1:4">
      <c r="B2" s="2" t="s">
        <v>663</v>
      </c>
      <c r="C2" s="2" t="s">
        <v>664</v>
      </c>
      <c r="D2" s="2" t="s">
        <v>665</v>
      </c>
    </row>
    <row r="3" spans="1:4">
      <c r="A3" s="3" t="s">
        <v>418</v>
      </c>
    </row>
    <row r="4" spans="1:4">
      <c r="A4" s="4" t="s">
        <v>666</v>
      </c>
      <c r="B4" s="7" t="n">
        <v>2300000000</v>
      </c>
    </row>
    <row r="5" spans="1:4">
      <c r="A5" s="4" t="s">
        <v>667</v>
      </c>
      <c r="B5" s="8" t="n">
        <v>0.76</v>
      </c>
      <c r="C5" s="8" t="n">
        <v>0.6899999999999999</v>
      </c>
    </row>
    <row r="6" spans="1:4">
      <c r="A6" s="4" t="s">
        <v>668</v>
      </c>
      <c r="B6" s="7" t="n">
        <v>710329000</v>
      </c>
    </row>
    <row r="7" spans="1:4">
      <c r="A7" s="4" t="s">
        <v>193</v>
      </c>
      <c r="B7" s="7" t="n">
        <v>0</v>
      </c>
      <c r="C7" s="7" t="n">
        <v>74213000</v>
      </c>
    </row>
    <row r="8" spans="1:4">
      <c r="A8" s="4" t="s">
        <v>424</v>
      </c>
      <c r="B8" s="5" t="n">
        <v>20</v>
      </c>
    </row>
    <row r="9" spans="1:4">
      <c r="A9" s="4" t="s">
        <v>669</v>
      </c>
      <c r="B9" s="4" t="s">
        <v>624</v>
      </c>
    </row>
    <row r="10" spans="1:4">
      <c r="A10" s="4" t="s">
        <v>670</v>
      </c>
      <c r="B10" s="7" t="n">
        <v>11054000</v>
      </c>
    </row>
    <row r="11" spans="1:4">
      <c r="A11" s="4" t="s">
        <v>671</v>
      </c>
      <c r="B11" s="5" t="n">
        <v>3313000</v>
      </c>
    </row>
    <row r="12" spans="1:4">
      <c r="A12" s="4" t="s">
        <v>672</v>
      </c>
      <c r="B12" s="7" t="n">
        <v>7700000</v>
      </c>
    </row>
    <row r="13" spans="1:4">
      <c r="A13" s="4" t="s">
        <v>673</v>
      </c>
      <c r="B13" s="5" t="n">
        <v>20</v>
      </c>
    </row>
    <row r="14" spans="1:4">
      <c r="A14" s="4" t="s">
        <v>47</v>
      </c>
      <c r="B14" s="7" t="n">
        <v>7741000</v>
      </c>
      <c r="D14" s="7" t="n">
        <v>6544000</v>
      </c>
    </row>
    <row r="15" spans="1:4">
      <c r="A15" s="4" t="s">
        <v>136</v>
      </c>
      <c r="B15" s="7" t="n">
        <v>30289000</v>
      </c>
      <c r="C15" s="7" t="n">
        <v>21668000</v>
      </c>
    </row>
    <row r="16" spans="1:4">
      <c r="A16" s="4" t="s">
        <v>75</v>
      </c>
    </row>
    <row r="17" spans="1:4">
      <c r="A17" s="3" t="s">
        <v>418</v>
      </c>
    </row>
    <row r="18" spans="1:4">
      <c r="A18" s="4" t="s">
        <v>674</v>
      </c>
      <c r="B18" s="5" t="n">
        <v>1565000</v>
      </c>
      <c r="D18" s="5" t="n">
        <v>1250000</v>
      </c>
    </row>
    <row r="19" spans="1:4">
      <c r="A19" s="4" t="s">
        <v>675</v>
      </c>
      <c r="B19" s="8" t="n">
        <v>0.01</v>
      </c>
      <c r="D19" s="8" t="n">
        <v>0.01</v>
      </c>
    </row>
    <row r="20" spans="1:4">
      <c r="A20" s="4" t="s">
        <v>676</v>
      </c>
      <c r="B20" s="7" t="n">
        <v>15000</v>
      </c>
      <c r="D20" s="7" t="n">
        <v>12000</v>
      </c>
    </row>
    <row r="21" spans="1:4">
      <c r="A21" s="4" t="s">
        <v>677</v>
      </c>
    </row>
    <row r="22" spans="1:4">
      <c r="A22" s="3" t="s">
        <v>418</v>
      </c>
    </row>
    <row r="23" spans="1:4">
      <c r="A23" s="4" t="s">
        <v>666</v>
      </c>
      <c r="B23" s="5" t="n">
        <v>300000000</v>
      </c>
    </row>
    <row r="24" spans="1:4">
      <c r="A24" s="4" t="s">
        <v>668</v>
      </c>
      <c r="B24" s="7" t="n">
        <v>98080000</v>
      </c>
    </row>
    <row r="25" spans="1:4">
      <c r="A25" s="4" t="s">
        <v>678</v>
      </c>
      <c r="B25" s="4" t="s">
        <v>679</v>
      </c>
    </row>
    <row r="26" spans="1:4">
      <c r="A26" s="4" t="s">
        <v>670</v>
      </c>
      <c r="B26" s="7" t="n">
        <v>1992000</v>
      </c>
    </row>
    <row r="27" spans="1:4">
      <c r="A27" s="4" t="s">
        <v>671</v>
      </c>
      <c r="B27" s="5" t="n">
        <v>672000</v>
      </c>
    </row>
    <row r="28" spans="1:4">
      <c r="A28" s="4" t="s">
        <v>672</v>
      </c>
      <c r="B28" s="7" t="n">
        <v>1300000</v>
      </c>
    </row>
    <row r="29" spans="1:4">
      <c r="A29" s="4" t="s">
        <v>680</v>
      </c>
      <c r="B29" s="5" t="n">
        <v>300000000</v>
      </c>
    </row>
    <row r="30" spans="1:4">
      <c r="A30" s="4" t="s">
        <v>681</v>
      </c>
    </row>
    <row r="31" spans="1:4">
      <c r="A31" s="3" t="s">
        <v>418</v>
      </c>
    </row>
    <row r="32" spans="1:4">
      <c r="A32" s="4" t="s">
        <v>680</v>
      </c>
      <c r="B32" s="5" t="n">
        <v>1500000</v>
      </c>
    </row>
    <row r="33" spans="1:4">
      <c r="A33" s="4" t="s">
        <v>682</v>
      </c>
    </row>
    <row r="34" spans="1:4">
      <c r="A34" s="3" t="s">
        <v>418</v>
      </c>
    </row>
    <row r="35" spans="1:4">
      <c r="A35" s="4" t="s">
        <v>666</v>
      </c>
      <c r="B35" s="7" t="n">
        <v>1500000000</v>
      </c>
    </row>
    <row r="36" spans="1:4">
      <c r="A36" s="4" t="s">
        <v>668</v>
      </c>
      <c r="B36" s="7" t="n">
        <v>575206000</v>
      </c>
    </row>
    <row r="37" spans="1:4">
      <c r="A37" s="4" t="s">
        <v>678</v>
      </c>
      <c r="B37" s="4" t="s">
        <v>683</v>
      </c>
    </row>
    <row r="38" spans="1:4">
      <c r="A38" s="4" t="s">
        <v>670</v>
      </c>
      <c r="B38" s="7" t="n">
        <v>5516000</v>
      </c>
    </row>
    <row r="39" spans="1:4">
      <c r="A39" s="4" t="s">
        <v>671</v>
      </c>
      <c r="B39" s="5" t="n">
        <v>2116000</v>
      </c>
    </row>
    <row r="40" spans="1:4">
      <c r="A40" s="4" t="s">
        <v>672</v>
      </c>
      <c r="B40" s="7" t="n">
        <v>3400000</v>
      </c>
    </row>
    <row r="41" spans="1:4">
      <c r="A41" s="4" t="s">
        <v>684</v>
      </c>
      <c r="B41" s="4" t="s">
        <v>685</v>
      </c>
    </row>
    <row r="42" spans="1:4">
      <c r="A42" s="4" t="s">
        <v>686</v>
      </c>
      <c r="B42" s="10" t="n">
        <v>0.015</v>
      </c>
    </row>
    <row r="43" spans="1:4">
      <c r="A43" s="4" t="s">
        <v>687</v>
      </c>
    </row>
    <row r="44" spans="1:4">
      <c r="A44" s="3" t="s">
        <v>418</v>
      </c>
    </row>
    <row r="45" spans="1:4">
      <c r="A45" s="4" t="s">
        <v>666</v>
      </c>
      <c r="B45" s="7" t="n">
        <v>500000000</v>
      </c>
    </row>
    <row r="46" spans="1:4">
      <c r="A46" s="4" t="s">
        <v>668</v>
      </c>
      <c r="B46" s="7" t="n">
        <v>37043000</v>
      </c>
    </row>
    <row r="47" spans="1:4">
      <c r="A47" s="4" t="s">
        <v>678</v>
      </c>
      <c r="B47" s="4" t="s">
        <v>629</v>
      </c>
    </row>
    <row r="48" spans="1:4">
      <c r="A48" s="4" t="s">
        <v>670</v>
      </c>
      <c r="B48" s="7" t="n">
        <v>3546000</v>
      </c>
    </row>
    <row r="49" spans="1:4">
      <c r="A49" s="4" t="s">
        <v>671</v>
      </c>
      <c r="B49" s="5" t="n">
        <v>525000</v>
      </c>
    </row>
    <row r="50" spans="1:4">
      <c r="A50" s="4" t="s">
        <v>672</v>
      </c>
      <c r="B50" s="7" t="n">
        <v>3000000</v>
      </c>
    </row>
    <row r="51" spans="1:4">
      <c r="A51" s="4" t="s">
        <v>680</v>
      </c>
      <c r="B51" s="5" t="n">
        <v>500000</v>
      </c>
    </row>
    <row r="52" spans="1:4">
      <c r="A52" s="4" t="s">
        <v>688</v>
      </c>
    </row>
    <row r="53" spans="1:4">
      <c r="A53" s="3" t="s">
        <v>418</v>
      </c>
    </row>
    <row r="54" spans="1:4">
      <c r="A54" s="4" t="s">
        <v>666</v>
      </c>
      <c r="B54" s="7" t="n">
        <v>150000000</v>
      </c>
    </row>
    <row r="55" spans="1:4">
      <c r="A55" s="4" t="s">
        <v>680</v>
      </c>
      <c r="B55" s="5" t="n">
        <v>15000000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G57"/>
  <sheetViews>
    <sheetView workbookViewId="0">
      <selection activeCell="A1" sqref="A1"/>
    </sheetView>
  </sheetViews>
  <sheetFormatPr baseColWidth="8" defaultRowHeight="15" outlineLevelCol="0"/>
  <cols>
    <col customWidth="1" max="1" min="1" width="80"/>
    <col customWidth="1" max="2" min="2" width="34"/>
    <col customWidth="1" max="3" min="3" width="21"/>
    <col customWidth="1" max="4" min="4" width="34"/>
    <col customWidth="1" max="5" min="5" width="21"/>
    <col customWidth="1" max="6" min="6" width="21"/>
    <col customWidth="1" max="7" min="7" width="21"/>
  </cols>
  <sheetData>
    <row r="1" spans="1:7">
      <c r="A1" s="1" t="s">
        <v>689</v>
      </c>
      <c r="B1" s="2" t="s">
        <v>99</v>
      </c>
      <c r="D1" s="2" t="s">
        <v>1</v>
      </c>
      <c r="F1" s="2" t="s">
        <v>690</v>
      </c>
    </row>
    <row r="2" spans="1:7">
      <c r="B2" s="2" t="s">
        <v>691</v>
      </c>
      <c r="C2" s="2" t="s">
        <v>578</v>
      </c>
      <c r="D2" s="2" t="s">
        <v>691</v>
      </c>
      <c r="E2" s="2" t="s">
        <v>578</v>
      </c>
      <c r="F2" s="2" t="s">
        <v>578</v>
      </c>
      <c r="G2" s="2" t="s">
        <v>560</v>
      </c>
    </row>
    <row r="3" spans="1:7">
      <c r="A3" s="3" t="s">
        <v>692</v>
      </c>
    </row>
    <row r="4" spans="1:7">
      <c r="A4" s="4" t="s">
        <v>693</v>
      </c>
      <c r="B4" s="4" t="s">
        <v>694</v>
      </c>
      <c r="D4" s="4" t="s">
        <v>694</v>
      </c>
    </row>
    <row r="5" spans="1:7">
      <c r="A5" s="4" t="s">
        <v>695</v>
      </c>
      <c r="B5" s="7" t="n">
        <v>1048000</v>
      </c>
      <c r="C5" s="7" t="n">
        <v>1057000</v>
      </c>
      <c r="D5" s="7" t="n">
        <v>2602000</v>
      </c>
      <c r="E5" s="7" t="n">
        <v>4067000</v>
      </c>
    </row>
    <row r="6" spans="1:7">
      <c r="A6" s="4" t="s">
        <v>696</v>
      </c>
      <c r="B6" s="7" t="n">
        <v>4501000</v>
      </c>
      <c r="C6" s="5" t="n">
        <v>3200000</v>
      </c>
      <c r="D6" s="5" t="n">
        <v>12040000</v>
      </c>
      <c r="E6" s="5" t="n">
        <v>8995000</v>
      </c>
    </row>
    <row r="7" spans="1:7">
      <c r="A7" s="4" t="s">
        <v>697</v>
      </c>
      <c r="D7" s="7" t="n">
        <v>357807</v>
      </c>
      <c r="E7" s="5" t="n">
        <v>324638</v>
      </c>
    </row>
    <row r="8" spans="1:7">
      <c r="A8" s="4" t="s">
        <v>698</v>
      </c>
      <c r="B8" s="5" t="n">
        <v>40785072</v>
      </c>
      <c r="D8" s="5" t="n">
        <v>40785072</v>
      </c>
    </row>
    <row r="9" spans="1:7">
      <c r="A9" s="4" t="s">
        <v>699</v>
      </c>
      <c r="B9" s="7" t="n">
        <v>93000</v>
      </c>
      <c r="C9" s="5" t="n">
        <v>62000</v>
      </c>
      <c r="D9" s="7" t="n">
        <v>366000</v>
      </c>
      <c r="E9" s="5" t="n">
        <v>222000</v>
      </c>
    </row>
    <row r="10" spans="1:7">
      <c r="A10" s="4" t="s">
        <v>700</v>
      </c>
      <c r="B10" s="5" t="n">
        <v>12054000</v>
      </c>
      <c r="C10" s="5" t="n">
        <v>10696000</v>
      </c>
      <c r="D10" s="5" t="n">
        <v>34630000</v>
      </c>
      <c r="E10" s="5" t="n">
        <v>27553000</v>
      </c>
    </row>
    <row r="11" spans="1:7">
      <c r="A11" s="4" t="s">
        <v>110</v>
      </c>
      <c r="B11" s="5" t="n">
        <v>2998000</v>
      </c>
      <c r="C11" s="5" t="n">
        <v>2053000</v>
      </c>
      <c r="D11" s="5" t="n">
        <v>8530000</v>
      </c>
      <c r="E11" s="5" t="n">
        <v>6016000</v>
      </c>
    </row>
    <row r="12" spans="1:7">
      <c r="A12" s="4" t="s">
        <v>178</v>
      </c>
      <c r="B12" s="5" t="n">
        <v>2606000</v>
      </c>
      <c r="C12" s="5" t="n">
        <v>2605000</v>
      </c>
      <c r="D12" s="5" t="n">
        <v>7226000</v>
      </c>
      <c r="E12" s="5" t="n">
        <v>2605000</v>
      </c>
    </row>
    <row r="13" spans="1:7">
      <c r="A13" s="4" t="s">
        <v>701</v>
      </c>
      <c r="B13" s="5" t="n">
        <v>249000</v>
      </c>
      <c r="C13" s="5" t="n">
        <v>879000</v>
      </c>
      <c r="D13" s="5" t="n">
        <v>1460000</v>
      </c>
      <c r="E13" s="5" t="n">
        <v>1296000</v>
      </c>
    </row>
    <row r="14" spans="1:7">
      <c r="A14" s="4" t="s">
        <v>120</v>
      </c>
      <c r="D14" s="5" t="n">
        <v>10400000</v>
      </c>
    </row>
    <row r="15" spans="1:7">
      <c r="A15" s="4" t="s">
        <v>615</v>
      </c>
      <c r="B15" s="5" t="n">
        <v>57760000</v>
      </c>
      <c r="D15" s="5" t="n">
        <v>57760000</v>
      </c>
    </row>
    <row r="16" spans="1:7">
      <c r="A16" s="4" t="s">
        <v>616</v>
      </c>
      <c r="B16" s="5" t="n">
        <v>47425000</v>
      </c>
      <c r="D16" s="5" t="n">
        <v>47425000</v>
      </c>
      <c r="G16" s="7" t="n">
        <v>40057000</v>
      </c>
    </row>
    <row r="17" spans="1:7">
      <c r="A17" s="4" t="s">
        <v>702</v>
      </c>
      <c r="B17" s="5" t="n">
        <v>425000</v>
      </c>
      <c r="C17" s="5" t="n">
        <v>0</v>
      </c>
      <c r="D17" s="5" t="n">
        <v>860000</v>
      </c>
      <c r="E17" s="5" t="n">
        <v>1576000</v>
      </c>
    </row>
    <row r="18" spans="1:7">
      <c r="A18" s="4" t="s">
        <v>614</v>
      </c>
      <c r="B18" s="7" t="n">
        <v>47425000</v>
      </c>
      <c r="D18" s="7" t="n">
        <v>47425000</v>
      </c>
    </row>
    <row r="19" spans="1:7">
      <c r="A19" s="4" t="s">
        <v>703</v>
      </c>
      <c r="B19" s="4" t="s">
        <v>704</v>
      </c>
      <c r="D19" s="4" t="s">
        <v>704</v>
      </c>
    </row>
    <row r="20" spans="1:7">
      <c r="A20" s="4" t="s">
        <v>120</v>
      </c>
      <c r="B20" s="7" t="n">
        <v>1934000</v>
      </c>
      <c r="C20" s="5" t="n">
        <v>656000</v>
      </c>
      <c r="D20" s="7" t="n">
        <v>4583000</v>
      </c>
      <c r="E20" s="5" t="n">
        <v>1002000</v>
      </c>
      <c r="F20" s="7" t="n">
        <v>9600000</v>
      </c>
    </row>
    <row r="21" spans="1:7">
      <c r="A21" s="4" t="s">
        <v>705</v>
      </c>
      <c r="B21" s="5" t="n">
        <v>4</v>
      </c>
      <c r="D21" s="5" t="n">
        <v>4</v>
      </c>
    </row>
    <row r="22" spans="1:7">
      <c r="A22" s="4" t="s">
        <v>706</v>
      </c>
      <c r="B22" s="4" t="s">
        <v>707</v>
      </c>
      <c r="D22" s="4" t="s">
        <v>707</v>
      </c>
    </row>
    <row r="23" spans="1:7">
      <c r="A23" s="4" t="s">
        <v>708</v>
      </c>
      <c r="B23" s="5" t="n">
        <v>2</v>
      </c>
      <c r="D23" s="5" t="n">
        <v>2</v>
      </c>
    </row>
    <row r="24" spans="1:7">
      <c r="A24" s="4" t="s">
        <v>709</v>
      </c>
      <c r="B24" s="4" t="s">
        <v>710</v>
      </c>
      <c r="D24" s="4" t="s">
        <v>710</v>
      </c>
    </row>
    <row r="25" spans="1:7">
      <c r="A25" s="4" t="s">
        <v>711</v>
      </c>
      <c r="B25" s="4" t="s">
        <v>712</v>
      </c>
      <c r="D25" s="4" t="s">
        <v>712</v>
      </c>
    </row>
    <row r="26" spans="1:7">
      <c r="A26" s="4" t="s">
        <v>713</v>
      </c>
      <c r="B26" s="4" t="s">
        <v>714</v>
      </c>
      <c r="D26" s="4" t="s">
        <v>714</v>
      </c>
    </row>
    <row r="27" spans="1:7">
      <c r="A27" s="4" t="s">
        <v>715</v>
      </c>
      <c r="B27" s="4" t="s">
        <v>710</v>
      </c>
      <c r="D27" s="4" t="s">
        <v>710</v>
      </c>
    </row>
    <row r="28" spans="1:7">
      <c r="A28" s="4" t="s">
        <v>716</v>
      </c>
      <c r="B28" s="7" t="n">
        <v>0</v>
      </c>
      <c r="C28" s="5" t="n">
        <v>25000</v>
      </c>
      <c r="D28" s="7" t="n">
        <v>9000</v>
      </c>
      <c r="E28" s="5" t="n">
        <v>68000</v>
      </c>
    </row>
    <row r="29" spans="1:7">
      <c r="A29" s="4" t="s">
        <v>717</v>
      </c>
    </row>
    <row r="30" spans="1:7">
      <c r="A30" s="3" t="s">
        <v>692</v>
      </c>
    </row>
    <row r="31" spans="1:7">
      <c r="A31" s="4" t="s">
        <v>718</v>
      </c>
      <c r="B31" s="5" t="n">
        <v>3742000</v>
      </c>
      <c r="C31" s="5" t="n">
        <v>3192000</v>
      </c>
      <c r="D31" s="5" t="n">
        <v>11007000</v>
      </c>
      <c r="E31" s="5" t="n">
        <v>9314000</v>
      </c>
    </row>
    <row r="32" spans="1:7">
      <c r="A32" s="4" t="s">
        <v>719</v>
      </c>
    </row>
    <row r="33" spans="1:7">
      <c r="A33" s="3" t="s">
        <v>692</v>
      </c>
    </row>
    <row r="34" spans="1:7">
      <c r="A34" s="4" t="s">
        <v>110</v>
      </c>
      <c r="B34" s="5" t="n">
        <v>2331000</v>
      </c>
      <c r="C34" s="5" t="n">
        <v>1570000</v>
      </c>
      <c r="D34" s="5" t="n">
        <v>6572000</v>
      </c>
      <c r="E34" s="5" t="n">
        <v>4555000</v>
      </c>
    </row>
    <row r="35" spans="1:7">
      <c r="A35" s="4" t="s">
        <v>720</v>
      </c>
    </row>
    <row r="36" spans="1:7">
      <c r="A36" s="3" t="s">
        <v>692</v>
      </c>
    </row>
    <row r="37" spans="1:7">
      <c r="A37" s="4" t="s">
        <v>721</v>
      </c>
      <c r="B37" s="7" t="n">
        <v>1560000</v>
      </c>
      <c r="C37" s="7" t="n">
        <v>1306000</v>
      </c>
      <c r="D37" s="7" t="n">
        <v>4528000</v>
      </c>
      <c r="E37" s="5" t="n">
        <v>3850000</v>
      </c>
    </row>
    <row r="38" spans="1:7">
      <c r="A38" s="4" t="s">
        <v>722</v>
      </c>
    </row>
    <row r="39" spans="1:7">
      <c r="A39" s="3" t="s">
        <v>692</v>
      </c>
    </row>
    <row r="40" spans="1:7">
      <c r="A40" s="4" t="s">
        <v>723</v>
      </c>
      <c r="D40" s="4" t="s">
        <v>661</v>
      </c>
    </row>
    <row r="41" spans="1:7">
      <c r="A41" s="4" t="s">
        <v>724</v>
      </c>
    </row>
    <row r="42" spans="1:7">
      <c r="A42" s="3" t="s">
        <v>692</v>
      </c>
    </row>
    <row r="43" spans="1:7">
      <c r="A43" s="4" t="s">
        <v>725</v>
      </c>
      <c r="D43" s="7" t="n">
        <v>1080660</v>
      </c>
      <c r="E43" s="7" t="n">
        <v>790804</v>
      </c>
    </row>
    <row r="44" spans="1:7">
      <c r="A44" s="4" t="s">
        <v>439</v>
      </c>
    </row>
    <row r="45" spans="1:7">
      <c r="A45" s="3" t="s">
        <v>692</v>
      </c>
    </row>
    <row r="46" spans="1:7">
      <c r="A46" s="4" t="s">
        <v>440</v>
      </c>
      <c r="B46" s="5" t="n">
        <v>44</v>
      </c>
      <c r="D46" s="5" t="n">
        <v>44</v>
      </c>
      <c r="G46" s="5" t="n">
        <v>39</v>
      </c>
    </row>
    <row r="47" spans="1:7">
      <c r="A47" s="4" t="s">
        <v>621</v>
      </c>
    </row>
    <row r="48" spans="1:7">
      <c r="A48" s="3" t="s">
        <v>692</v>
      </c>
    </row>
    <row r="49" spans="1:7">
      <c r="A49" s="4" t="s">
        <v>615</v>
      </c>
      <c r="B49" s="7" t="n">
        <v>1500000</v>
      </c>
      <c r="D49" s="7" t="n">
        <v>1500000</v>
      </c>
    </row>
    <row r="50" spans="1:7">
      <c r="A50" s="4" t="s">
        <v>616</v>
      </c>
      <c r="B50" s="5" t="n">
        <v>763000</v>
      </c>
      <c r="D50" s="5" t="n">
        <v>763000</v>
      </c>
      <c r="G50" s="7" t="n">
        <v>926000</v>
      </c>
    </row>
    <row r="51" spans="1:7">
      <c r="A51" s="4" t="s">
        <v>726</v>
      </c>
    </row>
    <row r="52" spans="1:7">
      <c r="A52" s="3" t="s">
        <v>692</v>
      </c>
    </row>
    <row r="53" spans="1:7">
      <c r="A53" s="4" t="s">
        <v>616</v>
      </c>
      <c r="B53" s="5" t="n">
        <v>763030</v>
      </c>
      <c r="D53" s="5" t="n">
        <v>763030</v>
      </c>
    </row>
    <row r="54" spans="1:7">
      <c r="A54" s="4" t="s">
        <v>623</v>
      </c>
    </row>
    <row r="55" spans="1:7">
      <c r="A55" s="3" t="s">
        <v>692</v>
      </c>
    </row>
    <row r="56" spans="1:7">
      <c r="A56" s="4" t="s">
        <v>616</v>
      </c>
      <c r="B56" s="5" t="n">
        <v>13635000</v>
      </c>
      <c r="D56" s="5" t="n">
        <v>13635000</v>
      </c>
      <c r="G56" s="7" t="n">
        <v>14488000</v>
      </c>
    </row>
    <row r="57" spans="1:7">
      <c r="A57" s="4" t="s">
        <v>614</v>
      </c>
      <c r="B57" s="7" t="n">
        <v>18000000</v>
      </c>
      <c r="D57" s="7" t="n">
        <v>18000000</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50"/>
    <col customWidth="1" max="2" min="2" width="15"/>
    <col customWidth="1" max="3" min="3" width="14"/>
    <col customWidth="1" max="4" min="4" width="14"/>
    <col customWidth="1" max="5" min="5" width="15"/>
    <col customWidth="1" max="6" min="6" width="14"/>
  </cols>
  <sheetData>
    <row r="1" spans="1:6">
      <c r="A1" s="1" t="s">
        <v>727</v>
      </c>
      <c r="B1" s="2" t="s">
        <v>99</v>
      </c>
      <c r="E1" s="2" t="s">
        <v>1</v>
      </c>
    </row>
    <row r="2" spans="1:6">
      <c r="B2" s="2" t="s">
        <v>2</v>
      </c>
      <c r="C2" s="2" t="s">
        <v>100</v>
      </c>
      <c r="D2" s="2" t="s">
        <v>579</v>
      </c>
      <c r="E2" s="2" t="s">
        <v>2</v>
      </c>
      <c r="F2" s="2" t="s">
        <v>100</v>
      </c>
    </row>
    <row r="3" spans="1:6">
      <c r="A3" s="3" t="s">
        <v>367</v>
      </c>
    </row>
    <row r="4" spans="1:6">
      <c r="A4" s="4" t="s">
        <v>423</v>
      </c>
      <c r="B4" s="5" t="n">
        <v>1068400</v>
      </c>
      <c r="E4" s="5" t="n">
        <v>1068400</v>
      </c>
    </row>
    <row r="5" spans="1:6">
      <c r="A5" s="4" t="s">
        <v>137</v>
      </c>
      <c r="E5" s="8" t="n">
        <v>0.76</v>
      </c>
      <c r="F5" s="8" t="n">
        <v>0.6899999999999999</v>
      </c>
    </row>
    <row r="6" spans="1:6">
      <c r="A6" s="4" t="s">
        <v>728</v>
      </c>
      <c r="B6" s="7" t="n">
        <v>30283000</v>
      </c>
      <c r="C6" s="7" t="n">
        <v>21668000</v>
      </c>
    </row>
    <row r="7" spans="1:6">
      <c r="A7" s="4" t="s">
        <v>729</v>
      </c>
      <c r="B7" s="7" t="n">
        <v>93897000</v>
      </c>
      <c r="C7" s="5" t="n">
        <v>68332000</v>
      </c>
    </row>
    <row r="8" spans="1:6">
      <c r="A8" s="4" t="s">
        <v>420</v>
      </c>
      <c r="B8" s="5" t="n">
        <v>40785072</v>
      </c>
      <c r="E8" s="5" t="n">
        <v>40785072</v>
      </c>
    </row>
    <row r="9" spans="1:6">
      <c r="A9" s="4" t="s">
        <v>75</v>
      </c>
    </row>
    <row r="10" spans="1:6">
      <c r="A10" s="3" t="s">
        <v>367</v>
      </c>
    </row>
    <row r="11" spans="1:6">
      <c r="A11" s="4" t="s">
        <v>730</v>
      </c>
      <c r="D11" s="7" t="n">
        <v>5</v>
      </c>
    </row>
    <row r="12" spans="1:6">
      <c r="A12" s="4" t="s">
        <v>729</v>
      </c>
      <c r="B12" s="7" t="n">
        <v>61558000</v>
      </c>
      <c r="C12" s="7" t="n">
        <v>45792000</v>
      </c>
    </row>
    <row r="13" spans="1:6">
      <c r="A13" s="4" t="s">
        <v>546</v>
      </c>
    </row>
    <row r="14" spans="1:6">
      <c r="A14" s="3" t="s">
        <v>367</v>
      </c>
    </row>
    <row r="15" spans="1:6">
      <c r="A15" s="4" t="s">
        <v>137</v>
      </c>
      <c r="B15" s="8" t="n">
        <v>4.79</v>
      </c>
    </row>
    <row r="16" spans="1:6">
      <c r="A16" s="4" t="s">
        <v>731</v>
      </c>
    </row>
    <row r="17" spans="1:6">
      <c r="A17" s="3" t="s">
        <v>367</v>
      </c>
    </row>
    <row r="18" spans="1:6">
      <c r="A18" s="4" t="s">
        <v>730</v>
      </c>
      <c r="D18" s="11" t="n">
        <v>4.79</v>
      </c>
    </row>
    <row r="19" spans="1:6">
      <c r="A19" s="4" t="s">
        <v>266</v>
      </c>
    </row>
    <row r="20" spans="1:6">
      <c r="A20" s="3" t="s">
        <v>367</v>
      </c>
    </row>
    <row r="21" spans="1:6">
      <c r="A21" s="4" t="s">
        <v>137</v>
      </c>
      <c r="E21" s="8" t="n">
        <v>6.25</v>
      </c>
    </row>
    <row r="22" spans="1:6">
      <c r="A22" s="4" t="s">
        <v>732</v>
      </c>
    </row>
    <row r="23" spans="1:6">
      <c r="A23" s="3" t="s">
        <v>367</v>
      </c>
    </row>
    <row r="24" spans="1:6">
      <c r="A24" s="4" t="s">
        <v>730</v>
      </c>
      <c r="D24" s="8" t="n">
        <v>6.25</v>
      </c>
    </row>
  </sheetData>
  <mergeCells count="3">
    <mergeCell ref="A1:A2"/>
    <mergeCell ref="B1:D1"/>
    <mergeCell ref="E1:F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5"/>
    <col customWidth="1" max="5" min="5" width="14"/>
  </cols>
  <sheetData>
    <row r="1" spans="1:5">
      <c r="A1" s="1" t="s">
        <v>733</v>
      </c>
      <c r="B1" s="2" t="s">
        <v>99</v>
      </c>
      <c r="D1" s="2" t="s">
        <v>1</v>
      </c>
    </row>
    <row r="2" spans="1:5">
      <c r="B2" s="2" t="s">
        <v>2</v>
      </c>
      <c r="C2" s="2" t="s">
        <v>100</v>
      </c>
      <c r="D2" s="2" t="s">
        <v>2</v>
      </c>
      <c r="E2" s="2" t="s">
        <v>100</v>
      </c>
    </row>
    <row r="3" spans="1:5">
      <c r="A3" s="3" t="s">
        <v>367</v>
      </c>
    </row>
    <row r="4" spans="1:5">
      <c r="A4" s="4" t="s">
        <v>137</v>
      </c>
      <c r="D4" s="8" t="n">
        <v>0.76</v>
      </c>
      <c r="E4" s="8" t="n">
        <v>0.6899999999999999</v>
      </c>
    </row>
    <row r="5" spans="1:5">
      <c r="A5" s="4" t="s">
        <v>729</v>
      </c>
      <c r="B5" s="7" t="n">
        <v>93897000</v>
      </c>
      <c r="C5" s="7" t="n">
        <v>68332000</v>
      </c>
    </row>
    <row r="6" spans="1:5">
      <c r="A6" s="4" t="s">
        <v>734</v>
      </c>
      <c r="B6" s="5" t="n">
        <v>813000</v>
      </c>
      <c r="C6" s="5" t="n">
        <v>622000</v>
      </c>
    </row>
    <row r="7" spans="1:5">
      <c r="A7" s="4" t="s">
        <v>728</v>
      </c>
      <c r="B7" s="5" t="n">
        <v>30283000</v>
      </c>
      <c r="C7" s="5" t="n">
        <v>21668000</v>
      </c>
    </row>
    <row r="8" spans="1:5">
      <c r="A8" s="4" t="s">
        <v>75</v>
      </c>
    </row>
    <row r="9" spans="1:5">
      <c r="A9" s="3" t="s">
        <v>367</v>
      </c>
    </row>
    <row r="10" spans="1:5">
      <c r="A10" s="4" t="s">
        <v>729</v>
      </c>
      <c r="B10" s="5" t="n">
        <v>61558000</v>
      </c>
      <c r="C10" s="5" t="n">
        <v>45792000</v>
      </c>
    </row>
    <row r="11" spans="1:5">
      <c r="A11" s="4" t="s">
        <v>77</v>
      </c>
    </row>
    <row r="12" spans="1:5">
      <c r="A12" s="3" t="s">
        <v>367</v>
      </c>
    </row>
    <row r="13" spans="1:5">
      <c r="A13" s="4" t="s">
        <v>729</v>
      </c>
      <c r="B13" s="7" t="n">
        <v>1243000</v>
      </c>
      <c r="C13" s="7" t="n">
        <v>250000</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6"/>
    <col customWidth="1" max="2" min="2" width="15"/>
    <col customWidth="1" max="3" min="3" width="14"/>
  </cols>
  <sheetData>
    <row r="1" spans="1:3">
      <c r="A1" s="1" t="s">
        <v>735</v>
      </c>
      <c r="B1" s="2" t="s">
        <v>99</v>
      </c>
    </row>
    <row r="2" spans="1:3">
      <c r="B2" s="2" t="s">
        <v>2</v>
      </c>
      <c r="C2" s="2" t="s">
        <v>100</v>
      </c>
    </row>
    <row r="3" spans="1:3">
      <c r="A3" s="3" t="s">
        <v>360</v>
      </c>
    </row>
    <row r="4" spans="1:3">
      <c r="A4" s="4" t="s">
        <v>734</v>
      </c>
      <c r="B4" s="7" t="n">
        <v>813000</v>
      </c>
      <c r="C4" s="7" t="n">
        <v>62200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736</v>
      </c>
      <c r="B1" s="2" t="s">
        <v>737</v>
      </c>
      <c r="C1" s="2" t="s">
        <v>738</v>
      </c>
      <c r="D1" s="2" t="s">
        <v>2</v>
      </c>
      <c r="E1" s="2" t="s">
        <v>100</v>
      </c>
      <c r="F1" s="2" t="s">
        <v>2</v>
      </c>
      <c r="G1" s="2" t="s">
        <v>100</v>
      </c>
      <c r="H1" s="2" t="s">
        <v>739</v>
      </c>
      <c r="I1" s="2" t="s">
        <v>740</v>
      </c>
    </row>
    <row r="2" spans="1:9">
      <c r="A2" s="3" t="s">
        <v>741</v>
      </c>
    </row>
    <row r="3" spans="1:9">
      <c r="A3" s="4" t="s">
        <v>742</v>
      </c>
      <c r="D3" s="5" t="n">
        <v>2617500</v>
      </c>
      <c r="F3" s="5" t="n">
        <v>2617500</v>
      </c>
      <c r="I3" s="5" t="n">
        <v>1317500</v>
      </c>
    </row>
    <row r="4" spans="1:9">
      <c r="A4" s="4" t="s">
        <v>498</v>
      </c>
      <c r="F4" s="5" t="n">
        <v>20720</v>
      </c>
      <c r="G4" s="5" t="n">
        <v>26900</v>
      </c>
    </row>
    <row r="5" spans="1:9">
      <c r="A5" s="4" t="s">
        <v>113</v>
      </c>
      <c r="D5" s="7" t="n">
        <v>796000</v>
      </c>
      <c r="E5" s="7" t="n">
        <v>863000</v>
      </c>
      <c r="F5" s="7" t="n">
        <v>2881000</v>
      </c>
      <c r="G5" s="7" t="n">
        <v>2608000</v>
      </c>
    </row>
    <row r="6" spans="1:9">
      <c r="A6" s="4" t="s">
        <v>743</v>
      </c>
      <c r="F6" s="5" t="n">
        <v>5660580</v>
      </c>
      <c r="G6" s="7" t="n">
        <v>4598624</v>
      </c>
    </row>
    <row r="7" spans="1:9">
      <c r="A7" s="4" t="s">
        <v>744</v>
      </c>
    </row>
    <row r="8" spans="1:9">
      <c r="A8" s="3" t="s">
        <v>741</v>
      </c>
    </row>
    <row r="9" spans="1:9">
      <c r="A9" s="4" t="s">
        <v>113</v>
      </c>
      <c r="F9" s="7" t="n">
        <v>19000</v>
      </c>
    </row>
    <row r="10" spans="1:9">
      <c r="A10" s="4" t="s">
        <v>240</v>
      </c>
    </row>
    <row r="11" spans="1:9">
      <c r="A11" s="3" t="s">
        <v>741</v>
      </c>
    </row>
    <row r="12" spans="1:9">
      <c r="A12" s="4" t="s">
        <v>745</v>
      </c>
      <c r="B12" s="8" t="n">
        <v>14.79</v>
      </c>
      <c r="H12" s="8" t="n">
        <v>20.19</v>
      </c>
    </row>
    <row r="13" spans="1:9">
      <c r="A13" s="4" t="s">
        <v>746</v>
      </c>
      <c r="B13" s="4" t="s">
        <v>747</v>
      </c>
      <c r="H13" s="4" t="s">
        <v>748</v>
      </c>
    </row>
    <row r="14" spans="1:9">
      <c r="A14" s="4" t="s">
        <v>749</v>
      </c>
      <c r="B14" s="4" t="s">
        <v>750</v>
      </c>
      <c r="H14" s="4" t="s">
        <v>751</v>
      </c>
    </row>
    <row r="15" spans="1:9">
      <c r="A15" s="4" t="s">
        <v>752</v>
      </c>
      <c r="B15" s="4" t="s">
        <v>753</v>
      </c>
      <c r="H15" s="4" t="s">
        <v>754</v>
      </c>
    </row>
    <row r="16" spans="1:9">
      <c r="A16" s="4" t="s">
        <v>498</v>
      </c>
      <c r="B16" s="5" t="n">
        <v>286392</v>
      </c>
      <c r="C16" s="5" t="n">
        <v>265931</v>
      </c>
      <c r="F16" s="5" t="n">
        <v>256087</v>
      </c>
      <c r="G16" s="5" t="n">
        <v>28639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5</v>
      </c>
      <c r="B1" s="2" t="s">
        <v>1</v>
      </c>
    </row>
    <row r="2" spans="1:3">
      <c r="B2" s="2" t="s">
        <v>2</v>
      </c>
      <c r="C2" s="2" t="s">
        <v>100</v>
      </c>
    </row>
    <row r="3" spans="1:3">
      <c r="A3" s="3" t="s">
        <v>146</v>
      </c>
    </row>
    <row r="4" spans="1:3">
      <c r="A4" s="4" t="s">
        <v>130</v>
      </c>
      <c r="B4" s="7" t="n">
        <v>16883000</v>
      </c>
      <c r="C4" s="7" t="n">
        <v>32312000</v>
      </c>
    </row>
    <row r="5" spans="1:3">
      <c r="A5" s="4" t="s">
        <v>127</v>
      </c>
      <c r="B5" s="5" t="n">
        <v>17339000</v>
      </c>
      <c r="C5" s="5" t="n">
        <v>33409000</v>
      </c>
    </row>
    <row r="6" spans="1:3">
      <c r="A6" s="3" t="s">
        <v>147</v>
      </c>
    </row>
    <row r="7" spans="1:3">
      <c r="A7" s="4" t="s">
        <v>148</v>
      </c>
      <c r="B7" s="5" t="n">
        <v>127210000</v>
      </c>
      <c r="C7" s="5" t="n">
        <v>82187000</v>
      </c>
    </row>
    <row r="8" spans="1:3">
      <c r="A8" s="4" t="s">
        <v>149</v>
      </c>
      <c r="B8" s="5" t="n">
        <v>-4297000</v>
      </c>
      <c r="C8" s="5" t="n">
        <v>-2394000</v>
      </c>
    </row>
    <row r="9" spans="1:3">
      <c r="A9" s="4" t="s">
        <v>150</v>
      </c>
      <c r="B9" s="5" t="n">
        <v>-3103000</v>
      </c>
      <c r="C9" s="5" t="n">
        <v>-1526000</v>
      </c>
    </row>
    <row r="10" spans="1:3">
      <c r="A10" s="4" t="s">
        <v>151</v>
      </c>
      <c r="B10" s="5" t="n">
        <v>-6554000</v>
      </c>
      <c r="C10" s="5" t="n">
        <v>0</v>
      </c>
    </row>
    <row r="11" spans="1:3">
      <c r="A11" s="4" t="s">
        <v>152</v>
      </c>
      <c r="B11" s="5" t="n">
        <v>1152000</v>
      </c>
      <c r="C11" s="5" t="n">
        <v>364000</v>
      </c>
    </row>
    <row r="12" spans="1:3">
      <c r="A12" s="4" t="s">
        <v>153</v>
      </c>
      <c r="B12" s="5" t="n">
        <v>5213000</v>
      </c>
      <c r="C12" s="5" t="n">
        <v>3907000</v>
      </c>
    </row>
    <row r="13" spans="1:3">
      <c r="A13" s="4" t="s">
        <v>154</v>
      </c>
      <c r="B13" s="5" t="n">
        <v>-4385000</v>
      </c>
      <c r="C13" s="5" t="n">
        <v>-5832000</v>
      </c>
    </row>
    <row r="14" spans="1:3">
      <c r="A14" s="4" t="s">
        <v>155</v>
      </c>
      <c r="B14" s="5" t="n">
        <v>185000</v>
      </c>
    </row>
    <row r="15" spans="1:3">
      <c r="A15" s="4" t="s">
        <v>140</v>
      </c>
      <c r="B15" s="5" t="n">
        <v>-185000</v>
      </c>
      <c r="C15" s="5" t="n">
        <v>0</v>
      </c>
    </row>
    <row r="16" spans="1:3">
      <c r="A16" s="4" t="s">
        <v>113</v>
      </c>
      <c r="B16" s="5" t="n">
        <v>2881000</v>
      </c>
      <c r="C16" s="5" t="n">
        <v>2608000</v>
      </c>
    </row>
    <row r="17" spans="1:3">
      <c r="A17" s="4" t="s">
        <v>156</v>
      </c>
      <c r="B17" s="5" t="n">
        <v>0</v>
      </c>
      <c r="C17" s="5" t="n">
        <v>189000</v>
      </c>
    </row>
    <row r="18" spans="1:3">
      <c r="A18" s="4" t="s">
        <v>157</v>
      </c>
      <c r="B18" s="5" t="n">
        <v>-38961000</v>
      </c>
      <c r="C18" s="5" t="n">
        <v>-37635000</v>
      </c>
    </row>
    <row r="19" spans="1:3">
      <c r="A19" s="4" t="s">
        <v>158</v>
      </c>
      <c r="B19" s="5" t="n">
        <v>5100000</v>
      </c>
      <c r="C19" s="5" t="n">
        <v>0</v>
      </c>
    </row>
    <row r="20" spans="1:3">
      <c r="A20" s="4" t="s">
        <v>124</v>
      </c>
      <c r="B20" s="5" t="n">
        <v>0</v>
      </c>
      <c r="C20" s="5" t="n">
        <v>888000</v>
      </c>
    </row>
    <row r="21" spans="1:3">
      <c r="A21" s="4" t="s">
        <v>159</v>
      </c>
      <c r="B21" s="5" t="n">
        <v>3429000</v>
      </c>
      <c r="C21" s="5" t="n">
        <v>0</v>
      </c>
    </row>
    <row r="22" spans="1:3">
      <c r="A22" s="4" t="s">
        <v>160</v>
      </c>
      <c r="B22" s="5" t="n">
        <v>-3429000</v>
      </c>
      <c r="C22" s="5" t="n">
        <v>0</v>
      </c>
    </row>
    <row r="23" spans="1:3">
      <c r="A23" s="3" t="s">
        <v>161</v>
      </c>
    </row>
    <row r="24" spans="1:3">
      <c r="A24" s="4" t="s">
        <v>162</v>
      </c>
      <c r="B24" s="5" t="n">
        <v>-3518000</v>
      </c>
      <c r="C24" s="5" t="n">
        <v>-7818000</v>
      </c>
    </row>
    <row r="25" spans="1:3">
      <c r="A25" s="4" t="s">
        <v>163</v>
      </c>
      <c r="B25" s="5" t="n">
        <v>-6786000</v>
      </c>
      <c r="C25" s="5" t="n">
        <v>-11890000</v>
      </c>
    </row>
    <row r="26" spans="1:3">
      <c r="A26" s="4" t="s">
        <v>117</v>
      </c>
      <c r="B26" s="5" t="n">
        <v>3029000</v>
      </c>
      <c r="C26" s="5" t="n">
        <v>0</v>
      </c>
    </row>
    <row r="27" spans="1:3">
      <c r="A27" s="4" t="s">
        <v>164</v>
      </c>
      <c r="B27" s="5" t="n">
        <v>14470000</v>
      </c>
      <c r="C27" s="5" t="n">
        <v>11641000</v>
      </c>
    </row>
    <row r="28" spans="1:3">
      <c r="A28" s="4" t="s">
        <v>165</v>
      </c>
      <c r="B28" s="5" t="n">
        <v>3369000</v>
      </c>
      <c r="C28" s="5" t="n">
        <v>2348000</v>
      </c>
    </row>
    <row r="29" spans="1:3">
      <c r="A29" s="4" t="s">
        <v>166</v>
      </c>
      <c r="B29" s="5" t="n">
        <v>111974000</v>
      </c>
      <c r="C29" s="5" t="n">
        <v>70446000</v>
      </c>
    </row>
    <row r="30" spans="1:3">
      <c r="A30" s="3" t="s">
        <v>167</v>
      </c>
    </row>
    <row r="31" spans="1:3">
      <c r="A31" s="4" t="s">
        <v>168</v>
      </c>
      <c r="B31" s="5" t="n">
        <v>-145413000</v>
      </c>
      <c r="C31" s="5" t="n">
        <v>-119226000</v>
      </c>
    </row>
    <row r="32" spans="1:3">
      <c r="A32" s="4" t="s">
        <v>169</v>
      </c>
      <c r="B32" s="5" t="n">
        <v>141729000</v>
      </c>
      <c r="C32" s="5" t="n">
        <v>42495000</v>
      </c>
    </row>
    <row r="33" spans="1:3">
      <c r="A33" s="4" t="s">
        <v>170</v>
      </c>
      <c r="B33" s="5" t="n">
        <v>8941000</v>
      </c>
      <c r="C33" s="5" t="n">
        <v>3507000</v>
      </c>
    </row>
    <row r="34" spans="1:3">
      <c r="A34" s="4" t="s">
        <v>171</v>
      </c>
      <c r="B34" s="5" t="n">
        <v>-39377000</v>
      </c>
      <c r="C34" s="5" t="n">
        <v>-25740000</v>
      </c>
    </row>
    <row r="35" spans="1:3">
      <c r="A35" s="4" t="s">
        <v>172</v>
      </c>
      <c r="B35" s="5" t="n">
        <v>-5949000</v>
      </c>
      <c r="C35" s="5" t="n">
        <v>-6250000</v>
      </c>
    </row>
    <row r="36" spans="1:3">
      <c r="A36" s="4" t="s">
        <v>173</v>
      </c>
      <c r="B36" s="5" t="n">
        <v>-662918000</v>
      </c>
      <c r="C36" s="5" t="n">
        <v>-485010000</v>
      </c>
    </row>
    <row r="37" spans="1:3">
      <c r="A37" s="4" t="s">
        <v>174</v>
      </c>
      <c r="B37" s="5" t="n">
        <v>83636000</v>
      </c>
      <c r="C37" s="5" t="n">
        <v>148101000</v>
      </c>
    </row>
    <row r="38" spans="1:3">
      <c r="A38" s="4" t="s">
        <v>175</v>
      </c>
      <c r="B38" s="5" t="n">
        <v>412000</v>
      </c>
      <c r="C38" s="5" t="n">
        <v>0</v>
      </c>
    </row>
    <row r="39" spans="1:3">
      <c r="A39" s="4" t="s">
        <v>176</v>
      </c>
      <c r="B39" s="5" t="n">
        <v>-36288000</v>
      </c>
      <c r="C39" s="5" t="n">
        <v>-12031000</v>
      </c>
    </row>
    <row r="40" spans="1:3">
      <c r="A40" s="4" t="s">
        <v>177</v>
      </c>
      <c r="B40" s="5" t="n">
        <v>3552000</v>
      </c>
      <c r="C40" s="5" t="n">
        <v>2429000</v>
      </c>
    </row>
    <row r="41" spans="1:3">
      <c r="A41" s="4" t="s">
        <v>178</v>
      </c>
      <c r="B41" s="5" t="n">
        <v>-1459000</v>
      </c>
      <c r="C41" s="5" t="n">
        <v>-1296000</v>
      </c>
    </row>
    <row r="42" spans="1:3">
      <c r="A42" s="4" t="s">
        <v>179</v>
      </c>
      <c r="B42" s="5" t="n">
        <v>-4739000</v>
      </c>
      <c r="C42" s="5" t="n">
        <v>0</v>
      </c>
    </row>
    <row r="43" spans="1:3">
      <c r="A43" s="4" t="s">
        <v>180</v>
      </c>
      <c r="B43" s="5" t="n">
        <v>705000</v>
      </c>
      <c r="C43" s="5" t="n">
        <v>0</v>
      </c>
    </row>
    <row r="44" spans="1:3">
      <c r="A44" s="4" t="s">
        <v>181</v>
      </c>
      <c r="B44" s="5" t="n">
        <v>28566000</v>
      </c>
      <c r="C44" s="5" t="n">
        <v>23468000</v>
      </c>
    </row>
    <row r="45" spans="1:3">
      <c r="A45" s="4" t="s">
        <v>182</v>
      </c>
      <c r="B45" s="5" t="n">
        <v>-625683000</v>
      </c>
      <c r="C45" s="5" t="n">
        <v>-426960000</v>
      </c>
    </row>
    <row r="46" spans="1:3">
      <c r="A46" s="3" t="s">
        <v>183</v>
      </c>
    </row>
    <row r="47" spans="1:3">
      <c r="A47" s="4" t="s">
        <v>184</v>
      </c>
      <c r="B47" s="5" t="n">
        <v>386559000</v>
      </c>
      <c r="C47" s="5" t="n">
        <v>332428000</v>
      </c>
    </row>
    <row r="48" spans="1:3">
      <c r="A48" s="4" t="s">
        <v>185</v>
      </c>
      <c r="B48" s="5" t="n">
        <v>-66875000</v>
      </c>
      <c r="C48" s="5" t="n">
        <v>-121066000</v>
      </c>
    </row>
    <row r="49" spans="1:3">
      <c r="A49" s="4" t="s">
        <v>186</v>
      </c>
      <c r="B49" s="5" t="n">
        <v>0</v>
      </c>
      <c r="C49" s="5" t="n">
        <v>-817000</v>
      </c>
    </row>
    <row r="50" spans="1:3">
      <c r="A50" s="4" t="s">
        <v>187</v>
      </c>
      <c r="B50" s="5" t="n">
        <v>5000</v>
      </c>
      <c r="C50" s="5" t="n">
        <v>224000</v>
      </c>
    </row>
    <row r="51" spans="1:3">
      <c r="A51" s="4" t="s">
        <v>188</v>
      </c>
      <c r="B51" s="5" t="n">
        <v>-4372000</v>
      </c>
      <c r="C51" s="5" t="n">
        <v>-3467000</v>
      </c>
    </row>
    <row r="52" spans="1:3">
      <c r="A52" s="4" t="s">
        <v>189</v>
      </c>
      <c r="B52" s="5" t="n">
        <v>362100000</v>
      </c>
      <c r="C52" s="5" t="n">
        <v>190000000</v>
      </c>
    </row>
    <row r="53" spans="1:3">
      <c r="A53" s="4" t="s">
        <v>190</v>
      </c>
      <c r="B53" s="5" t="n">
        <v>-348200000</v>
      </c>
      <c r="C53" s="5" t="n">
        <v>-274500000</v>
      </c>
    </row>
    <row r="54" spans="1:3">
      <c r="A54" s="4" t="s">
        <v>191</v>
      </c>
      <c r="B54" s="5" t="n">
        <v>-11000000</v>
      </c>
      <c r="C54" s="5" t="n">
        <v>0</v>
      </c>
    </row>
    <row r="55" spans="1:3">
      <c r="A55" s="4" t="s">
        <v>192</v>
      </c>
      <c r="B55" s="5" t="n">
        <v>303391000</v>
      </c>
      <c r="C55" s="5" t="n">
        <v>206312000</v>
      </c>
    </row>
    <row r="56" spans="1:3">
      <c r="A56" s="4" t="s">
        <v>193</v>
      </c>
      <c r="B56" s="5" t="n">
        <v>0</v>
      </c>
      <c r="C56" s="5" t="n">
        <v>74213000</v>
      </c>
    </row>
    <row r="57" spans="1:3">
      <c r="A57" s="4" t="s">
        <v>194</v>
      </c>
      <c r="B57" s="5" t="n">
        <v>16553000</v>
      </c>
      <c r="C57" s="5" t="n">
        <v>39430000</v>
      </c>
    </row>
    <row r="58" spans="1:3">
      <c r="A58" s="4" t="s">
        <v>195</v>
      </c>
      <c r="B58" s="5" t="n">
        <v>-9033000</v>
      </c>
      <c r="C58" s="5" t="n">
        <v>-4512000</v>
      </c>
    </row>
    <row r="59" spans="1:3">
      <c r="A59" s="4" t="s">
        <v>196</v>
      </c>
      <c r="B59" s="5" t="n">
        <v>-29488000</v>
      </c>
      <c r="C59" s="5" t="n">
        <v>-19251000</v>
      </c>
    </row>
    <row r="60" spans="1:3">
      <c r="A60" s="4" t="s">
        <v>197</v>
      </c>
      <c r="B60" s="5" t="n">
        <v>-61093000</v>
      </c>
      <c r="C60" s="5" t="n">
        <v>-44890000</v>
      </c>
    </row>
    <row r="61" spans="1:3">
      <c r="A61" s="4" t="s">
        <v>198</v>
      </c>
      <c r="B61" s="5" t="n">
        <v>-2862000</v>
      </c>
      <c r="C61" s="5" t="n">
        <v>-5420000</v>
      </c>
    </row>
    <row r="62" spans="1:3">
      <c r="A62" s="4" t="s">
        <v>199</v>
      </c>
      <c r="B62" s="5" t="n">
        <v>527068000</v>
      </c>
      <c r="C62" s="5" t="n">
        <v>356499000</v>
      </c>
    </row>
    <row r="63" spans="1:3">
      <c r="A63" s="4" t="s">
        <v>200</v>
      </c>
      <c r="B63" s="5" t="n">
        <v>73012000</v>
      </c>
      <c r="C63" s="5" t="n">
        <v>67715000</v>
      </c>
    </row>
    <row r="64" spans="1:3">
      <c r="A64" s="4" t="s">
        <v>201</v>
      </c>
      <c r="B64" s="5" t="n">
        <v>86371000</v>
      </c>
      <c r="C64" s="5" t="n">
        <v>67700000</v>
      </c>
    </row>
    <row r="65" spans="1:3">
      <c r="A65" s="3" t="s">
        <v>202</v>
      </c>
    </row>
    <row r="66" spans="1:3">
      <c r="A66" s="4" t="s">
        <v>203</v>
      </c>
      <c r="B66" s="5" t="n">
        <v>62207000</v>
      </c>
      <c r="C66" s="5" t="n">
        <v>43493000</v>
      </c>
    </row>
    <row r="67" spans="1:3">
      <c r="A67" s="3" t="s">
        <v>204</v>
      </c>
    </row>
    <row r="68" spans="1:3">
      <c r="A68" s="4" t="s">
        <v>205</v>
      </c>
      <c r="B68" s="5" t="n">
        <v>2379000</v>
      </c>
      <c r="C68" s="5" t="n">
        <v>2532000</v>
      </c>
    </row>
    <row r="69" spans="1:3">
      <c r="A69" s="4" t="s">
        <v>132</v>
      </c>
      <c r="B69" s="5" t="n">
        <v>216000</v>
      </c>
      <c r="C69" s="5" t="n">
        <v>33000</v>
      </c>
    </row>
    <row r="70" spans="1:3">
      <c r="A70" s="4" t="s">
        <v>206</v>
      </c>
      <c r="B70" s="5" t="n">
        <v>272000</v>
      </c>
      <c r="C70" s="5" t="n">
        <v>212000</v>
      </c>
    </row>
    <row r="71" spans="1:3">
      <c r="A71" s="4" t="s">
        <v>207</v>
      </c>
      <c r="B71" s="5" t="n">
        <v>-762000</v>
      </c>
      <c r="C71" s="5" t="n">
        <v>-605000</v>
      </c>
    </row>
    <row r="72" spans="1:3">
      <c r="A72" s="4" t="s">
        <v>208</v>
      </c>
      <c r="B72" s="5" t="n">
        <v>322000</v>
      </c>
      <c r="C72" s="5" t="n">
        <v>479000</v>
      </c>
    </row>
    <row r="73" spans="1:3">
      <c r="A73" s="4" t="s">
        <v>209</v>
      </c>
      <c r="B73" s="5" t="n">
        <v>1768000</v>
      </c>
      <c r="C73" s="5" t="n">
        <v>620000</v>
      </c>
    </row>
    <row r="74" spans="1:3">
      <c r="A74" s="4" t="s">
        <v>210</v>
      </c>
      <c r="B74" s="5" t="n">
        <v>11796000</v>
      </c>
      <c r="C74" s="5" t="n">
        <v>23818000</v>
      </c>
    </row>
    <row r="75" spans="1:3">
      <c r="A75" s="4" t="s">
        <v>211</v>
      </c>
      <c r="B75" s="5" t="n">
        <v>2008000</v>
      </c>
      <c r="C75" s="5" t="n">
        <v>2193000</v>
      </c>
    </row>
    <row r="76" spans="1:3">
      <c r="A76" s="4" t="s">
        <v>212</v>
      </c>
      <c r="B76" s="5" t="n">
        <v>0</v>
      </c>
      <c r="C76" s="5" t="n">
        <v>0</v>
      </c>
    </row>
    <row r="77" spans="1:3">
      <c r="A77" s="4" t="s">
        <v>213</v>
      </c>
      <c r="B77" s="5" t="n">
        <v>0</v>
      </c>
      <c r="C77" s="5" t="n">
        <v>0</v>
      </c>
    </row>
    <row r="78" spans="1:3">
      <c r="A78" s="4" t="s">
        <v>214</v>
      </c>
      <c r="B78" s="5" t="n">
        <v>47125000</v>
      </c>
      <c r="C78" s="5" t="n">
        <v>57324000</v>
      </c>
    </row>
    <row r="79" spans="1:3">
      <c r="A79" s="4" t="s">
        <v>215</v>
      </c>
      <c r="B79" s="5" t="n">
        <v>13359000</v>
      </c>
      <c r="C79" s="5" t="n">
        <v>-15000</v>
      </c>
    </row>
    <row r="80" spans="1:3">
      <c r="A80" s="4" t="s">
        <v>113</v>
      </c>
      <c r="B80" s="5" t="n">
        <v>4972000</v>
      </c>
      <c r="C80" s="5" t="n">
        <v>4088000</v>
      </c>
    </row>
    <row r="81" spans="1:3">
      <c r="A81" s="4" t="s">
        <v>216</v>
      </c>
      <c r="B81" s="5" t="n">
        <v>1438000</v>
      </c>
      <c r="C81" s="5" t="n">
        <v>325000</v>
      </c>
    </row>
    <row r="82" spans="1:3">
      <c r="A82" s="4" t="s">
        <v>217</v>
      </c>
      <c r="B82" s="5" t="n">
        <v>2919000</v>
      </c>
      <c r="C82" s="5" t="n">
        <v>2593000</v>
      </c>
    </row>
    <row r="83" spans="1:3">
      <c r="A83" s="4" t="s">
        <v>218</v>
      </c>
      <c r="B83" s="5" t="n">
        <v>37485000</v>
      </c>
      <c r="C83" s="5" t="n">
        <v>65000000</v>
      </c>
    </row>
    <row r="84" spans="1:3">
      <c r="A84" s="4" t="s">
        <v>219</v>
      </c>
      <c r="B84" s="5" t="n">
        <v>26840000</v>
      </c>
      <c r="C84" s="5" t="n">
        <v>17054000</v>
      </c>
    </row>
    <row r="85" spans="1:3">
      <c r="A85" s="4" t="s">
        <v>220</v>
      </c>
      <c r="B85" s="5" t="n">
        <v>59531000</v>
      </c>
      <c r="C85" s="5" t="n">
        <v>50646000</v>
      </c>
    </row>
    <row r="86" spans="1:3">
      <c r="A86" s="4" t="s">
        <v>91</v>
      </c>
    </row>
    <row r="87" spans="1:3">
      <c r="A87" s="3" t="s">
        <v>204</v>
      </c>
    </row>
    <row r="88" spans="1:3">
      <c r="A88" s="4" t="s">
        <v>61</v>
      </c>
      <c r="B88" s="5" t="n">
        <v>10377000</v>
      </c>
      <c r="C88" s="5" t="n">
        <v>8158000</v>
      </c>
    </row>
    <row r="89" spans="1:3">
      <c r="A89" s="4" t="s">
        <v>75</v>
      </c>
    </row>
    <row r="90" spans="1:3">
      <c r="A90" s="3" t="s">
        <v>204</v>
      </c>
    </row>
    <row r="91" spans="1:3">
      <c r="A91" s="4" t="s">
        <v>61</v>
      </c>
      <c r="B91" s="5" t="n">
        <v>7426000</v>
      </c>
      <c r="C91" s="5" t="n">
        <v>5481000</v>
      </c>
    </row>
    <row r="92" spans="1:3">
      <c r="A92" s="4" t="s">
        <v>77</v>
      </c>
    </row>
    <row r="93" spans="1:3">
      <c r="A93" s="3" t="s">
        <v>204</v>
      </c>
    </row>
    <row r="94" spans="1:3">
      <c r="A94" s="4" t="s">
        <v>61</v>
      </c>
      <c r="B94" s="5" t="n">
        <v>170000</v>
      </c>
      <c r="C94" s="5" t="n">
        <v>90000</v>
      </c>
    </row>
    <row r="95" spans="1:3">
      <c r="A95" s="4" t="s">
        <v>221</v>
      </c>
    </row>
    <row r="96" spans="1:3">
      <c r="A96" s="3" t="s">
        <v>146</v>
      </c>
    </row>
    <row r="97" spans="1:3">
      <c r="A97" s="4" t="s">
        <v>127</v>
      </c>
      <c r="B97" s="7" t="n">
        <v>16883000</v>
      </c>
      <c r="C97" s="7" t="n">
        <v>3231200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755</v>
      </c>
      <c r="B1" s="2" t="s">
        <v>737</v>
      </c>
      <c r="C1" s="2" t="s">
        <v>738</v>
      </c>
      <c r="D1" s="2" t="s">
        <v>2</v>
      </c>
      <c r="E1" s="2" t="s">
        <v>100</v>
      </c>
      <c r="F1" s="2" t="s">
        <v>2</v>
      </c>
      <c r="G1" s="2" t="s">
        <v>100</v>
      </c>
      <c r="H1" s="2" t="s">
        <v>739</v>
      </c>
      <c r="I1" s="2" t="s">
        <v>740</v>
      </c>
    </row>
    <row r="2" spans="1:9">
      <c r="A2" s="3" t="s">
        <v>756</v>
      </c>
    </row>
    <row r="3" spans="1:9">
      <c r="A3" s="4" t="s">
        <v>742</v>
      </c>
      <c r="D3" s="5" t="n">
        <v>2617500</v>
      </c>
      <c r="F3" s="5" t="n">
        <v>2617500</v>
      </c>
      <c r="I3" s="5" t="n">
        <v>1317500</v>
      </c>
    </row>
    <row r="4" spans="1:9">
      <c r="A4" s="4" t="s">
        <v>113</v>
      </c>
      <c r="D4" s="7" t="n">
        <v>796000</v>
      </c>
      <c r="E4" s="7" t="n">
        <v>863000</v>
      </c>
      <c r="F4" s="7" t="n">
        <v>2881000</v>
      </c>
      <c r="G4" s="7" t="n">
        <v>2608000</v>
      </c>
    </row>
    <row r="5" spans="1:9">
      <c r="A5" s="4" t="s">
        <v>498</v>
      </c>
      <c r="F5" s="5" t="n">
        <v>20720</v>
      </c>
      <c r="G5" s="5" t="n">
        <v>26900</v>
      </c>
    </row>
    <row r="6" spans="1:9">
      <c r="A6" s="4" t="s">
        <v>240</v>
      </c>
    </row>
    <row r="7" spans="1:9">
      <c r="A7" s="3" t="s">
        <v>756</v>
      </c>
    </row>
    <row r="8" spans="1:9">
      <c r="A8" s="4" t="s">
        <v>745</v>
      </c>
      <c r="B8" s="8" t="n">
        <v>14.79</v>
      </c>
      <c r="H8" s="8" t="n">
        <v>20.19</v>
      </c>
    </row>
    <row r="9" spans="1:9">
      <c r="A9" s="4" t="s">
        <v>498</v>
      </c>
      <c r="B9" s="5" t="n">
        <v>286392</v>
      </c>
      <c r="C9" s="5" t="n">
        <v>265931</v>
      </c>
      <c r="F9" s="5" t="n">
        <v>256087</v>
      </c>
      <c r="G9" s="5" t="n">
        <v>286392</v>
      </c>
    </row>
    <row r="10" spans="1:9">
      <c r="A10" s="4" t="s">
        <v>744</v>
      </c>
    </row>
    <row r="11" spans="1:9">
      <c r="A11" s="3" t="s">
        <v>756</v>
      </c>
    </row>
    <row r="12" spans="1:9">
      <c r="A12" s="4" t="s">
        <v>113</v>
      </c>
      <c r="F12" s="7" t="n">
        <v>19000</v>
      </c>
    </row>
    <row r="13" spans="1:9">
      <c r="A13" s="4" t="s">
        <v>757</v>
      </c>
    </row>
    <row r="14" spans="1:9">
      <c r="A14" s="3" t="s">
        <v>756</v>
      </c>
    </row>
    <row r="15" spans="1:9">
      <c r="A15" s="4" t="s">
        <v>758</v>
      </c>
      <c r="F15" s="5" t="n">
        <v>30990</v>
      </c>
    </row>
    <row r="16" spans="1:9">
      <c r="A16" s="4" t="s">
        <v>759</v>
      </c>
      <c r="F16" s="8" t="n">
        <v>13.23</v>
      </c>
    </row>
    <row r="17" spans="1:9">
      <c r="A17" s="4" t="s">
        <v>760</v>
      </c>
      <c r="F17" s="7" t="n">
        <v>409998</v>
      </c>
    </row>
    <row r="18" spans="1:9">
      <c r="A18" s="4" t="s">
        <v>761</v>
      </c>
    </row>
    <row r="19" spans="1:9">
      <c r="A19" s="3" t="s">
        <v>756</v>
      </c>
    </row>
    <row r="20" spans="1:9">
      <c r="A20" s="4" t="s">
        <v>113</v>
      </c>
      <c r="D20" s="5" t="n">
        <v>68000</v>
      </c>
      <c r="E20" s="5" t="n">
        <v>678000</v>
      </c>
      <c r="F20" s="7" t="n">
        <v>263000</v>
      </c>
      <c r="G20" s="7" t="n">
        <v>2014000</v>
      </c>
    </row>
    <row r="21" spans="1:9">
      <c r="A21" s="4" t="s">
        <v>762</v>
      </c>
    </row>
    <row r="22" spans="1:9">
      <c r="A22" s="3" t="s">
        <v>756</v>
      </c>
    </row>
    <row r="23" spans="1:9">
      <c r="A23" s="4" t="s">
        <v>758</v>
      </c>
      <c r="F23" s="5" t="n">
        <v>24408</v>
      </c>
    </row>
    <row r="24" spans="1:9">
      <c r="A24" s="4" t="s">
        <v>759</v>
      </c>
      <c r="F24" s="8" t="n">
        <v>14.75</v>
      </c>
    </row>
    <row r="25" spans="1:9">
      <c r="A25" s="4" t="s">
        <v>760</v>
      </c>
      <c r="F25" s="7" t="n">
        <v>360000</v>
      </c>
    </row>
    <row r="26" spans="1:9">
      <c r="A26" s="4" t="s">
        <v>113</v>
      </c>
      <c r="D26" s="5" t="n">
        <v>0</v>
      </c>
      <c r="E26" s="5" t="n">
        <v>90000</v>
      </c>
      <c r="F26" s="5" t="n">
        <v>120000</v>
      </c>
      <c r="G26" s="5" t="n">
        <v>150000</v>
      </c>
    </row>
    <row r="27" spans="1:9">
      <c r="A27" s="4" t="s">
        <v>763</v>
      </c>
    </row>
    <row r="28" spans="1:9">
      <c r="A28" s="3" t="s">
        <v>756</v>
      </c>
    </row>
    <row r="29" spans="1:9">
      <c r="A29" s="4" t="s">
        <v>113</v>
      </c>
      <c r="D29" s="5" t="n">
        <v>538000</v>
      </c>
      <c r="E29" s="5" t="n">
        <v>0</v>
      </c>
      <c r="F29" s="7" t="n">
        <v>2002000</v>
      </c>
      <c r="G29" s="5" t="n">
        <v>0</v>
      </c>
    </row>
    <row r="30" spans="1:9">
      <c r="A30" s="4" t="s">
        <v>764</v>
      </c>
    </row>
    <row r="31" spans="1:9">
      <c r="A31" s="3" t="s">
        <v>756</v>
      </c>
    </row>
    <row r="32" spans="1:9">
      <c r="A32" s="4" t="s">
        <v>758</v>
      </c>
      <c r="F32" s="5" t="n">
        <v>24810</v>
      </c>
    </row>
    <row r="33" spans="1:9">
      <c r="A33" s="4" t="s">
        <v>759</v>
      </c>
      <c r="F33" s="8" t="n">
        <v>14.51</v>
      </c>
    </row>
    <row r="34" spans="1:9">
      <c r="A34" s="4" t="s">
        <v>760</v>
      </c>
      <c r="F34" s="7" t="n">
        <v>359993</v>
      </c>
    </row>
    <row r="35" spans="1:9">
      <c r="A35" s="4" t="s">
        <v>113</v>
      </c>
      <c r="D35" s="7" t="n">
        <v>91000</v>
      </c>
      <c r="E35" s="7" t="n">
        <v>0</v>
      </c>
      <c r="F35" s="7" t="n">
        <v>151000</v>
      </c>
      <c r="G35" s="7" t="n">
        <v>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765</v>
      </c>
      <c r="B1" s="2" t="s">
        <v>737</v>
      </c>
      <c r="C1" s="2" t="s">
        <v>738</v>
      </c>
      <c r="D1" s="2" t="s">
        <v>2</v>
      </c>
      <c r="E1" s="2" t="s">
        <v>100</v>
      </c>
      <c r="F1" s="2" t="s">
        <v>2</v>
      </c>
      <c r="G1" s="2" t="s">
        <v>100</v>
      </c>
    </row>
    <row r="2" spans="1:7">
      <c r="A2" s="3" t="s">
        <v>756</v>
      </c>
    </row>
    <row r="3" spans="1:7">
      <c r="A3" s="4" t="s">
        <v>498</v>
      </c>
      <c r="F3" s="5" t="n">
        <v>20720</v>
      </c>
      <c r="G3" s="5" t="n">
        <v>26900</v>
      </c>
    </row>
    <row r="4" spans="1:7">
      <c r="A4" s="4" t="s">
        <v>113</v>
      </c>
      <c r="D4" s="7" t="n">
        <v>796000</v>
      </c>
      <c r="E4" s="7" t="n">
        <v>863000</v>
      </c>
      <c r="F4" s="7" t="n">
        <v>2881000</v>
      </c>
      <c r="G4" s="7" t="n">
        <v>2608000</v>
      </c>
    </row>
    <row r="5" spans="1:7">
      <c r="A5" s="4" t="s">
        <v>240</v>
      </c>
    </row>
    <row r="6" spans="1:7">
      <c r="A6" s="3" t="s">
        <v>756</v>
      </c>
    </row>
    <row r="7" spans="1:7">
      <c r="A7" s="4" t="s">
        <v>498</v>
      </c>
      <c r="B7" s="5" t="n">
        <v>286392</v>
      </c>
      <c r="C7" s="5" t="n">
        <v>265931</v>
      </c>
      <c r="F7" s="5" t="n">
        <v>256087</v>
      </c>
      <c r="G7" s="5" t="n">
        <v>286392</v>
      </c>
    </row>
    <row r="8" spans="1:7">
      <c r="A8" s="4" t="s">
        <v>744</v>
      </c>
    </row>
    <row r="9" spans="1:7">
      <c r="A9" s="3" t="s">
        <v>756</v>
      </c>
    </row>
    <row r="10" spans="1:7">
      <c r="A10" s="4" t="s">
        <v>113</v>
      </c>
      <c r="F10" s="7" t="n">
        <v>19000</v>
      </c>
    </row>
    <row r="11" spans="1:7">
      <c r="A11" s="4" t="s">
        <v>766</v>
      </c>
    </row>
    <row r="12" spans="1:7">
      <c r="A12" s="3" t="s">
        <v>756</v>
      </c>
    </row>
    <row r="13" spans="1:7">
      <c r="A13" s="4" t="s">
        <v>498</v>
      </c>
      <c r="F13" s="5" t="n">
        <v>286392</v>
      </c>
    </row>
    <row r="14" spans="1:7">
      <c r="A14" s="4" t="s">
        <v>767</v>
      </c>
    </row>
    <row r="15" spans="1:7">
      <c r="A15" s="3" t="s">
        <v>756</v>
      </c>
    </row>
    <row r="16" spans="1:7">
      <c r="A16" s="4" t="s">
        <v>498</v>
      </c>
      <c r="F16" s="5" t="n">
        <v>27131</v>
      </c>
    </row>
    <row r="17" spans="1:7">
      <c r="A17" s="4" t="s">
        <v>768</v>
      </c>
    </row>
    <row r="18" spans="1:7">
      <c r="A18" s="3" t="s">
        <v>756</v>
      </c>
    </row>
    <row r="19" spans="1:7">
      <c r="A19" s="4" t="s">
        <v>498</v>
      </c>
      <c r="F19" s="5" t="n">
        <v>27135</v>
      </c>
    </row>
    <row r="20" spans="1:7">
      <c r="A20" s="4" t="s">
        <v>769</v>
      </c>
    </row>
    <row r="21" spans="1:7">
      <c r="A21" s="3" t="s">
        <v>756</v>
      </c>
    </row>
    <row r="22" spans="1:7">
      <c r="A22" s="4" t="s">
        <v>498</v>
      </c>
      <c r="F22" s="5" t="n">
        <v>227599</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I6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770</v>
      </c>
      <c r="B1" s="2" t="s">
        <v>737</v>
      </c>
      <c r="C1" s="2" t="s">
        <v>738</v>
      </c>
      <c r="D1" s="2" t="s">
        <v>2</v>
      </c>
      <c r="E1" s="2" t="s">
        <v>100</v>
      </c>
      <c r="F1" s="2" t="s">
        <v>771</v>
      </c>
      <c r="G1" s="2" t="s">
        <v>2</v>
      </c>
      <c r="H1" s="2" t="s">
        <v>100</v>
      </c>
      <c r="I1" s="2" t="s">
        <v>739</v>
      </c>
    </row>
    <row r="2" spans="1:9">
      <c r="A2" s="3" t="s">
        <v>756</v>
      </c>
    </row>
    <row r="3" spans="1:9">
      <c r="A3" s="4" t="s">
        <v>137</v>
      </c>
      <c r="G3" s="8" t="n">
        <v>0.76</v>
      </c>
      <c r="H3" s="8" t="n">
        <v>0.6899999999999999</v>
      </c>
    </row>
    <row r="4" spans="1:9">
      <c r="A4" s="4" t="s">
        <v>113</v>
      </c>
      <c r="D4" s="7" t="n">
        <v>796000</v>
      </c>
      <c r="E4" s="7" t="n">
        <v>863000</v>
      </c>
      <c r="G4" s="7" t="n">
        <v>2881000</v>
      </c>
      <c r="H4" s="7" t="n">
        <v>2608000</v>
      </c>
    </row>
    <row r="5" spans="1:9">
      <c r="A5" s="4" t="s">
        <v>498</v>
      </c>
      <c r="G5" s="5" t="n">
        <v>20720</v>
      </c>
      <c r="H5" s="5" t="n">
        <v>26900</v>
      </c>
    </row>
    <row r="6" spans="1:9">
      <c r="A6" s="4" t="s">
        <v>743</v>
      </c>
      <c r="G6" s="7" t="n">
        <v>5660580</v>
      </c>
      <c r="H6" s="7" t="n">
        <v>4598624</v>
      </c>
    </row>
    <row r="7" spans="1:9">
      <c r="A7" s="4" t="s">
        <v>240</v>
      </c>
    </row>
    <row r="8" spans="1:9">
      <c r="A8" s="3" t="s">
        <v>756</v>
      </c>
    </row>
    <row r="9" spans="1:9">
      <c r="A9" s="4" t="s">
        <v>745</v>
      </c>
      <c r="B9" s="8" t="n">
        <v>14.79</v>
      </c>
      <c r="I9" s="8" t="n">
        <v>20.19</v>
      </c>
    </row>
    <row r="10" spans="1:9">
      <c r="A10" s="4" t="s">
        <v>137</v>
      </c>
      <c r="E10" s="8" t="n">
        <v>0.22</v>
      </c>
      <c r="G10" s="12" t="n">
        <v>0.25</v>
      </c>
    </row>
    <row r="11" spans="1:9">
      <c r="A11" s="4" t="s">
        <v>772</v>
      </c>
      <c r="G11" s="4" t="s">
        <v>773</v>
      </c>
    </row>
    <row r="12" spans="1:9">
      <c r="A12" s="4" t="s">
        <v>498</v>
      </c>
      <c r="B12" s="5" t="n">
        <v>286392</v>
      </c>
      <c r="C12" s="5" t="n">
        <v>265931</v>
      </c>
      <c r="G12" s="5" t="n">
        <v>256087</v>
      </c>
      <c r="H12" s="5" t="n">
        <v>286392</v>
      </c>
    </row>
    <row r="13" spans="1:9">
      <c r="A13" s="4" t="s">
        <v>774</v>
      </c>
      <c r="G13" s="4" t="s">
        <v>775</v>
      </c>
    </row>
    <row r="14" spans="1:9">
      <c r="A14" s="4" t="s">
        <v>746</v>
      </c>
      <c r="B14" s="4" t="s">
        <v>747</v>
      </c>
      <c r="I14" s="4" t="s">
        <v>748</v>
      </c>
    </row>
    <row r="15" spans="1:9">
      <c r="A15" s="4" t="s">
        <v>749</v>
      </c>
      <c r="B15" s="4" t="s">
        <v>750</v>
      </c>
      <c r="I15" s="4" t="s">
        <v>751</v>
      </c>
    </row>
    <row r="16" spans="1:9">
      <c r="A16" s="4" t="s">
        <v>752</v>
      </c>
      <c r="B16" s="4" t="s">
        <v>753</v>
      </c>
      <c r="I16" s="4" t="s">
        <v>754</v>
      </c>
    </row>
    <row r="17" spans="1:9">
      <c r="A17" s="4" t="s">
        <v>776</v>
      </c>
      <c r="B17" s="5" t="n">
        <v>3413793</v>
      </c>
      <c r="I17" s="5" t="n">
        <v>4266409</v>
      </c>
    </row>
    <row r="18" spans="1:9">
      <c r="A18" s="4" t="s">
        <v>777</v>
      </c>
    </row>
    <row r="19" spans="1:9">
      <c r="A19" s="3" t="s">
        <v>756</v>
      </c>
    </row>
    <row r="20" spans="1:9">
      <c r="A20" s="4" t="s">
        <v>778</v>
      </c>
      <c r="B20" s="8" t="n">
        <v>11.92</v>
      </c>
      <c r="D20" s="8" t="n">
        <v>16.66</v>
      </c>
      <c r="E20" s="8" t="n">
        <v>11.92</v>
      </c>
      <c r="G20" s="8" t="n">
        <v>16.66</v>
      </c>
      <c r="H20" s="8" t="n">
        <v>11.92</v>
      </c>
    </row>
    <row r="21" spans="1:9">
      <c r="A21" s="4" t="s">
        <v>779</v>
      </c>
    </row>
    <row r="22" spans="1:9">
      <c r="A22" s="3" t="s">
        <v>756</v>
      </c>
    </row>
    <row r="23" spans="1:9">
      <c r="A23" s="4" t="s">
        <v>498</v>
      </c>
      <c r="F23" s="5" t="n">
        <v>256087</v>
      </c>
      <c r="G23" s="5" t="n">
        <v>171988</v>
      </c>
      <c r="H23" s="5" t="n">
        <v>198184</v>
      </c>
    </row>
    <row r="24" spans="1:9">
      <c r="A24" s="4" t="s">
        <v>780</v>
      </c>
    </row>
    <row r="25" spans="1:9">
      <c r="A25" s="3" t="s">
        <v>756</v>
      </c>
    </row>
    <row r="26" spans="1:9">
      <c r="A26" s="4" t="s">
        <v>498</v>
      </c>
      <c r="G26" s="5" t="n">
        <v>84099</v>
      </c>
      <c r="H26" s="5" t="n">
        <v>88208</v>
      </c>
    </row>
    <row r="27" spans="1:9">
      <c r="A27" s="4" t="s">
        <v>781</v>
      </c>
    </row>
    <row r="28" spans="1:9">
      <c r="A28" s="3" t="s">
        <v>756</v>
      </c>
    </row>
    <row r="29" spans="1:9">
      <c r="A29" s="4" t="s">
        <v>498</v>
      </c>
      <c r="G29" s="5" t="n">
        <v>265931</v>
      </c>
    </row>
    <row r="30" spans="1:9">
      <c r="A30" s="4" t="s">
        <v>782</v>
      </c>
    </row>
    <row r="31" spans="1:9">
      <c r="A31" s="3" t="s">
        <v>756</v>
      </c>
    </row>
    <row r="32" spans="1:9">
      <c r="A32" s="4" t="s">
        <v>498</v>
      </c>
      <c r="G32" s="5" t="n">
        <v>29698</v>
      </c>
    </row>
    <row r="33" spans="1:9">
      <c r="A33" s="4" t="s">
        <v>783</v>
      </c>
    </row>
    <row r="34" spans="1:9">
      <c r="A34" s="3" t="s">
        <v>756</v>
      </c>
    </row>
    <row r="35" spans="1:9">
      <c r="A35" s="4" t="s">
        <v>498</v>
      </c>
      <c r="G35" s="5" t="n">
        <v>206534</v>
      </c>
    </row>
    <row r="36" spans="1:9">
      <c r="A36" s="4" t="s">
        <v>784</v>
      </c>
    </row>
    <row r="37" spans="1:9">
      <c r="A37" s="3" t="s">
        <v>756</v>
      </c>
    </row>
    <row r="38" spans="1:9">
      <c r="A38" s="4" t="s">
        <v>498</v>
      </c>
      <c r="G38" s="5" t="n">
        <v>29699</v>
      </c>
    </row>
    <row r="39" spans="1:9">
      <c r="A39" s="4" t="s">
        <v>766</v>
      </c>
    </row>
    <row r="40" spans="1:9">
      <c r="A40" s="3" t="s">
        <v>756</v>
      </c>
    </row>
    <row r="41" spans="1:9">
      <c r="A41" s="4" t="s">
        <v>498</v>
      </c>
      <c r="G41" s="5" t="n">
        <v>286392</v>
      </c>
    </row>
    <row r="42" spans="1:9">
      <c r="A42" s="4" t="s">
        <v>785</v>
      </c>
    </row>
    <row r="43" spans="1:9">
      <c r="A43" s="3" t="s">
        <v>756</v>
      </c>
    </row>
    <row r="44" spans="1:9">
      <c r="A44" s="4" t="s">
        <v>498</v>
      </c>
      <c r="G44" s="5" t="n">
        <v>27135</v>
      </c>
    </row>
    <row r="45" spans="1:9">
      <c r="A45" s="4" t="s">
        <v>786</v>
      </c>
    </row>
    <row r="46" spans="1:9">
      <c r="A46" s="3" t="s">
        <v>756</v>
      </c>
    </row>
    <row r="47" spans="1:9">
      <c r="A47" s="4" t="s">
        <v>498</v>
      </c>
      <c r="G47" s="5" t="n">
        <v>227599</v>
      </c>
    </row>
    <row r="48" spans="1:9">
      <c r="A48" s="4" t="s">
        <v>787</v>
      </c>
    </row>
    <row r="49" spans="1:9">
      <c r="A49" s="3" t="s">
        <v>756</v>
      </c>
    </row>
    <row r="50" spans="1:9">
      <c r="A50" s="4" t="s">
        <v>498</v>
      </c>
      <c r="G50" s="5" t="n">
        <v>27131</v>
      </c>
    </row>
    <row r="51" spans="1:9">
      <c r="A51" s="4" t="s">
        <v>788</v>
      </c>
    </row>
    <row r="52" spans="1:9">
      <c r="A52" s="3" t="s">
        <v>756</v>
      </c>
    </row>
    <row r="53" spans="1:9">
      <c r="A53" s="4" t="s">
        <v>498</v>
      </c>
      <c r="G53" s="5" t="n">
        <v>53746</v>
      </c>
    </row>
    <row r="54" spans="1:9">
      <c r="A54" s="4" t="s">
        <v>789</v>
      </c>
      <c r="G54" s="5" t="n">
        <v>38284</v>
      </c>
    </row>
    <row r="55" spans="1:9">
      <c r="A55" s="4" t="s">
        <v>790</v>
      </c>
      <c r="G55" s="7" t="n">
        <v>638000</v>
      </c>
    </row>
    <row r="56" spans="1:9">
      <c r="A56" s="4" t="s">
        <v>791</v>
      </c>
      <c r="G56" s="5" t="n">
        <v>15462</v>
      </c>
    </row>
    <row r="57" spans="1:9">
      <c r="A57" s="4" t="s">
        <v>792</v>
      </c>
    </row>
    <row r="58" spans="1:9">
      <c r="A58" s="3" t="s">
        <v>756</v>
      </c>
    </row>
    <row r="59" spans="1:9">
      <c r="A59" s="4" t="s">
        <v>789</v>
      </c>
      <c r="G59" s="5" t="n">
        <v>24138</v>
      </c>
    </row>
    <row r="60" spans="1:9">
      <c r="A60" s="4" t="s">
        <v>790</v>
      </c>
      <c r="G60" s="7" t="n">
        <v>364064</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793</v>
      </c>
      <c r="B1" s="2" t="s">
        <v>1</v>
      </c>
    </row>
    <row r="2" spans="1:3">
      <c r="B2" s="2" t="s">
        <v>2</v>
      </c>
      <c r="C2" s="2" t="s">
        <v>100</v>
      </c>
    </row>
    <row r="3" spans="1:3">
      <c r="A3" s="3" t="s">
        <v>756</v>
      </c>
    </row>
    <row r="4" spans="1:3">
      <c r="A4" s="4" t="s">
        <v>137</v>
      </c>
      <c r="B4" s="8" t="n">
        <v>0.76</v>
      </c>
      <c r="C4" s="8" t="n">
        <v>0.6899999999999999</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94</v>
      </c>
      <c r="B1" s="2" t="s">
        <v>99</v>
      </c>
      <c r="D1" s="2" t="s">
        <v>1</v>
      </c>
    </row>
    <row r="2" spans="1:5">
      <c r="B2" s="2" t="s">
        <v>2</v>
      </c>
      <c r="C2" s="2" t="s">
        <v>100</v>
      </c>
      <c r="D2" s="2" t="s">
        <v>2</v>
      </c>
      <c r="E2" s="2" t="s">
        <v>100</v>
      </c>
    </row>
    <row r="3" spans="1:5">
      <c r="A3" s="3" t="s">
        <v>756</v>
      </c>
    </row>
    <row r="4" spans="1:5">
      <c r="A4" s="4" t="s">
        <v>137</v>
      </c>
      <c r="D4" s="8" t="n">
        <v>0.76</v>
      </c>
      <c r="E4" s="8" t="n">
        <v>0.6899999999999999</v>
      </c>
    </row>
    <row r="5" spans="1:5">
      <c r="A5" s="4" t="s">
        <v>113</v>
      </c>
      <c r="B5" s="7" t="n">
        <v>796000</v>
      </c>
      <c r="C5" s="7" t="n">
        <v>863000</v>
      </c>
      <c r="D5" s="7" t="n">
        <v>2881000</v>
      </c>
      <c r="E5" s="7" t="n">
        <v>2608000</v>
      </c>
    </row>
    <row r="6" spans="1:5">
      <c r="A6" s="4" t="s">
        <v>795</v>
      </c>
      <c r="B6" s="5" t="n">
        <v>2362000</v>
      </c>
      <c r="D6" s="7" t="n">
        <v>2362000</v>
      </c>
    </row>
    <row r="7" spans="1:5">
      <c r="A7" s="4" t="s">
        <v>240</v>
      </c>
    </row>
    <row r="8" spans="1:5">
      <c r="A8" s="3" t="s">
        <v>756</v>
      </c>
    </row>
    <row r="9" spans="1:5">
      <c r="A9" s="4" t="s">
        <v>137</v>
      </c>
      <c r="C9" s="8" t="n">
        <v>0.22</v>
      </c>
      <c r="D9" s="12" t="n">
        <v>0.25</v>
      </c>
    </row>
    <row r="10" spans="1:5">
      <c r="A10" s="4" t="s">
        <v>744</v>
      </c>
    </row>
    <row r="11" spans="1:5">
      <c r="A11" s="3" t="s">
        <v>756</v>
      </c>
    </row>
    <row r="12" spans="1:5">
      <c r="A12" s="4" t="s">
        <v>113</v>
      </c>
      <c r="D12" s="7" t="n">
        <v>19000</v>
      </c>
    </row>
    <row r="13" spans="1:5">
      <c r="A13" s="4" t="s">
        <v>796</v>
      </c>
    </row>
    <row r="14" spans="1:5">
      <c r="A14" s="3" t="s">
        <v>756</v>
      </c>
    </row>
    <row r="15" spans="1:5">
      <c r="A15" s="4" t="s">
        <v>113</v>
      </c>
      <c r="B15" s="5" t="n">
        <v>55000</v>
      </c>
      <c r="C15" s="7" t="n">
        <v>74000</v>
      </c>
      <c r="D15" s="5" t="n">
        <v>203000</v>
      </c>
      <c r="E15" s="5" t="n">
        <v>237000</v>
      </c>
    </row>
    <row r="16" spans="1:5">
      <c r="A16" s="4" t="s">
        <v>795</v>
      </c>
      <c r="B16" s="5" t="n">
        <v>70000</v>
      </c>
      <c r="D16" s="5" t="n">
        <v>70000</v>
      </c>
    </row>
    <row r="17" spans="1:5">
      <c r="A17" s="4" t="s">
        <v>797</v>
      </c>
    </row>
    <row r="18" spans="1:5">
      <c r="A18" s="3" t="s">
        <v>756</v>
      </c>
    </row>
    <row r="19" spans="1:5">
      <c r="A19" s="4" t="s">
        <v>113</v>
      </c>
      <c r="B19" s="5" t="n">
        <v>0</v>
      </c>
      <c r="C19" s="5" t="n">
        <v>0</v>
      </c>
      <c r="D19" s="5" t="n">
        <v>0</v>
      </c>
      <c r="E19" s="5" t="n">
        <v>136000</v>
      </c>
    </row>
    <row r="20" spans="1:5">
      <c r="A20" s="4" t="s">
        <v>795</v>
      </c>
      <c r="B20" s="5" t="n">
        <v>0</v>
      </c>
      <c r="D20" s="5" t="n">
        <v>0</v>
      </c>
    </row>
    <row r="21" spans="1:5">
      <c r="A21" s="4" t="s">
        <v>761</v>
      </c>
    </row>
    <row r="22" spans="1:5">
      <c r="A22" s="3" t="s">
        <v>756</v>
      </c>
    </row>
    <row r="23" spans="1:5">
      <c r="A23" s="4" t="s">
        <v>113</v>
      </c>
      <c r="B23" s="5" t="n">
        <v>68000</v>
      </c>
      <c r="C23" s="5" t="n">
        <v>678000</v>
      </c>
      <c r="D23" s="5" t="n">
        <v>263000</v>
      </c>
      <c r="E23" s="5" t="n">
        <v>2014000</v>
      </c>
    </row>
    <row r="24" spans="1:5">
      <c r="A24" s="4" t="s">
        <v>795</v>
      </c>
      <c r="B24" s="5" t="n">
        <v>407000</v>
      </c>
      <c r="D24" s="5" t="n">
        <v>407000</v>
      </c>
    </row>
    <row r="25" spans="1:5">
      <c r="A25" s="4" t="s">
        <v>762</v>
      </c>
    </row>
    <row r="26" spans="1:5">
      <c r="A26" s="3" t="s">
        <v>756</v>
      </c>
    </row>
    <row r="27" spans="1:5">
      <c r="A27" s="4" t="s">
        <v>113</v>
      </c>
      <c r="B27" s="5" t="n">
        <v>0</v>
      </c>
      <c r="C27" s="5" t="n">
        <v>90000</v>
      </c>
      <c r="D27" s="5" t="n">
        <v>120000</v>
      </c>
      <c r="E27" s="5" t="n">
        <v>150000</v>
      </c>
    </row>
    <row r="28" spans="1:5">
      <c r="A28" s="4" t="s">
        <v>795</v>
      </c>
      <c r="B28" s="5" t="n">
        <v>0</v>
      </c>
      <c r="D28" s="5" t="n">
        <v>0</v>
      </c>
    </row>
    <row r="29" spans="1:5">
      <c r="A29" s="4" t="s">
        <v>798</v>
      </c>
    </row>
    <row r="30" spans="1:5">
      <c r="A30" s="3" t="s">
        <v>756</v>
      </c>
    </row>
    <row r="31" spans="1:5">
      <c r="A31" s="4" t="s">
        <v>113</v>
      </c>
      <c r="B31" s="5" t="n">
        <v>19000</v>
      </c>
      <c r="C31" s="5" t="n">
        <v>21000</v>
      </c>
      <c r="D31" s="5" t="n">
        <v>62000</v>
      </c>
      <c r="E31" s="5" t="n">
        <v>71000</v>
      </c>
    </row>
    <row r="32" spans="1:5">
      <c r="A32" s="4" t="s">
        <v>795</v>
      </c>
      <c r="B32" s="5" t="n">
        <v>100000</v>
      </c>
      <c r="D32" s="5" t="n">
        <v>100000</v>
      </c>
    </row>
    <row r="33" spans="1:5">
      <c r="A33" s="4" t="s">
        <v>763</v>
      </c>
    </row>
    <row r="34" spans="1:5">
      <c r="A34" s="3" t="s">
        <v>756</v>
      </c>
    </row>
    <row r="35" spans="1:5">
      <c r="A35" s="4" t="s">
        <v>113</v>
      </c>
      <c r="B35" s="5" t="n">
        <v>538000</v>
      </c>
      <c r="C35" s="5" t="n">
        <v>0</v>
      </c>
      <c r="D35" s="5" t="n">
        <v>2002000</v>
      </c>
      <c r="E35" s="5" t="n">
        <v>0</v>
      </c>
    </row>
    <row r="36" spans="1:5">
      <c r="A36" s="4" t="s">
        <v>795</v>
      </c>
      <c r="B36" s="5" t="n">
        <v>1343000</v>
      </c>
      <c r="D36" s="5" t="n">
        <v>1343000</v>
      </c>
    </row>
    <row r="37" spans="1:5">
      <c r="A37" s="4" t="s">
        <v>764</v>
      </c>
    </row>
    <row r="38" spans="1:5">
      <c r="A38" s="3" t="s">
        <v>756</v>
      </c>
    </row>
    <row r="39" spans="1:5">
      <c r="A39" s="4" t="s">
        <v>113</v>
      </c>
      <c r="B39" s="5" t="n">
        <v>91000</v>
      </c>
      <c r="C39" s="5" t="n">
        <v>0</v>
      </c>
      <c r="D39" s="5" t="n">
        <v>151000</v>
      </c>
      <c r="E39" s="5" t="n">
        <v>0</v>
      </c>
    </row>
    <row r="40" spans="1:5">
      <c r="A40" s="4" t="s">
        <v>795</v>
      </c>
      <c r="B40" s="5" t="n">
        <v>210000</v>
      </c>
      <c r="D40" s="5" t="n">
        <v>210000</v>
      </c>
    </row>
    <row r="41" spans="1:5">
      <c r="A41" s="4" t="s">
        <v>799</v>
      </c>
    </row>
    <row r="42" spans="1:5">
      <c r="A42" s="3" t="s">
        <v>756</v>
      </c>
    </row>
    <row r="43" spans="1:5">
      <c r="A43" s="4" t="s">
        <v>113</v>
      </c>
      <c r="B43" s="5" t="n">
        <v>25000</v>
      </c>
      <c r="C43" s="7" t="n">
        <v>0</v>
      </c>
      <c r="D43" s="5" t="n">
        <v>80000</v>
      </c>
      <c r="E43" s="7" t="n">
        <v>0</v>
      </c>
    </row>
    <row r="44" spans="1:5">
      <c r="A44" s="4" t="s">
        <v>795</v>
      </c>
      <c r="B44" s="7" t="n">
        <v>232000</v>
      </c>
      <c r="D44" s="7" t="n">
        <v>232000</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800</v>
      </c>
      <c r="B1" s="2" t="s">
        <v>737</v>
      </c>
      <c r="C1" s="2" t="s">
        <v>738</v>
      </c>
      <c r="D1" s="2" t="s">
        <v>2</v>
      </c>
      <c r="E1" s="2" t="s">
        <v>100</v>
      </c>
      <c r="F1" s="2" t="s">
        <v>739</v>
      </c>
    </row>
    <row r="2" spans="1:6">
      <c r="A2" s="3" t="s">
        <v>756</v>
      </c>
    </row>
    <row r="3" spans="1:6">
      <c r="A3" s="4" t="s">
        <v>498</v>
      </c>
      <c r="D3" s="5" t="n">
        <v>20720</v>
      </c>
      <c r="E3" s="5" t="n">
        <v>26900</v>
      </c>
    </row>
    <row r="4" spans="1:6">
      <c r="A4" s="4" t="s">
        <v>240</v>
      </c>
    </row>
    <row r="5" spans="1:6">
      <c r="A5" s="3" t="s">
        <v>756</v>
      </c>
    </row>
    <row r="6" spans="1:6">
      <c r="A6" s="4" t="s">
        <v>776</v>
      </c>
      <c r="B6" s="5" t="n">
        <v>3413793</v>
      </c>
      <c r="F6" s="5" t="n">
        <v>4266409</v>
      </c>
    </row>
    <row r="7" spans="1:6">
      <c r="A7" s="4" t="s">
        <v>498</v>
      </c>
      <c r="B7" s="5" t="n">
        <v>286392</v>
      </c>
      <c r="C7" s="5" t="n">
        <v>265931</v>
      </c>
      <c r="D7" s="5" t="n">
        <v>256087</v>
      </c>
      <c r="E7" s="5" t="n">
        <v>286392</v>
      </c>
    </row>
    <row r="8" spans="1:6">
      <c r="A8" s="4" t="s">
        <v>801</v>
      </c>
    </row>
    <row r="9" spans="1:6">
      <c r="A9" s="3" t="s">
        <v>756</v>
      </c>
    </row>
    <row r="10" spans="1:6">
      <c r="A10" s="4" t="s">
        <v>776</v>
      </c>
      <c r="D10" s="5" t="n">
        <v>345195</v>
      </c>
      <c r="E10" s="5" t="n">
        <v>320648</v>
      </c>
    </row>
    <row r="11" spans="1:6">
      <c r="A11" s="4" t="s">
        <v>777</v>
      </c>
    </row>
    <row r="12" spans="1:6">
      <c r="A12" s="3" t="s">
        <v>756</v>
      </c>
    </row>
    <row r="13" spans="1:6">
      <c r="A13" s="4" t="s">
        <v>778</v>
      </c>
      <c r="B13" s="8" t="n">
        <v>11.92</v>
      </c>
      <c r="D13" s="8" t="n">
        <v>16.66</v>
      </c>
      <c r="E13" s="8" t="n">
        <v>11.92</v>
      </c>
    </row>
    <row r="14" spans="1:6">
      <c r="A14" s="4" t="s">
        <v>802</v>
      </c>
    </row>
    <row r="15" spans="1:6">
      <c r="A15" s="3" t="s">
        <v>756</v>
      </c>
    </row>
    <row r="16" spans="1:6">
      <c r="A16" s="4" t="s">
        <v>803</v>
      </c>
      <c r="D16" s="5" t="n">
        <v>5684</v>
      </c>
    </row>
    <row r="17" spans="1:6">
      <c r="A17" s="4" t="s">
        <v>804</v>
      </c>
    </row>
    <row r="18" spans="1:6">
      <c r="A18" s="3" t="s">
        <v>756</v>
      </c>
    </row>
    <row r="19" spans="1:6">
      <c r="A19" s="4" t="s">
        <v>803</v>
      </c>
      <c r="D19" s="5" t="n">
        <v>196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H65"/>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5"/>
    <col customWidth="1" max="5" min="5" width="14"/>
    <col customWidth="1" max="6" min="6" width="17"/>
    <col customWidth="1" max="7" min="7" width="14"/>
    <col customWidth="1" max="8" min="8" width="15"/>
  </cols>
  <sheetData>
    <row r="1" spans="1:8">
      <c r="A1" s="1" t="s">
        <v>805</v>
      </c>
      <c r="B1" s="2" t="s">
        <v>806</v>
      </c>
      <c r="C1" s="2" t="s">
        <v>807</v>
      </c>
      <c r="D1" s="2" t="s">
        <v>2</v>
      </c>
      <c r="E1" s="2" t="s">
        <v>100</v>
      </c>
      <c r="F1" s="2" t="s">
        <v>2</v>
      </c>
      <c r="G1" s="2" t="s">
        <v>100</v>
      </c>
      <c r="H1" s="2" t="s">
        <v>25</v>
      </c>
    </row>
    <row r="2" spans="1:8">
      <c r="A2" s="3" t="s">
        <v>808</v>
      </c>
    </row>
    <row r="3" spans="1:8">
      <c r="A3" s="4" t="s">
        <v>809</v>
      </c>
      <c r="B3" s="7" t="n">
        <v>100000</v>
      </c>
      <c r="C3" s="7" t="n">
        <v>400000</v>
      </c>
    </row>
    <row r="4" spans="1:8">
      <c r="A4" s="4" t="s">
        <v>810</v>
      </c>
      <c r="D4" s="4" t="s">
        <v>811</v>
      </c>
      <c r="F4" s="4" t="s">
        <v>811</v>
      </c>
    </row>
    <row r="5" spans="1:8">
      <c r="A5" s="4" t="s">
        <v>812</v>
      </c>
      <c r="D5" s="7" t="n">
        <v>900000</v>
      </c>
      <c r="F5" s="7" t="n">
        <v>900000</v>
      </c>
    </row>
    <row r="6" spans="1:8">
      <c r="A6" s="4" t="s">
        <v>813</v>
      </c>
      <c r="D6" s="5" t="n">
        <v>24268000</v>
      </c>
      <c r="E6" s="7" t="n">
        <v>15620000</v>
      </c>
      <c r="F6" s="5" t="n">
        <v>65667000</v>
      </c>
      <c r="G6" s="7" t="n">
        <v>44176000</v>
      </c>
    </row>
    <row r="7" spans="1:8">
      <c r="A7" s="4" t="s">
        <v>814</v>
      </c>
      <c r="D7" s="5" t="n">
        <v>802000</v>
      </c>
      <c r="E7" s="5" t="n">
        <v>569000</v>
      </c>
      <c r="F7" s="5" t="n">
        <v>1746000</v>
      </c>
      <c r="G7" s="5" t="n">
        <v>1825000</v>
      </c>
    </row>
    <row r="8" spans="1:8">
      <c r="A8" s="4" t="s">
        <v>815</v>
      </c>
      <c r="D8" s="5" t="n">
        <v>63936000</v>
      </c>
      <c r="F8" s="5" t="n">
        <v>63936000</v>
      </c>
    </row>
    <row r="9" spans="1:8">
      <c r="A9" s="4" t="s">
        <v>816</v>
      </c>
      <c r="D9" s="5" t="n">
        <v>2140583000</v>
      </c>
      <c r="F9" s="7" t="n">
        <v>2140583000</v>
      </c>
      <c r="H9" s="7" t="n">
        <v>1776652000</v>
      </c>
    </row>
    <row r="10" spans="1:8">
      <c r="A10" s="4" t="s">
        <v>817</v>
      </c>
      <c r="F10" s="4" t="s">
        <v>818</v>
      </c>
    </row>
    <row r="11" spans="1:8">
      <c r="A11" s="4" t="s">
        <v>819</v>
      </c>
      <c r="D11" s="5" t="n">
        <v>260488000</v>
      </c>
      <c r="F11" s="7" t="n">
        <v>260488000</v>
      </c>
    </row>
    <row r="12" spans="1:8">
      <c r="A12" s="4" t="s">
        <v>820</v>
      </c>
      <c r="D12" s="5" t="n">
        <v>87581000</v>
      </c>
      <c r="F12" s="5" t="n">
        <v>87581000</v>
      </c>
    </row>
    <row r="13" spans="1:8">
      <c r="A13" s="4" t="s">
        <v>821</v>
      </c>
      <c r="D13" s="5" t="n">
        <v>193589000</v>
      </c>
      <c r="F13" s="5" t="n">
        <v>193589000</v>
      </c>
    </row>
    <row r="14" spans="1:8">
      <c r="A14" s="4" t="s">
        <v>822</v>
      </c>
      <c r="D14" s="5" t="n">
        <v>209524000</v>
      </c>
      <c r="F14" s="5" t="n">
        <v>209524000</v>
      </c>
    </row>
    <row r="15" spans="1:8">
      <c r="A15" s="4" t="s">
        <v>822</v>
      </c>
      <c r="D15" s="5" t="n">
        <v>1419440000</v>
      </c>
      <c r="F15" s="5" t="n">
        <v>1419440000</v>
      </c>
    </row>
    <row r="16" spans="1:8">
      <c r="A16" s="4" t="s">
        <v>816</v>
      </c>
      <c r="D16" s="5" t="n">
        <v>2234558000</v>
      </c>
      <c r="F16" s="5" t="n">
        <v>2234558000</v>
      </c>
    </row>
    <row r="17" spans="1:8">
      <c r="A17" s="4" t="s">
        <v>123</v>
      </c>
      <c r="D17" s="5" t="n">
        <v>25657000</v>
      </c>
      <c r="E17" s="5" t="n">
        <v>16678000</v>
      </c>
      <c r="F17" s="5" t="n">
        <v>68972000</v>
      </c>
      <c r="G17" s="5" t="n">
        <v>48085000</v>
      </c>
    </row>
    <row r="18" spans="1:8">
      <c r="A18" s="4" t="s">
        <v>55</v>
      </c>
      <c r="D18" s="5" t="n">
        <v>55700000</v>
      </c>
      <c r="F18" s="5" t="n">
        <v>55700000</v>
      </c>
      <c r="H18" s="7" t="n">
        <v>41800000</v>
      </c>
    </row>
    <row r="19" spans="1:8">
      <c r="A19" s="4" t="s">
        <v>823</v>
      </c>
      <c r="F19" s="5" t="n">
        <v>5213000</v>
      </c>
      <c r="G19" s="5" t="n">
        <v>3907000</v>
      </c>
    </row>
    <row r="20" spans="1:8">
      <c r="A20" s="4" t="s">
        <v>824</v>
      </c>
      <c r="D20" s="7" t="n">
        <v>1389000</v>
      </c>
      <c r="E20" s="5" t="n">
        <v>1058000</v>
      </c>
      <c r="F20" s="7" t="n">
        <v>3305000</v>
      </c>
      <c r="G20" s="5" t="n">
        <v>3909000</v>
      </c>
    </row>
    <row r="21" spans="1:8">
      <c r="A21" s="4" t="s">
        <v>825</v>
      </c>
      <c r="D21" s="5" t="n">
        <v>200</v>
      </c>
      <c r="F21" s="5" t="n">
        <v>200</v>
      </c>
    </row>
    <row r="22" spans="1:8">
      <c r="A22" s="4" t="s">
        <v>826</v>
      </c>
      <c r="D22" s="5" t="n">
        <v>400</v>
      </c>
      <c r="F22" s="5" t="n">
        <v>400</v>
      </c>
    </row>
    <row r="23" spans="1:8">
      <c r="A23" s="4" t="s">
        <v>827</v>
      </c>
      <c r="F23" s="4" t="s">
        <v>828</v>
      </c>
    </row>
    <row r="24" spans="1:8">
      <c r="A24" s="4" t="s">
        <v>78</v>
      </c>
    </row>
    <row r="25" spans="1:8">
      <c r="A25" s="3" t="s">
        <v>808</v>
      </c>
    </row>
    <row r="26" spans="1:8">
      <c r="A26" s="4" t="s">
        <v>816</v>
      </c>
      <c r="D26" s="7" t="n">
        <v>2178858000</v>
      </c>
      <c r="F26" s="7" t="n">
        <v>2178858000</v>
      </c>
    </row>
    <row r="27" spans="1:8">
      <c r="A27" s="4" t="s">
        <v>829</v>
      </c>
    </row>
    <row r="28" spans="1:8">
      <c r="A28" s="3" t="s">
        <v>808</v>
      </c>
    </row>
    <row r="29" spans="1:8">
      <c r="A29" s="4" t="s">
        <v>816</v>
      </c>
      <c r="D29" s="7" t="n">
        <v>9600000</v>
      </c>
      <c r="F29" s="7" t="n">
        <v>9600000</v>
      </c>
    </row>
    <row r="30" spans="1:8">
      <c r="A30" s="4" t="s">
        <v>830</v>
      </c>
      <c r="D30" s="4" t="s">
        <v>831</v>
      </c>
      <c r="F30" s="4" t="s">
        <v>831</v>
      </c>
    </row>
    <row r="31" spans="1:8">
      <c r="A31" s="4" t="s">
        <v>832</v>
      </c>
      <c r="F31" s="4" t="s">
        <v>833</v>
      </c>
    </row>
    <row r="32" spans="1:8">
      <c r="A32" s="4" t="s">
        <v>834</v>
      </c>
    </row>
    <row r="33" spans="1:8">
      <c r="A33" s="3" t="s">
        <v>808</v>
      </c>
    </row>
    <row r="34" spans="1:8">
      <c r="A34" s="4" t="s">
        <v>832</v>
      </c>
      <c r="F34" s="4" t="s">
        <v>835</v>
      </c>
    </row>
    <row r="35" spans="1:8">
      <c r="A35" s="4" t="s">
        <v>836</v>
      </c>
    </row>
    <row r="36" spans="1:8">
      <c r="A36" s="3" t="s">
        <v>808</v>
      </c>
    </row>
    <row r="37" spans="1:8">
      <c r="A37" s="4" t="s">
        <v>816</v>
      </c>
      <c r="D37" s="7" t="n">
        <v>27400000</v>
      </c>
      <c r="F37" s="7" t="n">
        <v>27400000</v>
      </c>
    </row>
    <row r="38" spans="1:8">
      <c r="A38" s="4" t="s">
        <v>830</v>
      </c>
      <c r="D38" s="4" t="s">
        <v>837</v>
      </c>
      <c r="F38" s="4" t="s">
        <v>837</v>
      </c>
    </row>
    <row r="39" spans="1:8">
      <c r="A39" s="4" t="s">
        <v>832</v>
      </c>
      <c r="F39" s="4" t="s">
        <v>608</v>
      </c>
    </row>
    <row r="40" spans="1:8">
      <c r="A40" s="4" t="s">
        <v>556</v>
      </c>
    </row>
    <row r="41" spans="1:8">
      <c r="A41" s="3" t="s">
        <v>808</v>
      </c>
    </row>
    <row r="42" spans="1:8">
      <c r="A42" s="4" t="s">
        <v>813</v>
      </c>
      <c r="D42" s="7" t="n">
        <v>11409000</v>
      </c>
      <c r="E42" s="5" t="n">
        <v>8771000</v>
      </c>
      <c r="F42" s="7" t="n">
        <v>33597000</v>
      </c>
      <c r="G42" s="5" t="n">
        <v>24678000</v>
      </c>
    </row>
    <row r="43" spans="1:8">
      <c r="A43" s="4" t="s">
        <v>350</v>
      </c>
    </row>
    <row r="44" spans="1:8">
      <c r="A44" s="3" t="s">
        <v>808</v>
      </c>
    </row>
    <row r="45" spans="1:8">
      <c r="A45" s="4" t="s">
        <v>813</v>
      </c>
      <c r="D45" s="5" t="n">
        <v>5071000</v>
      </c>
      <c r="E45" s="5" t="n">
        <v>3858000</v>
      </c>
      <c r="F45" s="5" t="n">
        <v>14056000</v>
      </c>
      <c r="G45" s="5" t="n">
        <v>10700000</v>
      </c>
    </row>
    <row r="46" spans="1:8">
      <c r="A46" s="4" t="s">
        <v>555</v>
      </c>
    </row>
    <row r="47" spans="1:8">
      <c r="A47" s="3" t="s">
        <v>808</v>
      </c>
    </row>
    <row r="48" spans="1:8">
      <c r="A48" s="4" t="s">
        <v>813</v>
      </c>
      <c r="D48" s="5" t="n">
        <v>3489000</v>
      </c>
      <c r="E48" s="5" t="n">
        <v>1677000</v>
      </c>
      <c r="F48" s="5" t="n">
        <v>8696000</v>
      </c>
      <c r="G48" s="5" t="n">
        <v>5031000</v>
      </c>
    </row>
    <row r="49" spans="1:8">
      <c r="A49" s="4" t="s">
        <v>123</v>
      </c>
      <c r="D49" s="5" t="n">
        <v>3489000</v>
      </c>
      <c r="E49" s="5" t="n">
        <v>1677000</v>
      </c>
      <c r="F49" s="5" t="n">
        <v>8696000</v>
      </c>
      <c r="G49" s="5" t="n">
        <v>5031000</v>
      </c>
    </row>
    <row r="50" spans="1:8">
      <c r="A50" s="4" t="s">
        <v>838</v>
      </c>
    </row>
    <row r="51" spans="1:8">
      <c r="A51" s="3" t="s">
        <v>808</v>
      </c>
    </row>
    <row r="52" spans="1:8">
      <c r="A52" s="4" t="s">
        <v>813</v>
      </c>
      <c r="D52" s="5" t="n">
        <v>3497000</v>
      </c>
      <c r="E52" s="7" t="n">
        <v>745000</v>
      </c>
      <c r="F52" s="5" t="n">
        <v>7572000</v>
      </c>
      <c r="G52" s="5" t="n">
        <v>1942000</v>
      </c>
    </row>
    <row r="53" spans="1:8">
      <c r="A53" s="4" t="s">
        <v>443</v>
      </c>
    </row>
    <row r="54" spans="1:8">
      <c r="A54" s="3" t="s">
        <v>808</v>
      </c>
    </row>
    <row r="55" spans="1:8">
      <c r="A55" s="4" t="s">
        <v>809</v>
      </c>
      <c r="G55" s="5" t="n">
        <v>1400000</v>
      </c>
    </row>
    <row r="56" spans="1:8">
      <c r="A56" s="4" t="s">
        <v>570</v>
      </c>
    </row>
    <row r="57" spans="1:8">
      <c r="A57" s="3" t="s">
        <v>808</v>
      </c>
    </row>
    <row r="58" spans="1:8">
      <c r="A58" s="4" t="s">
        <v>809</v>
      </c>
      <c r="G58" s="7" t="n">
        <v>1100000</v>
      </c>
    </row>
    <row r="59" spans="1:8">
      <c r="A59" s="4" t="s">
        <v>571</v>
      </c>
      <c r="F59" s="5" t="n">
        <v>400000</v>
      </c>
    </row>
    <row r="60" spans="1:8">
      <c r="A60" s="4" t="s">
        <v>839</v>
      </c>
    </row>
    <row r="61" spans="1:8">
      <c r="A61" s="3" t="s">
        <v>808</v>
      </c>
    </row>
    <row r="62" spans="1:8">
      <c r="A62" s="4" t="s">
        <v>650</v>
      </c>
      <c r="D62" s="5" t="n">
        <v>11050000</v>
      </c>
      <c r="F62" s="5" t="n">
        <v>11050000</v>
      </c>
    </row>
    <row r="63" spans="1:8">
      <c r="A63" s="4" t="s">
        <v>840</v>
      </c>
    </row>
    <row r="64" spans="1:8">
      <c r="A64" s="3" t="s">
        <v>808</v>
      </c>
    </row>
    <row r="65" spans="1:8">
      <c r="A65" s="4" t="s">
        <v>650</v>
      </c>
      <c r="D65" s="7" t="n">
        <v>34160000</v>
      </c>
      <c r="F65" s="7" t="n">
        <v>341600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52"/>
    <col customWidth="1" max="2" min="2" width="15"/>
    <col customWidth="1" max="3" min="3" width="15"/>
    <col customWidth="1" max="4" min="4" width="14"/>
  </cols>
  <sheetData>
    <row r="1" spans="1:4">
      <c r="A1" s="1" t="s">
        <v>841</v>
      </c>
      <c r="B1" s="2" t="s">
        <v>99</v>
      </c>
      <c r="C1" s="2" t="s">
        <v>1</v>
      </c>
    </row>
    <row r="2" spans="1:4">
      <c r="B2" s="2" t="s">
        <v>579</v>
      </c>
      <c r="C2" s="2" t="s">
        <v>2</v>
      </c>
      <c r="D2" s="2" t="s">
        <v>842</v>
      </c>
    </row>
    <row r="3" spans="1:4">
      <c r="A3" s="3" t="s">
        <v>843</v>
      </c>
    </row>
    <row r="4" spans="1:4">
      <c r="A4" s="4" t="s">
        <v>844</v>
      </c>
      <c r="C4" s="4" t="s">
        <v>845</v>
      </c>
    </row>
    <row r="5" spans="1:4">
      <c r="A5" s="4" t="s">
        <v>846</v>
      </c>
      <c r="D5" s="7" t="n">
        <v>200000000</v>
      </c>
    </row>
    <row r="6" spans="1:4">
      <c r="A6" s="4" t="s">
        <v>847</v>
      </c>
      <c r="C6" s="7" t="n">
        <v>687000000</v>
      </c>
    </row>
    <row r="7" spans="1:4">
      <c r="A7" s="4" t="s">
        <v>848</v>
      </c>
      <c r="C7" s="4" t="s">
        <v>849</v>
      </c>
    </row>
    <row r="8" spans="1:4">
      <c r="A8" s="4" t="s">
        <v>850</v>
      </c>
      <c r="C8" s="7" t="n">
        <v>1430000000</v>
      </c>
    </row>
    <row r="9" spans="1:4">
      <c r="A9" s="4" t="s">
        <v>851</v>
      </c>
      <c r="B9" s="7" t="n">
        <v>125400000</v>
      </c>
    </row>
    <row r="10" spans="1:4">
      <c r="A10" s="4" t="s">
        <v>852</v>
      </c>
      <c r="C10" s="7" t="n">
        <v>1510000000</v>
      </c>
    </row>
    <row r="11" spans="1:4">
      <c r="A11" s="4" t="s">
        <v>853</v>
      </c>
      <c r="C11" s="4" t="s">
        <v>854</v>
      </c>
    </row>
    <row r="12" spans="1:4">
      <c r="A12" s="4" t="s">
        <v>855</v>
      </c>
      <c r="C12" s="4" t="s">
        <v>856</v>
      </c>
    </row>
    <row r="13" spans="1:4">
      <c r="A13" s="4" t="s">
        <v>857</v>
      </c>
      <c r="C13" s="4" t="s">
        <v>858</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68"/>
    <col customWidth="1" max="2" min="2" width="17"/>
    <col customWidth="1" max="3" min="3" width="14"/>
    <col customWidth="1" max="4" min="4" width="13"/>
  </cols>
  <sheetData>
    <row r="1" spans="1:4">
      <c r="A1" s="1" t="s">
        <v>859</v>
      </c>
      <c r="B1" s="2" t="s">
        <v>1</v>
      </c>
    </row>
    <row r="2" spans="1:4">
      <c r="B2" s="2" t="s">
        <v>2</v>
      </c>
      <c r="C2" s="2" t="s">
        <v>842</v>
      </c>
      <c r="D2" s="2" t="s">
        <v>860</v>
      </c>
    </row>
    <row r="3" spans="1:4">
      <c r="A3" s="3" t="s">
        <v>861</v>
      </c>
    </row>
    <row r="4" spans="1:4">
      <c r="A4" s="4" t="s">
        <v>827</v>
      </c>
      <c r="B4" s="4" t="s">
        <v>828</v>
      </c>
    </row>
    <row r="5" spans="1:4">
      <c r="A5" s="4" t="s">
        <v>862</v>
      </c>
      <c r="D5" s="7" t="n">
        <v>11000000</v>
      </c>
    </row>
    <row r="6" spans="1:4">
      <c r="A6" s="4" t="s">
        <v>863</v>
      </c>
      <c r="B6" s="4" t="s">
        <v>864</v>
      </c>
    </row>
    <row r="7" spans="1:4">
      <c r="A7" s="4" t="s">
        <v>865</v>
      </c>
      <c r="B7" s="4" t="s">
        <v>866</v>
      </c>
    </row>
    <row r="8" spans="1:4">
      <c r="A8" s="4" t="s">
        <v>846</v>
      </c>
      <c r="C8" s="7" t="n">
        <v>200000000</v>
      </c>
    </row>
    <row r="9" spans="1:4">
      <c r="A9" s="4" t="s">
        <v>867</v>
      </c>
    </row>
    <row r="10" spans="1:4">
      <c r="A10" s="3" t="s">
        <v>861</v>
      </c>
    </row>
    <row r="11" spans="1:4">
      <c r="A11" s="4" t="s">
        <v>827</v>
      </c>
      <c r="B11" s="4" t="s">
        <v>868</v>
      </c>
    </row>
    <row r="12" spans="1:4">
      <c r="A12" s="4" t="s">
        <v>869</v>
      </c>
      <c r="B12" s="4" t="s">
        <v>818</v>
      </c>
    </row>
    <row r="13" spans="1:4">
      <c r="A13" s="4" t="s">
        <v>870</v>
      </c>
    </row>
    <row r="14" spans="1:4">
      <c r="A14" s="3" t="s">
        <v>861</v>
      </c>
    </row>
    <row r="15" spans="1:4">
      <c r="A15" s="4" t="s">
        <v>869</v>
      </c>
      <c r="B15" s="4" t="s">
        <v>871</v>
      </c>
    </row>
    <row r="16" spans="1:4">
      <c r="A16" s="4" t="s">
        <v>829</v>
      </c>
    </row>
    <row r="17" spans="1:4">
      <c r="A17" s="3" t="s">
        <v>861</v>
      </c>
    </row>
    <row r="18" spans="1:4">
      <c r="A18" s="4" t="s">
        <v>830</v>
      </c>
      <c r="B18" s="4" t="s">
        <v>831</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61"/>
    <col customWidth="1" max="2" min="2" width="17"/>
    <col customWidth="1" max="3" min="3" width="14"/>
    <col customWidth="1" max="4" min="4" width="14"/>
  </cols>
  <sheetData>
    <row r="1" spans="1:4">
      <c r="A1" s="1" t="s">
        <v>872</v>
      </c>
      <c r="B1" s="2" t="s">
        <v>1</v>
      </c>
    </row>
    <row r="2" spans="1:4">
      <c r="B2" s="2" t="s">
        <v>2</v>
      </c>
      <c r="C2" s="2" t="s">
        <v>873</v>
      </c>
      <c r="D2" s="2" t="s">
        <v>842</v>
      </c>
    </row>
    <row r="3" spans="1:4">
      <c r="A3" s="3" t="s">
        <v>861</v>
      </c>
    </row>
    <row r="4" spans="1:4">
      <c r="A4" s="4" t="s">
        <v>846</v>
      </c>
      <c r="D4" s="7" t="n">
        <v>200000000</v>
      </c>
    </row>
    <row r="5" spans="1:4">
      <c r="A5" s="4" t="s">
        <v>812</v>
      </c>
      <c r="B5" s="7" t="n">
        <v>900000</v>
      </c>
    </row>
    <row r="6" spans="1:4">
      <c r="A6" s="4" t="s">
        <v>827</v>
      </c>
      <c r="B6" s="4" t="s">
        <v>828</v>
      </c>
    </row>
    <row r="7" spans="1:4">
      <c r="A7" s="4" t="s">
        <v>874</v>
      </c>
    </row>
    <row r="8" spans="1:4">
      <c r="A8" s="3" t="s">
        <v>861</v>
      </c>
    </row>
    <row r="9" spans="1:4">
      <c r="A9" s="4" t="s">
        <v>846</v>
      </c>
      <c r="B9" s="7" t="n">
        <v>200000000</v>
      </c>
    </row>
    <row r="10" spans="1:4">
      <c r="A10" s="4" t="s">
        <v>875</v>
      </c>
    </row>
    <row r="11" spans="1:4">
      <c r="A11" s="3" t="s">
        <v>861</v>
      </c>
    </row>
    <row r="12" spans="1:4">
      <c r="A12" s="4" t="s">
        <v>846</v>
      </c>
      <c r="C12" s="7" t="n">
        <v>300000000</v>
      </c>
    </row>
    <row r="13" spans="1:4">
      <c r="A13" s="4" t="s">
        <v>867</v>
      </c>
    </row>
    <row r="14" spans="1:4">
      <c r="A14" s="3" t="s">
        <v>861</v>
      </c>
    </row>
    <row r="15" spans="1:4">
      <c r="A15" s="4" t="s">
        <v>869</v>
      </c>
      <c r="B15" s="4" t="s">
        <v>818</v>
      </c>
    </row>
    <row r="16" spans="1:4">
      <c r="A16" s="4" t="s">
        <v>827</v>
      </c>
      <c r="B16" s="4" t="s">
        <v>868</v>
      </c>
    </row>
    <row r="17" spans="1:4">
      <c r="A17" s="4" t="s">
        <v>876</v>
      </c>
    </row>
    <row r="18" spans="1:4">
      <c r="A18" s="3" t="s">
        <v>861</v>
      </c>
    </row>
    <row r="19" spans="1:4">
      <c r="A19" s="4" t="s">
        <v>812</v>
      </c>
      <c r="B19" s="7" t="n">
        <v>300000</v>
      </c>
    </row>
    <row r="20" spans="1:4">
      <c r="A20" s="4" t="s">
        <v>827</v>
      </c>
      <c r="B20" s="4" t="s">
        <v>877</v>
      </c>
    </row>
    <row r="21" spans="1:4">
      <c r="A21" s="4" t="s">
        <v>878</v>
      </c>
    </row>
    <row r="22" spans="1:4">
      <c r="A22" s="3" t="s">
        <v>861</v>
      </c>
    </row>
    <row r="23" spans="1:4">
      <c r="A23" s="4" t="s">
        <v>869</v>
      </c>
      <c r="B23" s="4" t="s">
        <v>879</v>
      </c>
    </row>
    <row r="24" spans="1:4">
      <c r="A24" s="4" t="s">
        <v>880</v>
      </c>
    </row>
    <row r="25" spans="1:4">
      <c r="A25" s="3" t="s">
        <v>861</v>
      </c>
    </row>
    <row r="26" spans="1:4">
      <c r="A26" s="4" t="s">
        <v>869</v>
      </c>
      <c r="B26" s="4" t="s">
        <v>88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AB32"/>
  <sheetViews>
    <sheetView workbookViewId="0">
      <selection activeCell="A1" sqref="A1"/>
    </sheetView>
  </sheetViews>
  <sheetFormatPr baseColWidth="8" defaultRowHeight="15" outlineLevelCol="0"/>
  <cols>
    <col customWidth="1" max="1" min="1" width="77"/>
    <col customWidth="1" max="2" min="2" width="14"/>
    <col customWidth="1" max="3" min="3" width="34"/>
    <col customWidth="1" max="4" min="4" width="34"/>
    <col customWidth="1" max="5" min="5" width="22"/>
    <col customWidth="1" max="6" min="6" width="55"/>
    <col customWidth="1" max="7" min="7" width="55"/>
    <col customWidth="1" max="8" min="8" width="36"/>
    <col customWidth="1" max="9" min="9" width="69"/>
    <col customWidth="1" max="10" min="10" width="69"/>
    <col customWidth="1" max="11" min="11" width="29"/>
    <col customWidth="1" max="12" min="12" width="62"/>
    <col customWidth="1" max="13" min="13" width="62"/>
    <col customWidth="1" max="14" min="14" width="36"/>
    <col customWidth="1" max="15" min="15" width="69"/>
    <col customWidth="1" max="16" min="16" width="69"/>
    <col customWidth="1" max="17" min="17" width="33"/>
    <col customWidth="1" max="18" min="18" width="66"/>
    <col customWidth="1" max="19" min="19" width="66"/>
    <col customWidth="1" max="20" min="20" width="58"/>
    <col customWidth="1" max="21" min="21" width="58"/>
    <col customWidth="1" max="22" min="22" width="21"/>
    <col customWidth="1" max="23" min="23" width="42"/>
    <col customWidth="1" max="24" min="24" width="56"/>
    <col customWidth="1" max="25" min="25" width="49"/>
    <col customWidth="1" max="26" min="26" width="56"/>
    <col customWidth="1" max="27" min="27" width="53"/>
    <col customWidth="1" max="28" min="28" width="78"/>
  </cols>
  <sheetData>
    <row r="1" spans="1:28">
      <c r="A1" s="1" t="s">
        <v>222</v>
      </c>
      <c r="B1" s="2" t="s">
        <v>223</v>
      </c>
      <c r="C1" s="2" t="s">
        <v>75</v>
      </c>
      <c r="D1" s="2" t="s">
        <v>77</v>
      </c>
      <c r="E1" s="2" t="s">
        <v>91</v>
      </c>
      <c r="F1" s="2" t="s">
        <v>224</v>
      </c>
      <c r="G1" s="2" t="s">
        <v>225</v>
      </c>
      <c r="H1" s="2" t="s">
        <v>226</v>
      </c>
      <c r="I1" s="2" t="s">
        <v>227</v>
      </c>
      <c r="J1" s="2" t="s">
        <v>228</v>
      </c>
      <c r="K1" s="2" t="s">
        <v>229</v>
      </c>
      <c r="L1" s="2" t="s">
        <v>230</v>
      </c>
      <c r="M1" s="2" t="s">
        <v>231</v>
      </c>
      <c r="N1" s="2" t="s">
        <v>232</v>
      </c>
      <c r="O1" s="2" t="s">
        <v>233</v>
      </c>
      <c r="P1" s="2" t="s">
        <v>234</v>
      </c>
      <c r="Q1" s="2" t="s">
        <v>235</v>
      </c>
      <c r="R1" s="2" t="s">
        <v>236</v>
      </c>
      <c r="S1" s="2" t="s">
        <v>237</v>
      </c>
      <c r="T1" s="2" t="s">
        <v>238</v>
      </c>
      <c r="U1" s="2" t="s">
        <v>239</v>
      </c>
      <c r="V1" s="2" t="s">
        <v>240</v>
      </c>
      <c r="W1" s="2" t="s">
        <v>241</v>
      </c>
      <c r="X1" s="2" t="s">
        <v>242</v>
      </c>
      <c r="Y1" s="2" t="s">
        <v>243</v>
      </c>
      <c r="Z1" s="2" t="s">
        <v>244</v>
      </c>
      <c r="AA1" s="2" t="s">
        <v>245</v>
      </c>
      <c r="AB1" s="2" t="s">
        <v>246</v>
      </c>
    </row>
    <row r="2" spans="1:28">
      <c r="A2" s="4" t="s">
        <v>247</v>
      </c>
      <c r="B2" s="7" t="n">
        <v>228250000</v>
      </c>
      <c r="H2" s="7" t="n">
        <v>228248000</v>
      </c>
      <c r="N2" s="7" t="n">
        <v>228250000</v>
      </c>
      <c r="T2" s="7" t="n">
        <v>2000</v>
      </c>
    </row>
    <row r="3" spans="1:28">
      <c r="A3" s="4" t="s">
        <v>248</v>
      </c>
      <c r="B3" s="5" t="n">
        <v>885260000</v>
      </c>
      <c r="E3" s="7" t="n">
        <v>265000</v>
      </c>
      <c r="H3" s="5" t="n">
        <v>906737000</v>
      </c>
      <c r="K3" s="7" t="n">
        <v>-23232000</v>
      </c>
      <c r="N3" s="5" t="n">
        <v>883779000</v>
      </c>
      <c r="Q3" s="7" t="n">
        <v>1481000</v>
      </c>
      <c r="T3" s="5" t="n">
        <v>9000</v>
      </c>
    </row>
    <row r="4" spans="1:28">
      <c r="A4" s="4" t="s">
        <v>249</v>
      </c>
      <c r="B4" s="5" t="n">
        <v>-4500000</v>
      </c>
      <c r="E4" s="5" t="n">
        <v>6000</v>
      </c>
      <c r="H4" s="5" t="n">
        <v>-4506000</v>
      </c>
      <c r="N4" s="5" t="n">
        <v>-4500000</v>
      </c>
    </row>
    <row r="5" spans="1:28">
      <c r="A5" s="4" t="s">
        <v>250</v>
      </c>
      <c r="B5" s="5" t="n">
        <v>76804000</v>
      </c>
      <c r="E5" s="5" t="n">
        <v>49000</v>
      </c>
      <c r="H5" s="5" t="n">
        <v>76755000</v>
      </c>
      <c r="N5" s="5" t="n">
        <v>76804000</v>
      </c>
    </row>
    <row r="6" spans="1:28">
      <c r="A6" s="4" t="s">
        <v>251</v>
      </c>
      <c r="B6" s="5" t="n">
        <v>43378000</v>
      </c>
      <c r="E6" s="5" t="n">
        <v>34000</v>
      </c>
      <c r="H6" s="5" t="n">
        <v>43344000</v>
      </c>
      <c r="K6" s="5" t="n">
        <v>0</v>
      </c>
      <c r="N6" s="5" t="n">
        <v>43378000</v>
      </c>
      <c r="Q6" s="5" t="n">
        <v>0</v>
      </c>
      <c r="T6" s="5" t="n">
        <v>0</v>
      </c>
    </row>
    <row r="7" spans="1:28">
      <c r="A7" s="4" t="s">
        <v>252</v>
      </c>
      <c r="B7" s="5" t="n">
        <v>0</v>
      </c>
      <c r="E7" s="5" t="n">
        <v>0</v>
      </c>
      <c r="H7" s="5" t="n">
        <v>0</v>
      </c>
      <c r="K7" s="5" t="n">
        <v>0</v>
      </c>
      <c r="N7" s="5" t="n">
        <v>0</v>
      </c>
      <c r="Q7" s="5" t="n">
        <v>0</v>
      </c>
      <c r="T7" s="5" t="n">
        <v>0</v>
      </c>
    </row>
    <row r="8" spans="1:28">
      <c r="A8" s="4" t="s">
        <v>253</v>
      </c>
      <c r="B8" s="5" t="n">
        <v>0</v>
      </c>
      <c r="E8" s="5" t="n">
        <v>2000</v>
      </c>
      <c r="H8" s="5" t="n">
        <v>1676000</v>
      </c>
      <c r="K8" s="5" t="n">
        <v>0</v>
      </c>
      <c r="N8" s="5" t="n">
        <v>1678000</v>
      </c>
      <c r="Q8" s="5" t="n">
        <v>-1678000</v>
      </c>
      <c r="T8" s="5" t="n">
        <v>0</v>
      </c>
    </row>
    <row r="9" spans="1:28">
      <c r="A9" s="4" t="s">
        <v>254</v>
      </c>
      <c r="V9" s="7" t="n">
        <v>2250000</v>
      </c>
      <c r="W9" s="7" t="n">
        <v>0</v>
      </c>
      <c r="X9" s="7" t="n">
        <v>0</v>
      </c>
      <c r="Y9" s="7" t="n">
        <v>0</v>
      </c>
      <c r="Z9" s="7" t="n">
        <v>0</v>
      </c>
      <c r="AA9" s="7" t="n">
        <v>2250000</v>
      </c>
      <c r="AB9" s="7" t="n">
        <v>0</v>
      </c>
    </row>
    <row r="10" spans="1:28">
      <c r="A10" s="4" t="s">
        <v>255</v>
      </c>
      <c r="B10" s="5" t="n">
        <v>-26725000</v>
      </c>
      <c r="E10" s="5" t="n">
        <v>0</v>
      </c>
      <c r="H10" s="5" t="n">
        <v>-26725000</v>
      </c>
      <c r="K10" s="5" t="n">
        <v>0</v>
      </c>
      <c r="N10" s="5" t="n">
        <v>-26725000</v>
      </c>
      <c r="Q10" s="5" t="n">
        <v>0</v>
      </c>
      <c r="T10" s="5" t="n">
        <v>0</v>
      </c>
    </row>
    <row r="11" spans="1:28">
      <c r="A11" s="4" t="s">
        <v>256</v>
      </c>
      <c r="B11" s="5" t="n">
        <v>357000</v>
      </c>
      <c r="E11" s="5" t="n">
        <v>0</v>
      </c>
      <c r="H11" s="5" t="n">
        <v>357000</v>
      </c>
      <c r="K11" s="5" t="n">
        <v>0</v>
      </c>
      <c r="N11" s="5" t="n">
        <v>357000</v>
      </c>
      <c r="Q11" s="5" t="n">
        <v>0</v>
      </c>
      <c r="T11" s="5" t="n">
        <v>0</v>
      </c>
    </row>
    <row r="12" spans="1:28">
      <c r="A12" s="4" t="s">
        <v>136</v>
      </c>
      <c r="B12" s="5" t="n">
        <v>-21668000</v>
      </c>
      <c r="H12" s="5" t="n">
        <v>-21668000</v>
      </c>
      <c r="N12" s="5" t="n">
        <v>-21668000</v>
      </c>
    </row>
    <row r="13" spans="1:28">
      <c r="A13" s="4" t="s">
        <v>257</v>
      </c>
      <c r="B13" s="5" t="n">
        <v>1170151000</v>
      </c>
      <c r="E13" s="5" t="n">
        <v>356000</v>
      </c>
      <c r="H13" s="5" t="n">
        <v>1157030000</v>
      </c>
      <c r="K13" s="5" t="n">
        <v>9080000</v>
      </c>
      <c r="N13" s="5" t="n">
        <v>1166477000</v>
      </c>
      <c r="Q13" s="5" t="n">
        <v>3674000</v>
      </c>
      <c r="T13" s="5" t="n">
        <v>11000</v>
      </c>
    </row>
    <row r="14" spans="1:28">
      <c r="A14" s="4" t="s">
        <v>127</v>
      </c>
      <c r="B14" s="5" t="n">
        <v>33409000</v>
      </c>
      <c r="E14" s="5" t="n">
        <v>0</v>
      </c>
      <c r="H14" s="5" t="n">
        <v>0</v>
      </c>
      <c r="K14" s="5" t="n">
        <v>32312000</v>
      </c>
      <c r="N14" s="5" t="n">
        <v>32312000</v>
      </c>
      <c r="Q14" s="5" t="n">
        <v>1097000</v>
      </c>
      <c r="T14" s="5" t="n">
        <v>0</v>
      </c>
    </row>
    <row r="15" spans="1:28">
      <c r="A15" s="4" t="s">
        <v>258</v>
      </c>
      <c r="B15" s="5" t="n">
        <v>0</v>
      </c>
      <c r="E15" s="5" t="n">
        <v>0</v>
      </c>
      <c r="H15" s="5" t="n">
        <v>-1146000</v>
      </c>
      <c r="K15" s="5" t="n">
        <v>0</v>
      </c>
      <c r="N15" s="5" t="n">
        <v>-1146000</v>
      </c>
      <c r="Q15" s="5" t="n">
        <v>1146000</v>
      </c>
      <c r="T15" s="5" t="n">
        <v>0</v>
      </c>
    </row>
    <row r="16" spans="1:28">
      <c r="A16" s="4" t="s">
        <v>259</v>
      </c>
      <c r="B16" s="5" t="n">
        <v>-622000</v>
      </c>
      <c r="E16" s="5" t="n">
        <v>0</v>
      </c>
      <c r="H16" s="5" t="n">
        <v>0</v>
      </c>
      <c r="K16" s="5" t="n">
        <v>0</v>
      </c>
      <c r="N16" s="5" t="n">
        <v>0</v>
      </c>
      <c r="Q16" s="5" t="n">
        <v>-622000</v>
      </c>
      <c r="T16" s="5" t="n">
        <v>0</v>
      </c>
    </row>
    <row r="17" spans="1:28">
      <c r="A17" s="4" t="s">
        <v>260</v>
      </c>
      <c r="B17" s="5" t="n">
        <v>-250000</v>
      </c>
      <c r="C17" s="7" t="n">
        <v>-45792000</v>
      </c>
      <c r="F17" s="7" t="n">
        <v>0</v>
      </c>
      <c r="H17" s="5" t="n">
        <v>-250000</v>
      </c>
      <c r="I17" s="7" t="n">
        <v>-45792000</v>
      </c>
      <c r="L17" s="7" t="n">
        <v>0</v>
      </c>
      <c r="N17" s="5" t="n">
        <v>-250000</v>
      </c>
      <c r="O17" s="7" t="n">
        <v>-45792000</v>
      </c>
      <c r="R17" s="7" t="n">
        <v>0</v>
      </c>
      <c r="T17" s="5" t="n">
        <v>0</v>
      </c>
    </row>
    <row r="18" spans="1:28">
      <c r="A18" s="4" t="s">
        <v>247</v>
      </c>
      <c r="B18" s="5" t="n">
        <v>311722000</v>
      </c>
      <c r="H18" s="5" t="n">
        <v>311719000</v>
      </c>
      <c r="N18" s="5" t="n">
        <v>311722000</v>
      </c>
      <c r="T18" s="5" t="n">
        <v>3000</v>
      </c>
      <c r="V18" s="5" t="n">
        <v>21768000</v>
      </c>
      <c r="X18" s="5" t="n">
        <v>21768000</v>
      </c>
      <c r="Z18" s="5" t="n">
        <v>21768000</v>
      </c>
    </row>
    <row r="19" spans="1:28">
      <c r="A19" s="4" t="s">
        <v>261</v>
      </c>
      <c r="B19" s="5" t="n">
        <v>1280766000</v>
      </c>
      <c r="E19" s="5" t="n">
        <v>386000</v>
      </c>
      <c r="H19" s="5" t="n">
        <v>1271040000</v>
      </c>
      <c r="K19" s="5" t="n">
        <v>4449000</v>
      </c>
      <c r="N19" s="5" t="n">
        <v>1275887000</v>
      </c>
      <c r="Q19" s="5" t="n">
        <v>4879000</v>
      </c>
      <c r="T19" s="5" t="n">
        <v>12000</v>
      </c>
    </row>
    <row r="20" spans="1:28">
      <c r="A20" s="4" t="s">
        <v>249</v>
      </c>
      <c r="B20" s="5" t="n">
        <v>-9101000</v>
      </c>
      <c r="E20" s="5" t="n">
        <v>11000</v>
      </c>
      <c r="H20" s="5" t="n">
        <v>-9112000</v>
      </c>
      <c r="N20" s="5" t="n">
        <v>-9101000</v>
      </c>
    </row>
    <row r="21" spans="1:28">
      <c r="A21" s="4" t="s">
        <v>251</v>
      </c>
      <c r="B21" s="5" t="n">
        <v>12953000</v>
      </c>
      <c r="E21" s="5" t="n">
        <v>10000</v>
      </c>
      <c r="H21" s="5" t="n">
        <v>12943000</v>
      </c>
      <c r="K21" s="5" t="n">
        <v>0</v>
      </c>
      <c r="N21" s="5" t="n">
        <v>12953000</v>
      </c>
      <c r="Q21" s="5" t="n">
        <v>0</v>
      </c>
      <c r="T21" s="5" t="n">
        <v>0</v>
      </c>
    </row>
    <row r="22" spans="1:28">
      <c r="A22" s="4" t="s">
        <v>252</v>
      </c>
      <c r="B22" s="5" t="n">
        <v>0</v>
      </c>
      <c r="E22" s="5" t="n">
        <v>0</v>
      </c>
      <c r="H22" s="5" t="n">
        <v>0</v>
      </c>
      <c r="K22" s="5" t="n">
        <v>0</v>
      </c>
      <c r="N22" s="5" t="n">
        <v>0</v>
      </c>
      <c r="Q22" s="5" t="n">
        <v>0</v>
      </c>
      <c r="T22" s="5" t="n">
        <v>0</v>
      </c>
    </row>
    <row r="23" spans="1:28">
      <c r="A23" s="4" t="s">
        <v>253</v>
      </c>
      <c r="B23" s="5" t="n">
        <v>0</v>
      </c>
      <c r="E23" s="5" t="n">
        <v>1000</v>
      </c>
      <c r="H23" s="5" t="n">
        <v>870000</v>
      </c>
      <c r="K23" s="5" t="n">
        <v>0</v>
      </c>
      <c r="N23" s="5" t="n">
        <v>871000</v>
      </c>
      <c r="Q23" s="5" t="n">
        <v>-871000</v>
      </c>
      <c r="T23" s="5" t="n">
        <v>0</v>
      </c>
    </row>
    <row r="24" spans="1:28">
      <c r="A24" s="4" t="s">
        <v>254</v>
      </c>
      <c r="V24" s="7" t="n">
        <v>2468000</v>
      </c>
      <c r="W24" s="7" t="n">
        <v>0</v>
      </c>
      <c r="X24" s="7" t="n">
        <v>0</v>
      </c>
      <c r="Y24" s="7" t="n">
        <v>0</v>
      </c>
      <c r="Z24" s="7" t="n">
        <v>0</v>
      </c>
      <c r="AA24" s="7" t="n">
        <v>2468000</v>
      </c>
      <c r="AB24" s="7" t="n">
        <v>0</v>
      </c>
    </row>
    <row r="25" spans="1:28">
      <c r="A25" s="4" t="s">
        <v>255</v>
      </c>
      <c r="B25" s="5" t="n">
        <v>-32043000</v>
      </c>
      <c r="E25" s="5" t="n">
        <v>0</v>
      </c>
      <c r="H25" s="5" t="n">
        <v>-32043000</v>
      </c>
      <c r="K25" s="5" t="n">
        <v>0</v>
      </c>
      <c r="N25" s="5" t="n">
        <v>-32043000</v>
      </c>
      <c r="Q25" s="5" t="n">
        <v>0</v>
      </c>
      <c r="T25" s="5" t="n">
        <v>0</v>
      </c>
    </row>
    <row r="26" spans="1:28">
      <c r="A26" s="4" t="s">
        <v>256</v>
      </c>
      <c r="B26" s="5" t="n">
        <v>413000</v>
      </c>
      <c r="E26" s="5" t="n">
        <v>0</v>
      </c>
      <c r="H26" s="5" t="n">
        <v>413000</v>
      </c>
      <c r="K26" s="5" t="n">
        <v>0</v>
      </c>
      <c r="N26" s="5" t="n">
        <v>413000</v>
      </c>
      <c r="Q26" s="5" t="n">
        <v>0</v>
      </c>
      <c r="T26" s="5" t="n">
        <v>0</v>
      </c>
    </row>
    <row r="27" spans="1:28">
      <c r="A27" s="4" t="s">
        <v>136</v>
      </c>
      <c r="B27" s="5" t="n">
        <v>-30289000</v>
      </c>
      <c r="H27" s="5" t="n">
        <v>-30289000</v>
      </c>
      <c r="N27" s="5" t="n">
        <v>-30289000</v>
      </c>
    </row>
    <row r="28" spans="1:28">
      <c r="A28" s="4" t="s">
        <v>262</v>
      </c>
      <c r="B28" s="5" t="n">
        <v>1512382000</v>
      </c>
      <c r="E28" s="5" t="n">
        <v>408000</v>
      </c>
      <c r="H28" s="5" t="n">
        <v>1509411000</v>
      </c>
      <c r="K28" s="5" t="n">
        <v>0</v>
      </c>
      <c r="N28" s="5" t="n">
        <v>1509834000</v>
      </c>
      <c r="Q28" s="5" t="n">
        <v>2548000</v>
      </c>
      <c r="T28" s="5" t="n">
        <v>15000</v>
      </c>
    </row>
    <row r="29" spans="1:28">
      <c r="A29" s="4" t="s">
        <v>127</v>
      </c>
      <c r="B29" s="5" t="n">
        <v>17339000</v>
      </c>
      <c r="E29" s="5" t="n">
        <v>0</v>
      </c>
      <c r="H29" s="5" t="n">
        <v>0</v>
      </c>
      <c r="K29" s="5" t="n">
        <v>16883000</v>
      </c>
      <c r="N29" s="5" t="n">
        <v>16883000</v>
      </c>
      <c r="Q29" s="5" t="n">
        <v>456000</v>
      </c>
      <c r="T29" s="5" t="n">
        <v>0</v>
      </c>
    </row>
    <row r="30" spans="1:28">
      <c r="A30" s="4" t="s">
        <v>258</v>
      </c>
      <c r="B30" s="5" t="n">
        <v>0</v>
      </c>
      <c r="E30" s="5" t="n">
        <v>0</v>
      </c>
      <c r="H30" s="5" t="n">
        <v>3571000</v>
      </c>
      <c r="K30" s="5" t="n">
        <v>0</v>
      </c>
      <c r="N30" s="5" t="n">
        <v>3571000</v>
      </c>
      <c r="Q30" s="5" t="n">
        <v>-3571000</v>
      </c>
      <c r="T30" s="5" t="n">
        <v>0</v>
      </c>
    </row>
    <row r="31" spans="1:28">
      <c r="A31" s="4" t="s">
        <v>259</v>
      </c>
      <c r="B31" s="7" t="n">
        <v>-813000</v>
      </c>
      <c r="E31" s="7" t="n">
        <v>0</v>
      </c>
      <c r="H31" s="7" t="n">
        <v>0</v>
      </c>
      <c r="K31" s="7" t="n">
        <v>0</v>
      </c>
      <c r="N31" s="7" t="n">
        <v>0</v>
      </c>
      <c r="Q31" s="7" t="n">
        <v>-813000</v>
      </c>
      <c r="T31" s="5" t="n">
        <v>0</v>
      </c>
    </row>
    <row r="32" spans="1:28">
      <c r="A32" s="4" t="s">
        <v>260</v>
      </c>
      <c r="C32" s="7" t="n">
        <v>-61568000</v>
      </c>
      <c r="D32" s="7" t="n">
        <v>-1233000</v>
      </c>
      <c r="F32" s="7" t="n">
        <v>0</v>
      </c>
      <c r="G32" s="7" t="n">
        <v>0</v>
      </c>
      <c r="I32" s="7" t="n">
        <v>-40655000</v>
      </c>
      <c r="J32" s="7" t="n">
        <v>-814000</v>
      </c>
      <c r="L32" s="7" t="n">
        <v>-20913000</v>
      </c>
      <c r="M32" s="7" t="n">
        <v>-419000</v>
      </c>
      <c r="O32" s="7" t="n">
        <v>-61568000</v>
      </c>
      <c r="P32" s="7" t="n">
        <v>-1233000</v>
      </c>
      <c r="R32" s="7" t="n">
        <v>0</v>
      </c>
      <c r="S32" s="7" t="n">
        <v>0</v>
      </c>
      <c r="T32" s="7" t="n">
        <v>0</v>
      </c>
      <c r="U32" s="7" t="n">
        <v>0</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outlineLevelCol="0"/>
  <cols>
    <col customWidth="1" max="1" min="1" width="80"/>
    <col customWidth="1" max="2" min="2" width="18"/>
    <col customWidth="1" max="3" min="3" width="15"/>
  </cols>
  <sheetData>
    <row r="1" spans="1:3">
      <c r="A1" s="1" t="s">
        <v>882</v>
      </c>
      <c r="B1" s="2" t="s">
        <v>1</v>
      </c>
    </row>
    <row r="2" spans="1:3">
      <c r="B2" s="2" t="s">
        <v>2</v>
      </c>
      <c r="C2" s="2" t="s">
        <v>25</v>
      </c>
    </row>
    <row r="3" spans="1:3">
      <c r="A3" s="3" t="s">
        <v>808</v>
      </c>
    </row>
    <row r="4" spans="1:3">
      <c r="A4" s="4" t="s">
        <v>883</v>
      </c>
      <c r="B4" s="7" t="n">
        <v>2178858000</v>
      </c>
    </row>
    <row r="5" spans="1:3">
      <c r="A5" s="4" t="s">
        <v>884</v>
      </c>
      <c r="B5" s="4" t="s">
        <v>885</v>
      </c>
    </row>
    <row r="6" spans="1:3">
      <c r="A6" s="4" t="s">
        <v>886</v>
      </c>
      <c r="B6" s="4" t="s">
        <v>887</v>
      </c>
    </row>
    <row r="7" spans="1:3">
      <c r="A7" s="4" t="s">
        <v>888</v>
      </c>
      <c r="B7" s="7" t="n">
        <v>-33324000</v>
      </c>
    </row>
    <row r="8" spans="1:3">
      <c r="A8" s="4" t="s">
        <v>889</v>
      </c>
      <c r="B8" s="5" t="n">
        <v>-4951000</v>
      </c>
    </row>
    <row r="9" spans="1:3">
      <c r="A9" s="4" t="s">
        <v>816</v>
      </c>
      <c r="B9" s="5" t="n">
        <v>2140583000</v>
      </c>
      <c r="C9" s="7" t="n">
        <v>1776652000</v>
      </c>
    </row>
    <row r="10" spans="1:3">
      <c r="A10" s="4" t="s">
        <v>890</v>
      </c>
    </row>
    <row r="11" spans="1:3">
      <c r="A11" s="3" t="s">
        <v>808</v>
      </c>
    </row>
    <row r="12" spans="1:3">
      <c r="A12" s="4" t="s">
        <v>883</v>
      </c>
      <c r="B12" s="7" t="n">
        <v>1829705000</v>
      </c>
    </row>
    <row r="13" spans="1:3">
      <c r="A13" s="4" t="s">
        <v>884</v>
      </c>
      <c r="B13" s="4" t="s">
        <v>891</v>
      </c>
    </row>
    <row r="14" spans="1:3">
      <c r="A14" s="4" t="s">
        <v>886</v>
      </c>
      <c r="B14" s="4" t="s">
        <v>828</v>
      </c>
    </row>
    <row r="15" spans="1:3">
      <c r="A15" s="4" t="s">
        <v>892</v>
      </c>
    </row>
    <row r="16" spans="1:3">
      <c r="A16" s="3" t="s">
        <v>808</v>
      </c>
    </row>
    <row r="17" spans="1:3">
      <c r="A17" s="4" t="s">
        <v>883</v>
      </c>
      <c r="B17" s="7" t="n">
        <v>349153000</v>
      </c>
    </row>
    <row r="18" spans="1:3">
      <c r="A18" s="4" t="s">
        <v>884</v>
      </c>
      <c r="B18" s="4" t="s">
        <v>893</v>
      </c>
    </row>
    <row r="19" spans="1:3">
      <c r="A19" s="4" t="s">
        <v>886</v>
      </c>
      <c r="B19" s="4" t="s">
        <v>894</v>
      </c>
    </row>
    <row r="20" spans="1:3">
      <c r="A20" s="4" t="s">
        <v>343</v>
      </c>
    </row>
    <row r="21" spans="1:3">
      <c r="A21" s="3" t="s">
        <v>808</v>
      </c>
    </row>
    <row r="22" spans="1:3">
      <c r="A22" s="4" t="s">
        <v>883</v>
      </c>
      <c r="B22" s="7" t="n">
        <v>1101107000</v>
      </c>
    </row>
    <row r="23" spans="1:3">
      <c r="A23" s="4" t="s">
        <v>884</v>
      </c>
      <c r="B23" s="4" t="s">
        <v>895</v>
      </c>
    </row>
    <row r="24" spans="1:3">
      <c r="A24" s="4" t="s">
        <v>886</v>
      </c>
      <c r="B24" s="4" t="s">
        <v>896</v>
      </c>
    </row>
    <row r="25" spans="1:3">
      <c r="A25" s="4" t="s">
        <v>897</v>
      </c>
    </row>
    <row r="26" spans="1:3">
      <c r="A26" s="3" t="s">
        <v>808</v>
      </c>
    </row>
    <row r="27" spans="1:3">
      <c r="A27" s="4" t="s">
        <v>883</v>
      </c>
      <c r="B27" s="7" t="n">
        <v>941624000</v>
      </c>
    </row>
    <row r="28" spans="1:3">
      <c r="A28" s="4" t="s">
        <v>884</v>
      </c>
      <c r="B28" s="4" t="s">
        <v>898</v>
      </c>
    </row>
    <row r="29" spans="1:3">
      <c r="A29" s="4" t="s">
        <v>886</v>
      </c>
      <c r="B29" s="4" t="s">
        <v>899</v>
      </c>
    </row>
    <row r="30" spans="1:3">
      <c r="A30" s="4" t="s">
        <v>900</v>
      </c>
    </row>
    <row r="31" spans="1:3">
      <c r="A31" s="3" t="s">
        <v>808</v>
      </c>
    </row>
    <row r="32" spans="1:3">
      <c r="A32" s="4" t="s">
        <v>883</v>
      </c>
      <c r="B32" s="7" t="n">
        <v>159483000</v>
      </c>
    </row>
    <row r="33" spans="1:3">
      <c r="A33" s="4" t="s">
        <v>884</v>
      </c>
      <c r="B33" s="4" t="s">
        <v>901</v>
      </c>
    </row>
    <row r="34" spans="1:3">
      <c r="A34" s="4" t="s">
        <v>886</v>
      </c>
      <c r="B34" s="4" t="s">
        <v>902</v>
      </c>
    </row>
    <row r="35" spans="1:3">
      <c r="A35" s="4" t="s">
        <v>350</v>
      </c>
    </row>
    <row r="36" spans="1:3">
      <c r="A36" s="3" t="s">
        <v>808</v>
      </c>
    </row>
    <row r="37" spans="1:3">
      <c r="A37" s="4" t="s">
        <v>883</v>
      </c>
      <c r="B37" s="7" t="n">
        <v>463625000</v>
      </c>
    </row>
    <row r="38" spans="1:3">
      <c r="A38" s="4" t="s">
        <v>884</v>
      </c>
      <c r="B38" s="4" t="s">
        <v>707</v>
      </c>
    </row>
    <row r="39" spans="1:3">
      <c r="A39" s="4" t="s">
        <v>886</v>
      </c>
      <c r="B39" s="4" t="s">
        <v>529</v>
      </c>
    </row>
    <row r="40" spans="1:3">
      <c r="A40" s="4" t="s">
        <v>903</v>
      </c>
    </row>
    <row r="41" spans="1:3">
      <c r="A41" s="3" t="s">
        <v>808</v>
      </c>
    </row>
    <row r="42" spans="1:3">
      <c r="A42" s="4" t="s">
        <v>883</v>
      </c>
      <c r="B42" s="7" t="n">
        <v>401806000</v>
      </c>
    </row>
    <row r="43" spans="1:3">
      <c r="A43" s="4" t="s">
        <v>884</v>
      </c>
      <c r="B43" s="4" t="s">
        <v>895</v>
      </c>
    </row>
    <row r="44" spans="1:3">
      <c r="A44" s="4" t="s">
        <v>886</v>
      </c>
      <c r="B44" s="4" t="s">
        <v>904</v>
      </c>
    </row>
    <row r="45" spans="1:3">
      <c r="A45" s="4" t="s">
        <v>905</v>
      </c>
    </row>
    <row r="46" spans="1:3">
      <c r="A46" s="3" t="s">
        <v>808</v>
      </c>
    </row>
    <row r="47" spans="1:3">
      <c r="A47" s="4" t="s">
        <v>883</v>
      </c>
      <c r="B47" s="7" t="n">
        <v>61819000</v>
      </c>
    </row>
    <row r="48" spans="1:3">
      <c r="A48" s="4" t="s">
        <v>884</v>
      </c>
      <c r="B48" s="4" t="s">
        <v>906</v>
      </c>
    </row>
    <row r="49" spans="1:3">
      <c r="A49" s="4" t="s">
        <v>886</v>
      </c>
      <c r="B49" s="4" t="s">
        <v>907</v>
      </c>
    </row>
    <row r="50" spans="1:3">
      <c r="A50" s="4" t="s">
        <v>555</v>
      </c>
    </row>
    <row r="51" spans="1:3">
      <c r="A51" s="3" t="s">
        <v>808</v>
      </c>
    </row>
    <row r="52" spans="1:3">
      <c r="A52" s="4" t="s">
        <v>883</v>
      </c>
      <c r="B52" s="7" t="n">
        <v>360644000</v>
      </c>
    </row>
    <row r="53" spans="1:3">
      <c r="A53" s="4" t="s">
        <v>884</v>
      </c>
      <c r="B53" s="4" t="s">
        <v>908</v>
      </c>
    </row>
    <row r="54" spans="1:3">
      <c r="A54" s="4" t="s">
        <v>886</v>
      </c>
      <c r="B54" s="4" t="s">
        <v>909</v>
      </c>
    </row>
    <row r="55" spans="1:3">
      <c r="A55" s="4" t="s">
        <v>910</v>
      </c>
    </row>
    <row r="56" spans="1:3">
      <c r="A56" s="3" t="s">
        <v>808</v>
      </c>
    </row>
    <row r="57" spans="1:3">
      <c r="A57" s="4" t="s">
        <v>883</v>
      </c>
      <c r="B57" s="7" t="n">
        <v>360644000</v>
      </c>
    </row>
    <row r="58" spans="1:3">
      <c r="A58" s="4" t="s">
        <v>884</v>
      </c>
      <c r="B58" s="4" t="s">
        <v>908</v>
      </c>
    </row>
    <row r="59" spans="1:3">
      <c r="A59" s="4" t="s">
        <v>886</v>
      </c>
      <c r="B59" s="4" t="s">
        <v>909</v>
      </c>
    </row>
    <row r="60" spans="1:3">
      <c r="A60" s="4" t="s">
        <v>911</v>
      </c>
    </row>
    <row r="61" spans="1:3">
      <c r="A61" s="3" t="s">
        <v>808</v>
      </c>
    </row>
    <row r="62" spans="1:3">
      <c r="A62" s="4" t="s">
        <v>883</v>
      </c>
      <c r="B62" s="7" t="n">
        <v>0</v>
      </c>
    </row>
    <row r="63" spans="1:3">
      <c r="A63" s="4" t="s">
        <v>884</v>
      </c>
      <c r="B63" s="4" t="s">
        <v>661</v>
      </c>
    </row>
    <row r="64" spans="1:3">
      <c r="A64" s="4" t="s">
        <v>886</v>
      </c>
      <c r="B64" s="4" t="s">
        <v>474</v>
      </c>
    </row>
    <row r="65" spans="1:3">
      <c r="A65" s="4" t="s">
        <v>347</v>
      </c>
    </row>
    <row r="66" spans="1:3">
      <c r="A66" s="3" t="s">
        <v>808</v>
      </c>
    </row>
    <row r="67" spans="1:3">
      <c r="A67" s="4" t="s">
        <v>883</v>
      </c>
      <c r="B67" s="7" t="n">
        <v>253482000</v>
      </c>
    </row>
    <row r="68" spans="1:3">
      <c r="A68" s="4" t="s">
        <v>884</v>
      </c>
      <c r="B68" s="4" t="s">
        <v>912</v>
      </c>
    </row>
    <row r="69" spans="1:3">
      <c r="A69" s="4" t="s">
        <v>886</v>
      </c>
      <c r="B69" s="4" t="s">
        <v>913</v>
      </c>
    </row>
    <row r="70" spans="1:3">
      <c r="A70" s="4" t="s">
        <v>914</v>
      </c>
    </row>
    <row r="71" spans="1:3">
      <c r="A71" s="3" t="s">
        <v>808</v>
      </c>
    </row>
    <row r="72" spans="1:3">
      <c r="A72" s="4" t="s">
        <v>883</v>
      </c>
      <c r="B72" s="7" t="n">
        <v>125631000</v>
      </c>
    </row>
    <row r="73" spans="1:3">
      <c r="A73" s="4" t="s">
        <v>884</v>
      </c>
      <c r="B73" s="4" t="s">
        <v>915</v>
      </c>
    </row>
    <row r="74" spans="1:3">
      <c r="A74" s="4" t="s">
        <v>886</v>
      </c>
      <c r="B74" s="4" t="s">
        <v>916</v>
      </c>
    </row>
    <row r="75" spans="1:3">
      <c r="A75" s="4" t="s">
        <v>917</v>
      </c>
    </row>
    <row r="76" spans="1:3">
      <c r="A76" s="3" t="s">
        <v>808</v>
      </c>
    </row>
    <row r="77" spans="1:3">
      <c r="A77" s="4" t="s">
        <v>883</v>
      </c>
      <c r="B77" s="7" t="n">
        <v>127851000</v>
      </c>
    </row>
    <row r="78" spans="1:3">
      <c r="A78" s="4" t="s">
        <v>884</v>
      </c>
      <c r="B78" s="4" t="s">
        <v>918</v>
      </c>
    </row>
    <row r="79" spans="1:3">
      <c r="A79" s="4" t="s">
        <v>886</v>
      </c>
      <c r="B79" s="4" t="s">
        <v>919</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F81"/>
  <sheetViews>
    <sheetView workbookViewId="0">
      <selection activeCell="A1" sqref="A1"/>
    </sheetView>
  </sheetViews>
  <sheetFormatPr baseColWidth="8" defaultRowHeight="15" outlineLevelCol="0"/>
  <cols>
    <col customWidth="1" max="1" min="1" width="47"/>
    <col customWidth="1" max="2" min="2" width="14"/>
    <col customWidth="1" max="3" min="3" width="14"/>
    <col customWidth="1" max="4" min="4" width="15"/>
    <col customWidth="1" max="5" min="5" width="14"/>
    <col customWidth="1" max="6" min="6" width="15"/>
  </cols>
  <sheetData>
    <row r="1" spans="1:6">
      <c r="A1" s="1" t="s">
        <v>920</v>
      </c>
      <c r="B1" s="2" t="s">
        <v>806</v>
      </c>
      <c r="C1" s="2" t="s">
        <v>807</v>
      </c>
      <c r="D1" s="2" t="s">
        <v>2</v>
      </c>
      <c r="E1" s="2" t="s">
        <v>100</v>
      </c>
      <c r="F1" s="2" t="s">
        <v>25</v>
      </c>
    </row>
    <row r="2" spans="1:6">
      <c r="A2" s="3" t="s">
        <v>808</v>
      </c>
    </row>
    <row r="3" spans="1:6">
      <c r="A3" s="4" t="s">
        <v>809</v>
      </c>
      <c r="B3" s="7" t="n">
        <v>100000</v>
      </c>
      <c r="C3" s="7" t="n">
        <v>400000</v>
      </c>
    </row>
    <row r="4" spans="1:6">
      <c r="A4" s="4" t="s">
        <v>816</v>
      </c>
      <c r="D4" s="7" t="n">
        <v>2140583000</v>
      </c>
      <c r="F4" s="7" t="n">
        <v>1776652000</v>
      </c>
    </row>
    <row r="5" spans="1:6">
      <c r="A5" s="4" t="s">
        <v>921</v>
      </c>
      <c r="D5" s="5" t="n">
        <v>1118000</v>
      </c>
      <c r="F5" s="7" t="n">
        <v>1385000</v>
      </c>
    </row>
    <row r="6" spans="1:6">
      <c r="A6" s="4" t="s">
        <v>78</v>
      </c>
    </row>
    <row r="7" spans="1:6">
      <c r="A7" s="3" t="s">
        <v>808</v>
      </c>
    </row>
    <row r="8" spans="1:6">
      <c r="A8" s="4" t="s">
        <v>816</v>
      </c>
      <c r="D8" s="5" t="n">
        <v>2178858000</v>
      </c>
    </row>
    <row r="9" spans="1:6">
      <c r="A9" s="4" t="s">
        <v>922</v>
      </c>
    </row>
    <row r="10" spans="1:6">
      <c r="A10" s="3" t="s">
        <v>808</v>
      </c>
    </row>
    <row r="11" spans="1:6">
      <c r="A11" s="4" t="s">
        <v>816</v>
      </c>
      <c r="D11" s="7" t="n">
        <v>31525000</v>
      </c>
    </row>
    <row r="12" spans="1:6">
      <c r="A12" s="4" t="s">
        <v>923</v>
      </c>
      <c r="D12" s="4" t="s">
        <v>924</v>
      </c>
    </row>
    <row r="13" spans="1:6">
      <c r="A13" s="4" t="s">
        <v>569</v>
      </c>
    </row>
    <row r="14" spans="1:6">
      <c r="A14" s="3" t="s">
        <v>808</v>
      </c>
    </row>
    <row r="15" spans="1:6">
      <c r="A15" s="4" t="s">
        <v>809</v>
      </c>
      <c r="E15" s="7" t="n">
        <v>1400000</v>
      </c>
    </row>
    <row r="16" spans="1:6">
      <c r="A16" s="4" t="s">
        <v>468</v>
      </c>
    </row>
    <row r="17" spans="1:6">
      <c r="A17" s="3" t="s">
        <v>808</v>
      </c>
    </row>
    <row r="18" spans="1:6">
      <c r="A18" s="4" t="s">
        <v>832</v>
      </c>
      <c r="D18" s="4" t="s">
        <v>925</v>
      </c>
    </row>
    <row r="19" spans="1:6">
      <c r="A19" s="4" t="s">
        <v>816</v>
      </c>
      <c r="D19" s="7" t="n">
        <v>37500000</v>
      </c>
    </row>
    <row r="20" spans="1:6">
      <c r="A20" s="4" t="s">
        <v>923</v>
      </c>
      <c r="D20" s="4" t="s">
        <v>926</v>
      </c>
    </row>
    <row r="21" spans="1:6">
      <c r="A21" s="4" t="s">
        <v>921</v>
      </c>
      <c r="D21" s="7" t="n">
        <v>41000</v>
      </c>
    </row>
    <row r="22" spans="1:6">
      <c r="A22" s="4" t="s">
        <v>466</v>
      </c>
    </row>
    <row r="23" spans="1:6">
      <c r="A23" s="3" t="s">
        <v>808</v>
      </c>
    </row>
    <row r="24" spans="1:6">
      <c r="A24" s="4" t="s">
        <v>816</v>
      </c>
      <c r="D24" s="7" t="n">
        <v>39750000</v>
      </c>
    </row>
    <row r="25" spans="1:6">
      <c r="A25" s="4" t="s">
        <v>923</v>
      </c>
      <c r="D25" s="4" t="s">
        <v>927</v>
      </c>
    </row>
    <row r="26" spans="1:6">
      <c r="A26" s="4" t="s">
        <v>459</v>
      </c>
    </row>
    <row r="27" spans="1:6">
      <c r="A27" s="3" t="s">
        <v>808</v>
      </c>
    </row>
    <row r="28" spans="1:6">
      <c r="A28" s="4" t="s">
        <v>816</v>
      </c>
      <c r="D28" s="7" t="n">
        <v>40000000</v>
      </c>
    </row>
    <row r="29" spans="1:6">
      <c r="A29" s="4" t="s">
        <v>923</v>
      </c>
      <c r="D29" s="4" t="s">
        <v>928</v>
      </c>
    </row>
    <row r="30" spans="1:6">
      <c r="A30" s="4" t="s">
        <v>458</v>
      </c>
    </row>
    <row r="31" spans="1:6">
      <c r="A31" s="3" t="s">
        <v>808</v>
      </c>
    </row>
    <row r="32" spans="1:6">
      <c r="A32" s="4" t="s">
        <v>816</v>
      </c>
      <c r="D32" s="7" t="n">
        <v>28966000</v>
      </c>
    </row>
    <row r="33" spans="1:6">
      <c r="A33" s="4" t="s">
        <v>923</v>
      </c>
      <c r="D33" s="4" t="s">
        <v>929</v>
      </c>
    </row>
    <row r="34" spans="1:6">
      <c r="A34" s="4" t="s">
        <v>457</v>
      </c>
    </row>
    <row r="35" spans="1:6">
      <c r="A35" s="3" t="s">
        <v>808</v>
      </c>
    </row>
    <row r="36" spans="1:6">
      <c r="A36" s="4" t="s">
        <v>816</v>
      </c>
      <c r="D36" s="7" t="n">
        <v>47125000</v>
      </c>
    </row>
    <row r="37" spans="1:6">
      <c r="A37" s="4" t="s">
        <v>923</v>
      </c>
      <c r="D37" s="4" t="s">
        <v>927</v>
      </c>
    </row>
    <row r="38" spans="1:6">
      <c r="A38" s="4" t="s">
        <v>455</v>
      </c>
    </row>
    <row r="39" spans="1:6">
      <c r="A39" s="3" t="s">
        <v>808</v>
      </c>
    </row>
    <row r="40" spans="1:6">
      <c r="A40" s="4" t="s">
        <v>816</v>
      </c>
      <c r="D40" s="7" t="n">
        <v>30000000</v>
      </c>
    </row>
    <row r="41" spans="1:6">
      <c r="A41" s="4" t="s">
        <v>923</v>
      </c>
      <c r="D41" s="4" t="s">
        <v>930</v>
      </c>
    </row>
    <row r="42" spans="1:6">
      <c r="A42" s="4" t="s">
        <v>487</v>
      </c>
    </row>
    <row r="43" spans="1:6">
      <c r="A43" s="3" t="s">
        <v>808</v>
      </c>
    </row>
    <row r="44" spans="1:6">
      <c r="A44" s="4" t="s">
        <v>816</v>
      </c>
      <c r="D44" s="7" t="n">
        <v>9783000</v>
      </c>
    </row>
    <row r="45" spans="1:6">
      <c r="A45" s="4" t="s">
        <v>923</v>
      </c>
      <c r="D45" s="4" t="s">
        <v>931</v>
      </c>
    </row>
    <row r="46" spans="1:6">
      <c r="A46" s="4" t="s">
        <v>488</v>
      </c>
    </row>
    <row r="47" spans="1:6">
      <c r="A47" s="3" t="s">
        <v>808</v>
      </c>
    </row>
    <row r="48" spans="1:6">
      <c r="A48" s="4" t="s">
        <v>816</v>
      </c>
      <c r="D48" s="7" t="n">
        <v>18525000</v>
      </c>
    </row>
    <row r="49" spans="1:6">
      <c r="A49" s="4" t="s">
        <v>923</v>
      </c>
      <c r="D49" s="4" t="s">
        <v>932</v>
      </c>
    </row>
    <row r="50" spans="1:6">
      <c r="A50" s="4" t="s">
        <v>933</v>
      </c>
    </row>
    <row r="51" spans="1:6">
      <c r="A51" s="3" t="s">
        <v>808</v>
      </c>
    </row>
    <row r="52" spans="1:6">
      <c r="A52" s="4" t="s">
        <v>816</v>
      </c>
      <c r="D52" s="7" t="n">
        <v>114400000</v>
      </c>
    </row>
    <row r="53" spans="1:6">
      <c r="A53" s="4" t="s">
        <v>923</v>
      </c>
      <c r="D53" s="4" t="s">
        <v>934</v>
      </c>
    </row>
    <row r="54" spans="1:6">
      <c r="A54" s="4" t="s">
        <v>467</v>
      </c>
    </row>
    <row r="55" spans="1:6">
      <c r="A55" s="3" t="s">
        <v>808</v>
      </c>
    </row>
    <row r="56" spans="1:6">
      <c r="A56" s="4" t="s">
        <v>816</v>
      </c>
      <c r="D56" s="7" t="n">
        <v>41685000</v>
      </c>
    </row>
    <row r="57" spans="1:6">
      <c r="A57" s="4" t="s">
        <v>923</v>
      </c>
      <c r="D57" s="4" t="s">
        <v>935</v>
      </c>
    </row>
    <row r="58" spans="1:6">
      <c r="A58" s="4" t="s">
        <v>485</v>
      </c>
    </row>
    <row r="59" spans="1:6">
      <c r="A59" s="3" t="s">
        <v>808</v>
      </c>
    </row>
    <row r="60" spans="1:6">
      <c r="A60" s="4" t="s">
        <v>816</v>
      </c>
      <c r="D60" s="7" t="n">
        <v>11375000</v>
      </c>
    </row>
    <row r="61" spans="1:6">
      <c r="A61" s="4" t="s">
        <v>923</v>
      </c>
      <c r="D61" s="4" t="s">
        <v>936</v>
      </c>
    </row>
    <row r="62" spans="1:6">
      <c r="A62" s="4" t="s">
        <v>484</v>
      </c>
    </row>
    <row r="63" spans="1:6">
      <c r="A63" s="3" t="s">
        <v>808</v>
      </c>
    </row>
    <row r="64" spans="1:6">
      <c r="A64" s="4" t="s">
        <v>816</v>
      </c>
      <c r="D64" s="7" t="n">
        <v>8550000</v>
      </c>
    </row>
    <row r="65" spans="1:6">
      <c r="A65" s="4" t="s">
        <v>923</v>
      </c>
      <c r="D65" s="4" t="s">
        <v>936</v>
      </c>
    </row>
    <row r="66" spans="1:6">
      <c r="A66" s="4" t="s">
        <v>937</v>
      </c>
    </row>
    <row r="67" spans="1:6">
      <c r="A67" s="3" t="s">
        <v>808</v>
      </c>
    </row>
    <row r="68" spans="1:6">
      <c r="A68" s="4" t="s">
        <v>816</v>
      </c>
      <c r="D68" s="7" t="n">
        <v>12000000</v>
      </c>
    </row>
    <row r="69" spans="1:6">
      <c r="A69" s="4" t="s">
        <v>923</v>
      </c>
      <c r="D69" s="4" t="s">
        <v>935</v>
      </c>
    </row>
    <row r="70" spans="1:6">
      <c r="A70" s="4" t="s">
        <v>477</v>
      </c>
    </row>
    <row r="71" spans="1:6">
      <c r="A71" s="3" t="s">
        <v>808</v>
      </c>
    </row>
    <row r="72" spans="1:6">
      <c r="A72" s="4" t="s">
        <v>832</v>
      </c>
      <c r="D72" s="4" t="s">
        <v>938</v>
      </c>
    </row>
    <row r="73" spans="1:6">
      <c r="A73" s="4" t="s">
        <v>482</v>
      </c>
    </row>
    <row r="74" spans="1:6">
      <c r="A74" s="3" t="s">
        <v>808</v>
      </c>
    </row>
    <row r="75" spans="1:6">
      <c r="A75" s="4" t="s">
        <v>832</v>
      </c>
      <c r="D75" s="4" t="s">
        <v>938</v>
      </c>
    </row>
    <row r="76" spans="1:6">
      <c r="A76" s="4" t="s">
        <v>570</v>
      </c>
    </row>
    <row r="77" spans="1:6">
      <c r="A77" s="3" t="s">
        <v>808</v>
      </c>
    </row>
    <row r="78" spans="1:6">
      <c r="A78" s="4" t="s">
        <v>809</v>
      </c>
      <c r="E78" s="7" t="n">
        <v>1100000</v>
      </c>
    </row>
    <row r="79" spans="1:6">
      <c r="A79" s="4" t="s">
        <v>834</v>
      </c>
    </row>
    <row r="80" spans="1:6">
      <c r="A80" s="3" t="s">
        <v>808</v>
      </c>
    </row>
    <row r="81" spans="1:6">
      <c r="A81" s="4" t="s">
        <v>832</v>
      </c>
      <c r="D81" s="4" t="s">
        <v>835</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939</v>
      </c>
      <c r="B1" s="2" t="s">
        <v>2</v>
      </c>
      <c r="C1" s="2" t="s">
        <v>940</v>
      </c>
    </row>
    <row r="2" spans="1:3">
      <c r="A2" s="3" t="s">
        <v>941</v>
      </c>
    </row>
    <row r="3" spans="1:3">
      <c r="A3" s="4" t="s">
        <v>942</v>
      </c>
      <c r="C3" s="7" t="n">
        <v>298100</v>
      </c>
    </row>
    <row r="4" spans="1:3">
      <c r="A4" s="4" t="s">
        <v>943</v>
      </c>
      <c r="B4" s="4" t="s">
        <v>944</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5"/>
    <col customWidth="1" max="5" min="5" width="14"/>
    <col customWidth="1" max="6" min="6" width="16"/>
  </cols>
  <sheetData>
    <row r="1" spans="1:6">
      <c r="A1" s="1" t="s">
        <v>945</v>
      </c>
      <c r="B1" s="2" t="s">
        <v>99</v>
      </c>
      <c r="D1" s="2" t="s">
        <v>1</v>
      </c>
      <c r="F1" s="2" t="s">
        <v>690</v>
      </c>
    </row>
    <row r="2" spans="1:6">
      <c r="B2" s="2" t="s">
        <v>2</v>
      </c>
      <c r="C2" s="2" t="s">
        <v>100</v>
      </c>
      <c r="D2" s="2" t="s">
        <v>2</v>
      </c>
      <c r="E2" s="2" t="s">
        <v>100</v>
      </c>
      <c r="F2" s="2" t="s">
        <v>100</v>
      </c>
    </row>
    <row r="3" spans="1:6">
      <c r="A3" s="3" t="s">
        <v>309</v>
      </c>
    </row>
    <row r="4" spans="1:6">
      <c r="A4" s="4" t="s">
        <v>946</v>
      </c>
      <c r="D4" s="4" t="s">
        <v>947</v>
      </c>
    </row>
    <row r="5" spans="1:6">
      <c r="A5" s="4" t="s">
        <v>948</v>
      </c>
      <c r="B5" s="7" t="n">
        <v>6100000</v>
      </c>
      <c r="D5" s="7" t="n">
        <v>6100000</v>
      </c>
    </row>
    <row r="6" spans="1:6">
      <c r="A6" s="4" t="s">
        <v>949</v>
      </c>
      <c r="B6" s="5" t="n">
        <v>619304</v>
      </c>
      <c r="D6" s="5" t="n">
        <v>619304</v>
      </c>
    </row>
    <row r="7" spans="1:6">
      <c r="A7" s="4" t="s">
        <v>950</v>
      </c>
      <c r="D7" s="5" t="n">
        <v>640000</v>
      </c>
    </row>
    <row r="8" spans="1:6">
      <c r="A8" s="4" t="s">
        <v>120</v>
      </c>
      <c r="B8" s="5" t="n">
        <v>1934000</v>
      </c>
      <c r="C8" s="7" t="n">
        <v>656000</v>
      </c>
      <c r="D8" s="5" t="n">
        <v>4583000</v>
      </c>
      <c r="E8" s="7" t="n">
        <v>1002000</v>
      </c>
      <c r="F8" s="7" t="n">
        <v>9600000</v>
      </c>
    </row>
    <row r="9" spans="1:6">
      <c r="A9" s="4" t="s">
        <v>951</v>
      </c>
      <c r="D9" s="5" t="n">
        <v>10400000</v>
      </c>
    </row>
    <row r="10" spans="1:6">
      <c r="A10" s="4" t="s">
        <v>952</v>
      </c>
      <c r="B10" s="5" t="n">
        <v>123300000</v>
      </c>
      <c r="D10" s="5" t="n">
        <v>123300000</v>
      </c>
    </row>
    <row r="11" spans="1:6">
      <c r="A11" s="4" t="s">
        <v>953</v>
      </c>
      <c r="B11" s="7" t="n">
        <v>3000000</v>
      </c>
      <c r="D11" s="7" t="n">
        <v>3000000</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F8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5"/>
  </cols>
  <sheetData>
    <row r="1" spans="1:6">
      <c r="A1" s="1" t="s">
        <v>954</v>
      </c>
      <c r="B1" s="2" t="s">
        <v>99</v>
      </c>
      <c r="D1" s="2" t="s">
        <v>1</v>
      </c>
    </row>
    <row r="2" spans="1:6">
      <c r="B2" s="2" t="s">
        <v>2</v>
      </c>
      <c r="C2" s="2" t="s">
        <v>100</v>
      </c>
      <c r="D2" s="2" t="s">
        <v>2</v>
      </c>
      <c r="E2" s="2" t="s">
        <v>100</v>
      </c>
      <c r="F2" s="2" t="s">
        <v>25</v>
      </c>
    </row>
    <row r="3" spans="1:6">
      <c r="A3" s="3" t="s">
        <v>401</v>
      </c>
    </row>
    <row r="4" spans="1:6">
      <c r="A4" s="4" t="s">
        <v>955</v>
      </c>
      <c r="B4" s="7" t="n">
        <v>7676000</v>
      </c>
      <c r="C4" s="7" t="n">
        <v>4123000</v>
      </c>
      <c r="D4" s="7" t="n">
        <v>21369000</v>
      </c>
      <c r="E4" s="7" t="n">
        <v>11770000</v>
      </c>
    </row>
    <row r="5" spans="1:6">
      <c r="A5" s="4" t="s">
        <v>564</v>
      </c>
      <c r="B5" s="5" t="n">
        <v>4149982000</v>
      </c>
      <c r="D5" s="5" t="n">
        <v>4149982000</v>
      </c>
      <c r="F5" s="7" t="n">
        <v>3252370000</v>
      </c>
    </row>
    <row r="6" spans="1:6">
      <c r="A6" s="4" t="s">
        <v>956</v>
      </c>
      <c r="B6" s="5" t="n">
        <v>73640000</v>
      </c>
      <c r="C6" s="5" t="n">
        <v>50072000</v>
      </c>
      <c r="D6" s="5" t="n">
        <v>203916000</v>
      </c>
      <c r="E6" s="5" t="n">
        <v>143677000</v>
      </c>
    </row>
    <row r="7" spans="1:6">
      <c r="A7" s="4" t="s">
        <v>957</v>
      </c>
      <c r="B7" s="5" t="n">
        <v>69629000</v>
      </c>
      <c r="C7" s="5" t="n">
        <v>51567000</v>
      </c>
      <c r="D7" s="5" t="n">
        <v>198318000</v>
      </c>
      <c r="E7" s="5" t="n">
        <v>145500000</v>
      </c>
    </row>
    <row r="8" spans="1:6">
      <c r="A8" s="4" t="s">
        <v>128</v>
      </c>
      <c r="B8" s="5" t="n">
        <v>8354000</v>
      </c>
      <c r="C8" s="5" t="n">
        <v>42000</v>
      </c>
      <c r="D8" s="5" t="n">
        <v>17339000</v>
      </c>
      <c r="E8" s="5" t="n">
        <v>33409000</v>
      </c>
    </row>
    <row r="9" spans="1:6">
      <c r="A9" s="4" t="s">
        <v>127</v>
      </c>
      <c r="B9" s="5" t="n">
        <v>8354000</v>
      </c>
      <c r="C9" s="5" t="n">
        <v>42000</v>
      </c>
      <c r="D9" s="5" t="n">
        <v>17339000</v>
      </c>
      <c r="E9" s="5" t="n">
        <v>33409000</v>
      </c>
    </row>
    <row r="10" spans="1:6">
      <c r="A10" s="4" t="s">
        <v>123</v>
      </c>
      <c r="B10" s="5" t="n">
        <v>25657000</v>
      </c>
      <c r="C10" s="5" t="n">
        <v>16678000</v>
      </c>
      <c r="D10" s="5" t="n">
        <v>68972000</v>
      </c>
      <c r="E10" s="5" t="n">
        <v>48085000</v>
      </c>
    </row>
    <row r="11" spans="1:6">
      <c r="A11" s="4" t="s">
        <v>534</v>
      </c>
      <c r="B11" s="5" t="n">
        <v>33398000</v>
      </c>
      <c r="C11" s="5" t="n">
        <v>21782000</v>
      </c>
      <c r="D11" s="5" t="n">
        <v>91142000</v>
      </c>
      <c r="E11" s="5" t="n">
        <v>60845000</v>
      </c>
    </row>
    <row r="12" spans="1:6">
      <c r="A12" s="4" t="s">
        <v>958</v>
      </c>
      <c r="B12" s="5" t="n">
        <v>0</v>
      </c>
      <c r="C12" s="5" t="n">
        <v>0</v>
      </c>
      <c r="D12" s="5" t="n">
        <v>0</v>
      </c>
      <c r="E12" s="5" t="n">
        <v>-14000</v>
      </c>
    </row>
    <row r="13" spans="1:6">
      <c r="A13" s="4" t="s">
        <v>113</v>
      </c>
      <c r="B13" s="5" t="n">
        <v>-796000</v>
      </c>
      <c r="C13" s="5" t="n">
        <v>-863000</v>
      </c>
      <c r="D13" s="5" t="n">
        <v>-2881000</v>
      </c>
      <c r="E13" s="5" t="n">
        <v>-2608000</v>
      </c>
    </row>
    <row r="14" spans="1:6">
      <c r="A14" s="4" t="s">
        <v>126</v>
      </c>
      <c r="B14" s="5" t="n">
        <v>18605000</v>
      </c>
      <c r="C14" s="5" t="n">
        <v>0</v>
      </c>
      <c r="D14" s="5" t="n">
        <v>38961000</v>
      </c>
      <c r="E14" s="5" t="n">
        <v>37635000</v>
      </c>
    </row>
    <row r="15" spans="1:6">
      <c r="A15" s="4" t="s">
        <v>140</v>
      </c>
      <c r="B15" s="5" t="n">
        <v>131000</v>
      </c>
      <c r="C15" s="5" t="n">
        <v>0</v>
      </c>
      <c r="D15" s="5" t="n">
        <v>185000</v>
      </c>
      <c r="E15" s="5" t="n">
        <v>0</v>
      </c>
    </row>
    <row r="16" spans="1:6">
      <c r="A16" s="4" t="s">
        <v>124</v>
      </c>
      <c r="B16" s="5" t="n">
        <v>0</v>
      </c>
      <c r="C16" s="5" t="n">
        <v>0</v>
      </c>
      <c r="D16" s="5" t="n">
        <v>0</v>
      </c>
      <c r="E16" s="5" t="n">
        <v>888000</v>
      </c>
    </row>
    <row r="17" spans="1:6">
      <c r="A17" s="4" t="s">
        <v>217</v>
      </c>
      <c r="D17" s="5" t="n">
        <v>2919000</v>
      </c>
      <c r="E17" s="5" t="n">
        <v>2593000</v>
      </c>
    </row>
    <row r="18" spans="1:6">
      <c r="A18" s="4" t="s">
        <v>959</v>
      </c>
      <c r="B18" s="5" t="n">
        <v>561000</v>
      </c>
      <c r="C18" s="5" t="n">
        <v>526000</v>
      </c>
      <c r="D18" s="5" t="n">
        <v>1803000</v>
      </c>
      <c r="E18" s="5" t="n">
        <v>1551000</v>
      </c>
    </row>
    <row r="19" spans="1:6">
      <c r="A19" s="4" t="s">
        <v>960</v>
      </c>
      <c r="B19" s="5" t="n">
        <v>5300000</v>
      </c>
      <c r="C19" s="5" t="n">
        <v>4492000</v>
      </c>
      <c r="D19" s="5" t="n">
        <v>15513000</v>
      </c>
      <c r="E19" s="5" t="n">
        <v>13523000</v>
      </c>
    </row>
    <row r="20" spans="1:6">
      <c r="A20" s="4" t="s">
        <v>961</v>
      </c>
      <c r="B20" s="5" t="n">
        <v>73640000</v>
      </c>
      <c r="C20" s="5" t="n">
        <v>50072000</v>
      </c>
      <c r="D20" s="5" t="n">
        <v>203917000</v>
      </c>
      <c r="E20" s="5" t="n">
        <v>143677000</v>
      </c>
    </row>
    <row r="21" spans="1:6">
      <c r="A21" s="4" t="s">
        <v>103</v>
      </c>
      <c r="B21" s="5" t="n">
        <v>13303000</v>
      </c>
      <c r="C21" s="5" t="n">
        <v>9335000</v>
      </c>
      <c r="D21" s="5" t="n">
        <v>37189000</v>
      </c>
      <c r="E21" s="5" t="n">
        <v>26592000</v>
      </c>
    </row>
    <row r="22" spans="1:6">
      <c r="A22" s="4" t="s">
        <v>962</v>
      </c>
      <c r="B22" s="5" t="n">
        <v>16782000</v>
      </c>
      <c r="C22" s="5" t="n">
        <v>15049000</v>
      </c>
      <c r="D22" s="5" t="n">
        <v>48381000</v>
      </c>
      <c r="E22" s="5" t="n">
        <v>40769000</v>
      </c>
    </row>
    <row r="23" spans="1:6">
      <c r="A23" s="4" t="s">
        <v>435</v>
      </c>
      <c r="B23" s="5" t="n">
        <v>104232000</v>
      </c>
      <c r="C23" s="5" t="n">
        <v>74900000</v>
      </c>
      <c r="D23" s="5" t="n">
        <v>290991000</v>
      </c>
      <c r="E23" s="5" t="n">
        <v>212352000</v>
      </c>
    </row>
    <row r="24" spans="1:6">
      <c r="A24" s="4" t="s">
        <v>556</v>
      </c>
    </row>
    <row r="25" spans="1:6">
      <c r="A25" s="3" t="s">
        <v>401</v>
      </c>
    </row>
    <row r="26" spans="1:6">
      <c r="A26" s="4" t="s">
        <v>955</v>
      </c>
      <c r="B26" s="5" t="n">
        <v>3452000</v>
      </c>
      <c r="C26" s="5" t="n">
        <v>2544000</v>
      </c>
      <c r="D26" s="5" t="n">
        <v>14150000</v>
      </c>
      <c r="E26" s="5" t="n">
        <v>8317000</v>
      </c>
    </row>
    <row r="27" spans="1:6">
      <c r="A27" s="4" t="s">
        <v>963</v>
      </c>
    </row>
    <row r="28" spans="1:6">
      <c r="A28" s="3" t="s">
        <v>401</v>
      </c>
    </row>
    <row r="29" spans="1:6">
      <c r="A29" s="4" t="s">
        <v>564</v>
      </c>
      <c r="B29" s="5" t="n">
        <v>1489530000</v>
      </c>
      <c r="D29" s="5" t="n">
        <v>1489530000</v>
      </c>
      <c r="F29" s="5" t="n">
        <v>1410187000</v>
      </c>
    </row>
    <row r="30" spans="1:6">
      <c r="A30" s="4" t="s">
        <v>956</v>
      </c>
      <c r="B30" s="5" t="n">
        <v>36917000</v>
      </c>
      <c r="C30" s="5" t="n">
        <v>29701000</v>
      </c>
      <c r="D30" s="5" t="n">
        <v>109425000</v>
      </c>
      <c r="E30" s="5" t="n">
        <v>85694000</v>
      </c>
    </row>
    <row r="31" spans="1:6">
      <c r="A31" s="4" t="s">
        <v>957</v>
      </c>
      <c r="B31" s="5" t="n">
        <v>23074000</v>
      </c>
      <c r="C31" s="5" t="n">
        <v>18203000</v>
      </c>
      <c r="D31" s="5" t="n">
        <v>69342000</v>
      </c>
      <c r="E31" s="5" t="n">
        <v>52137000</v>
      </c>
    </row>
    <row r="32" spans="1:6">
      <c r="A32" s="4" t="s">
        <v>123</v>
      </c>
      <c r="B32" s="5" t="n">
        <v>11409000</v>
      </c>
      <c r="C32" s="5" t="n">
        <v>8771000</v>
      </c>
      <c r="D32" s="5" t="n">
        <v>33597000</v>
      </c>
      <c r="E32" s="5" t="n">
        <v>24678000</v>
      </c>
    </row>
    <row r="33" spans="1:6">
      <c r="A33" s="4" t="s">
        <v>534</v>
      </c>
      <c r="B33" s="5" t="n">
        <v>18802000</v>
      </c>
      <c r="C33" s="5" t="n">
        <v>16381000</v>
      </c>
      <c r="D33" s="5" t="n">
        <v>60825000</v>
      </c>
      <c r="E33" s="5" t="n">
        <v>45660000</v>
      </c>
    </row>
    <row r="34" spans="1:6">
      <c r="A34" s="4" t="s">
        <v>964</v>
      </c>
      <c r="B34" s="5" t="n">
        <v>0</v>
      </c>
      <c r="C34" s="5" t="n">
        <v>0</v>
      </c>
      <c r="D34" s="5" t="n">
        <v>0</v>
      </c>
      <c r="E34" s="5" t="n">
        <v>14000</v>
      </c>
    </row>
    <row r="35" spans="1:6">
      <c r="A35" s="4" t="s">
        <v>103</v>
      </c>
      <c r="B35" s="5" t="n">
        <v>4078000</v>
      </c>
      <c r="C35" s="5" t="n">
        <v>3326000</v>
      </c>
      <c r="D35" s="5" t="n">
        <v>12056000</v>
      </c>
      <c r="E35" s="5" t="n">
        <v>9635000</v>
      </c>
    </row>
    <row r="36" spans="1:6">
      <c r="A36" s="4" t="s">
        <v>475</v>
      </c>
    </row>
    <row r="37" spans="1:6">
      <c r="A37" s="3" t="s">
        <v>401</v>
      </c>
    </row>
    <row r="38" spans="1:6">
      <c r="A38" s="4" t="s">
        <v>957</v>
      </c>
      <c r="B38" s="5" t="n">
        <v>3985000</v>
      </c>
      <c r="C38" s="5" t="n">
        <v>1207000</v>
      </c>
      <c r="D38" s="5" t="n">
        <v>10927000</v>
      </c>
      <c r="E38" s="5" t="n">
        <v>3859000</v>
      </c>
    </row>
    <row r="39" spans="1:6">
      <c r="A39" s="4" t="s">
        <v>123</v>
      </c>
      <c r="B39" s="5" t="n">
        <v>3497000</v>
      </c>
      <c r="C39" s="5" t="n">
        <v>745000</v>
      </c>
      <c r="D39" s="5" t="n">
        <v>7572000</v>
      </c>
      <c r="E39" s="5" t="n">
        <v>1942000</v>
      </c>
    </row>
    <row r="40" spans="1:6">
      <c r="A40" s="4" t="s">
        <v>534</v>
      </c>
      <c r="B40" s="5" t="n">
        <v>7135000</v>
      </c>
      <c r="C40" s="5" t="n">
        <v>1638000</v>
      </c>
      <c r="D40" s="5" t="n">
        <v>19736000</v>
      </c>
      <c r="E40" s="5" t="n">
        <v>5191000</v>
      </c>
    </row>
    <row r="41" spans="1:6">
      <c r="A41" s="4" t="s">
        <v>838</v>
      </c>
    </row>
    <row r="42" spans="1:6">
      <c r="A42" s="3" t="s">
        <v>401</v>
      </c>
    </row>
    <row r="43" spans="1:6">
      <c r="A43" s="4" t="s">
        <v>956</v>
      </c>
      <c r="B43" s="5" t="n">
        <v>9390000</v>
      </c>
      <c r="C43" s="5" t="n">
        <v>2665000</v>
      </c>
      <c r="D43" s="5" t="n">
        <v>21784000</v>
      </c>
      <c r="E43" s="5" t="n">
        <v>7254000</v>
      </c>
    </row>
    <row r="44" spans="1:6">
      <c r="A44" s="4" t="s">
        <v>103</v>
      </c>
      <c r="B44" s="5" t="n">
        <v>695000</v>
      </c>
      <c r="C44" s="5" t="n">
        <v>298000</v>
      </c>
      <c r="D44" s="5" t="n">
        <v>1257000</v>
      </c>
      <c r="E44" s="5" t="n">
        <v>538000</v>
      </c>
    </row>
    <row r="45" spans="1:6">
      <c r="A45" s="4" t="s">
        <v>557</v>
      </c>
    </row>
    <row r="46" spans="1:6">
      <c r="A46" s="3" t="s">
        <v>401</v>
      </c>
    </row>
    <row r="47" spans="1:6">
      <c r="A47" s="4" t="s">
        <v>955</v>
      </c>
      <c r="B47" s="5" t="n">
        <v>1061000</v>
      </c>
      <c r="C47" s="5" t="n">
        <v>354000</v>
      </c>
      <c r="D47" s="5" t="n">
        <v>2269000</v>
      </c>
      <c r="E47" s="5" t="n">
        <v>689000</v>
      </c>
    </row>
    <row r="48" spans="1:6">
      <c r="A48" s="4" t="s">
        <v>564</v>
      </c>
      <c r="B48" s="5" t="n">
        <v>416294000</v>
      </c>
      <c r="D48" s="5" t="n">
        <v>416294000</v>
      </c>
      <c r="F48" s="5" t="n">
        <v>227198000</v>
      </c>
    </row>
    <row r="49" spans="1:6">
      <c r="A49" s="4" t="s">
        <v>965</v>
      </c>
    </row>
    <row r="50" spans="1:6">
      <c r="A50" s="3" t="s">
        <v>401</v>
      </c>
    </row>
    <row r="51" spans="1:6">
      <c r="A51" s="4" t="s">
        <v>564</v>
      </c>
      <c r="B51" s="5" t="n">
        <v>721426000</v>
      </c>
      <c r="D51" s="5" t="n">
        <v>721426000</v>
      </c>
      <c r="F51" s="5" t="n">
        <v>439824000</v>
      </c>
    </row>
    <row r="52" spans="1:6">
      <c r="A52" s="4" t="s">
        <v>957</v>
      </c>
      <c r="B52" s="5" t="n">
        <v>16782000</v>
      </c>
      <c r="C52" s="5" t="n">
        <v>15049000</v>
      </c>
      <c r="D52" s="5" t="n">
        <v>48381000</v>
      </c>
      <c r="E52" s="5" t="n">
        <v>40769000</v>
      </c>
    </row>
    <row r="53" spans="1:6">
      <c r="A53" s="4" t="s">
        <v>123</v>
      </c>
      <c r="B53" s="5" t="n">
        <v>2191000</v>
      </c>
      <c r="C53" s="5" t="n">
        <v>1627000</v>
      </c>
      <c r="D53" s="5" t="n">
        <v>5051000</v>
      </c>
      <c r="E53" s="5" t="n">
        <v>5734000</v>
      </c>
    </row>
    <row r="54" spans="1:6">
      <c r="A54" s="4" t="s">
        <v>454</v>
      </c>
    </row>
    <row r="55" spans="1:6">
      <c r="A55" s="3" t="s">
        <v>401</v>
      </c>
    </row>
    <row r="56" spans="1:6">
      <c r="A56" s="4" t="s">
        <v>957</v>
      </c>
      <c r="B56" s="5" t="n">
        <v>14521000</v>
      </c>
      <c r="C56" s="5" t="n">
        <v>10935000</v>
      </c>
      <c r="D56" s="5" t="n">
        <v>40005000</v>
      </c>
      <c r="E56" s="5" t="n">
        <v>30019000</v>
      </c>
    </row>
    <row r="57" spans="1:6">
      <c r="A57" s="4" t="s">
        <v>123</v>
      </c>
      <c r="B57" s="5" t="n">
        <v>5071000</v>
      </c>
      <c r="C57" s="5" t="n">
        <v>3858000</v>
      </c>
      <c r="D57" s="5" t="n">
        <v>14056000</v>
      </c>
      <c r="E57" s="5" t="n">
        <v>10700000</v>
      </c>
    </row>
    <row r="58" spans="1:6">
      <c r="A58" s="4" t="s">
        <v>534</v>
      </c>
      <c r="B58" s="5" t="n">
        <v>10462000</v>
      </c>
      <c r="C58" s="5" t="n">
        <v>7612000</v>
      </c>
      <c r="D58" s="5" t="n">
        <v>28519000</v>
      </c>
      <c r="E58" s="5" t="n">
        <v>21714000</v>
      </c>
    </row>
    <row r="59" spans="1:6">
      <c r="A59" s="4" t="s">
        <v>350</v>
      </c>
    </row>
    <row r="60" spans="1:6">
      <c r="A60" s="3" t="s">
        <v>401</v>
      </c>
    </row>
    <row r="61" spans="1:6">
      <c r="A61" s="4" t="s">
        <v>564</v>
      </c>
      <c r="B61" s="5" t="n">
        <v>842081000</v>
      </c>
      <c r="D61" s="5" t="n">
        <v>842081000</v>
      </c>
      <c r="F61" s="5" t="n">
        <v>742492000</v>
      </c>
    </row>
    <row r="62" spans="1:6">
      <c r="A62" s="4" t="s">
        <v>956</v>
      </c>
      <c r="B62" s="5" t="n">
        <v>14877000</v>
      </c>
      <c r="D62" s="5" t="n">
        <v>41192000</v>
      </c>
    </row>
    <row r="63" spans="1:6">
      <c r="A63" s="4" t="s">
        <v>103</v>
      </c>
      <c r="B63" s="5" t="n">
        <v>5129000</v>
      </c>
      <c r="C63" s="5" t="n">
        <v>3918000</v>
      </c>
      <c r="D63" s="5" t="n">
        <v>14941000</v>
      </c>
      <c r="E63" s="5" t="n">
        <v>11204000</v>
      </c>
    </row>
    <row r="64" spans="1:6">
      <c r="A64" s="4" t="s">
        <v>966</v>
      </c>
    </row>
    <row r="65" spans="1:6">
      <c r="A65" s="3" t="s">
        <v>401</v>
      </c>
    </row>
    <row r="66" spans="1:6">
      <c r="A66" s="4" t="s">
        <v>956</v>
      </c>
      <c r="C66" s="5" t="n">
        <v>11052000</v>
      </c>
      <c r="E66" s="5" t="n">
        <v>30967000</v>
      </c>
    </row>
    <row r="67" spans="1:6">
      <c r="A67" s="4" t="s">
        <v>555</v>
      </c>
    </row>
    <row r="68" spans="1:6">
      <c r="A68" s="3" t="s">
        <v>401</v>
      </c>
    </row>
    <row r="69" spans="1:6">
      <c r="A69" s="4" t="s">
        <v>564</v>
      </c>
      <c r="B69" s="5" t="n">
        <v>664024000</v>
      </c>
      <c r="D69" s="5" t="n">
        <v>664024000</v>
      </c>
      <c r="F69" s="5" t="n">
        <v>413666000</v>
      </c>
    </row>
    <row r="70" spans="1:6">
      <c r="A70" s="4" t="s">
        <v>956</v>
      </c>
      <c r="B70" s="5" t="n">
        <v>12456000</v>
      </c>
      <c r="C70" s="5" t="n">
        <v>6654000</v>
      </c>
      <c r="D70" s="5" t="n">
        <v>31516000</v>
      </c>
      <c r="E70" s="5" t="n">
        <v>19762000</v>
      </c>
    </row>
    <row r="71" spans="1:6">
      <c r="A71" s="4" t="s">
        <v>957</v>
      </c>
      <c r="B71" s="5" t="n">
        <v>11267000</v>
      </c>
      <c r="C71" s="5" t="n">
        <v>6173000</v>
      </c>
      <c r="D71" s="5" t="n">
        <v>29663000</v>
      </c>
      <c r="E71" s="5" t="n">
        <v>18716000</v>
      </c>
    </row>
    <row r="72" spans="1:6">
      <c r="A72" s="4" t="s">
        <v>123</v>
      </c>
      <c r="B72" s="5" t="n">
        <v>3489000</v>
      </c>
      <c r="C72" s="5" t="n">
        <v>1677000</v>
      </c>
      <c r="D72" s="5" t="n">
        <v>8696000</v>
      </c>
      <c r="E72" s="5" t="n">
        <v>5031000</v>
      </c>
    </row>
    <row r="73" spans="1:6">
      <c r="A73" s="4" t="s">
        <v>534</v>
      </c>
      <c r="B73" s="5" t="n">
        <v>8100000</v>
      </c>
      <c r="C73" s="5" t="n">
        <v>3273000</v>
      </c>
      <c r="D73" s="5" t="n">
        <v>18130000</v>
      </c>
      <c r="E73" s="5" t="n">
        <v>9622000</v>
      </c>
    </row>
    <row r="74" spans="1:6">
      <c r="A74" s="4" t="s">
        <v>103</v>
      </c>
      <c r="B74" s="5" t="n">
        <v>3908000</v>
      </c>
      <c r="C74" s="5" t="n">
        <v>2237000</v>
      </c>
      <c r="D74" s="5" t="n">
        <v>10439000</v>
      </c>
      <c r="E74" s="5" t="n">
        <v>6529000</v>
      </c>
    </row>
    <row r="75" spans="1:6">
      <c r="A75" s="4" t="s">
        <v>967</v>
      </c>
    </row>
    <row r="76" spans="1:6">
      <c r="A76" s="3" t="s">
        <v>401</v>
      </c>
    </row>
    <row r="77" spans="1:6">
      <c r="A77" s="4" t="s">
        <v>564</v>
      </c>
      <c r="B77" s="5" t="n">
        <v>16627000</v>
      </c>
      <c r="D77" s="5" t="n">
        <v>16627000</v>
      </c>
      <c r="F77" s="7" t="n">
        <v>19003000</v>
      </c>
    </row>
    <row r="78" spans="1:6">
      <c r="A78" s="4" t="s">
        <v>968</v>
      </c>
    </row>
    <row r="79" spans="1:6">
      <c r="A79" s="3" t="s">
        <v>401</v>
      </c>
    </row>
    <row r="80" spans="1:6">
      <c r="A80" s="4" t="s">
        <v>957</v>
      </c>
      <c r="B80" s="5" t="n">
        <v>169000</v>
      </c>
      <c r="C80" s="5" t="n">
        <v>62000</v>
      </c>
      <c r="D80" s="5" t="n">
        <v>717000</v>
      </c>
      <c r="E80" s="5" t="n">
        <v>870000</v>
      </c>
    </row>
    <row r="81" spans="1:6">
      <c r="A81" s="4" t="s">
        <v>969</v>
      </c>
    </row>
    <row r="82" spans="1:6">
      <c r="A82" s="3" t="s">
        <v>401</v>
      </c>
    </row>
    <row r="83" spans="1:6">
      <c r="A83" s="4" t="s">
        <v>103</v>
      </c>
      <c r="B83" s="5" t="n">
        <v>13810000</v>
      </c>
      <c r="C83" s="5" t="n">
        <v>9779000</v>
      </c>
      <c r="D83" s="5" t="n">
        <v>38693000</v>
      </c>
      <c r="E83" s="5" t="n">
        <v>27906000</v>
      </c>
    </row>
    <row r="84" spans="1:6">
      <c r="A84" s="4" t="s">
        <v>439</v>
      </c>
    </row>
    <row r="85" spans="1:6">
      <c r="A85" s="3" t="s">
        <v>401</v>
      </c>
    </row>
    <row r="86" spans="1:6">
      <c r="A86" s="4" t="s">
        <v>955</v>
      </c>
      <c r="B86" s="7" t="n">
        <v>3163000</v>
      </c>
      <c r="C86" s="7" t="n">
        <v>1225000</v>
      </c>
      <c r="D86" s="7" t="n">
        <v>4950000</v>
      </c>
      <c r="E86" s="7" t="n">
        <v>2764000</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I4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970</v>
      </c>
      <c r="B1" s="2" t="s">
        <v>737</v>
      </c>
      <c r="C1" s="2" t="s">
        <v>738</v>
      </c>
      <c r="D1" s="2" t="s">
        <v>2</v>
      </c>
      <c r="E1" s="2" t="s">
        <v>100</v>
      </c>
      <c r="F1" s="2" t="s">
        <v>2</v>
      </c>
      <c r="G1" s="2" t="s">
        <v>100</v>
      </c>
      <c r="H1" s="2" t="s">
        <v>739</v>
      </c>
      <c r="I1" s="2" t="s">
        <v>25</v>
      </c>
    </row>
    <row r="2" spans="1:9">
      <c r="A2" s="3" t="s">
        <v>971</v>
      </c>
    </row>
    <row r="3" spans="1:9">
      <c r="A3" s="4" t="s">
        <v>125</v>
      </c>
      <c r="D3" s="7" t="n">
        <v>-10251000</v>
      </c>
      <c r="E3" s="7" t="n">
        <v>42000</v>
      </c>
      <c r="F3" s="7" t="n">
        <v>-21622000</v>
      </c>
      <c r="G3" s="7" t="n">
        <v>-4226000</v>
      </c>
    </row>
    <row r="4" spans="1:9">
      <c r="A4" s="4" t="s">
        <v>423</v>
      </c>
      <c r="D4" s="5" t="n">
        <v>1068400</v>
      </c>
      <c r="F4" s="5" t="n">
        <v>1068400</v>
      </c>
    </row>
    <row r="5" spans="1:9">
      <c r="A5" s="4" t="s">
        <v>972</v>
      </c>
      <c r="F5" s="5" t="n">
        <v>32000</v>
      </c>
    </row>
    <row r="6" spans="1:9">
      <c r="A6" s="4" t="s">
        <v>127</v>
      </c>
      <c r="D6" s="7" t="n">
        <v>8354000</v>
      </c>
      <c r="E6" s="5" t="n">
        <v>42000</v>
      </c>
      <c r="F6" s="7" t="n">
        <v>17339000</v>
      </c>
      <c r="G6" s="5" t="n">
        <v>33409000</v>
      </c>
    </row>
    <row r="7" spans="1:9">
      <c r="A7" s="4" t="s">
        <v>126</v>
      </c>
      <c r="D7" s="5" t="n">
        <v>18605000</v>
      </c>
      <c r="E7" s="5" t="n">
        <v>0</v>
      </c>
      <c r="F7" s="5" t="n">
        <v>38961000</v>
      </c>
      <c r="G7" s="5" t="n">
        <v>37635000</v>
      </c>
    </row>
    <row r="8" spans="1:9">
      <c r="A8" s="4" t="s">
        <v>973</v>
      </c>
      <c r="D8" s="5" t="n">
        <v>8138000</v>
      </c>
      <c r="E8" s="5" t="n">
        <v>41000</v>
      </c>
      <c r="F8" s="5" t="n">
        <v>16883000</v>
      </c>
      <c r="G8" s="5" t="n">
        <v>32312000</v>
      </c>
    </row>
    <row r="9" spans="1:9">
      <c r="A9" s="4" t="s">
        <v>260</v>
      </c>
      <c r="D9" s="5" t="n">
        <v>-22360000</v>
      </c>
      <c r="E9" s="5" t="n">
        <v>-16421000</v>
      </c>
      <c r="F9" s="5" t="n">
        <v>-62801000</v>
      </c>
      <c r="G9" s="5" t="n">
        <v>-46042000</v>
      </c>
    </row>
    <row r="10" spans="1:9">
      <c r="A10" s="4" t="s">
        <v>132</v>
      </c>
      <c r="F10" s="5" t="n">
        <v>-216000</v>
      </c>
      <c r="G10" s="5" t="n">
        <v>-33000</v>
      </c>
    </row>
    <row r="11" spans="1:9">
      <c r="A11" s="4" t="s">
        <v>133</v>
      </c>
      <c r="D11" s="5" t="n">
        <v>5000</v>
      </c>
      <c r="E11" s="5" t="n">
        <v>4000</v>
      </c>
      <c r="F11" s="5" t="n">
        <v>13000</v>
      </c>
      <c r="G11" s="5" t="n">
        <v>12000</v>
      </c>
    </row>
    <row r="12" spans="1:9">
      <c r="A12" s="4" t="s">
        <v>974</v>
      </c>
      <c r="D12" s="5" t="n">
        <v>-216000</v>
      </c>
      <c r="E12" s="5" t="n">
        <v>-1000</v>
      </c>
      <c r="F12" s="5" t="n">
        <v>-456000</v>
      </c>
      <c r="G12" s="5" t="n">
        <v>-1097000</v>
      </c>
    </row>
    <row r="13" spans="1:9">
      <c r="A13" s="4" t="s">
        <v>134</v>
      </c>
      <c r="D13" s="7" t="n">
        <v>-14227000</v>
      </c>
      <c r="E13" s="7" t="n">
        <v>-16384000</v>
      </c>
      <c r="F13" s="7" t="n">
        <v>-45931000</v>
      </c>
      <c r="G13" s="7" t="n">
        <v>-13742000</v>
      </c>
    </row>
    <row r="14" spans="1:9">
      <c r="A14" s="4" t="s">
        <v>138</v>
      </c>
      <c r="D14" s="5" t="n">
        <v>40300000</v>
      </c>
      <c r="E14" s="5" t="n">
        <v>33540000</v>
      </c>
    </row>
    <row r="15" spans="1:9">
      <c r="A15" s="4" t="s">
        <v>972</v>
      </c>
      <c r="D15" s="5" t="n">
        <v>0</v>
      </c>
      <c r="E15" s="5" t="n">
        <v>0</v>
      </c>
      <c r="F15" s="5" t="n">
        <v>0</v>
      </c>
      <c r="G15" s="5" t="n">
        <v>0</v>
      </c>
    </row>
    <row r="16" spans="1:9">
      <c r="A16" s="4" t="s">
        <v>139</v>
      </c>
      <c r="D16" s="5" t="n">
        <v>40300000</v>
      </c>
      <c r="E16" s="5" t="n">
        <v>33540000</v>
      </c>
      <c r="F16" s="5" t="n">
        <v>39598000</v>
      </c>
      <c r="G16" s="5" t="n">
        <v>30147000</v>
      </c>
    </row>
    <row r="17" spans="1:9">
      <c r="A17" s="4" t="s">
        <v>669</v>
      </c>
      <c r="F17" s="4" t="s">
        <v>624</v>
      </c>
    </row>
    <row r="18" spans="1:9">
      <c r="A18" s="4" t="s">
        <v>498</v>
      </c>
      <c r="F18" s="5" t="n">
        <v>20720</v>
      </c>
      <c r="G18" s="5" t="n">
        <v>26900</v>
      </c>
    </row>
    <row r="19" spans="1:9">
      <c r="A19" s="4" t="s">
        <v>975</v>
      </c>
      <c r="D19" s="5" t="n">
        <v>21471000</v>
      </c>
      <c r="F19" s="5" t="n">
        <v>21471000</v>
      </c>
    </row>
    <row r="20" spans="1:9">
      <c r="A20" s="4" t="s">
        <v>113</v>
      </c>
      <c r="D20" s="7" t="n">
        <v>796000</v>
      </c>
      <c r="E20" s="7" t="n">
        <v>863000</v>
      </c>
      <c r="F20" s="7" t="n">
        <v>2881000</v>
      </c>
      <c r="G20" s="7" t="n">
        <v>2608000</v>
      </c>
    </row>
    <row r="21" spans="1:9">
      <c r="A21" s="4" t="s">
        <v>135</v>
      </c>
      <c r="D21" s="8" t="n">
        <v>-0.35</v>
      </c>
      <c r="E21" s="8" t="n">
        <v>-0.49</v>
      </c>
      <c r="F21" s="8" t="n">
        <v>-1.16</v>
      </c>
      <c r="G21" s="8" t="n">
        <v>-0.46</v>
      </c>
    </row>
    <row r="22" spans="1:9">
      <c r="A22" s="4" t="s">
        <v>240</v>
      </c>
    </row>
    <row r="23" spans="1:9">
      <c r="A23" s="3" t="s">
        <v>971</v>
      </c>
    </row>
    <row r="24" spans="1:9">
      <c r="A24" s="4" t="s">
        <v>776</v>
      </c>
      <c r="B24" s="5" t="n">
        <v>3413793</v>
      </c>
      <c r="H24" s="5" t="n">
        <v>4266409</v>
      </c>
    </row>
    <row r="25" spans="1:9">
      <c r="A25" s="4" t="s">
        <v>498</v>
      </c>
      <c r="B25" s="5" t="n">
        <v>286392</v>
      </c>
      <c r="C25" s="5" t="n">
        <v>265931</v>
      </c>
      <c r="F25" s="5" t="n">
        <v>256087</v>
      </c>
      <c r="G25" s="5" t="n">
        <v>286392</v>
      </c>
    </row>
    <row r="26" spans="1:9">
      <c r="A26" s="4" t="s">
        <v>744</v>
      </c>
    </row>
    <row r="27" spans="1:9">
      <c r="A27" s="3" t="s">
        <v>971</v>
      </c>
    </row>
    <row r="28" spans="1:9">
      <c r="A28" s="4" t="s">
        <v>972</v>
      </c>
      <c r="F28" s="5" t="n">
        <v>282</v>
      </c>
    </row>
    <row r="29" spans="1:9">
      <c r="A29" s="4" t="s">
        <v>776</v>
      </c>
      <c r="D29" s="5" t="n">
        <v>19000</v>
      </c>
      <c r="E29" s="5" t="n">
        <v>18000</v>
      </c>
      <c r="F29" s="5" t="n">
        <v>19000</v>
      </c>
      <c r="G29" s="5" t="n">
        <v>18000</v>
      </c>
    </row>
    <row r="30" spans="1:9">
      <c r="A30" s="4" t="s">
        <v>113</v>
      </c>
      <c r="F30" s="7" t="n">
        <v>19000</v>
      </c>
    </row>
    <row r="31" spans="1:9">
      <c r="A31" s="4" t="s">
        <v>976</v>
      </c>
    </row>
    <row r="32" spans="1:9">
      <c r="A32" s="3" t="s">
        <v>971</v>
      </c>
    </row>
    <row r="33" spans="1:9">
      <c r="A33" s="4" t="s">
        <v>669</v>
      </c>
      <c r="F33" s="4" t="s">
        <v>977</v>
      </c>
    </row>
    <row r="34" spans="1:9">
      <c r="A34" s="4" t="s">
        <v>978</v>
      </c>
    </row>
    <row r="35" spans="1:9">
      <c r="A35" s="3" t="s">
        <v>971</v>
      </c>
    </row>
    <row r="36" spans="1:9">
      <c r="A36" s="4" t="s">
        <v>669</v>
      </c>
      <c r="F36" s="4" t="s">
        <v>979</v>
      </c>
    </row>
    <row r="37" spans="1:9">
      <c r="A37" s="4" t="s">
        <v>75</v>
      </c>
    </row>
    <row r="38" spans="1:9">
      <c r="A38" s="3" t="s">
        <v>971</v>
      </c>
    </row>
    <row r="39" spans="1:9">
      <c r="A39" s="4" t="s">
        <v>980</v>
      </c>
      <c r="D39" s="5" t="n">
        <v>1508000</v>
      </c>
      <c r="F39" s="5" t="n">
        <v>1508000</v>
      </c>
      <c r="I39" s="5" t="n">
        <v>1222000</v>
      </c>
    </row>
    <row r="40" spans="1:9">
      <c r="A40" s="4" t="s">
        <v>77</v>
      </c>
    </row>
    <row r="41" spans="1:9">
      <c r="A41" s="3" t="s">
        <v>971</v>
      </c>
    </row>
    <row r="42" spans="1:9">
      <c r="A42" s="4" t="s">
        <v>980</v>
      </c>
      <c r="D42" s="5" t="n">
        <v>37000</v>
      </c>
      <c r="E42" s="5" t="n">
        <v>12000</v>
      </c>
      <c r="F42" s="5" t="n">
        <v>37000</v>
      </c>
      <c r="G42" s="5" t="n">
        <v>12000</v>
      </c>
      <c r="I42" s="5" t="n">
        <v>1500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81</v>
      </c>
      <c r="B1" s="2" t="s">
        <v>99</v>
      </c>
      <c r="D1" s="2" t="s">
        <v>1</v>
      </c>
    </row>
    <row r="2" spans="1:5">
      <c r="B2" s="2" t="s">
        <v>2</v>
      </c>
      <c r="C2" s="2" t="s">
        <v>100</v>
      </c>
      <c r="D2" s="2" t="s">
        <v>2</v>
      </c>
      <c r="E2" s="2" t="s">
        <v>100</v>
      </c>
    </row>
    <row r="3" spans="1:5">
      <c r="A3" s="3" t="s">
        <v>982</v>
      </c>
    </row>
    <row r="4" spans="1:5">
      <c r="A4" s="4" t="s">
        <v>435</v>
      </c>
      <c r="B4" s="7" t="n">
        <v>104232000</v>
      </c>
      <c r="C4" s="7" t="n">
        <v>74900000</v>
      </c>
      <c r="D4" s="7" t="n">
        <v>290991000</v>
      </c>
      <c r="E4" s="7" t="n">
        <v>212352000</v>
      </c>
    </row>
    <row r="5" spans="1:5">
      <c r="A5" s="4" t="s">
        <v>983</v>
      </c>
      <c r="B5" s="5" t="n">
        <v>40300000</v>
      </c>
      <c r="C5" s="5" t="n">
        <v>33540000</v>
      </c>
    </row>
    <row r="6" spans="1:5">
      <c r="A6" s="4" t="s">
        <v>139</v>
      </c>
      <c r="B6" s="5" t="n">
        <v>40300000</v>
      </c>
      <c r="C6" s="5" t="n">
        <v>33540000</v>
      </c>
      <c r="D6" s="5" t="n">
        <v>39598000</v>
      </c>
      <c r="E6" s="5" t="n">
        <v>30147000</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10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984</v>
      </c>
      <c r="B1" s="2" t="s">
        <v>1</v>
      </c>
    </row>
    <row r="2" spans="1:5">
      <c r="B2" s="2" t="s">
        <v>429</v>
      </c>
      <c r="C2" s="2" t="s">
        <v>578</v>
      </c>
      <c r="D2" s="2" t="s">
        <v>985</v>
      </c>
      <c r="E2" s="2" t="s">
        <v>560</v>
      </c>
    </row>
    <row r="3" spans="1:5">
      <c r="A3" s="3" t="s">
        <v>986</v>
      </c>
    </row>
    <row r="4" spans="1:5">
      <c r="A4" s="4" t="s">
        <v>50</v>
      </c>
      <c r="B4" s="7" t="n">
        <v>262228000</v>
      </c>
      <c r="D4" s="7" t="n">
        <v>267705000</v>
      </c>
      <c r="E4" s="7" t="n">
        <v>0</v>
      </c>
    </row>
    <row r="5" spans="1:5">
      <c r="A5" s="4" t="s">
        <v>987</v>
      </c>
      <c r="B5" s="5" t="n">
        <v>185000</v>
      </c>
    </row>
    <row r="6" spans="1:5">
      <c r="A6" s="4" t="s">
        <v>614</v>
      </c>
      <c r="B6" s="5" t="n">
        <v>47425000</v>
      </c>
    </row>
    <row r="7" spans="1:5">
      <c r="A7" s="4" t="s">
        <v>988</v>
      </c>
      <c r="B7" s="5" t="n">
        <v>434825000</v>
      </c>
    </row>
    <row r="8" spans="1:5">
      <c r="A8" s="4" t="s">
        <v>989</v>
      </c>
      <c r="B8" s="5" t="n">
        <v>800000</v>
      </c>
      <c r="E8" s="5" t="n">
        <v>1500000</v>
      </c>
    </row>
    <row r="9" spans="1:5">
      <c r="A9" s="4" t="s">
        <v>53</v>
      </c>
      <c r="B9" s="5" t="n">
        <v>2140583000</v>
      </c>
      <c r="E9" s="5" t="n">
        <v>1776652000</v>
      </c>
    </row>
    <row r="10" spans="1:5">
      <c r="A10" s="4" t="s">
        <v>55</v>
      </c>
      <c r="B10" s="5" t="n">
        <v>55700000</v>
      </c>
      <c r="E10" s="5" t="n">
        <v>41800000</v>
      </c>
    </row>
    <row r="11" spans="1:5">
      <c r="A11" s="4" t="s">
        <v>56</v>
      </c>
      <c r="E11" s="5" t="n">
        <v>11000000</v>
      </c>
    </row>
    <row r="12" spans="1:5">
      <c r="A12" s="4" t="s">
        <v>990</v>
      </c>
      <c r="B12" s="5" t="n">
        <v>10500000</v>
      </c>
    </row>
    <row r="13" spans="1:5">
      <c r="A13" s="4" t="s">
        <v>991</v>
      </c>
      <c r="B13" s="5" t="n">
        <v>2245053000</v>
      </c>
      <c r="E13" s="5" t="n">
        <v>1873687000</v>
      </c>
    </row>
    <row r="14" spans="1:5">
      <c r="A14" s="4" t="s">
        <v>992</v>
      </c>
      <c r="B14" s="5" t="n">
        <v>387400000</v>
      </c>
    </row>
    <row r="15" spans="1:5">
      <c r="A15" s="4" t="s">
        <v>65</v>
      </c>
      <c r="B15" s="5" t="n">
        <v>257303000</v>
      </c>
      <c r="D15" s="5" t="n">
        <v>262965000</v>
      </c>
      <c r="E15" s="5" t="n">
        <v>0</v>
      </c>
    </row>
    <row r="16" spans="1:5">
      <c r="A16" s="4" t="s">
        <v>180</v>
      </c>
      <c r="B16" s="5" t="n">
        <v>-705000</v>
      </c>
      <c r="C16" s="7" t="n">
        <v>0</v>
      </c>
    </row>
    <row r="17" spans="1:5">
      <c r="A17" s="4" t="s">
        <v>993</v>
      </c>
      <c r="B17" s="5" t="n">
        <v>0</v>
      </c>
    </row>
    <row r="18" spans="1:5">
      <c r="A18" s="4" t="s">
        <v>994</v>
      </c>
      <c r="B18" s="7" t="n">
        <v>4925000</v>
      </c>
      <c r="D18" s="7" t="n">
        <v>4740000</v>
      </c>
      <c r="E18" s="5" t="n">
        <v>0</v>
      </c>
    </row>
    <row r="19" spans="1:5">
      <c r="A19" s="4" t="s">
        <v>995</v>
      </c>
      <c r="B19" s="5" t="n">
        <v>20</v>
      </c>
    </row>
    <row r="20" spans="1:5">
      <c r="A20" s="4" t="s">
        <v>78</v>
      </c>
    </row>
    <row r="21" spans="1:5">
      <c r="A21" s="3" t="s">
        <v>986</v>
      </c>
    </row>
    <row r="22" spans="1:5">
      <c r="A22" s="4" t="s">
        <v>53</v>
      </c>
      <c r="B22" s="7" t="n">
        <v>2178858000</v>
      </c>
    </row>
    <row r="23" spans="1:5">
      <c r="A23" s="4" t="s">
        <v>996</v>
      </c>
    </row>
    <row r="24" spans="1:5">
      <c r="A24" s="3" t="s">
        <v>986</v>
      </c>
    </row>
    <row r="25" spans="1:5">
      <c r="A25" s="4" t="s">
        <v>50</v>
      </c>
      <c r="B25" s="5" t="n">
        <v>0</v>
      </c>
    </row>
    <row r="26" spans="1:5">
      <c r="A26" s="4" t="s">
        <v>997</v>
      </c>
      <c r="B26" s="5" t="n">
        <v>0</v>
      </c>
    </row>
    <row r="27" spans="1:5">
      <c r="A27" s="4" t="s">
        <v>998</v>
      </c>
      <c r="B27" s="5" t="n">
        <v>0</v>
      </c>
    </row>
    <row r="28" spans="1:5">
      <c r="A28" s="4" t="s">
        <v>999</v>
      </c>
      <c r="B28" s="5" t="n">
        <v>0</v>
      </c>
    </row>
    <row r="29" spans="1:5">
      <c r="A29" s="4" t="s">
        <v>55</v>
      </c>
      <c r="B29" s="5" t="n">
        <v>0</v>
      </c>
    </row>
    <row r="30" spans="1:5">
      <c r="A30" s="4" t="s">
        <v>56</v>
      </c>
      <c r="E30" s="5" t="n">
        <v>0</v>
      </c>
    </row>
    <row r="31" spans="1:5">
      <c r="A31" s="4" t="s">
        <v>990</v>
      </c>
      <c r="B31" s="5" t="n">
        <v>0</v>
      </c>
    </row>
    <row r="32" spans="1:5">
      <c r="A32" s="4" t="s">
        <v>1000</v>
      </c>
      <c r="B32" s="5" t="n">
        <v>0</v>
      </c>
      <c r="E32" s="5" t="n">
        <v>0</v>
      </c>
    </row>
    <row r="33" spans="1:5">
      <c r="A33" s="4" t="s">
        <v>65</v>
      </c>
      <c r="B33" s="5" t="n">
        <v>0</v>
      </c>
    </row>
    <row r="34" spans="1:5">
      <c r="A34" s="4" t="s">
        <v>1001</v>
      </c>
    </row>
    <row r="35" spans="1:5">
      <c r="A35" s="3" t="s">
        <v>986</v>
      </c>
    </row>
    <row r="36" spans="1:5">
      <c r="A36" s="4" t="s">
        <v>50</v>
      </c>
      <c r="B36" s="5" t="n">
        <v>262228000</v>
      </c>
    </row>
    <row r="37" spans="1:5">
      <c r="A37" s="4" t="s">
        <v>997</v>
      </c>
      <c r="B37" s="5" t="n">
        <v>477674000</v>
      </c>
    </row>
    <row r="38" spans="1:5">
      <c r="A38" s="4" t="s">
        <v>998</v>
      </c>
      <c r="B38" s="5" t="n">
        <v>430249000</v>
      </c>
    </row>
    <row r="39" spans="1:5">
      <c r="A39" s="4" t="s">
        <v>999</v>
      </c>
      <c r="B39" s="5" t="n">
        <v>2131824000</v>
      </c>
    </row>
    <row r="40" spans="1:5">
      <c r="A40" s="4" t="s">
        <v>55</v>
      </c>
      <c r="B40" s="5" t="n">
        <v>55700000</v>
      </c>
    </row>
    <row r="41" spans="1:5">
      <c r="A41" s="4" t="s">
        <v>56</v>
      </c>
      <c r="E41" s="5" t="n">
        <v>11000000</v>
      </c>
    </row>
    <row r="42" spans="1:5">
      <c r="A42" s="4" t="s">
        <v>990</v>
      </c>
      <c r="B42" s="5" t="n">
        <v>10500000</v>
      </c>
    </row>
    <row r="43" spans="1:5">
      <c r="A43" s="4" t="s">
        <v>1000</v>
      </c>
      <c r="B43" s="5" t="n">
        <v>2198024000</v>
      </c>
      <c r="E43" s="5" t="n">
        <v>1873132000</v>
      </c>
    </row>
    <row r="44" spans="1:5">
      <c r="A44" s="4" t="s">
        <v>65</v>
      </c>
      <c r="B44" s="5" t="n">
        <v>257303000</v>
      </c>
    </row>
    <row r="45" spans="1:5">
      <c r="A45" s="4" t="s">
        <v>1002</v>
      </c>
    </row>
    <row r="46" spans="1:5">
      <c r="A46" s="3" t="s">
        <v>986</v>
      </c>
    </row>
    <row r="47" spans="1:5">
      <c r="A47" s="4" t="s">
        <v>50</v>
      </c>
      <c r="B47" s="5" t="n">
        <v>0</v>
      </c>
    </row>
    <row r="48" spans="1:5">
      <c r="A48" s="4" t="s">
        <v>998</v>
      </c>
      <c r="B48" s="5" t="n">
        <v>0</v>
      </c>
    </row>
    <row r="49" spans="1:5">
      <c r="A49" s="4" t="s">
        <v>999</v>
      </c>
      <c r="B49" s="5" t="n">
        <v>0</v>
      </c>
    </row>
    <row r="50" spans="1:5">
      <c r="A50" s="4" t="s">
        <v>990</v>
      </c>
      <c r="B50" s="5" t="n">
        <v>0</v>
      </c>
    </row>
    <row r="51" spans="1:5">
      <c r="A51" s="4" t="s">
        <v>65</v>
      </c>
      <c r="B51" s="5" t="n">
        <v>0</v>
      </c>
    </row>
    <row r="52" spans="1:5">
      <c r="A52" s="4" t="s">
        <v>78</v>
      </c>
    </row>
    <row r="53" spans="1:5">
      <c r="A53" s="3" t="s">
        <v>986</v>
      </c>
    </row>
    <row r="54" spans="1:5">
      <c r="A54" s="4" t="s">
        <v>998</v>
      </c>
      <c r="B54" s="5" t="n">
        <v>430249000</v>
      </c>
    </row>
    <row r="55" spans="1:5">
      <c r="A55" s="4" t="s">
        <v>1003</v>
      </c>
    </row>
    <row r="56" spans="1:5">
      <c r="A56" s="3" t="s">
        <v>986</v>
      </c>
    </row>
    <row r="57" spans="1:5">
      <c r="A57" s="4" t="s">
        <v>614</v>
      </c>
      <c r="E57" s="5" t="n">
        <v>40057000</v>
      </c>
    </row>
    <row r="58" spans="1:5">
      <c r="A58" s="4" t="s">
        <v>988</v>
      </c>
      <c r="E58" s="5" t="n">
        <v>426853000</v>
      </c>
    </row>
    <row r="59" spans="1:5">
      <c r="A59" s="4" t="s">
        <v>990</v>
      </c>
      <c r="E59" s="5" t="n">
        <v>13986000</v>
      </c>
    </row>
    <row r="60" spans="1:5">
      <c r="A60" s="4" t="s">
        <v>992</v>
      </c>
      <c r="E60" s="5" t="n">
        <v>386796000</v>
      </c>
    </row>
    <row r="61" spans="1:5">
      <c r="A61" s="4" t="s">
        <v>1004</v>
      </c>
    </row>
    <row r="62" spans="1:5">
      <c r="A62" s="3" t="s">
        <v>986</v>
      </c>
    </row>
    <row r="63" spans="1:5">
      <c r="A63" s="4" t="s">
        <v>53</v>
      </c>
      <c r="E63" s="5" t="n">
        <v>1806901000</v>
      </c>
    </row>
    <row r="64" spans="1:5">
      <c r="A64" s="4" t="s">
        <v>1005</v>
      </c>
    </row>
    <row r="65" spans="1:5">
      <c r="A65" s="3" t="s">
        <v>986</v>
      </c>
    </row>
    <row r="66" spans="1:5">
      <c r="A66" s="4" t="s">
        <v>55</v>
      </c>
      <c r="E66" s="5" t="n">
        <v>41800000</v>
      </c>
    </row>
    <row r="67" spans="1:5">
      <c r="A67" s="4" t="s">
        <v>1006</v>
      </c>
    </row>
    <row r="68" spans="1:5">
      <c r="A68" s="3" t="s">
        <v>986</v>
      </c>
    </row>
    <row r="69" spans="1:5">
      <c r="A69" s="4" t="s">
        <v>614</v>
      </c>
      <c r="E69" s="5" t="n">
        <v>40057000</v>
      </c>
    </row>
    <row r="70" spans="1:5">
      <c r="A70" s="4" t="s">
        <v>990</v>
      </c>
      <c r="E70" s="5" t="n">
        <v>14308000</v>
      </c>
    </row>
    <row r="71" spans="1:5">
      <c r="A71" s="4" t="s">
        <v>1007</v>
      </c>
    </row>
    <row r="72" spans="1:5">
      <c r="A72" s="3" t="s">
        <v>986</v>
      </c>
    </row>
    <row r="73" spans="1:5">
      <c r="A73" s="4" t="s">
        <v>997</v>
      </c>
      <c r="E73" s="5" t="n">
        <v>0</v>
      </c>
    </row>
    <row r="74" spans="1:5">
      <c r="A74" s="4" t="s">
        <v>999</v>
      </c>
      <c r="E74" s="5" t="n">
        <v>0</v>
      </c>
    </row>
    <row r="75" spans="1:5">
      <c r="A75" s="4" t="s">
        <v>55</v>
      </c>
      <c r="E75" s="5" t="n">
        <v>0</v>
      </c>
    </row>
    <row r="76" spans="1:5">
      <c r="A76" s="4" t="s">
        <v>990</v>
      </c>
      <c r="E76" s="5" t="n">
        <v>0</v>
      </c>
    </row>
    <row r="77" spans="1:5">
      <c r="A77" s="4" t="s">
        <v>1008</v>
      </c>
    </row>
    <row r="78" spans="1:5">
      <c r="A78" s="3" t="s">
        <v>986</v>
      </c>
    </row>
    <row r="79" spans="1:5">
      <c r="A79" s="4" t="s">
        <v>997</v>
      </c>
      <c r="E79" s="5" t="n">
        <v>473039000</v>
      </c>
    </row>
    <row r="80" spans="1:5">
      <c r="A80" s="4" t="s">
        <v>998</v>
      </c>
      <c r="E80" s="5" t="n">
        <v>432982000</v>
      </c>
    </row>
    <row r="81" spans="1:5">
      <c r="A81" s="4" t="s">
        <v>999</v>
      </c>
      <c r="E81" s="5" t="n">
        <v>1806024000</v>
      </c>
    </row>
    <row r="82" spans="1:5">
      <c r="A82" s="4" t="s">
        <v>55</v>
      </c>
      <c r="E82" s="5" t="n">
        <v>41800000</v>
      </c>
    </row>
    <row r="83" spans="1:5">
      <c r="A83" s="4" t="s">
        <v>990</v>
      </c>
      <c r="E83" s="5" t="n">
        <v>14308000</v>
      </c>
    </row>
    <row r="84" spans="1:5">
      <c r="A84" s="4" t="s">
        <v>1009</v>
      </c>
    </row>
    <row r="85" spans="1:5">
      <c r="A85" s="3" t="s">
        <v>986</v>
      </c>
    </row>
    <row r="86" spans="1:5">
      <c r="A86" s="4" t="s">
        <v>997</v>
      </c>
      <c r="E86" s="5" t="n">
        <v>0</v>
      </c>
    </row>
    <row r="87" spans="1:5">
      <c r="A87" s="4" t="s">
        <v>999</v>
      </c>
      <c r="E87" s="5" t="n">
        <v>0</v>
      </c>
    </row>
    <row r="88" spans="1:5">
      <c r="A88" s="4" t="s">
        <v>55</v>
      </c>
      <c r="E88" s="5" t="n">
        <v>0</v>
      </c>
    </row>
    <row r="89" spans="1:5">
      <c r="A89" s="4" t="s">
        <v>56</v>
      </c>
      <c r="E89" s="5" t="n">
        <v>0</v>
      </c>
    </row>
    <row r="90" spans="1:5">
      <c r="A90" s="4" t="s">
        <v>990</v>
      </c>
      <c r="E90" s="5" t="n">
        <v>0</v>
      </c>
    </row>
    <row r="91" spans="1:5">
      <c r="A91" s="4" t="s">
        <v>1000</v>
      </c>
      <c r="E91" s="5" t="n">
        <v>0</v>
      </c>
    </row>
    <row r="92" spans="1:5">
      <c r="A92" s="4" t="s">
        <v>1010</v>
      </c>
    </row>
    <row r="93" spans="1:5">
      <c r="A93" s="3" t="s">
        <v>986</v>
      </c>
    </row>
    <row r="94" spans="1:5">
      <c r="A94" s="4" t="s">
        <v>997</v>
      </c>
      <c r="E94" s="7" t="n">
        <v>432982000</v>
      </c>
    </row>
    <row r="95" spans="1:5">
      <c r="A95" s="4" t="s">
        <v>1011</v>
      </c>
    </row>
    <row r="96" spans="1:5">
      <c r="A96" s="3" t="s">
        <v>986</v>
      </c>
    </row>
    <row r="97" spans="1:5">
      <c r="A97" s="4" t="s">
        <v>990</v>
      </c>
      <c r="B97" s="5" t="n">
        <v>10495000</v>
      </c>
    </row>
    <row r="98" spans="1:5">
      <c r="A98" s="4" t="s">
        <v>1012</v>
      </c>
    </row>
    <row r="99" spans="1:5">
      <c r="A99" s="3" t="s">
        <v>986</v>
      </c>
    </row>
    <row r="100" spans="1:5">
      <c r="A100" s="4" t="s">
        <v>1013</v>
      </c>
      <c r="B100" s="5" t="n">
        <v>-4772000</v>
      </c>
    </row>
    <row r="101" spans="1:5">
      <c r="A101" s="4" t="s">
        <v>1014</v>
      </c>
    </row>
    <row r="102" spans="1:5">
      <c r="A102" s="3" t="s">
        <v>986</v>
      </c>
    </row>
    <row r="103" spans="1:5">
      <c r="A103" s="4" t="s">
        <v>50</v>
      </c>
      <c r="B103" s="7" t="n">
        <v>-4957000</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37"/>
    <col customWidth="1" max="3" min="3" width="40"/>
    <col customWidth="1" max="4" min="4" width="40"/>
    <col customWidth="1" max="5" min="5" width="14"/>
    <col customWidth="1" max="6" min="6" width="17"/>
  </cols>
  <sheetData>
    <row r="1" spans="1:6">
      <c r="A1" s="1" t="s">
        <v>1015</v>
      </c>
      <c r="B1" s="2" t="s">
        <v>99</v>
      </c>
      <c r="C1" s="2" t="s">
        <v>1</v>
      </c>
    </row>
    <row r="2" spans="1:6">
      <c r="B2" s="2" t="s">
        <v>1016</v>
      </c>
      <c r="C2" s="2" t="s">
        <v>1017</v>
      </c>
      <c r="D2" s="2" t="s">
        <v>1018</v>
      </c>
      <c r="E2" s="2" t="s">
        <v>2</v>
      </c>
      <c r="F2" s="2" t="s">
        <v>551</v>
      </c>
    </row>
    <row r="3" spans="1:6">
      <c r="A3" s="3" t="s">
        <v>1019</v>
      </c>
    </row>
    <row r="4" spans="1:6">
      <c r="A4" s="4" t="s">
        <v>667</v>
      </c>
      <c r="C4" s="8" t="n">
        <v>0.76</v>
      </c>
      <c r="D4" s="8" t="n">
        <v>0.6899999999999999</v>
      </c>
    </row>
    <row r="5" spans="1:6">
      <c r="A5" s="4" t="s">
        <v>247</v>
      </c>
      <c r="C5" s="7" t="n">
        <v>311722000</v>
      </c>
      <c r="D5" s="7" t="n">
        <v>228250000</v>
      </c>
    </row>
    <row r="6" spans="1:6">
      <c r="A6" s="4" t="s">
        <v>593</v>
      </c>
      <c r="C6" s="5" t="n">
        <v>44566000</v>
      </c>
    </row>
    <row r="7" spans="1:6">
      <c r="A7" s="4" t="s">
        <v>218</v>
      </c>
      <c r="C7" s="7" t="n">
        <v>37485000</v>
      </c>
      <c r="D7" s="7" t="n">
        <v>65000000</v>
      </c>
    </row>
    <row r="8" spans="1:6">
      <c r="A8" s="4" t="s">
        <v>1020</v>
      </c>
      <c r="C8" s="5" t="n">
        <v>20720</v>
      </c>
      <c r="D8" s="5" t="n">
        <v>26900</v>
      </c>
    </row>
    <row r="9" spans="1:6">
      <c r="A9" s="4" t="s">
        <v>583</v>
      </c>
      <c r="C9" s="7" t="n">
        <v>515506</v>
      </c>
    </row>
    <row r="10" spans="1:6">
      <c r="A10" s="4" t="s">
        <v>433</v>
      </c>
      <c r="C10" s="5" t="n">
        <v>875</v>
      </c>
      <c r="D10" s="5" t="n">
        <v>2109</v>
      </c>
      <c r="E10" s="5" t="n">
        <v>9852</v>
      </c>
      <c r="F10" s="5" t="n">
        <v>9521</v>
      </c>
    </row>
    <row r="11" spans="1:6">
      <c r="A11" s="4" t="s">
        <v>434</v>
      </c>
      <c r="C11" s="5" t="n">
        <v>4571888</v>
      </c>
      <c r="F11" s="5" t="n">
        <v>4055461</v>
      </c>
    </row>
    <row r="12" spans="1:6">
      <c r="A12" s="4" t="s">
        <v>1021</v>
      </c>
    </row>
    <row r="13" spans="1:6">
      <c r="A13" s="3" t="s">
        <v>1019</v>
      </c>
    </row>
    <row r="14" spans="1:6">
      <c r="A14" s="4" t="s">
        <v>667</v>
      </c>
      <c r="B14" s="8" t="n">
        <v>0.26</v>
      </c>
    </row>
    <row r="15" spans="1:6">
      <c r="A15" s="4" t="s">
        <v>1022</v>
      </c>
      <c r="B15" s="5" t="n">
        <v>38340</v>
      </c>
    </row>
    <row r="16" spans="1:6">
      <c r="A16" s="4" t="s">
        <v>247</v>
      </c>
      <c r="B16" s="7" t="n">
        <v>34500000</v>
      </c>
    </row>
    <row r="17" spans="1:6">
      <c r="A17" s="4" t="s">
        <v>1023</v>
      </c>
    </row>
    <row r="18" spans="1:6">
      <c r="A18" s="3" t="s">
        <v>1019</v>
      </c>
    </row>
    <row r="19" spans="1:6">
      <c r="A19" s="4" t="s">
        <v>1024</v>
      </c>
      <c r="B19" s="5" t="n">
        <v>16900000</v>
      </c>
    </row>
    <row r="20" spans="1:6">
      <c r="A20" s="4" t="s">
        <v>1025</v>
      </c>
      <c r="C20" s="4" t="s">
        <v>1026</v>
      </c>
    </row>
    <row r="21" spans="1:6">
      <c r="A21" s="4" t="s">
        <v>468</v>
      </c>
    </row>
    <row r="22" spans="1:6">
      <c r="A22" s="3" t="s">
        <v>1019</v>
      </c>
    </row>
    <row r="23" spans="1:6">
      <c r="A23" s="4" t="s">
        <v>1027</v>
      </c>
      <c r="B23" s="5" t="n">
        <v>36200000</v>
      </c>
    </row>
    <row r="24" spans="1:6">
      <c r="A24" s="4" t="s">
        <v>923</v>
      </c>
      <c r="C24" s="4" t="s">
        <v>926</v>
      </c>
    </row>
    <row r="25" spans="1:6">
      <c r="A25" s="4" t="s">
        <v>1028</v>
      </c>
    </row>
    <row r="26" spans="1:6">
      <c r="A26" s="3" t="s">
        <v>1019</v>
      </c>
    </row>
    <row r="27" spans="1:6">
      <c r="A27" s="4" t="s">
        <v>583</v>
      </c>
      <c r="B27" s="7" t="n">
        <v>13600000</v>
      </c>
    </row>
    <row r="28" spans="1:6">
      <c r="A28" s="4" t="s">
        <v>1029</v>
      </c>
    </row>
    <row r="29" spans="1:6">
      <c r="A29" s="3" t="s">
        <v>1019</v>
      </c>
    </row>
    <row r="30" spans="1:6">
      <c r="A30" s="4" t="s">
        <v>1022</v>
      </c>
      <c r="B30" s="5" t="n">
        <v>2339</v>
      </c>
    </row>
    <row r="31" spans="1:6">
      <c r="A31" s="4" t="s">
        <v>247</v>
      </c>
      <c r="B31" s="7" t="n">
        <v>2300000</v>
      </c>
    </row>
  </sheetData>
  <mergeCells count="2">
    <mergeCell ref="A1:A2"/>
    <mergeCell ref="C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9"/>
    <col customWidth="1" max="2" min="2" width="24"/>
  </cols>
  <sheetData>
    <row r="1" spans="1:2">
      <c r="A1" s="1" t="s">
        <v>263</v>
      </c>
      <c r="B1" s="2" t="s">
        <v>1</v>
      </c>
    </row>
    <row r="2" spans="1:2">
      <c r="B2" s="2" t="s">
        <v>264</v>
      </c>
    </row>
    <row r="3" spans="1:2">
      <c r="A3" s="4" t="s">
        <v>137</v>
      </c>
      <c r="B3" s="8" t="n">
        <v>0.76</v>
      </c>
    </row>
    <row r="4" spans="1:2">
      <c r="A4" s="4" t="s">
        <v>75</v>
      </c>
    </row>
    <row r="5" spans="1:2">
      <c r="A5" s="4" t="s">
        <v>265</v>
      </c>
      <c r="B5" s="5" t="n">
        <v>5</v>
      </c>
    </row>
    <row r="6" spans="1:2">
      <c r="A6" s="4" t="s">
        <v>266</v>
      </c>
    </row>
    <row r="7" spans="1:2">
      <c r="A7" s="4" t="s">
        <v>137</v>
      </c>
      <c r="B7" s="8" t="n">
        <v>6.2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7</v>
      </c>
      <c r="B1" s="2" t="s">
        <v>1</v>
      </c>
    </row>
    <row r="2" spans="1:2">
      <c r="B2" s="2" t="s">
        <v>2</v>
      </c>
    </row>
    <row r="3" spans="1:2">
      <c r="A3" s="3" t="s">
        <v>268</v>
      </c>
    </row>
    <row r="4" spans="1:2">
      <c r="A4" s="4" t="s">
        <v>269</v>
      </c>
      <c r="B4" s="4" t="s">
        <v>27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6T16:51:48Z</dcterms:created>
  <dcterms:modified xmlns:dcterms="http://purl.org/dc/terms/" xmlns:xsi="http://www.w3.org/2001/XMLSchema-instance" xsi:type="dcterms:W3CDTF">2018-11-06T16:51:48Z</dcterms:modified>
</cp:coreProperties>
</file>